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ash, Cash Equivalents and Curr"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Related Obligations" sheetId="19" state="visible" r:id="rId19"/>
    <sheet xmlns:r="http://schemas.openxmlformats.org/officeDocument/2006/relationships" name="Pensions and Other Benefit Plan" sheetId="20" state="visible" r:id="rId20"/>
    <sheet xmlns:r="http://schemas.openxmlformats.org/officeDocument/2006/relationships" name="Savings Plan" sheetId="21" state="visible" r:id="rId21"/>
    <sheet xmlns:r="http://schemas.openxmlformats.org/officeDocument/2006/relationships" name="Capital and Treasury Stock" sheetId="22" state="visible" r:id="rId22"/>
    <sheet xmlns:r="http://schemas.openxmlformats.org/officeDocument/2006/relationships" name="Accumulated Other Comprehensive" sheetId="23" state="visible" r:id="rId23"/>
    <sheet xmlns:r="http://schemas.openxmlformats.org/officeDocument/2006/relationships" name="International Currency Translat" sheetId="24" state="visible" r:id="rId24"/>
    <sheet xmlns:r="http://schemas.openxmlformats.org/officeDocument/2006/relationships" name="Earnings Per Share" sheetId="25" state="visible" r:id="rId25"/>
    <sheet xmlns:r="http://schemas.openxmlformats.org/officeDocument/2006/relationships" name="Common Stock, Stock Option Plan" sheetId="26" state="visible" r:id="rId26"/>
    <sheet xmlns:r="http://schemas.openxmlformats.org/officeDocument/2006/relationships" name="Segments of Business and Geogra" sheetId="27" state="visible" r:id="rId27"/>
    <sheet xmlns:r="http://schemas.openxmlformats.org/officeDocument/2006/relationships" name="Acquisitions and Divestitures" sheetId="28" state="visible" r:id="rId28"/>
    <sheet xmlns:r="http://schemas.openxmlformats.org/officeDocument/2006/relationships" name="Legal Proceedings" sheetId="29" state="visible" r:id="rId29"/>
    <sheet xmlns:r="http://schemas.openxmlformats.org/officeDocument/2006/relationships" name="Restructuring"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Cash Equivalents and Cu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mployee Related Obligations (T" sheetId="40" state="visible" r:id="rId40"/>
    <sheet xmlns:r="http://schemas.openxmlformats.org/officeDocument/2006/relationships" name="Pensions and Other Benefit Pl_2" sheetId="41" state="visible" r:id="rId41"/>
    <sheet xmlns:r="http://schemas.openxmlformats.org/officeDocument/2006/relationships" name="Capital and Treasury Stock (Tab"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Common Stock, Stock Option Pl_2" sheetId="45" state="visible" r:id="rId45"/>
    <sheet xmlns:r="http://schemas.openxmlformats.org/officeDocument/2006/relationships" name="Segments of Business and Geog_2" sheetId="46" state="visible" r:id="rId46"/>
    <sheet xmlns:r="http://schemas.openxmlformats.org/officeDocument/2006/relationships" name="Restructur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ash, Cash Equivalents and Cu_3" sheetId="50" state="visible" r:id="rId50"/>
    <sheet xmlns:r="http://schemas.openxmlformats.org/officeDocument/2006/relationships" name="Cash, Cash Equivalents and Cu_4" sheetId="51" state="visible" r:id="rId51"/>
    <sheet xmlns:r="http://schemas.openxmlformats.org/officeDocument/2006/relationships" name="Inventories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Fair Value Measurements - Narra" sheetId="59" state="visible" r:id="rId59"/>
    <sheet xmlns:r="http://schemas.openxmlformats.org/officeDocument/2006/relationships" name="Fair Value Measurements - Summa"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Fair Value Measurements - Sum_2" sheetId="64" state="visible" r:id="rId64"/>
    <sheet xmlns:r="http://schemas.openxmlformats.org/officeDocument/2006/relationships" name="Fair Value Measurements - Finan" sheetId="65" state="visible" r:id="rId65"/>
    <sheet xmlns:r="http://schemas.openxmlformats.org/officeDocument/2006/relationships" name="Borrowings - Schedule of Long-t" sheetId="66" state="visible" r:id="rId66"/>
    <sheet xmlns:r="http://schemas.openxmlformats.org/officeDocument/2006/relationships" name="Borrowings - Narrative (Details" sheetId="67" state="visible" r:id="rId67"/>
    <sheet xmlns:r="http://schemas.openxmlformats.org/officeDocument/2006/relationships" name="Borrowings - Aggregate Maturiti" sheetId="68" state="visible" r:id="rId68"/>
    <sheet xmlns:r="http://schemas.openxmlformats.org/officeDocument/2006/relationships" name="Income Taxes - Provision for In" sheetId="69" state="visible" r:id="rId69"/>
    <sheet xmlns:r="http://schemas.openxmlformats.org/officeDocument/2006/relationships" name="Income Taxes - Comparison of In" sheetId="70" state="visible" r:id="rId70"/>
    <sheet xmlns:r="http://schemas.openxmlformats.org/officeDocument/2006/relationships" name="Income Taxes - Narrative (Detai" sheetId="71" state="visible" r:id="rId71"/>
    <sheet xmlns:r="http://schemas.openxmlformats.org/officeDocument/2006/relationships" name="Income Taxes - Temporary Differ" sheetId="72" state="visible" r:id="rId72"/>
    <sheet xmlns:r="http://schemas.openxmlformats.org/officeDocument/2006/relationships" name="Income Taxes - Summary of Activ" sheetId="73" state="visible" r:id="rId73"/>
    <sheet xmlns:r="http://schemas.openxmlformats.org/officeDocument/2006/relationships" name="Employee Related Obligations - " sheetId="74" state="visible" r:id="rId74"/>
    <sheet xmlns:r="http://schemas.openxmlformats.org/officeDocument/2006/relationships" name="Employee Related Obligations _2" sheetId="75" state="visible" r:id="rId75"/>
    <sheet xmlns:r="http://schemas.openxmlformats.org/officeDocument/2006/relationships" name="Pensions and Other Benefit Pl_3" sheetId="76" state="visible" r:id="rId76"/>
    <sheet xmlns:r="http://schemas.openxmlformats.org/officeDocument/2006/relationships" name="Pensions and Other Benefit Pl_4" sheetId="77" state="visible" r:id="rId77"/>
    <sheet xmlns:r="http://schemas.openxmlformats.org/officeDocument/2006/relationships" name="Pensions and Other Benefit Pl_5" sheetId="78" state="visible" r:id="rId78"/>
    <sheet xmlns:r="http://schemas.openxmlformats.org/officeDocument/2006/relationships" name="Pensions and Other Benefit Pl_6" sheetId="79" state="visible" r:id="rId79"/>
    <sheet xmlns:r="http://schemas.openxmlformats.org/officeDocument/2006/relationships" name="Pensions and Other Benefit Pl_7" sheetId="80" state="visible" r:id="rId80"/>
    <sheet xmlns:r="http://schemas.openxmlformats.org/officeDocument/2006/relationships" name="Pensions and Other Benefit Pl_8" sheetId="81" state="visible" r:id="rId81"/>
    <sheet xmlns:r="http://schemas.openxmlformats.org/officeDocument/2006/relationships" name="Pensions and Other Benefit Pl_9" sheetId="82" state="visible" r:id="rId82"/>
    <sheet xmlns:r="http://schemas.openxmlformats.org/officeDocument/2006/relationships" name="Pensions and Other Benefit P_10" sheetId="83" state="visible" r:id="rId83"/>
    <sheet xmlns:r="http://schemas.openxmlformats.org/officeDocument/2006/relationships" name="Pensions and Other Benefit P_11" sheetId="84" state="visible" r:id="rId84"/>
    <sheet xmlns:r="http://schemas.openxmlformats.org/officeDocument/2006/relationships" name="Pensions and Other Benefit P_12" sheetId="85" state="visible" r:id="rId85"/>
    <sheet xmlns:r="http://schemas.openxmlformats.org/officeDocument/2006/relationships" name="Savings Plan - Narrative (Detai" sheetId="86" state="visible" r:id="rId86"/>
    <sheet xmlns:r="http://schemas.openxmlformats.org/officeDocument/2006/relationships" name="Capital and Treasury Stock - Ch" sheetId="87" state="visible" r:id="rId87"/>
    <sheet xmlns:r="http://schemas.openxmlformats.org/officeDocument/2006/relationships" name="Capital and Treasury Stock - Na" sheetId="88" state="visible" r:id="rId88"/>
    <sheet xmlns:r="http://schemas.openxmlformats.org/officeDocument/2006/relationships" name="Accumulated Other Comprehensi_3" sheetId="89" state="visible" r:id="rId89"/>
    <sheet xmlns:r="http://schemas.openxmlformats.org/officeDocument/2006/relationships" name="International Currency Transl_2" sheetId="90" state="visible" r:id="rId90"/>
    <sheet xmlns:r="http://schemas.openxmlformats.org/officeDocument/2006/relationships" name="Earnings Per Share - Reconcilia" sheetId="91" state="visible" r:id="rId91"/>
    <sheet xmlns:r="http://schemas.openxmlformats.org/officeDocument/2006/relationships" name="Earnings Per Share - Narrative " sheetId="92" state="visible" r:id="rId92"/>
    <sheet xmlns:r="http://schemas.openxmlformats.org/officeDocument/2006/relationships" name="Common Stock, Stock Option Pl_3" sheetId="93" state="visible" r:id="rId93"/>
    <sheet xmlns:r="http://schemas.openxmlformats.org/officeDocument/2006/relationships" name="Common Stock, Stock Option Pl_4" sheetId="94" state="visible" r:id="rId94"/>
    <sheet xmlns:r="http://schemas.openxmlformats.org/officeDocument/2006/relationships" name="Common Stock, Stock Option Pl_5" sheetId="95" state="visible" r:id="rId95"/>
    <sheet xmlns:r="http://schemas.openxmlformats.org/officeDocument/2006/relationships" name="Common Stock, Stock Option Pl_6" sheetId="96" state="visible" r:id="rId96"/>
    <sheet xmlns:r="http://schemas.openxmlformats.org/officeDocument/2006/relationships" name="Common Stock, Stock Option Pl_7" sheetId="97" state="visible" r:id="rId97"/>
    <sheet xmlns:r="http://schemas.openxmlformats.org/officeDocument/2006/relationships" name="Segments of Business and Geog_3" sheetId="98" state="visible" r:id="rId98"/>
    <sheet xmlns:r="http://schemas.openxmlformats.org/officeDocument/2006/relationships" name="Segments of Business and Geog_4" sheetId="99" state="visible" r:id="rId99"/>
    <sheet xmlns:r="http://schemas.openxmlformats.org/officeDocument/2006/relationships" name="Acquisitions and Divestitures -" sheetId="100" state="visible" r:id="rId100"/>
    <sheet xmlns:r="http://schemas.openxmlformats.org/officeDocument/2006/relationships" name="Legal Proceedings (Details)" sheetId="101" state="visible" r:id="rId101"/>
    <sheet xmlns:r="http://schemas.openxmlformats.org/officeDocument/2006/relationships" name="Restructuring - Narrative (Deta" sheetId="102" state="visible" r:id="rId102"/>
    <sheet xmlns:r="http://schemas.openxmlformats.org/officeDocument/2006/relationships" name="Restructuring - Summary of Seve"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0_);(#,##0.0000)"/>
    <numFmt numFmtId="170" formatCode="_(&quot;£ &quot;#,##0_);_(&quot;£ &quot;(#,##0)"/>
    <numFmt numFmtId="171" formatCode="#,##0.000_);(#,##0.000)"/>
    <numFmt numFmtId="172" formatCode="_(&quot;¥ &quot;#,##0_);_(&quot;¥ &quot;(#,##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Jan. 02, 2022</t>
        </is>
      </c>
      <c r="C2" s="2" t="inlineStr">
        <is>
          <t>Feb. 10, 2022</t>
        </is>
      </c>
      <c r="D2" s="2" t="inlineStr">
        <is>
          <t>Jul. 04,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Document Transition Report</t>
        </is>
      </c>
      <c r="B7" s="4" t="inlineStr">
        <is>
          <t>false</t>
        </is>
      </c>
    </row>
    <row r="8">
      <c r="A8" s="4" t="inlineStr">
        <is>
          <t>Entity File Number</t>
        </is>
      </c>
      <c r="B8" s="4" t="inlineStr">
        <is>
          <t>1-3215</t>
        </is>
      </c>
    </row>
    <row r="9">
      <c r="A9" s="4" t="inlineStr">
        <is>
          <t>Entity Registrant Name</t>
        </is>
      </c>
      <c r="B9" s="4" t="inlineStr">
        <is>
          <t>JOHNSON &amp; JOHNSON</t>
        </is>
      </c>
    </row>
    <row r="10">
      <c r="A10" s="4" t="inlineStr">
        <is>
          <t>Entity Incorporation, State or Country Code</t>
        </is>
      </c>
      <c r="B10" s="4" t="inlineStr">
        <is>
          <t>NJ</t>
        </is>
      </c>
    </row>
    <row r="11">
      <c r="A11" s="4" t="inlineStr">
        <is>
          <t>Entity Tax Identification Number</t>
        </is>
      </c>
      <c r="B11" s="4" t="inlineStr">
        <is>
          <t>22-1024240</t>
        </is>
      </c>
    </row>
    <row r="12">
      <c r="A12" s="4" t="inlineStr">
        <is>
          <t>Entity Address, Address Line One</t>
        </is>
      </c>
      <c r="B12" s="4" t="inlineStr">
        <is>
          <t>One Johnson &amp; Johnson Plaza</t>
        </is>
      </c>
    </row>
    <row r="13">
      <c r="A13" s="4" t="inlineStr">
        <is>
          <t>Entity Address, City or Town</t>
        </is>
      </c>
      <c r="B13" s="4" t="inlineStr">
        <is>
          <t>New Brunswick</t>
        </is>
      </c>
    </row>
    <row r="14">
      <c r="A14" s="4" t="inlineStr">
        <is>
          <t>Entity Address, State or Province</t>
        </is>
      </c>
      <c r="B14" s="4" t="inlineStr">
        <is>
          <t>NJ</t>
        </is>
      </c>
    </row>
    <row r="15">
      <c r="A15" s="4" t="inlineStr">
        <is>
          <t>Entity Address, Postal Zip Code</t>
        </is>
      </c>
      <c r="B15" s="4" t="inlineStr">
        <is>
          <t>08933</t>
        </is>
      </c>
    </row>
    <row r="16">
      <c r="A16" s="4" t="inlineStr">
        <is>
          <t>City Area Code</t>
        </is>
      </c>
      <c r="B16" s="4" t="inlineStr">
        <is>
          <t>732</t>
        </is>
      </c>
    </row>
    <row r="17">
      <c r="A17" s="4" t="inlineStr">
        <is>
          <t>Local Phone Number</t>
        </is>
      </c>
      <c r="B17" s="4" t="inlineStr">
        <is>
          <t>524-0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445</v>
      </c>
    </row>
    <row r="28">
      <c r="A28" s="4" t="inlineStr">
        <is>
          <t>Entity Common Stock, Shares Outstanding</t>
        </is>
      </c>
      <c r="C28" s="6" t="n">
        <v>2629268158</v>
      </c>
    </row>
    <row r="29">
      <c r="A29" s="4" t="inlineStr">
        <is>
          <t>Entity Central Index Key</t>
        </is>
      </c>
      <c r="B29" s="4" t="inlineStr">
        <is>
          <t>0000200406</t>
        </is>
      </c>
    </row>
    <row r="30">
      <c r="A30" s="4" t="inlineStr">
        <is>
          <t>Current Fiscal Year End Date</t>
        </is>
      </c>
      <c r="B30" s="4" t="inlineStr">
        <is>
          <t>--01-02</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ommon Stock, Par Value $1.00</t>
        </is>
      </c>
    </row>
    <row r="35">
      <c r="A35" s="3" t="inlineStr">
        <is>
          <t>Document Information [Line Items]</t>
        </is>
      </c>
    </row>
    <row r="36">
      <c r="A36" s="4" t="inlineStr">
        <is>
          <t>Title of 12(b) Security</t>
        </is>
      </c>
      <c r="B36" s="4" t="inlineStr">
        <is>
          <t>Common Stock, Par Value $1.00</t>
        </is>
      </c>
    </row>
    <row r="37">
      <c r="A37" s="4" t="inlineStr">
        <is>
          <t>Trading Symbol</t>
        </is>
      </c>
      <c r="B37" s="4" t="inlineStr">
        <is>
          <t>JNJ</t>
        </is>
      </c>
    </row>
    <row r="38">
      <c r="A38" s="4" t="inlineStr">
        <is>
          <t>Security Exchange Name</t>
        </is>
      </c>
      <c r="B38" s="4" t="inlineStr">
        <is>
          <t>NYSE</t>
        </is>
      </c>
    </row>
    <row r="39">
      <c r="A39" s="4" t="inlineStr">
        <is>
          <t>0.650% Notes Due May 2024</t>
        </is>
      </c>
    </row>
    <row r="40">
      <c r="A40" s="3" t="inlineStr">
        <is>
          <t>Document Information [Line Items]</t>
        </is>
      </c>
    </row>
    <row r="41">
      <c r="A41" s="4" t="inlineStr">
        <is>
          <t>Title of 12(b) Security</t>
        </is>
      </c>
      <c r="B41" s="4" t="inlineStr">
        <is>
          <t>0.650% Notes Due May 2024</t>
        </is>
      </c>
    </row>
    <row r="42">
      <c r="A42" s="4" t="inlineStr">
        <is>
          <t>Trading Symbol</t>
        </is>
      </c>
      <c r="B42" s="4" t="inlineStr">
        <is>
          <t>JNJ24C</t>
        </is>
      </c>
    </row>
    <row r="43">
      <c r="A43" s="4" t="inlineStr">
        <is>
          <t>Security Exchange Name</t>
        </is>
      </c>
      <c r="B43" s="4" t="inlineStr">
        <is>
          <t>NYSE</t>
        </is>
      </c>
    </row>
    <row r="44">
      <c r="A44" s="4" t="inlineStr">
        <is>
          <t>5.50% Notes Due November 2024</t>
        </is>
      </c>
    </row>
    <row r="45">
      <c r="A45" s="3" t="inlineStr">
        <is>
          <t>Document Information [Line Items]</t>
        </is>
      </c>
    </row>
    <row r="46">
      <c r="A46" s="4" t="inlineStr">
        <is>
          <t>Title of 12(b) Security</t>
        </is>
      </c>
      <c r="B46" s="4" t="inlineStr">
        <is>
          <t>5.50% Notes Due November 2024</t>
        </is>
      </c>
    </row>
    <row r="47">
      <c r="A47" s="4" t="inlineStr">
        <is>
          <t>Trading Symbol</t>
        </is>
      </c>
      <c r="B47" s="4" t="inlineStr">
        <is>
          <t>JNJ24BP</t>
        </is>
      </c>
    </row>
    <row r="48">
      <c r="A48" s="4" t="inlineStr">
        <is>
          <t>Security Exchange Name</t>
        </is>
      </c>
      <c r="B48" s="4" t="inlineStr">
        <is>
          <t>NYSE</t>
        </is>
      </c>
    </row>
    <row r="49">
      <c r="A49" s="4" t="inlineStr">
        <is>
          <t>1.150% Notes Due November 2028</t>
        </is>
      </c>
    </row>
    <row r="50">
      <c r="A50" s="3" t="inlineStr">
        <is>
          <t>Document Information [Line Items]</t>
        </is>
      </c>
    </row>
    <row r="51">
      <c r="A51" s="4" t="inlineStr">
        <is>
          <t>Title of 12(b) Security</t>
        </is>
      </c>
      <c r="B51" s="4" t="inlineStr">
        <is>
          <t>1.150% Notes Due November 2028</t>
        </is>
      </c>
    </row>
    <row r="52">
      <c r="A52" s="4" t="inlineStr">
        <is>
          <t>Trading Symbol</t>
        </is>
      </c>
      <c r="B52" s="4" t="inlineStr">
        <is>
          <t>JNJ28</t>
        </is>
      </c>
    </row>
    <row r="53">
      <c r="A53" s="4" t="inlineStr">
        <is>
          <t>Security Exchange Name</t>
        </is>
      </c>
      <c r="B53" s="4" t="inlineStr">
        <is>
          <t>NYSE</t>
        </is>
      </c>
    </row>
    <row r="54">
      <c r="A54" s="4" t="inlineStr">
        <is>
          <t>1.650% Notes Due May 2035</t>
        </is>
      </c>
    </row>
    <row r="55">
      <c r="A55" s="3" t="inlineStr">
        <is>
          <t>Document Information [Line Items]</t>
        </is>
      </c>
    </row>
    <row r="56">
      <c r="A56" s="4" t="inlineStr">
        <is>
          <t>Title of 12(b) Security</t>
        </is>
      </c>
      <c r="B56" s="4" t="inlineStr">
        <is>
          <t>1.650% Notes Due May 2035</t>
        </is>
      </c>
    </row>
    <row r="57">
      <c r="A57" s="4" t="inlineStr">
        <is>
          <t>Trading Symbol</t>
        </is>
      </c>
      <c r="B57" s="4" t="inlineStr">
        <is>
          <t>JNJ35</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earnings</t>
        </is>
      </c>
      <c r="B4" s="5" t="n">
        <v>20878</v>
      </c>
      <c r="C4" s="5" t="n">
        <v>14714</v>
      </c>
      <c r="D4" s="5" t="n">
        <v>15119</v>
      </c>
    </row>
    <row r="5">
      <c r="A5" s="3" t="inlineStr">
        <is>
          <t>Adjustments to reconcile net earnings to cash flows from operating activities:</t>
        </is>
      </c>
    </row>
    <row r="6">
      <c r="A6" s="4" t="inlineStr">
        <is>
          <t>Depreciation and amortization of property and intangibles</t>
        </is>
      </c>
      <c r="B6" s="6" t="n">
        <v>7390</v>
      </c>
      <c r="C6" s="6" t="n">
        <v>7231</v>
      </c>
      <c r="D6" s="6" t="n">
        <v>7009</v>
      </c>
    </row>
    <row r="7">
      <c r="A7" s="4" t="inlineStr">
        <is>
          <t>Stock based compensation</t>
        </is>
      </c>
      <c r="B7" s="6" t="n">
        <v>1135</v>
      </c>
      <c r="C7" s="6" t="n">
        <v>1005</v>
      </c>
      <c r="D7" s="6" t="n">
        <v>977</v>
      </c>
    </row>
    <row r="8">
      <c r="A8" s="4" t="inlineStr">
        <is>
          <t>Asset write-downs</t>
        </is>
      </c>
      <c r="B8" s="6" t="n">
        <v>989</v>
      </c>
      <c r="C8" s="6" t="n">
        <v>233</v>
      </c>
      <c r="D8" s="6" t="n">
        <v>1096</v>
      </c>
    </row>
    <row r="9">
      <c r="A9" s="4" t="inlineStr">
        <is>
          <t>Contingent consideration reversal</t>
        </is>
      </c>
      <c r="B9" s="6" t="n">
        <v>0</v>
      </c>
      <c r="C9" s="6" t="n">
        <v>-1148</v>
      </c>
      <c r="D9" s="6" t="n">
        <v>0</v>
      </c>
    </row>
    <row r="10">
      <c r="A10" s="4" t="inlineStr">
        <is>
          <t>Net gain on sale of assets/businesses</t>
        </is>
      </c>
      <c r="B10" s="6" t="n">
        <v>-617</v>
      </c>
      <c r="C10" s="6" t="n">
        <v>-111</v>
      </c>
      <c r="D10" s="6" t="n">
        <v>-2154</v>
      </c>
    </row>
    <row r="11">
      <c r="A11" s="4" t="inlineStr">
        <is>
          <t>Deferred tax provision</t>
        </is>
      </c>
      <c r="B11" s="6" t="n">
        <v>-2079</v>
      </c>
      <c r="C11" s="6" t="n">
        <v>-1141</v>
      </c>
      <c r="D11" s="6" t="n">
        <v>-2476</v>
      </c>
    </row>
    <row r="12">
      <c r="A12" s="4" t="inlineStr">
        <is>
          <t>Credit losses and accounts receivable allowances</t>
        </is>
      </c>
      <c r="B12" s="6" t="n">
        <v>-48</v>
      </c>
      <c r="C12" s="6" t="n">
        <v>63</v>
      </c>
      <c r="D12" s="6" t="n">
        <v>-20</v>
      </c>
    </row>
    <row r="13">
      <c r="A13" s="3" t="inlineStr">
        <is>
          <t>Changes in assets and liabilities, net of effects from acquisitions and divestitures:</t>
        </is>
      </c>
    </row>
    <row r="14">
      <c r="A14" s="4" t="inlineStr">
        <is>
          <t>(Increase)/Decrease in accounts receivable</t>
        </is>
      </c>
      <c r="B14" s="6" t="n">
        <v>-2402</v>
      </c>
      <c r="C14" s="6" t="n">
        <v>774</v>
      </c>
      <c r="D14" s="6" t="n">
        <v>-289</v>
      </c>
    </row>
    <row r="15">
      <c r="A15" s="4" t="inlineStr">
        <is>
          <t>Increase in inventories</t>
        </is>
      </c>
      <c r="B15" s="6" t="n">
        <v>-1248</v>
      </c>
      <c r="C15" s="6" t="n">
        <v>-265</v>
      </c>
      <c r="D15" s="6" t="n">
        <v>-277</v>
      </c>
    </row>
    <row r="16">
      <c r="A16" s="4" t="inlineStr">
        <is>
          <t>Increase in accounts payable and accrued liabilities</t>
        </is>
      </c>
      <c r="B16" s="6" t="n">
        <v>2437</v>
      </c>
      <c r="C16" s="6" t="n">
        <v>5141</v>
      </c>
      <c r="D16" s="6" t="n">
        <v>4060</v>
      </c>
    </row>
    <row r="17">
      <c r="A17" s="4" t="inlineStr">
        <is>
          <t>Increase in other current and non-current assets</t>
        </is>
      </c>
      <c r="B17" s="6" t="n">
        <v>-1964</v>
      </c>
      <c r="C17" s="6" t="n">
        <v>-3704</v>
      </c>
      <c r="D17" s="6" t="n">
        <v>-1054</v>
      </c>
    </row>
    <row r="18">
      <c r="A18" s="4" t="inlineStr">
        <is>
          <t>(Decrease)/Increase in other current and non-current liabilities</t>
        </is>
      </c>
      <c r="B18" s="6" t="n">
        <v>-1061</v>
      </c>
      <c r="C18" s="6" t="n">
        <v>744</v>
      </c>
      <c r="D18" s="6" t="n">
        <v>1425</v>
      </c>
    </row>
    <row r="19">
      <c r="A19" s="4" t="inlineStr">
        <is>
          <t>Net cash flows from operating activities</t>
        </is>
      </c>
      <c r="B19" s="6" t="n">
        <v>23410</v>
      </c>
      <c r="C19" s="6" t="n">
        <v>23536</v>
      </c>
      <c r="D19" s="6" t="n">
        <v>23416</v>
      </c>
    </row>
    <row r="20">
      <c r="A20" s="3" t="inlineStr">
        <is>
          <t>Cash flows from investing activities</t>
        </is>
      </c>
    </row>
    <row r="21">
      <c r="A21" s="4" t="inlineStr">
        <is>
          <t>Additions to property, plant and equipment</t>
        </is>
      </c>
      <c r="B21" s="6" t="n">
        <v>-3652</v>
      </c>
      <c r="C21" s="6" t="n">
        <v>-3347</v>
      </c>
      <c r="D21" s="6" t="n">
        <v>-3498</v>
      </c>
    </row>
    <row r="22">
      <c r="A22" s="4" t="inlineStr">
        <is>
          <t>Proceeds from the disposal of assets/businesses, net</t>
        </is>
      </c>
      <c r="B22" s="6" t="n">
        <v>711</v>
      </c>
      <c r="C22" s="6" t="n">
        <v>305</v>
      </c>
      <c r="D22" s="6" t="n">
        <v>3265</v>
      </c>
    </row>
    <row r="23">
      <c r="A23" s="4" t="inlineStr">
        <is>
          <t>Acquisitions, net of cash acquired (Note 18)</t>
        </is>
      </c>
      <c r="B23" s="6" t="n">
        <v>-60</v>
      </c>
      <c r="C23" s="6" t="n">
        <v>-7323</v>
      </c>
      <c r="D23" s="6" t="n">
        <v>-5810</v>
      </c>
    </row>
    <row r="24">
      <c r="A24" s="4" t="inlineStr">
        <is>
          <t>Purchases of investments</t>
        </is>
      </c>
      <c r="B24" s="6" t="n">
        <v>-30394</v>
      </c>
      <c r="C24" s="6" t="n">
        <v>-21089</v>
      </c>
      <c r="D24" s="6" t="n">
        <v>-3920</v>
      </c>
    </row>
    <row r="25">
      <c r="A25" s="4" t="inlineStr">
        <is>
          <t>Sales of investments</t>
        </is>
      </c>
      <c r="B25" s="6" t="n">
        <v>25006</v>
      </c>
      <c r="C25" s="6" t="n">
        <v>12137</v>
      </c>
      <c r="D25" s="6" t="n">
        <v>3387</v>
      </c>
    </row>
    <row r="26">
      <c r="A26" s="4" t="inlineStr">
        <is>
          <t>Credit support agreements activity, net</t>
        </is>
      </c>
      <c r="B26" s="6" t="n">
        <v>214</v>
      </c>
      <c r="C26" s="6" t="n">
        <v>-987</v>
      </c>
      <c r="D26" s="6" t="n">
        <v>338</v>
      </c>
    </row>
    <row r="27">
      <c r="A27" s="4" t="inlineStr">
        <is>
          <t>Other (primarily licenses and milestones)</t>
        </is>
      </c>
      <c r="B27" s="6" t="n">
        <v>-508</v>
      </c>
      <c r="C27" s="6" t="n">
        <v>-521</v>
      </c>
      <c r="D27" s="6" t="n">
        <v>44</v>
      </c>
    </row>
    <row r="28">
      <c r="A28" s="4" t="inlineStr">
        <is>
          <t>Net cash used by investing activities</t>
        </is>
      </c>
      <c r="B28" s="6" t="n">
        <v>-8683</v>
      </c>
      <c r="C28" s="6" t="n">
        <v>-20825</v>
      </c>
      <c r="D28" s="6" t="n">
        <v>-6194</v>
      </c>
    </row>
    <row r="29">
      <c r="A29" s="3" t="inlineStr">
        <is>
          <t>Cash flows from financing activities</t>
        </is>
      </c>
    </row>
    <row r="30">
      <c r="A30" s="4" t="inlineStr">
        <is>
          <t>Dividends to shareholders</t>
        </is>
      </c>
      <c r="B30" s="6" t="n">
        <v>-11032</v>
      </c>
      <c r="C30" s="6" t="n">
        <v>-10481</v>
      </c>
      <c r="D30" s="6" t="n">
        <v>-9917</v>
      </c>
    </row>
    <row r="31">
      <c r="A31" s="4" t="inlineStr">
        <is>
          <t>Repurchase of common stock</t>
        </is>
      </c>
      <c r="B31" s="6" t="n">
        <v>-3456</v>
      </c>
      <c r="C31" s="6" t="n">
        <v>-3221</v>
      </c>
      <c r="D31" s="6" t="n">
        <v>-6746</v>
      </c>
    </row>
    <row r="32">
      <c r="A32" s="4" t="inlineStr">
        <is>
          <t>Proceeds from short-term debt</t>
        </is>
      </c>
      <c r="B32" s="6" t="n">
        <v>1997</v>
      </c>
      <c r="C32" s="6" t="n">
        <v>3391</v>
      </c>
      <c r="D32" s="6" t="n">
        <v>39</v>
      </c>
    </row>
    <row r="33">
      <c r="A33" s="4" t="inlineStr">
        <is>
          <t>Repayment of short-term debt</t>
        </is>
      </c>
      <c r="B33" s="6" t="n">
        <v>-1190</v>
      </c>
      <c r="C33" s="6" t="n">
        <v>-2663</v>
      </c>
      <c r="D33" s="6" t="n">
        <v>-100</v>
      </c>
    </row>
    <row r="34">
      <c r="A34" s="4" t="inlineStr">
        <is>
          <t>Proceeds from long-term debt, net of issuance costs</t>
        </is>
      </c>
      <c r="B34" s="6" t="n">
        <v>5</v>
      </c>
      <c r="C34" s="6" t="n">
        <v>7431</v>
      </c>
      <c r="D34" s="6" t="n">
        <v>3</v>
      </c>
    </row>
    <row r="35">
      <c r="A35" s="4" t="inlineStr">
        <is>
          <t>Repayment of long-term debt</t>
        </is>
      </c>
      <c r="B35" s="6" t="n">
        <v>-1802</v>
      </c>
      <c r="C35" s="6" t="n">
        <v>-1064</v>
      </c>
      <c r="D35" s="6" t="n">
        <v>-2823</v>
      </c>
    </row>
    <row r="36">
      <c r="A36" s="4" t="inlineStr">
        <is>
          <t>Proceeds from the exercise of stock options/employee withholding tax on stock awards, net</t>
        </is>
      </c>
      <c r="B36" s="6" t="n">
        <v>1036</v>
      </c>
      <c r="C36" s="6" t="n">
        <v>1114</v>
      </c>
      <c r="D36" s="6" t="n">
        <v>954</v>
      </c>
    </row>
    <row r="37">
      <c r="A37" s="4" t="inlineStr">
        <is>
          <t>Credit support agreements activity, net</t>
        </is>
      </c>
      <c r="B37" s="6" t="n">
        <v>281</v>
      </c>
      <c r="C37" s="6" t="n">
        <v>-333</v>
      </c>
      <c r="D37" s="6" t="n">
        <v>100</v>
      </c>
    </row>
    <row r="38">
      <c r="A38" s="4" t="inlineStr">
        <is>
          <t>Other</t>
        </is>
      </c>
      <c r="B38" s="6" t="n">
        <v>114</v>
      </c>
      <c r="C38" s="6" t="n">
        <v>-294</v>
      </c>
      <c r="D38" s="6" t="n">
        <v>475</v>
      </c>
    </row>
    <row r="39">
      <c r="A39" s="4" t="inlineStr">
        <is>
          <t>Net cash used by financing activities</t>
        </is>
      </c>
      <c r="B39" s="6" t="n">
        <v>-14047</v>
      </c>
      <c r="C39" s="6" t="n">
        <v>-6120</v>
      </c>
      <c r="D39" s="6" t="n">
        <v>-18015</v>
      </c>
    </row>
    <row r="40">
      <c r="A40" s="4" t="inlineStr">
        <is>
          <t>Effect of exchange rate changes on cash and cash equivalents</t>
        </is>
      </c>
      <c r="B40" s="6" t="n">
        <v>-178</v>
      </c>
      <c r="C40" s="6" t="n">
        <v>89</v>
      </c>
      <c r="D40" s="6" t="n">
        <v>-9</v>
      </c>
    </row>
    <row r="41">
      <c r="A41" s="4" t="inlineStr">
        <is>
          <t>Increase/(Decrease) in cash and cash equivalents</t>
        </is>
      </c>
      <c r="B41" s="6" t="n">
        <v>502</v>
      </c>
      <c r="C41" s="6" t="n">
        <v>-3320</v>
      </c>
      <c r="D41" s="6" t="n">
        <v>-802</v>
      </c>
    </row>
    <row r="42">
      <c r="A42" s="4" t="inlineStr">
        <is>
          <t>Cash and cash equivalents, beginning of year (Note 1)</t>
        </is>
      </c>
      <c r="B42" s="6" t="n">
        <v>13985</v>
      </c>
      <c r="C42" s="6" t="n">
        <v>17305</v>
      </c>
      <c r="D42" s="6" t="n">
        <v>18107</v>
      </c>
    </row>
    <row r="43">
      <c r="A43" s="4" t="inlineStr">
        <is>
          <t>Cash and cash equivalents, end of year (Note 1)</t>
        </is>
      </c>
      <c r="B43" s="6" t="n">
        <v>14487</v>
      </c>
      <c r="C43" s="6" t="n">
        <v>13985</v>
      </c>
      <c r="D43" s="6" t="n">
        <v>17305</v>
      </c>
    </row>
    <row r="44">
      <c r="A44" s="3" t="inlineStr">
        <is>
          <t>Cash paid during the year for:</t>
        </is>
      </c>
    </row>
    <row r="45">
      <c r="A45" s="4" t="inlineStr">
        <is>
          <t>Interest</t>
        </is>
      </c>
      <c r="B45" s="6" t="n">
        <v>990</v>
      </c>
      <c r="C45" s="6" t="n">
        <v>904</v>
      </c>
      <c r="D45" s="6" t="n">
        <v>995</v>
      </c>
    </row>
    <row r="46">
      <c r="A46" s="4" t="inlineStr">
        <is>
          <t>Interest, net of amount capitalized</t>
        </is>
      </c>
      <c r="B46" s="6" t="n">
        <v>941</v>
      </c>
      <c r="C46" s="6" t="n">
        <v>841</v>
      </c>
      <c r="D46" s="6" t="n">
        <v>925</v>
      </c>
    </row>
    <row r="47">
      <c r="A47" s="4" t="inlineStr">
        <is>
          <t>Income taxes</t>
        </is>
      </c>
      <c r="B47" s="6" t="n">
        <v>4768</v>
      </c>
      <c r="C47" s="6" t="n">
        <v>4619</v>
      </c>
      <c r="D47" s="6" t="n">
        <v>4191</v>
      </c>
    </row>
    <row r="48">
      <c r="A48" s="3" t="inlineStr">
        <is>
          <t>Supplemental schedule of non-cash investing and financing activities</t>
        </is>
      </c>
    </row>
    <row r="49">
      <c r="A49" s="4" t="inlineStr">
        <is>
          <t>Treasury stock issued for employee compensation and stock option plans, net of cash proceeds/ employee withholding tax on stock awards</t>
        </is>
      </c>
      <c r="B49" s="6" t="n">
        <v>1811</v>
      </c>
      <c r="C49" s="6" t="n">
        <v>1937</v>
      </c>
      <c r="D49" s="6" t="n">
        <v>1736</v>
      </c>
    </row>
    <row r="50">
      <c r="A50" s="4" t="inlineStr">
        <is>
          <t>Conversion of debt</t>
        </is>
      </c>
      <c r="B50" s="6" t="n">
        <v>0</v>
      </c>
      <c r="C50" s="6" t="n">
        <v>27</v>
      </c>
      <c r="D50" s="6" t="n">
        <v>1</v>
      </c>
    </row>
    <row r="51">
      <c r="A51" s="3" t="inlineStr">
        <is>
          <t>Acquisitions</t>
        </is>
      </c>
    </row>
    <row r="52">
      <c r="A52" s="4" t="inlineStr">
        <is>
          <t>Fair value of assets acquired</t>
        </is>
      </c>
      <c r="B52" s="6" t="n">
        <v>61</v>
      </c>
      <c r="C52" s="6" t="n">
        <v>7755</v>
      </c>
      <c r="D52" s="6" t="n">
        <v>7228</v>
      </c>
    </row>
    <row r="53">
      <c r="A53" s="4" t="inlineStr">
        <is>
          <t>Fair value of liabilities assumed and noncontrolling interests</t>
        </is>
      </c>
      <c r="B53" s="6" t="n">
        <v>-1</v>
      </c>
      <c r="C53" s="6" t="n">
        <v>-432</v>
      </c>
      <c r="D53" s="6" t="n">
        <v>-1418</v>
      </c>
    </row>
    <row r="54">
      <c r="A54" s="4" t="inlineStr">
        <is>
          <t>Net cash paid for acquisitions (Note 18)</t>
        </is>
      </c>
      <c r="B54" s="5" t="n">
        <v>60</v>
      </c>
      <c r="C54" s="5" t="n">
        <v>7323</v>
      </c>
      <c r="D54" s="5" t="n">
        <v>581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27" customWidth="1" min="12" max="12"/>
    <col width="29" customWidth="1" min="13" max="13"/>
    <col width="37" customWidth="1" min="14" max="14"/>
    <col width="29" customWidth="1" min="15" max="15"/>
    <col width="21" customWidth="1" min="16" max="16"/>
    <col width="23" customWidth="1" min="17" max="17"/>
    <col width="14" customWidth="1" min="18" max="18"/>
  </cols>
  <sheetData>
    <row r="1">
      <c r="A1" s="1" t="inlineStr">
        <is>
          <t>Acquisitions and Divestitures - Narrative (Details) $ / shares in Units, shares in Millions, SFr in Millions, $ in Millions, ¥ in Billions</t>
        </is>
      </c>
      <c r="B1" s="2" t="inlineStr">
        <is>
          <t>Jan. 28, 2022USD ($)</t>
        </is>
      </c>
      <c r="C1" s="2" t="inlineStr">
        <is>
          <t>Oct. 01, 2020USD ($)</t>
        </is>
      </c>
      <c r="D1" s="2" t="inlineStr">
        <is>
          <t>Apr. 01, 2019USD ($)</t>
        </is>
      </c>
      <c r="E1" s="2" t="inlineStr">
        <is>
          <t>Jan. 17, 2019USD ($)</t>
        </is>
      </c>
      <c r="F1" s="2" t="inlineStr">
        <is>
          <t>Jan. 17, 2019JPY (¥)</t>
        </is>
      </c>
      <c r="G1" s="2" t="inlineStr">
        <is>
          <t>Oct. 03, 2021USD ($)</t>
        </is>
      </c>
      <c r="H1" s="2" t="inlineStr">
        <is>
          <t>Jan. 03, 2021USD ($)$ / shares</t>
        </is>
      </c>
      <c r="I1" s="2" t="inlineStr">
        <is>
          <t>Sep. 27, 2020USD ($)</t>
        </is>
      </c>
      <c r="J1" s="2" t="inlineStr">
        <is>
          <t>Mar. 29, 2020USD ($)</t>
        </is>
      </c>
      <c r="K1" s="2" t="inlineStr">
        <is>
          <t>Mar. 31, 2019USD ($)</t>
        </is>
      </c>
      <c r="L1" s="2" t="inlineStr">
        <is>
          <t>Jan. 02, 2022USD ($)shares</t>
        </is>
      </c>
      <c r="M1" s="2" t="inlineStr">
        <is>
          <t>Jan. 02, 2022CHF (SFr)shares</t>
        </is>
      </c>
      <c r="N1" s="2" t="inlineStr">
        <is>
          <t>Jan. 03, 2021USD ($)$ / sharesshares</t>
        </is>
      </c>
      <c r="O1" s="2" t="inlineStr">
        <is>
          <t>Jan. 03, 2021CHF (SFr)shares</t>
        </is>
      </c>
      <c r="P1" s="2" t="inlineStr">
        <is>
          <t>Dec. 29, 2019USD ($)</t>
        </is>
      </c>
      <c r="Q1" s="2" t="inlineStr">
        <is>
          <t>Jan. 03, 2021CHF (SFr)</t>
        </is>
      </c>
      <c r="R1" s="2" t="inlineStr">
        <is>
          <t>Jan. 16, 2019</t>
        </is>
      </c>
    </row>
    <row r="2">
      <c r="A2" s="3" t="inlineStr">
        <is>
          <t>Business Acquisition [Line Items]</t>
        </is>
      </c>
    </row>
    <row r="3">
      <c r="A3" s="4" t="inlineStr">
        <is>
          <t>Consideration transferred</t>
        </is>
      </c>
      <c r="N3" s="5" t="n">
        <v>7300</v>
      </c>
    </row>
    <row r="4">
      <c r="A4" s="4" t="inlineStr">
        <is>
          <t>Liabilities assumed</t>
        </is>
      </c>
      <c r="H4" s="5" t="n">
        <v>400</v>
      </c>
      <c r="N4" s="6" t="n">
        <v>400</v>
      </c>
      <c r="P4" s="5" t="n">
        <v>1400</v>
      </c>
    </row>
    <row r="5">
      <c r="A5" s="4" t="inlineStr">
        <is>
          <t>Goodwill (Notes 1 and 5)</t>
        </is>
      </c>
      <c r="H5" s="6" t="n">
        <v>36393</v>
      </c>
      <c r="L5" s="5" t="n">
        <v>35246</v>
      </c>
      <c r="N5" s="6" t="n">
        <v>36393</v>
      </c>
      <c r="P5" s="6" t="n">
        <v>33639</v>
      </c>
    </row>
    <row r="6">
      <c r="A6" s="4" t="inlineStr">
        <is>
          <t>Acquisitions, net of cash acquired</t>
        </is>
      </c>
      <c r="L6" s="6" t="n">
        <v>60</v>
      </c>
      <c r="N6" s="6" t="n">
        <v>7323</v>
      </c>
      <c r="P6" s="6" t="n">
        <v>5810</v>
      </c>
    </row>
    <row r="7">
      <c r="A7" s="4" t="inlineStr">
        <is>
          <t>Other (income) expense, net</t>
        </is>
      </c>
      <c r="L7" s="6" t="n">
        <v>-489</v>
      </c>
      <c r="N7" s="6" t="n">
        <v>-2899</v>
      </c>
      <c r="P7" s="6" t="n">
        <v>-2525</v>
      </c>
    </row>
    <row r="8">
      <c r="A8" s="4" t="inlineStr">
        <is>
          <t>Contingent consideration liability</t>
        </is>
      </c>
      <c r="H8" s="6" t="n">
        <v>633</v>
      </c>
      <c r="L8" s="6" t="n">
        <v>533</v>
      </c>
      <c r="N8" s="6" t="n">
        <v>633</v>
      </c>
    </row>
    <row r="9">
      <c r="A9" s="4" t="inlineStr">
        <is>
          <t>Long-term debt</t>
        </is>
      </c>
      <c r="H9" s="6" t="n">
        <v>34434</v>
      </c>
      <c r="L9" s="6" t="n">
        <v>32116</v>
      </c>
      <c r="N9" s="6" t="n">
        <v>34434</v>
      </c>
    </row>
    <row r="10">
      <c r="A10" s="4" t="inlineStr">
        <is>
          <t>In Process Research and Development</t>
        </is>
      </c>
    </row>
    <row r="11">
      <c r="A11" s="3" t="inlineStr">
        <is>
          <t>Business Acquisition [Line Items]</t>
        </is>
      </c>
    </row>
    <row r="12">
      <c r="A12" s="4" t="inlineStr">
        <is>
          <t>Impairment of intangible assets, excluding goodwill</t>
        </is>
      </c>
      <c r="G12" s="5" t="n">
        <v>900</v>
      </c>
      <c r="I12" s="5" t="n">
        <v>100</v>
      </c>
    </row>
    <row r="13">
      <c r="A13" s="4" t="inlineStr">
        <is>
          <t>2019 Acquisitions | In Process Research and Development</t>
        </is>
      </c>
    </row>
    <row r="14">
      <c r="A14" s="3" t="inlineStr">
        <is>
          <t>Business Acquisition [Line Items]</t>
        </is>
      </c>
    </row>
    <row r="15">
      <c r="A15" s="4" t="inlineStr">
        <is>
          <t>Purchase price over fair value of assets acquired</t>
        </is>
      </c>
      <c r="P15" s="6" t="n">
        <v>6800</v>
      </c>
    </row>
    <row r="16">
      <c r="A16" s="4" t="inlineStr">
        <is>
          <t>Auris Health</t>
        </is>
      </c>
    </row>
    <row r="17">
      <c r="A17" s="3" t="inlineStr">
        <is>
          <t>Business Acquisition [Line Items]</t>
        </is>
      </c>
    </row>
    <row r="18">
      <c r="A18" s="4" t="inlineStr">
        <is>
          <t>Liabilities assumed</t>
        </is>
      </c>
      <c r="D18" s="5" t="n">
        <v>1800</v>
      </c>
    </row>
    <row r="19">
      <c r="A19" s="4" t="inlineStr">
        <is>
          <t>Intangible assets assumed</t>
        </is>
      </c>
      <c r="D19" s="5" t="n">
        <v>3000</v>
      </c>
    </row>
    <row r="20">
      <c r="A20" s="4" t="inlineStr">
        <is>
          <t>Discount rate</t>
        </is>
      </c>
      <c r="D20" s="4" t="inlineStr">
        <is>
          <t>9.50%</t>
        </is>
      </c>
    </row>
    <row r="21">
      <c r="A21" s="4" t="inlineStr">
        <is>
          <t>Goodwill (Notes 1 and 5)</t>
        </is>
      </c>
      <c r="D21" s="5" t="n">
        <v>2000</v>
      </c>
    </row>
    <row r="22">
      <c r="A22" s="4" t="inlineStr">
        <is>
          <t>Acquisitions, net of cash acquired</t>
        </is>
      </c>
      <c r="D22" s="6" t="n">
        <v>3400</v>
      </c>
    </row>
    <row r="23">
      <c r="A23" s="4" t="inlineStr">
        <is>
          <t>Contingent consideration liability</t>
        </is>
      </c>
      <c r="D23" s="6" t="n">
        <v>2350</v>
      </c>
      <c r="H23" s="5" t="n">
        <v>1100</v>
      </c>
      <c r="N23" s="5" t="n">
        <v>1100</v>
      </c>
    </row>
    <row r="24">
      <c r="A24" s="4" t="inlineStr">
        <is>
          <t>Marketable securities assumed</t>
        </is>
      </c>
      <c r="D24" s="5" t="n">
        <v>200</v>
      </c>
    </row>
    <row r="25">
      <c r="A25" s="4" t="inlineStr">
        <is>
          <t>Auris Health | In Process Research and Development</t>
        </is>
      </c>
    </row>
    <row r="26">
      <c r="A26" s="3" t="inlineStr">
        <is>
          <t>Business Acquisition [Line Items]</t>
        </is>
      </c>
    </row>
    <row r="27">
      <c r="A27" s="4" t="inlineStr">
        <is>
          <t>Impairment of intangible assets, excluding goodwill</t>
        </is>
      </c>
      <c r="L27" s="6" t="n">
        <v>900</v>
      </c>
    </row>
    <row r="28">
      <c r="A28" s="4" t="inlineStr">
        <is>
          <t>Ci:z Holdings Co. Ltd.</t>
        </is>
      </c>
    </row>
    <row r="29">
      <c r="A29" s="3" t="inlineStr">
        <is>
          <t>Business Acquisition [Line Items]</t>
        </is>
      </c>
    </row>
    <row r="30">
      <c r="A30" s="4" t="inlineStr">
        <is>
          <t>Consideration transferred</t>
        </is>
      </c>
      <c r="E30" s="5" t="n">
        <v>2100</v>
      </c>
      <c r="F30" s="15" t="n">
        <v>230</v>
      </c>
    </row>
    <row r="31">
      <c r="A31" s="4" t="inlineStr">
        <is>
          <t>Liabilities assumed</t>
        </is>
      </c>
      <c r="J31" s="5" t="n">
        <v>400</v>
      </c>
    </row>
    <row r="32">
      <c r="A32" s="4" t="inlineStr">
        <is>
          <t>Intangible assets assumed</t>
        </is>
      </c>
      <c r="J32" s="6" t="n">
        <v>1500</v>
      </c>
    </row>
    <row r="33">
      <c r="A33" s="4" t="inlineStr">
        <is>
          <t>Goodwill (Notes 1 and 5)</t>
        </is>
      </c>
      <c r="J33" s="6" t="n">
        <v>1200</v>
      </c>
    </row>
    <row r="34">
      <c r="A34" s="4" t="inlineStr">
        <is>
          <t>Foreign currency exchange rate, translation</t>
        </is>
      </c>
      <c r="R34" s="9" t="n">
        <v>109.06</v>
      </c>
    </row>
    <row r="35">
      <c r="A35" s="4" t="inlineStr">
        <is>
          <t>Other (income) expense, net</t>
        </is>
      </c>
      <c r="K35" s="5" t="n">
        <v>300</v>
      </c>
    </row>
    <row r="36">
      <c r="A36" s="4" t="inlineStr">
        <is>
          <t>Weighted average useful life of acquired intangibles</t>
        </is>
      </c>
      <c r="H36" s="4" t="inlineStr">
        <is>
          <t>15 years 3 months 18 days</t>
        </is>
      </c>
    </row>
    <row r="37">
      <c r="A37" s="4" t="inlineStr">
        <is>
          <t>Idorsia</t>
        </is>
      </c>
    </row>
    <row r="38">
      <c r="A38" s="3" t="inlineStr">
        <is>
          <t>Business Acquisition [Line Items]</t>
        </is>
      </c>
    </row>
    <row r="39">
      <c r="A39" s="4" t="inlineStr">
        <is>
          <t>Sale of stock, number of shares issued in transaction (in shares) | shares</t>
        </is>
      </c>
      <c r="N39" s="8" t="n">
        <v>11.8</v>
      </c>
      <c r="O39" s="8" t="n">
        <v>11.8</v>
      </c>
    </row>
    <row r="40">
      <c r="A40" s="4" t="inlineStr">
        <is>
          <t>Sale of stock, percentage of ownership before transaction</t>
        </is>
      </c>
      <c r="N40" s="4" t="inlineStr">
        <is>
          <t>8.30%</t>
        </is>
      </c>
      <c r="O40" s="4" t="inlineStr">
        <is>
          <t>8.30%</t>
        </is>
      </c>
    </row>
    <row r="41">
      <c r="A41" s="4" t="inlineStr">
        <is>
          <t>Proceeds from sale of equity interests</t>
        </is>
      </c>
      <c r="N41" s="5" t="n">
        <v>357</v>
      </c>
      <c r="O41" s="16" t="n">
        <v>337</v>
      </c>
    </row>
    <row r="42">
      <c r="A42" s="4" t="inlineStr">
        <is>
          <t>Sale of stock (in USD per share) | $ / shares</t>
        </is>
      </c>
      <c r="H42" s="7" t="n">
        <v>28.55</v>
      </c>
      <c r="N42" s="7" t="n">
        <v>28.55</v>
      </c>
    </row>
    <row r="43">
      <c r="A43" s="4" t="inlineStr">
        <is>
          <t>Convertible note, equity Interest (in shares) | shares</t>
        </is>
      </c>
      <c r="N43" s="8" t="n">
        <v>38.7</v>
      </c>
      <c r="O43" s="8" t="n">
        <v>38.7</v>
      </c>
    </row>
    <row r="44">
      <c r="A44" s="4" t="inlineStr">
        <is>
          <t>Momenta</t>
        </is>
      </c>
    </row>
    <row r="45">
      <c r="A45" s="3" t="inlineStr">
        <is>
          <t>Business Acquisition [Line Items]</t>
        </is>
      </c>
    </row>
    <row r="46">
      <c r="A46" s="4" t="inlineStr">
        <is>
          <t>Consideration transferred</t>
        </is>
      </c>
      <c r="C46" s="5" t="n">
        <v>6100</v>
      </c>
    </row>
    <row r="47">
      <c r="A47" s="4" t="inlineStr">
        <is>
          <t>Liabilities assumed</t>
        </is>
      </c>
      <c r="C47" s="5" t="n">
        <v>1600</v>
      </c>
    </row>
    <row r="48">
      <c r="A48" s="4" t="inlineStr">
        <is>
          <t>Discount rate</t>
        </is>
      </c>
      <c r="C48" s="4" t="inlineStr">
        <is>
          <t>13.00%</t>
        </is>
      </c>
    </row>
    <row r="49">
      <c r="A49" s="4" t="inlineStr">
        <is>
          <t>Goodwill (Notes 1 and 5)</t>
        </is>
      </c>
      <c r="C49" s="5" t="n">
        <v>1200</v>
      </c>
    </row>
    <row r="50">
      <c r="A50" s="4" t="inlineStr">
        <is>
          <t>Other assets assumed</t>
        </is>
      </c>
      <c r="C50" s="6" t="n">
        <v>500</v>
      </c>
    </row>
    <row r="51">
      <c r="A51" s="4" t="inlineStr">
        <is>
          <t>Momenta | In Process Research and Development</t>
        </is>
      </c>
    </row>
    <row r="52">
      <c r="A52" s="3" t="inlineStr">
        <is>
          <t>Business Acquisition [Line Items]</t>
        </is>
      </c>
    </row>
    <row r="53">
      <c r="A53" s="4" t="inlineStr">
        <is>
          <t>Intangible assets assumed</t>
        </is>
      </c>
      <c r="C53" s="5" t="n">
        <v>6000</v>
      </c>
    </row>
    <row r="54">
      <c r="A54" s="4" t="inlineStr">
        <is>
          <t>2020 Acquisitions | In Process Research and Development</t>
        </is>
      </c>
    </row>
    <row r="55">
      <c r="A55" s="3" t="inlineStr">
        <is>
          <t>Business Acquisition [Line Items]</t>
        </is>
      </c>
    </row>
    <row r="56">
      <c r="A56" s="4" t="inlineStr">
        <is>
          <t>Purchase price over fair value of assets acquired</t>
        </is>
      </c>
      <c r="H56" s="5" t="n">
        <v>7500</v>
      </c>
      <c r="N56" s="5" t="n">
        <v>7500</v>
      </c>
    </row>
    <row r="57">
      <c r="A57" s="4" t="inlineStr">
        <is>
          <t>bermekimab</t>
        </is>
      </c>
    </row>
    <row r="58">
      <c r="A58" s="3" t="inlineStr">
        <is>
          <t>Business Acquisition [Line Items]</t>
        </is>
      </c>
    </row>
    <row r="59">
      <c r="A59" s="4" t="inlineStr">
        <is>
          <t>Consideration transferred</t>
        </is>
      </c>
      <c r="J59" s="6" t="n">
        <v>800</v>
      </c>
    </row>
    <row r="60">
      <c r="A60" s="4" t="inlineStr">
        <is>
          <t>Intangible assets assumed</t>
        </is>
      </c>
      <c r="J60" s="5" t="n">
        <v>800</v>
      </c>
    </row>
    <row r="61">
      <c r="A61" s="4" t="inlineStr">
        <is>
          <t>Discount rate</t>
        </is>
      </c>
      <c r="J61" s="4" t="inlineStr">
        <is>
          <t>16.00%</t>
        </is>
      </c>
    </row>
    <row r="62">
      <c r="A62" s="4" t="inlineStr">
        <is>
          <t>bermekimab | Subsequent Event</t>
        </is>
      </c>
    </row>
    <row r="63">
      <c r="A63" s="3" t="inlineStr">
        <is>
          <t>Business Acquisition [Line Items]</t>
        </is>
      </c>
    </row>
    <row r="64">
      <c r="A64" s="4" t="inlineStr">
        <is>
          <t>Impairment of intangible assets, excluding goodwill</t>
        </is>
      </c>
      <c r="B64" s="5" t="n">
        <v>600</v>
      </c>
    </row>
    <row r="65">
      <c r="A65" s="4" t="inlineStr">
        <is>
          <t>Verb Surgical Inc.</t>
        </is>
      </c>
    </row>
    <row r="66">
      <c r="A66" s="3" t="inlineStr">
        <is>
          <t>Business Acquisition [Line Items]</t>
        </is>
      </c>
    </row>
    <row r="67">
      <c r="A67" s="4" t="inlineStr">
        <is>
          <t>Liabilities assumed</t>
        </is>
      </c>
      <c r="J67" s="5" t="n">
        <v>300</v>
      </c>
    </row>
    <row r="68">
      <c r="A68" s="4" t="inlineStr">
        <is>
          <t>Intangible assets assumed</t>
        </is>
      </c>
      <c r="J68" s="6" t="n">
        <v>400</v>
      </c>
    </row>
    <row r="69">
      <c r="A69" s="4" t="inlineStr">
        <is>
          <t>Goodwill (Notes 1 and 5)</t>
        </is>
      </c>
      <c r="J69" s="6" t="n">
        <v>200</v>
      </c>
    </row>
    <row r="70">
      <c r="A70" s="4" t="inlineStr">
        <is>
          <t>Other assets assumed</t>
        </is>
      </c>
      <c r="J70" s="6" t="n">
        <v>200</v>
      </c>
    </row>
    <row r="71">
      <c r="A71" s="4" t="inlineStr">
        <is>
          <t>Equity method investments, fair value</t>
        </is>
      </c>
      <c r="J71" s="5" t="n">
        <v>400</v>
      </c>
    </row>
    <row r="72">
      <c r="A72" s="4" t="inlineStr">
        <is>
          <t>Maximum | Auris Health</t>
        </is>
      </c>
    </row>
    <row r="73">
      <c r="A73" s="3" t="inlineStr">
        <is>
          <t>Business Acquisition [Line Items]</t>
        </is>
      </c>
    </row>
    <row r="74">
      <c r="A74" s="4" t="inlineStr">
        <is>
          <t>Probability of success factor</t>
        </is>
      </c>
      <c r="D74" s="4" t="inlineStr">
        <is>
          <t>66.00%</t>
        </is>
      </c>
    </row>
    <row r="75">
      <c r="A75" s="4" t="inlineStr">
        <is>
          <t>Maximum | Momenta</t>
        </is>
      </c>
    </row>
    <row r="76">
      <c r="A76" s="3" t="inlineStr">
        <is>
          <t>Business Acquisition [Line Items]</t>
        </is>
      </c>
    </row>
    <row r="77">
      <c r="A77" s="4" t="inlineStr">
        <is>
          <t>Probability of success factor</t>
        </is>
      </c>
      <c r="C77" s="4" t="inlineStr">
        <is>
          <t>77.00%</t>
        </is>
      </c>
    </row>
    <row r="78">
      <c r="A78" s="4" t="inlineStr">
        <is>
          <t>Maximum | bermekimab</t>
        </is>
      </c>
    </row>
    <row r="79">
      <c r="A79" s="3" t="inlineStr">
        <is>
          <t>Business Acquisition [Line Items]</t>
        </is>
      </c>
    </row>
    <row r="80">
      <c r="A80" s="4" t="inlineStr">
        <is>
          <t>Probability of success factor</t>
        </is>
      </c>
      <c r="J80" s="4" t="inlineStr">
        <is>
          <t>60.00%</t>
        </is>
      </c>
    </row>
    <row r="81">
      <c r="A81" s="4" t="inlineStr">
        <is>
          <t>Minimum | Auris Health</t>
        </is>
      </c>
    </row>
    <row r="82">
      <c r="A82" s="3" t="inlineStr">
        <is>
          <t>Business Acquisition [Line Items]</t>
        </is>
      </c>
    </row>
    <row r="83">
      <c r="A83" s="4" t="inlineStr">
        <is>
          <t>Probability of success factor</t>
        </is>
      </c>
      <c r="D83" s="4" t="inlineStr">
        <is>
          <t>18.00%</t>
        </is>
      </c>
    </row>
    <row r="84">
      <c r="A84" s="4" t="inlineStr">
        <is>
          <t>Minimum | Momenta</t>
        </is>
      </c>
    </row>
    <row r="85">
      <c r="A85" s="3" t="inlineStr">
        <is>
          <t>Business Acquisition [Line Items]</t>
        </is>
      </c>
    </row>
    <row r="86">
      <c r="A86" s="4" t="inlineStr">
        <is>
          <t>Probability of success factor</t>
        </is>
      </c>
      <c r="C86" s="4" t="inlineStr">
        <is>
          <t>20.00%</t>
        </is>
      </c>
    </row>
    <row r="87">
      <c r="A87" s="4" t="inlineStr">
        <is>
          <t>Minimum | bermekimab</t>
        </is>
      </c>
    </row>
    <row r="88">
      <c r="A88" s="3" t="inlineStr">
        <is>
          <t>Business Acquisition [Line Items]</t>
        </is>
      </c>
    </row>
    <row r="89">
      <c r="A89" s="4" t="inlineStr">
        <is>
          <t>Probability of success factor</t>
        </is>
      </c>
      <c r="J89" s="4" t="inlineStr">
        <is>
          <t>20.00%</t>
        </is>
      </c>
    </row>
    <row r="90">
      <c r="A90" s="4" t="inlineStr">
        <is>
          <t>Convertible Debt | Idorsia</t>
        </is>
      </c>
    </row>
    <row r="91">
      <c r="A91" s="3" t="inlineStr">
        <is>
          <t>Business Acquisition [Line Items]</t>
        </is>
      </c>
    </row>
    <row r="92">
      <c r="A92" s="4" t="inlineStr">
        <is>
          <t>Long-term debt | SFr</t>
        </is>
      </c>
      <c r="Q92" s="16" t="n">
        <v>445</v>
      </c>
    </row>
    <row r="93">
      <c r="A93" s="4" t="inlineStr">
        <is>
          <t>Convertible debt, amount of loan converted</t>
        </is>
      </c>
      <c r="L93" s="5" t="n">
        <v>120</v>
      </c>
      <c r="M93" s="16" t="n">
        <v>110</v>
      </c>
    </row>
    <row r="94">
      <c r="A94" s="4" t="inlineStr">
        <is>
          <t>Convertible Debt, number of equity instruments (in shares) | shares</t>
        </is>
      </c>
      <c r="L94" s="8" t="n">
        <v>9.6</v>
      </c>
      <c r="M94" s="8" t="n">
        <v>9.6</v>
      </c>
    </row>
    <row r="95">
      <c r="A95" s="4" t="inlineStr">
        <is>
          <t>AdvancedSterilizationProducts</t>
        </is>
      </c>
    </row>
    <row r="96">
      <c r="A96" s="3" t="inlineStr">
        <is>
          <t>Business Acquisition [Line Items]</t>
        </is>
      </c>
    </row>
    <row r="97">
      <c r="A97" s="4" t="inlineStr">
        <is>
          <t>Gain (loss) on divestiture</t>
        </is>
      </c>
      <c r="P97" s="6" t="n">
        <v>2000</v>
      </c>
    </row>
    <row r="98">
      <c r="A98" s="4" t="inlineStr">
        <is>
          <t>Evra and Doxil</t>
        </is>
      </c>
    </row>
    <row r="99">
      <c r="A99" s="3" t="inlineStr">
        <is>
          <t>Business Acquisition [Line Items]</t>
        </is>
      </c>
    </row>
    <row r="100">
      <c r="A100" s="4" t="inlineStr">
        <is>
          <t>Proceeds from divestiture of brands</t>
        </is>
      </c>
      <c r="L100" s="5" t="n">
        <v>600</v>
      </c>
    </row>
    <row r="101">
      <c r="A101" s="4" t="inlineStr">
        <is>
          <t>Discontinued Operations, Held-for-sale or Disposed of by Sale | AdvancedSterilizationProducts</t>
        </is>
      </c>
    </row>
    <row r="102">
      <c r="A102" s="3" t="inlineStr">
        <is>
          <t>Business Acquisition [Line Items]</t>
        </is>
      </c>
    </row>
    <row r="103">
      <c r="A103" s="4" t="inlineStr">
        <is>
          <t>Disposal group, including discontinued operation, consideration</t>
        </is>
      </c>
      <c r="P103" s="6" t="n">
        <v>2800</v>
      </c>
    </row>
    <row r="104">
      <c r="A104" s="4" t="inlineStr">
        <is>
          <t>Disposal group, including discontinued operation, cash</t>
        </is>
      </c>
      <c r="P104" s="6" t="n">
        <v>2700</v>
      </c>
    </row>
    <row r="105">
      <c r="A105" s="4" t="inlineStr">
        <is>
          <t>Disposal group, including discontinued operation, receivables retained</t>
        </is>
      </c>
      <c r="P105" s="5" t="n">
        <v>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9" customWidth="1" min="10" max="10"/>
    <col width="22" customWidth="1" min="11" max="11"/>
    <col width="19" customWidth="1" min="12" max="12"/>
    <col width="26" customWidth="1" min="13" max="13"/>
    <col width="21" customWidth="1" min="14" max="14"/>
    <col width="19" customWidth="1" min="15" max="15"/>
  </cols>
  <sheetData>
    <row r="1">
      <c r="A1" s="1" t="inlineStr">
        <is>
          <t>Legal Proceedings (Details) $ in Millions</t>
        </is>
      </c>
      <c r="B1" s="2" t="inlineStr">
        <is>
          <t>Jan. 20, 2020USD ($)</t>
        </is>
      </c>
      <c r="C1" s="2" t="inlineStr">
        <is>
          <t>Oct. 31, 2021USD ($)</t>
        </is>
      </c>
      <c r="D1" s="2" t="inlineStr">
        <is>
          <t>Jun. 30, 2021USD ($)</t>
        </is>
      </c>
      <c r="E1" s="2" t="inlineStr">
        <is>
          <t>Jun. 28, 2020USD ($)</t>
        </is>
      </c>
      <c r="F1" s="2" t="inlineStr">
        <is>
          <t>Jan. 31, 2020USD ($)</t>
        </is>
      </c>
      <c r="G1" s="2" t="inlineStr">
        <is>
          <t>Oct. 31, 2019USD ($)</t>
        </is>
      </c>
      <c r="H1" s="2" t="inlineStr">
        <is>
          <t>Jul. 31, 2018USD ($)</t>
        </is>
      </c>
      <c r="I1" s="2" t="inlineStr">
        <is>
          <t>Dec. 29, 2019USD ($)</t>
        </is>
      </c>
      <c r="J1" s="2" t="inlineStr">
        <is>
          <t>Feb. 28, 2022cases</t>
        </is>
      </c>
      <c r="K1" s="2" t="inlineStr">
        <is>
          <t>Jan. 02, 2022claimant</t>
        </is>
      </c>
      <c r="L1" s="2" t="inlineStr">
        <is>
          <t>Sep. 30, 2021cases</t>
        </is>
      </c>
      <c r="M1" s="2" t="inlineStr">
        <is>
          <t>May 31, 2021claimantcases</t>
        </is>
      </c>
      <c r="N1" s="2" t="inlineStr">
        <is>
          <t>Oct. 31, 2020USD ($)</t>
        </is>
      </c>
      <c r="O1" s="2" t="inlineStr">
        <is>
          <t>Apr. 30, 2015claim</t>
        </is>
      </c>
    </row>
    <row r="2">
      <c r="A2" s="4" t="inlineStr">
        <is>
          <t>ASR</t>
        </is>
      </c>
    </row>
    <row r="3">
      <c r="A3" s="3" t="inlineStr">
        <is>
          <t>Legal Proceeding (Textuals)</t>
        </is>
      </c>
    </row>
    <row r="4">
      <c r="A4" s="4" t="inlineStr">
        <is>
          <t>Product liability contingency, number of claimants</t>
        </is>
      </c>
      <c r="K4" s="6" t="n">
        <v>250</v>
      </c>
    </row>
    <row r="5">
      <c r="A5" s="4" t="inlineStr">
        <is>
          <t>Pinnacle Acetabular Cup System</t>
        </is>
      </c>
    </row>
    <row r="6">
      <c r="A6" s="3" t="inlineStr">
        <is>
          <t>Legal Proceeding (Textuals)</t>
        </is>
      </c>
    </row>
    <row r="7">
      <c r="A7" s="4" t="inlineStr">
        <is>
          <t>Product liability contingency, number of claimants</t>
        </is>
      </c>
      <c r="K7" s="6" t="n">
        <v>5300</v>
      </c>
    </row>
    <row r="8">
      <c r="A8" s="4" t="inlineStr">
        <is>
          <t>Pelvic Meshes</t>
        </is>
      </c>
    </row>
    <row r="9">
      <c r="A9" s="3" t="inlineStr">
        <is>
          <t>Legal Proceeding (Textuals)</t>
        </is>
      </c>
    </row>
    <row r="10">
      <c r="A10" s="4" t="inlineStr">
        <is>
          <t>Product liability contingency, number of claimants</t>
        </is>
      </c>
      <c r="K10" s="6" t="n">
        <v>10100</v>
      </c>
    </row>
    <row r="11">
      <c r="A11" s="4" t="inlineStr">
        <is>
          <t>Risperdal</t>
        </is>
      </c>
    </row>
    <row r="12">
      <c r="A12" s="3" t="inlineStr">
        <is>
          <t>Legal Proceeding (Textuals)</t>
        </is>
      </c>
    </row>
    <row r="13">
      <c r="A13" s="4" t="inlineStr">
        <is>
          <t>Product liability contingency, number of claimants</t>
        </is>
      </c>
      <c r="K13" s="6" t="n">
        <v>8800</v>
      </c>
    </row>
    <row r="14">
      <c r="A14" s="4" t="inlineStr">
        <is>
          <t>XARELTO</t>
        </is>
      </c>
    </row>
    <row r="15">
      <c r="A15" s="3" t="inlineStr">
        <is>
          <t>Legal Proceeding (Textuals)</t>
        </is>
      </c>
    </row>
    <row r="16">
      <c r="A16" s="4" t="inlineStr">
        <is>
          <t>Product liability contingency, number of claimants</t>
        </is>
      </c>
      <c r="K16" s="6" t="n">
        <v>5500</v>
      </c>
    </row>
    <row r="17">
      <c r="A17" s="4" t="inlineStr">
        <is>
          <t>Talc</t>
        </is>
      </c>
    </row>
    <row r="18">
      <c r="A18" s="3" t="inlineStr">
        <is>
          <t>Legal Proceeding (Textuals)</t>
        </is>
      </c>
    </row>
    <row r="19">
      <c r="A19" s="4" t="inlineStr">
        <is>
          <t>Product liability contingency, number of claimants</t>
        </is>
      </c>
      <c r="K19" s="6" t="n">
        <v>40400</v>
      </c>
    </row>
    <row r="20">
      <c r="A20" s="4" t="inlineStr">
        <is>
          <t>Invokana</t>
        </is>
      </c>
    </row>
    <row r="21">
      <c r="A21" s="3" t="inlineStr">
        <is>
          <t>Legal Proceeding (Textuals)</t>
        </is>
      </c>
    </row>
    <row r="22">
      <c r="A22" s="4" t="inlineStr">
        <is>
          <t>Product liability contingency, number of claimants</t>
        </is>
      </c>
      <c r="K22" s="6" t="n">
        <v>100</v>
      </c>
    </row>
    <row r="23">
      <c r="A23" s="4" t="inlineStr">
        <is>
          <t>Physiomesh</t>
        </is>
      </c>
    </row>
    <row r="24">
      <c r="A24" s="3" t="inlineStr">
        <is>
          <t>Legal Proceeding (Textuals)</t>
        </is>
      </c>
    </row>
    <row r="25">
      <c r="A25" s="4" t="inlineStr">
        <is>
          <t>Product liability contingency, number of claimants</t>
        </is>
      </c>
      <c r="K25" s="6" t="n">
        <v>4700</v>
      </c>
    </row>
    <row r="26">
      <c r="A26" s="4" t="inlineStr">
        <is>
          <t>Opioid</t>
        </is>
      </c>
    </row>
    <row r="27">
      <c r="A27" s="3" t="inlineStr">
        <is>
          <t>Legal Proceeding (Textuals)</t>
        </is>
      </c>
    </row>
    <row r="28">
      <c r="A28" s="4" t="inlineStr">
        <is>
          <t>Product liability contingency, number of claimants</t>
        </is>
      </c>
      <c r="K28" s="6" t="n">
        <v>3400</v>
      </c>
    </row>
    <row r="29">
      <c r="A29" s="4" t="inlineStr">
        <is>
          <t>Contact Lenses</t>
        </is>
      </c>
    </row>
    <row r="30">
      <c r="A30" s="3" t="inlineStr">
        <is>
          <t>Legal Proceeding (Textuals)</t>
        </is>
      </c>
    </row>
    <row r="31">
      <c r="A31" s="4" t="inlineStr">
        <is>
          <t>Number of pending claims | claim</t>
        </is>
      </c>
      <c r="O31" s="6" t="n">
        <v>30</v>
      </c>
    </row>
    <row r="32">
      <c r="A32" s="4" t="inlineStr">
        <is>
          <t>Settled Litigation | Opioid</t>
        </is>
      </c>
    </row>
    <row r="33">
      <c r="A33" s="3" t="inlineStr">
        <is>
          <t>Legal Proceeding (Textuals)</t>
        </is>
      </c>
    </row>
    <row r="34">
      <c r="A34" s="4" t="inlineStr">
        <is>
          <t>Damages awarded | $</t>
        </is>
      </c>
      <c r="C34" s="5" t="n">
        <v>5000</v>
      </c>
      <c r="D34" s="5" t="n">
        <v>5000</v>
      </c>
    </row>
    <row r="35">
      <c r="A35" s="4" t="inlineStr">
        <is>
          <t>Damages awarded, including settlement for related issues, reimbursement for legal fees, and removal from related claims | $</t>
        </is>
      </c>
      <c r="C35" s="6" t="n">
        <v>297</v>
      </c>
      <c r="D35" s="6" t="n">
        <v>263</v>
      </c>
    </row>
    <row r="36">
      <c r="A36" s="4" t="inlineStr">
        <is>
          <t>Judicial Ruling</t>
        </is>
      </c>
    </row>
    <row r="37">
      <c r="A37" s="3" t="inlineStr">
        <is>
          <t>Legal Proceeding (Textuals)</t>
        </is>
      </c>
    </row>
    <row r="38">
      <c r="A38" s="4" t="inlineStr">
        <is>
          <t>Damages awarded | $</t>
        </is>
      </c>
      <c r="F38" s="10" t="n">
        <v>6.8</v>
      </c>
      <c r="G38" s="5" t="n">
        <v>8000</v>
      </c>
    </row>
    <row r="39">
      <c r="A39" s="4" t="inlineStr">
        <is>
          <t>Pending Litigation</t>
        </is>
      </c>
    </row>
    <row r="40">
      <c r="A40" s="3" t="inlineStr">
        <is>
          <t>Legal Proceeding (Textuals)</t>
        </is>
      </c>
    </row>
    <row r="41">
      <c r="A41" s="4" t="inlineStr">
        <is>
          <t>Loss contingency, estimate of possible loss | $</t>
        </is>
      </c>
      <c r="G41" s="5" t="n">
        <v>4000</v>
      </c>
      <c r="N41" s="5" t="n">
        <v>5000</v>
      </c>
    </row>
    <row r="42">
      <c r="A42" s="4" t="inlineStr">
        <is>
          <t>Loss contingency, estimate of additional possible loss | $</t>
        </is>
      </c>
      <c r="N42" s="5" t="n">
        <v>1000</v>
      </c>
    </row>
    <row r="43">
      <c r="A43" s="4" t="inlineStr">
        <is>
          <t>Pending Litigation | Physiomesh</t>
        </is>
      </c>
    </row>
    <row r="44">
      <c r="A44" s="3" t="inlineStr">
        <is>
          <t>Legal Proceeding (Textuals)</t>
        </is>
      </c>
    </row>
    <row r="45">
      <c r="A45" s="4" t="inlineStr">
        <is>
          <t>Number of pending claims | cases</t>
        </is>
      </c>
      <c r="M45" s="6" t="n">
        <v>3600</v>
      </c>
    </row>
    <row r="46">
      <c r="A46" s="4" t="inlineStr">
        <is>
          <t>Product liability contingency, number of claimants</t>
        </is>
      </c>
      <c r="M46" s="6" t="n">
        <v>4300</v>
      </c>
    </row>
    <row r="47">
      <c r="A47" s="4" t="inlineStr">
        <is>
          <t>Number of claims within settlement agreement | cases</t>
        </is>
      </c>
      <c r="L47" s="6" t="n">
        <v>3729</v>
      </c>
    </row>
    <row r="48">
      <c r="A48" s="4" t="inlineStr">
        <is>
          <t>Pending Litigation | Physiomesh | Subsequent Event</t>
        </is>
      </c>
    </row>
    <row r="49">
      <c r="A49" s="3" t="inlineStr">
        <is>
          <t>Legal Proceeding (Textuals)</t>
        </is>
      </c>
    </row>
    <row r="50">
      <c r="A50" s="4" t="inlineStr">
        <is>
          <t>Number of pending claims | cases</t>
        </is>
      </c>
      <c r="J50" s="6" t="n">
        <v>90</v>
      </c>
    </row>
    <row r="51">
      <c r="A51" s="4" t="inlineStr">
        <is>
          <t>Pending Litigation | Opioid | State Level Jurisdiction</t>
        </is>
      </c>
    </row>
    <row r="52">
      <c r="A52" s="3" t="inlineStr">
        <is>
          <t>Legal Proceeding (Textuals)</t>
        </is>
      </c>
    </row>
    <row r="53">
      <c r="A53" s="4" t="inlineStr">
        <is>
          <t>Product liability contingency, number of claimants</t>
        </is>
      </c>
      <c r="K53" s="6" t="n">
        <v>380</v>
      </c>
    </row>
    <row r="54">
      <c r="A54" s="4" t="inlineStr">
        <is>
          <t>Pending Litigation | Opioid | Federal Level Jurisdiction</t>
        </is>
      </c>
    </row>
    <row r="55">
      <c r="A55" s="3" t="inlineStr">
        <is>
          <t>Legal Proceeding (Textuals)</t>
        </is>
      </c>
    </row>
    <row r="56">
      <c r="A56" s="4" t="inlineStr">
        <is>
          <t>Product liability contingency, number of claimants</t>
        </is>
      </c>
      <c r="K56" s="6" t="n">
        <v>3000</v>
      </c>
    </row>
    <row r="57">
      <c r="A57" s="4" t="inlineStr">
        <is>
          <t>DePuy ASR U.S. | Settled Litigation</t>
        </is>
      </c>
    </row>
    <row r="58">
      <c r="A58" s="3" t="inlineStr">
        <is>
          <t>Legal Proceeding (Textuals)</t>
        </is>
      </c>
    </row>
    <row r="59">
      <c r="A59" s="4" t="inlineStr">
        <is>
          <t>Number of patients in settlement</t>
        </is>
      </c>
      <c r="K59" s="6" t="n">
        <v>10000</v>
      </c>
    </row>
    <row r="60">
      <c r="A60" s="4" t="inlineStr">
        <is>
          <t>Baby Powder | Talc</t>
        </is>
      </c>
    </row>
    <row r="61">
      <c r="A61" s="3" t="inlineStr">
        <is>
          <t>Legal Proceeding (Textuals)</t>
        </is>
      </c>
    </row>
    <row r="62">
      <c r="A62" s="4" t="inlineStr">
        <is>
          <t>Reserve established | $</t>
        </is>
      </c>
      <c r="C62" s="5" t="n">
        <v>2000</v>
      </c>
    </row>
    <row r="63">
      <c r="A63" s="4" t="inlineStr">
        <is>
          <t>Baby Powder | Judicial Ruling | Damages from Product Defects</t>
        </is>
      </c>
    </row>
    <row r="64">
      <c r="A64" s="3" t="inlineStr">
        <is>
          <t>Legal Proceeding (Textuals)</t>
        </is>
      </c>
    </row>
    <row r="65">
      <c r="A65" s="4" t="inlineStr">
        <is>
          <t>Litigation contingency | $</t>
        </is>
      </c>
      <c r="E65" s="5" t="n">
        <v>2100</v>
      </c>
      <c r="H65" s="5" t="n">
        <v>4700</v>
      </c>
    </row>
    <row r="66">
      <c r="A66" s="4" t="inlineStr">
        <is>
          <t>Payments for legal settlements | $</t>
        </is>
      </c>
      <c r="D66" s="5" t="n">
        <v>2500</v>
      </c>
    </row>
    <row r="67">
      <c r="A67" s="4" t="inlineStr">
        <is>
          <t>Oklahoma Attorney General vs. Johnson &amp; Johnson and JPI | Settled Litigation</t>
        </is>
      </c>
    </row>
    <row r="68">
      <c r="A68" s="3" t="inlineStr">
        <is>
          <t>Legal Proceeding (Textuals)</t>
        </is>
      </c>
    </row>
    <row r="69">
      <c r="A69" s="4" t="inlineStr">
        <is>
          <t>Damages awarded | $</t>
        </is>
      </c>
      <c r="I69" s="5" t="n">
        <v>465</v>
      </c>
    </row>
    <row r="70">
      <c r="A70" s="4" t="inlineStr">
        <is>
          <t>Surgical Mesh Products Marketing | Judicial Ruling</t>
        </is>
      </c>
    </row>
    <row r="71">
      <c r="A71" s="3" t="inlineStr">
        <is>
          <t>Legal Proceeding (Textuals)</t>
        </is>
      </c>
    </row>
    <row r="72">
      <c r="A72" s="4" t="inlineStr">
        <is>
          <t>Damages awarded | $</t>
        </is>
      </c>
      <c r="B72" s="5" t="n">
        <v>3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Jan. 02, 2022</t>
        </is>
      </c>
      <c r="C2" s="2" t="inlineStr">
        <is>
          <t>Jan. 03, 2021</t>
        </is>
      </c>
      <c r="D2" s="2" t="inlineStr">
        <is>
          <t>Dec. 29, 2019</t>
        </is>
      </c>
    </row>
    <row r="3">
      <c r="A3" s="3" t="inlineStr">
        <is>
          <t>Restructuring Cost and Reserve [Line Items]</t>
        </is>
      </c>
    </row>
    <row r="4">
      <c r="A4" s="4" t="inlineStr">
        <is>
          <t>Restructuring charges</t>
        </is>
      </c>
      <c r="B4" s="5" t="n">
        <v>252</v>
      </c>
      <c r="C4" s="5" t="n">
        <v>247</v>
      </c>
      <c r="D4" s="5" t="n">
        <v>266</v>
      </c>
    </row>
    <row r="5">
      <c r="A5" s="4" t="inlineStr">
        <is>
          <t>Supply Chain</t>
        </is>
      </c>
    </row>
    <row r="6">
      <c r="A6" s="3" t="inlineStr">
        <is>
          <t>Restructuring Cost and Reserve [Line Items]</t>
        </is>
      </c>
    </row>
    <row r="7">
      <c r="A7" s="4" t="inlineStr">
        <is>
          <t>Restructuring charges</t>
        </is>
      </c>
      <c r="B7" s="6" t="n">
        <v>473</v>
      </c>
    </row>
    <row r="8">
      <c r="A8" s="4" t="inlineStr">
        <is>
          <t>Restructuring costs incurred since announced</t>
        </is>
      </c>
      <c r="B8" s="6" t="n">
        <v>1800</v>
      </c>
    </row>
    <row r="9">
      <c r="A9" s="4" t="inlineStr">
        <is>
          <t>Supply Chain | Restructuring Charges</t>
        </is>
      </c>
    </row>
    <row r="10">
      <c r="A10" s="3" t="inlineStr">
        <is>
          <t>Restructuring Cost and Reserve [Line Items]</t>
        </is>
      </c>
    </row>
    <row r="11">
      <c r="A11" s="4" t="inlineStr">
        <is>
          <t>Restructuring charges</t>
        </is>
      </c>
      <c r="B11" s="6" t="n">
        <v>300</v>
      </c>
    </row>
    <row r="12">
      <c r="A12" s="4" t="inlineStr">
        <is>
          <t>Supply Chain | Cost of products sold</t>
        </is>
      </c>
    </row>
    <row r="13">
      <c r="A13" s="3" t="inlineStr">
        <is>
          <t>Restructuring Cost and Reserve [Line Items]</t>
        </is>
      </c>
    </row>
    <row r="14">
      <c r="A14" s="4" t="inlineStr">
        <is>
          <t>Restructuring charges</t>
        </is>
      </c>
      <c r="B14" s="6" t="n">
        <v>100</v>
      </c>
    </row>
    <row r="15">
      <c r="A15" s="4" t="inlineStr">
        <is>
          <t>Supply Chain | Other Income Expense Net</t>
        </is>
      </c>
    </row>
    <row r="16">
      <c r="A16" s="3" t="inlineStr">
        <is>
          <t>Restructuring Cost and Reserve [Line Items]</t>
        </is>
      </c>
    </row>
    <row r="17">
      <c r="A17" s="4" t="inlineStr">
        <is>
          <t>Restructuring charges</t>
        </is>
      </c>
      <c r="B17" s="6" t="n">
        <v>100</v>
      </c>
    </row>
    <row r="18">
      <c r="A18" s="4" t="inlineStr">
        <is>
          <t>Supply Chain | Minimum</t>
        </is>
      </c>
    </row>
    <row r="19">
      <c r="A19" s="3" t="inlineStr">
        <is>
          <t>Restructuring Cost and Reserve [Line Items]</t>
        </is>
      </c>
    </row>
    <row r="20">
      <c r="A20" s="4" t="inlineStr">
        <is>
          <t>Restructuring and related cost, expected future savings</t>
        </is>
      </c>
      <c r="B20" s="6" t="n">
        <v>600</v>
      </c>
    </row>
    <row r="21">
      <c r="A21" s="4" t="inlineStr">
        <is>
          <t>Pre-tax restructuring charges</t>
        </is>
      </c>
      <c r="B21" s="5" t="n">
        <v>2100</v>
      </c>
    </row>
    <row r="22">
      <c r="A22" s="4" t="inlineStr">
        <is>
          <t>Restructuring and related cost, duration of restructuring plan</t>
        </is>
      </c>
      <c r="B22" s="4" t="inlineStr">
        <is>
          <t>4 years</t>
        </is>
      </c>
    </row>
    <row r="23">
      <c r="A23" s="4" t="inlineStr">
        <is>
          <t>Supply Chain | Maximum</t>
        </is>
      </c>
    </row>
    <row r="24">
      <c r="A24" s="3" t="inlineStr">
        <is>
          <t>Restructuring Cost and Reserve [Line Items]</t>
        </is>
      </c>
    </row>
    <row r="25">
      <c r="A25" s="4" t="inlineStr">
        <is>
          <t>Restructuring and related cost, expected future savings</t>
        </is>
      </c>
      <c r="B25" s="5" t="n">
        <v>800</v>
      </c>
    </row>
    <row r="26">
      <c r="A26" s="4" t="inlineStr">
        <is>
          <t>Pre-tax restructuring charges</t>
        </is>
      </c>
      <c r="B26" s="5" t="n">
        <v>2300</v>
      </c>
    </row>
    <row r="27">
      <c r="A27" s="4" t="inlineStr">
        <is>
          <t>Restructuring and related cost, duration of restructuring plan</t>
        </is>
      </c>
      <c r="B27" s="4" t="inlineStr">
        <is>
          <t>5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Severance Charges and Associated Spending (Details) - USD ($) $ in Millions</t>
        </is>
      </c>
      <c r="B1" s="2" t="inlineStr">
        <is>
          <t>12 Months Ended</t>
        </is>
      </c>
    </row>
    <row r="2">
      <c r="B2" s="2" t="inlineStr">
        <is>
          <t>Jan. 02, 2022</t>
        </is>
      </c>
      <c r="C2" s="2" t="inlineStr">
        <is>
          <t>Jan. 03, 2021</t>
        </is>
      </c>
      <c r="D2" s="2" t="inlineStr">
        <is>
          <t>Dec. 29, 2019</t>
        </is>
      </c>
    </row>
    <row r="3">
      <c r="A3" s="3" t="inlineStr">
        <is>
          <t>Restructuring Reserve [Roll Forward]</t>
        </is>
      </c>
    </row>
    <row r="4">
      <c r="A4" s="4" t="inlineStr">
        <is>
          <t>Restructuring charges</t>
        </is>
      </c>
      <c r="B4" s="5" t="n">
        <v>252</v>
      </c>
      <c r="C4" s="5" t="n">
        <v>247</v>
      </c>
      <c r="D4" s="5" t="n">
        <v>266</v>
      </c>
    </row>
    <row r="5">
      <c r="A5" s="4" t="inlineStr">
        <is>
          <t>Supply Chain</t>
        </is>
      </c>
    </row>
    <row r="6">
      <c r="A6" s="3" t="inlineStr">
        <is>
          <t>Restructuring Reserve [Roll Forward]</t>
        </is>
      </c>
    </row>
    <row r="7">
      <c r="A7" s="4" t="inlineStr">
        <is>
          <t>Reserve balance beginning</t>
        </is>
      </c>
      <c r="B7" s="6" t="n">
        <v>144</v>
      </c>
      <c r="C7" s="6" t="n">
        <v>180</v>
      </c>
    </row>
    <row r="8">
      <c r="A8" s="4" t="inlineStr">
        <is>
          <t>Activity during the period</t>
        </is>
      </c>
      <c r="C8" s="6" t="n">
        <v>-36</v>
      </c>
    </row>
    <row r="9">
      <c r="A9" s="4" t="inlineStr">
        <is>
          <t>Restructuring charges</t>
        </is>
      </c>
      <c r="B9" s="6" t="n">
        <v>473</v>
      </c>
    </row>
    <row r="10">
      <c r="A10" s="4" t="inlineStr">
        <is>
          <t>Cash settlements</t>
        </is>
      </c>
      <c r="B10" s="6" t="n">
        <v>-427</v>
      </c>
    </row>
    <row r="11">
      <c r="A11" s="4" t="inlineStr">
        <is>
          <t>Settled non cash</t>
        </is>
      </c>
      <c r="B11" s="6" t="n">
        <v>-53</v>
      </c>
    </row>
    <row r="12">
      <c r="A12" s="4" t="inlineStr">
        <is>
          <t>Reserve balance ending</t>
        </is>
      </c>
      <c r="C12" s="6" t="n">
        <v>144</v>
      </c>
      <c r="D12" s="6" t="n">
        <v>180</v>
      </c>
    </row>
    <row r="13">
      <c r="A13" s="4" t="inlineStr">
        <is>
          <t>Supply Chain | Supply Chain</t>
        </is>
      </c>
    </row>
    <row r="14">
      <c r="A14" s="3" t="inlineStr">
        <is>
          <t>Restructuring Reserve [Roll Forward]</t>
        </is>
      </c>
    </row>
    <row r="15">
      <c r="A15" s="4" t="inlineStr">
        <is>
          <t>Reserve balance ending</t>
        </is>
      </c>
      <c r="B15" s="6" t="n">
        <v>137</v>
      </c>
    </row>
    <row r="16">
      <c r="A16" s="4" t="inlineStr">
        <is>
          <t>Severance | Supply Chain</t>
        </is>
      </c>
    </row>
    <row r="17">
      <c r="A17" s="3" t="inlineStr">
        <is>
          <t>Restructuring Reserve [Roll Forward]</t>
        </is>
      </c>
    </row>
    <row r="18">
      <c r="A18" s="4" t="inlineStr">
        <is>
          <t>Reserve balance beginning</t>
        </is>
      </c>
      <c r="B18" s="6" t="n">
        <v>135</v>
      </c>
      <c r="C18" s="6" t="n">
        <v>164</v>
      </c>
    </row>
    <row r="19">
      <c r="A19" s="4" t="inlineStr">
        <is>
          <t>Activity during the period</t>
        </is>
      </c>
      <c r="C19" s="6" t="n">
        <v>-29</v>
      </c>
    </row>
    <row r="20">
      <c r="A20" s="4" t="inlineStr">
        <is>
          <t>Restructuring charges</t>
        </is>
      </c>
      <c r="B20" s="6" t="n">
        <v>0</v>
      </c>
    </row>
    <row r="21">
      <c r="A21" s="4" t="inlineStr">
        <is>
          <t>Cash settlements</t>
        </is>
      </c>
      <c r="B21" s="6" t="n">
        <v>-23</v>
      </c>
    </row>
    <row r="22">
      <c r="A22" s="4" t="inlineStr">
        <is>
          <t>Settled non cash</t>
        </is>
      </c>
      <c r="B22" s="6" t="n">
        <v>0</v>
      </c>
    </row>
    <row r="23">
      <c r="A23" s="4" t="inlineStr">
        <is>
          <t>Reserve balance ending</t>
        </is>
      </c>
      <c r="C23" s="6" t="n">
        <v>135</v>
      </c>
      <c r="D23" s="6" t="n">
        <v>164</v>
      </c>
    </row>
    <row r="24">
      <c r="A24" s="4" t="inlineStr">
        <is>
          <t>Severance | Supply Chain | Supply Chain</t>
        </is>
      </c>
    </row>
    <row r="25">
      <c r="A25" s="3" t="inlineStr">
        <is>
          <t>Restructuring Reserve [Roll Forward]</t>
        </is>
      </c>
    </row>
    <row r="26">
      <c r="A26" s="4" t="inlineStr">
        <is>
          <t>Reserve balance ending</t>
        </is>
      </c>
      <c r="B26" s="6" t="n">
        <v>112</v>
      </c>
    </row>
    <row r="27">
      <c r="A27" s="4" t="inlineStr">
        <is>
          <t>Asset Write-offs/Sales | Supply Chain</t>
        </is>
      </c>
    </row>
    <row r="28">
      <c r="A28" s="3" t="inlineStr">
        <is>
          <t>Restructuring Reserve [Roll Forward]</t>
        </is>
      </c>
    </row>
    <row r="29">
      <c r="A29" s="4" t="inlineStr">
        <is>
          <t>Reserve balance beginning</t>
        </is>
      </c>
      <c r="B29" s="6" t="n">
        <v>0</v>
      </c>
      <c r="C29" s="6" t="n">
        <v>0</v>
      </c>
    </row>
    <row r="30">
      <c r="A30" s="4" t="inlineStr">
        <is>
          <t>Activity during the period</t>
        </is>
      </c>
      <c r="C30" s="6" t="n">
        <v>0</v>
      </c>
    </row>
    <row r="31">
      <c r="A31" s="4" t="inlineStr">
        <is>
          <t>Restructuring charges</t>
        </is>
      </c>
      <c r="B31" s="6" t="n">
        <v>53</v>
      </c>
    </row>
    <row r="32">
      <c r="A32" s="4" t="inlineStr">
        <is>
          <t>Cash settlements</t>
        </is>
      </c>
      <c r="B32" s="4" t="inlineStr">
        <is>
          <t xml:space="preserve"> </t>
        </is>
      </c>
    </row>
    <row r="33">
      <c r="A33" s="4" t="inlineStr">
        <is>
          <t>Settled non cash</t>
        </is>
      </c>
      <c r="B33" s="6" t="n">
        <v>-53</v>
      </c>
    </row>
    <row r="34">
      <c r="A34" s="4" t="inlineStr">
        <is>
          <t>Reserve balance ending</t>
        </is>
      </c>
      <c r="C34" s="6" t="n">
        <v>0</v>
      </c>
      <c r="D34" s="6" t="n">
        <v>0</v>
      </c>
    </row>
    <row r="35">
      <c r="A35" s="4" t="inlineStr">
        <is>
          <t>Asset Write-offs/Sales | Supply Chain | Supply Chain</t>
        </is>
      </c>
    </row>
    <row r="36">
      <c r="A36" s="3" t="inlineStr">
        <is>
          <t>Restructuring Reserve [Roll Forward]</t>
        </is>
      </c>
    </row>
    <row r="37">
      <c r="A37" s="4" t="inlineStr">
        <is>
          <t>Reserve balance ending</t>
        </is>
      </c>
      <c r="B37" s="6" t="n">
        <v>0</v>
      </c>
    </row>
    <row r="38">
      <c r="A38" s="4" t="inlineStr">
        <is>
          <t>Other | Supply Chain</t>
        </is>
      </c>
    </row>
    <row r="39">
      <c r="A39" s="3" t="inlineStr">
        <is>
          <t>Restructuring Reserve [Roll Forward]</t>
        </is>
      </c>
    </row>
    <row r="40">
      <c r="A40" s="4" t="inlineStr">
        <is>
          <t>Reserve balance beginning</t>
        </is>
      </c>
      <c r="B40" s="6" t="n">
        <v>9</v>
      </c>
      <c r="C40" s="6" t="n">
        <v>16</v>
      </c>
    </row>
    <row r="41">
      <c r="A41" s="4" t="inlineStr">
        <is>
          <t>Activity during the period</t>
        </is>
      </c>
      <c r="C41" s="6" t="n">
        <v>-7</v>
      </c>
    </row>
    <row r="42">
      <c r="A42" s="4" t="inlineStr">
        <is>
          <t>Restructuring charges</t>
        </is>
      </c>
      <c r="B42" s="6" t="n">
        <v>420</v>
      </c>
    </row>
    <row r="43">
      <c r="A43" s="4" t="inlineStr">
        <is>
          <t>Cash settlements</t>
        </is>
      </c>
      <c r="B43" s="6" t="n">
        <v>-404</v>
      </c>
    </row>
    <row r="44">
      <c r="A44" s="4" t="inlineStr">
        <is>
          <t>Settled non cash</t>
        </is>
      </c>
      <c r="B44" s="4" t="inlineStr">
        <is>
          <t xml:space="preserve"> </t>
        </is>
      </c>
    </row>
    <row r="45">
      <c r="A45" s="4" t="inlineStr">
        <is>
          <t>Reserve balance ending</t>
        </is>
      </c>
      <c r="C45" s="5" t="n">
        <v>9</v>
      </c>
      <c r="D45" s="5" t="n">
        <v>16</v>
      </c>
    </row>
    <row r="46">
      <c r="A46" s="4" t="inlineStr">
        <is>
          <t>Other | Supply Chain | Supply Chain</t>
        </is>
      </c>
    </row>
    <row r="47">
      <c r="A47" s="3" t="inlineStr">
        <is>
          <t>Restructuring Reserve [Roll Forward]</t>
        </is>
      </c>
    </row>
    <row r="48">
      <c r="A48" s="4" t="inlineStr">
        <is>
          <t>Reserve balance ending</t>
        </is>
      </c>
      <c r="B48" s="5" t="n">
        <v>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 Description of the Company and Business Segments The Company has approximately 141,700 employees worldwide engaged in the research and development, manufacture and sale of a broad range of products in the healthcare field. The Company conducts business in virtually all countries of the world and its primary focus is on products related to human health and well-being. The Company is organized into three business segments: Consumer Health, Pharmaceutical and Medical Devices. The Consumer Health segment includes a broad range of products used in the Baby Care, Oral Care, Skin Health/Beauty, Over-the-Counter pharmaceutical, Women’s Health and Wound Care markets. These products are marketed to the general public and sold online (eCommerce) and to retail outlets and distributors throughout the world. The Pharmaceutical segment is focused on six therapeutic areas, including Immunology, Infectious diseases, Neuroscience, Oncology, Pulmonary Hypertension, and Cardiovascular and Metabolic diseases. Products in this segment are distributed directly to retailers, wholesalers, distributors, hospitals and healthcare professionals for prescription use. The Medical Devices segment includes a broad range of products used in the Orthopaedic, Surgery, Interventional Solutions (cardiovascular and neurovascular) and Vision fields. These products are distributed to wholesalers, hospitals and retailers, and used principally in the professional fields by physicians, nurses, hospitals, eye care professionals and clinics. In November 2021, the Company announced its intention to separate the Company’s Consumer Health business, with the intention to create a new, publicly traded company. The Company is targeting completion of the planned separation in 18 to 24 months after initial announcement. New Accounting Standards Recently Adopted Accounting Standards There were no new material accounting standards adopted in fiscal 2021. Recently Issued Accounting Standards Not Adopted as of January 2, 2022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3, 2021. There were no new material accounting standards issued in fiscal 2021 that impacted the Company. ASU 2021-01: Reference Rate Reform In mid- 2017, the Financial Conduct Authority (FCA) announced that it will no longer require banks to submit rates for the London Interbank Offered Rate (LIBOR) after 2021 hence market participants should work to transition to alternative reference rates (Reference Rate Reform) and should not rely on LIBOR being available after the end of 2021. Reference rate reform is the term used to refer to the efforts that have been undertaken by regulators and other market participants to introduce new reference rates that are based on a larger and more liquid population of observable transactions. The Company evaluated the implications of reference rate reform and applicable financial reporting guidance in ASU 2020-04, Reference Rate Reform (Topic 848): Facilitation of the Effects of Reference Rate Reform on Financial Reporting on its key financial and commercial contracts that referenced LIBOR including any hedging relationships. Most contracts reviewed will mature prior to the termination of LIBOR or will be modified to apply a new reference rate (primarily the Secured Overnight Financing Rate “SOFR” where applicable). The company also applied available practical expedients under ASC 848 to in scope financial and commercial contracts that previously referenced LIBOR when applicable. As a result, the Company's implementation of any reference rate reform provisions to commercial and financial contracts did not result in any material change for the Company.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 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 he Managed Care, Medicare and Medicaid programs, which amounted to $7.7 billion and $7.2 billion as of January 2, 2022 and January 3, 2021,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Health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each of the fiscal years 2021, 2020 and 2019.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For all years presented, profit-share payments were less than 3.0% of the total revenues and are included in sales to customers. See Note 17 to the Consolidated Financial Statements for further disaggregation of revenue. Shipping and Handling Shipping and handling costs incurred were $1.1 billion, $1.0 billion and $1.0 billion in fiscal years 2021, 2020 and 2019, respectively, and are included in selling, marketing and administrative expense. The amount of revenue received for shipping and handling is less than 0.5% of sales to customers for all periods presented. Inventories Inventories are stated at the lower of cost or net realizable value determined by the first-in, first-out method. Intangible Assets and Goodwill The authoritative literature on U.S. GAAP requires that goodwill and intangible assets with indefinite lives be assessed annually for impairment. The Company completed its annual impairment test for 2021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operating leases was $0.9 billion and $1.0 billion in 2021 and 2020, respectively. The lease liability was $1.0 billion and $1.1 billion in 2021and 2020, respectively. The operating lease costs were $0.3 billion, $0.3 billion and $0.3 billion in 2021, 2020 and 2019, respectively. Cash paid for amounts included in the measurement of lease liabilities were $0.3 billion, $0.3 billion and $0.3 billion in 2021, 2020 and 2019, respectively.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 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Separately, the Company has a number of licensing arrangements for products and compounds including DARZALEX ® , licensed from Genmab A/S. Advertising Costs associated with advertising are expensed in the year incurred and are included in selling, marketing and administrative expenses. Advertising expenses worldwide, which comprised television, radio, print media and Internet advertising, were $2.7 billion, $2.1 billion and $2.2 billion in fiscal years 2021, 2020 and 2019,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2018 and will continue through 2025. The remaining balance at the end of the 2021 was approximately $6.9 billion, of which $6.1 billion is classified as noncurrent and reflected as “Long-term taxes payable” on the Company’s balance sheet. The balance of this account is related to receivables from tax authorities not expected to be received in the next 12 months.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7 billion under currently enacted tax laws and regulations and at current currency exchange rates. This amount does not include the possible benefit of U.S. foreign tax credits, which may substantially offset this cost. See Note 8 to the Consolidated Financial Statements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anuary 2, 2022 and through the date of this report. The accounting matters assessed included, but were not limited to, the Company’s allowance for doubtful accounts and credit losses, inventory and related reserves, accrued rebates and associated reserves, and the carrying value of the goodwill and other long-lived assets along with the Company’s on-going vaccine development and distribution efforts. While there was not a material impact to the Company’s consolidated financial statements as of and for the fiscal year ended January 2, 2022, the Company’s future assessment of the magnitude and duration of COVID-19, as well as other factors, could result in material impacts to the Company’s consolidated financial statements in future reporting periods.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 Reclassification Certain prior period amounts have been reclassified to conform to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Current Marketable Securities</t>
        </is>
      </c>
      <c r="B1" s="2" t="inlineStr">
        <is>
          <t>12 Months Ended</t>
        </is>
      </c>
    </row>
    <row r="2">
      <c r="B2" s="2" t="inlineStr">
        <is>
          <t>Jan. 02, 2022</t>
        </is>
      </c>
    </row>
    <row r="3">
      <c r="A3" s="3" t="inlineStr">
        <is>
          <t>Cash and Cash Equivalents [Abstract]</t>
        </is>
      </c>
    </row>
    <row r="4">
      <c r="A4" s="4" t="inlineStr">
        <is>
          <t>Cash, Cash Equivalents and Current Marketable Securities</t>
        </is>
      </c>
      <c r="B4" s="4" t="inlineStr">
        <is>
          <t>Cash, Cash Equivalents and Current Marketable Securities At the end of the fiscal year 2021 and 2020, cash, cash equivalents and current marketable securities were comprised of: (Dollars in Millions) 2021 Carrying Amount Unrecognized Loss Estimated Fair Value Cash &amp; Cash Equivalents Current Marketable Securities Cash $ 2,936 — 2,936 2,936 — Non-U.S. Sovereign Securities (1) 1,006 — 1,006 90 916 U.S. Reverse repurchase agreements 1,659 — 1,659 1,659 — Corporate debt securities (1) 3,479 (1) 3,478 200 3,279 Money market funds 1,901 — 1,901 1,901 — Time deposits (1) 900 — 900 900 — Subtotal $ 11,881 (1) 11,880 7,686 4,195 U.S. Gov't Securities $ 19,485 (4) 19,481 6,785 12,696 Other Sovereign Securities 1 — 1 1 — Corporate debt securities 245 — 245 15 230 Subtotal available for sale (2) $ 19,731 (4) 19,727 6,801 12,926 Total cash, cash equivalents and current marketable securities $ 14,487 17,121 (Dollars in Millions) 2020 Carrying Amount Unrecognized Gain Estimated Fair Value Cash &amp; Cash Equivalents Current Marketable Securities Cash $ 2,863 — 2,863 2,863 — Non-U.S. Sovereign Securities (1) 690 — 690 — 690 U.S. Reverse repurchase agreements 1,937 — 1,937 1,937 — Corporate debt securities (1) 2,674 — 2,674 1,451 1,223 Money market funds 2,102 — 2,102 2,102 — Time deposits (1) 877 — 877 877 — Subtotal $ 11,143 — 11,143 9,230 1,913 Gov't Securities $ 13,777 1 13,778 4,731 9,047 Other Sovereign Securities 14 — 14 — 14 Corporate debt securities 250 — 250 24 226 Subtotal available for sale (2) $ 14,041 1 14,042 4,755 9,287 Total cash, cash equivalents and current marketable securities $ 13,985 11,200 (1) Held to maturity investments are reported at amortized cost and realized gains or losses are reported in earnings. (2) Available for sale debt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the available for sale debt securities at January 2, 2022 are as follows: (Dollars in Millions) Cost Basis Fair Value Due within one year $ 19,709 19,705 Due after one year through five years 22 22 Due after five years through ten years — — Total debt securities $ 19,731 19,727 The Company invests its excess cash in both deposits with major banks throughout the world and other high-quality money market instruments. The Company has a policy of making investments only with commercial institutions that have at least an investment grade credit ra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 xml:space="preserve">Inventories At the end of fiscal years 2021 and 2020, inventories were comprised of: (Dollars in Millions) 2021 2020 Raw materials and supplies $ 1,592 1,410 Goods in process 2,287 2,040 Finished goods 6,508 5,894 Total inventories $ 10,387 9,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2</t>
        </is>
      </c>
    </row>
    <row r="3">
      <c r="A3" s="3" t="inlineStr">
        <is>
          <t>Property, Plant and Equipment [Abstract]</t>
        </is>
      </c>
    </row>
    <row r="4">
      <c r="A4" s="4" t="inlineStr">
        <is>
          <t>Property, Plant and Equipment</t>
        </is>
      </c>
      <c r="B4" s="4" t="inlineStr">
        <is>
          <t>Property, Plant and Equipment At the end of fiscal years 2021 and 2020, property, plant and equipment at cost and accumulated depreciation were: (Dollars in Millions) 2021 2020 Land and land improvements $ 884 882 Buildings and building equipment 12,882 12,502 Machinery and equipment 29,774 29,104 Construction in progress 4,139 4,316 Total property, plant and equipment, gross $ 47,679 46,804 Less accumulated depreciation 28,717 28,038 Total property, plant and equipment, net (1) $ 18,962 18,766 The Company capitalizes interest expense as part of the cost of construction of facilities and equipment. Interest expense capitalized in fiscal years 2021, 2020 and 2019 was $49 million, $63 million and $70 million, respectively. Depreciation expense, including the amortization of capitalized interest in fiscal years 2021, 2020 and 2019 was $2.7 billion, $2.6 billion and $2.5 billion,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02, 2022</t>
        </is>
      </c>
    </row>
    <row r="3">
      <c r="A3" s="3" t="inlineStr">
        <is>
          <t>Goodwill and Intangible Assets Disclosure [Abstract]</t>
        </is>
      </c>
    </row>
    <row r="4">
      <c r="A4" s="4" t="inlineStr">
        <is>
          <t>Intangible Assets and Goodwill</t>
        </is>
      </c>
      <c r="B4" s="4" t="inlineStr">
        <is>
          <t>Intangible Assets and Goodwill At the end of fiscal years 2021 and 2020, the gross and net amounts of intangible assets were: (Dollars in Millions) 2021 2020 Intangible assets with definite lives: Patents and trademarks — gross $ 38,572 39,990 Less accumulated amortization (20,088) (17,618) Patents and trademarks — net $ 18,484 22,372 Customer relationships and other intangibles — gross $ 23,011 22,898 Less accumulated amortization (11,925) (10,912) Customer relationships and other intangibles — net (1) $ 11,086 11,986 Intangible assets with indefinite lives: Trademarks $ 6,985 7,195 Purchased in-process research and development (2) 9,837 11,849 Total intangible assets with indefinite lives $ 16,822 19,044 Total intangible assets — net $ 46,392 53,402 (1) The majority is comprised of customer relationships (2) In fiscal 2021, the Company recorded a partial IPR&amp;D impairment charge of $0.9 billion primarily related to expected development delays in the general surgery digital robotics platform (Ottava) acquired with the Auris Health acquisition in 2019. The impairment charge was calculated based on revisions to the discounted cash flow valuation model reflecting a delay of first in human procedures of approximately two years from the initial acquisition model assumption of the second half of 2022. The remaining reduction was driven by assets that reached commercialization and are now classified as having definite lives. Goodwill as of January 2, 2022 and January 3, 2021, as allocated by segment of business, was as follows: (Dollars in Millions) Consumer Health Pharmaceutical Medical Devices Total Goodwill at December 29, 2019 $ 9,736 9,169 14,734 33,639 Goodwill, related to acquisitions — 1,222 238 1,460 Currency translation/other 600 618 76 1,294 Goodwill at January 3, 2021 $ 10,336 11,009 15,048 36,393 Goodwill, related to acquisitions — — — — Goodwill, related to divestitures (9) — — (9) Currency translation/other (517) (429) (192) (1,138) Goodwill at January 2, 2022 $ 9,810 10,580 14,856 35,246 The weighted average amortization period for patents and trademarks is 12 years. The weighted average amortization period for customer relationships and other intangible assets is 21 years. The amortization expense of amortizable assets included in Cost of products sold was $4.7 billion, $4.7 billion and $4.5 billion before tax, for the fiscal years ended January 2, 2022, January 3, 2021 and December 29, 2019, respectively. Intangible asset write-downs are included in Other (income) expense, net. The estimated amortization expense for approved products, before tax, for the five succeeding years is approximately: (Dollars in Millions) 2022 2023 2024 2025 2026 $4,600 4,600 4,400 3,600 3,000 See Note 18 to the Consolidated Financial Statements for additional details related to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January 2, 2022, the total amount of cash collateral paid by the Company under the CSA amounted to $570 m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anuary 2, 2022, the Company had notional amounts outstanding for forward foreign exchange contracts, cross currency interest rate swaps and interest rate swaps of $45.8 billion, $37.4 billion and $10.0 billion, respectively. As of January 3, 2021, the Company had notional amounts outstanding for forward foreign exchange contracts and cross currency interest rate swaps of $37.8 billion and $30.6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 are accounted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January 2, 2022, the balance of deferred net loss on derivatives included in accumulated other comprehensive income was $336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years ended January 2, 2022 and January 3, 2021, net of tax: January 2, 2022 January 3, 2021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09) — — — — — — Derivatives designated as hedging instruments — — — 109 — — — — — — Gain (Loss) on net investment hedging relationship: Cross currency interest rate swaps contracts: Amount of gain or (loss) recognized in income on derivative amount excluded from effectiveness testing $ — — — 174 — — — — 153 — Amount of gain or (loss) recognized in AOCI — — — 174 — — — — 153 — Gain (Loss) on cash flow hedging relationship: Forward foreign exchange contracts: Amount of gain or (loss) reclassified from AOCI into income 17 119 30 — 47 12 (329) (137) — (16) Amount of gain or (loss) recognized in AOCI (94) (557) 123 — 146 44 298 (91) — (52) Cross currency interest rate swaps contracts: Amount of gain or (loss) reclassified from AOCI into income — — — 402 — — — — 370 — Amount of gain or (loss) recognized in AOCI $ — — — 9 — — — — 748 — As of January 2, 2022 and January 3, 2021,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January 2, 2022 January 3, 2021 January 2, 2022 January 3, 2021 Long-term Debt $ 9,793 $ — $ (142) $ — The following table is the effect of derivatives not designated as hedging instrument for the fiscal years ended January 2, 2022 and January 3, 2021: (Dollars in Millions) Location of Gain /(Loss) Recognized in Income on Derivative Gain/(Loss) Derivatives Not Designated as Hedging Instruments January 2, 2022 January 3, 2021 Foreign Exchange Contracts Other (income) expense $ (70) 24 The following table is the effect of net investment hedges for the fiscal years ended January 2, 2022 and January 3, 2021: Gain/(Loss) Location of Gain or (Loss) Reclassified from Accumulated Other Comprehensive Income Into Income Gain/(Loss) Reclassified From (Dollars in Millions) January 2, 2022 January 3, 2021 January 2, 2022 January 3, 2021 Debt $ 387 (473) Interest (income) expense — — Cross Currency interest rate swaps $ 548 65 Interest (income) expense — — The Company holds equity investments with readily determinable fair values and equity investments without readily determinable fair values. The Company measur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for the fiscal years ended January 2, 2022 and January 3, 2021: January 3, 2021 January 2, 2022 (Dollars in Millions) Carrying Value Changes in Fair Value Reflected in Net Income (1) Sales/ Purchases/Other (2) Carrying Value Non Current Other Assets Equity Investments with readily determinable value $ 1,481 198 205 1,884 1,884 Equity Investments without readily determinable value $ 738 394 (632) 500 500 December 29, 2019 January 3, 2021 (Dollars in Millions) Carrying Value Changes in Fair Value Reflected in Net Income (1) Sales/ Purchases/Other (2) Carrying Value Non Current Other Assets Equity Investments with readily determinable value $ 1,148 527 (194) 1,481 1,481 Equity Investments without readily determinable value $ 712 (55) 81 738 738 (1) Recorded in Other Income/Expense (2) Other includes impact of currency For the fiscal years ended January 2, 2022 and January 3, 2021 for equity investments without readily determinable market values, $28 million and $76 million, respectively, of the changes in fair value reflected in net income were the result of impairments. There were offsetting impacts of $422 million and $21 million, respectively, of changes in fair value reflected in net income due to changes in observable prices and gains on the disposal of investments. The impact in fiscal 2021 was driven by the gain on disposal of the Grail investment.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the fiscal year ended January 2, 2022 and January 3, 2021 were as follows: 2021 2020 (Dollars in Millions) Level 1 Level 2 Level 3 Total Total (1) Derivatives designated as hedging instruments: Assets: Forward foreign exchange contracts $ — 540 — 540 849 Interest rate contracts (2) — 796 — 796 240 Total $ — 1,336 — 1,336 1,089 Liabilities: Forward foreign exchange contracts — 881 — 881 702 Interest rate contracts (2) — 979 — 979 1,569 Total $ — 1,860 — 1,860 2,271 Derivatives not designated as hedging instruments: Assets: Forward foreign exchange contracts $ — 24 — 24 49 Liabilities: Forward foreign exchange contracts — 28 — 28 38 Available For Sale Other Investments: Equity investments (3) 1,884 — — 1,884 1,481 Debt securities (4) — 19,727 — 19,727 14,042 Other Liabilities Contingent Consideration (5) $ 533 533 633 Gross to Net Derivative Reconciliation 2021 2020 (Dollars in Millions) Total Gross Assets $ 1,360 1,138 Credit Support Agreement (CSA) (1,285) (1,107) Total Net Asset 75 31 Total Gross Liabilities 1,888 2,309 Credit Support Agreement (CSA) (1,855) (2,172) Total Net Liabilities $ 33 137 Summarized information about changes in liabilities for contingent consideration is as follows: 2021 2020 2019 (Dollars in Millions) Beginning Balance $ 633 1,715 397 Changes in estimated fair value (6) (52) (1,089) 151 Additions — 106 1,246 Payments (48) (99) (79) Ending Balance $ 533 633 1,715 (1) 2020 assets and liabilities are all classified as Level 2 with the exception of equity investments of $1,481 million, which are classified as Level 1 and contingent consideration of $633 million, classified as Level 3. (2) Includes cross currency interest rate swaps and interest rate swaps. (3) Classified as non-current other assets. (4) Classified as cash equivalents and current marketable securities. (5) Includes $520 million, $594 million and $1,631 million, classified as non-current other liabilities as of January 2, 2022, January 3, 2021 and December 29, 2019, respectively. Includes $13 million, $39 million and $84 million classified as current liabilities as of January 2, 2022, January 3, 2021 and December 29, 2019, respectively. (6) Ongoing fair value adjustment amounts are recorded primarily in Research and Development expense. The Company recorded a contingent consideration reversal of $1,148 million in 2020 related to the timing of certain developmental milestones associated with the Auris Health acquisition. The reversal of the contingent consideration was recorded in Other income and expense. See Notes 2 and 7 for financial assets and liabilities held at carrying amoun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an. 02, 2022</t>
        </is>
      </c>
    </row>
    <row r="3">
      <c r="A3" s="3" t="inlineStr">
        <is>
          <t>Debt Disclosure [Abstract]</t>
        </is>
      </c>
    </row>
    <row r="4">
      <c r="A4" s="4" t="inlineStr">
        <is>
          <t>Borrowings</t>
        </is>
      </c>
      <c r="B4" s="4" t="inlineStr">
        <is>
          <t>Borrowings The components of long-term debt are as follows: (Dollars in Millions) 2021 Effective Rate % 2020 Effective Rate % 3.55% Notes due 2021 $ — — % $ 450 3.67 % 2.45% Notes due 2021 — — 350 2.48 1.65% Notes due 2021 — — 999 1.65 0.250% Notes due 2022 (1B Euro 1.1311) (2) /(1B Euro 1.2281) (3) 1,131 (2) 0.26 1,227 (3) 0.26 2.25% Notes due 2022 1,000 2.31 999 2.31 6.73% Debentures due 2023 250 6.73 250 6.73 3.375% Notes due 2023 802 3.18 803 3.17 2.05% Notes due 2023 499 2.09 499 2.09 0.650% Notes due 2024 (750MM Euro 1.1311) (2) /(750MM Euro 1.2281) (3) 847 (2) 0.68 919 (3) 0.68 5.50% Notes due 2024 (500MM 1.3485 GBP ) (2) /(500MM GBP 1.3654) (3) 672 (2) 6.75 679 (3) 6.75 2.625% Notes due 2025 749 2.63 748 2.63 0.55% Notes due 2025 983 0.57 996 0.57 2.45% Notes due 2026 1,995 2.47 1,994 2.47 2.95% Notes due 2027 978 2.96 997 2.96 0.95% Notes due 2027 1,478 0.96 1,494 0.96 1.150% Notes due 2028 (750MM Euro 1.1311) (2) /(750MM Euro 1.2281) (3) 843 (2) 1.21 915 (3) 1.21 2.90% Notes due 2028 1,495 2.91 1,495 2.91 6.95% Notes due 2029 298 7.14 297 7.14 1.30% Notes due 2030 1,723 1.30 1,743 1.30 4.95% Debentures due 2033 498 4.95 498 4.95 4.375% Notes due 2033 854 4.24 855 4.24 1.650% Notes due 2035 (1.5B Euro 1.1311) (2) /(1.5B Euro 1.2281) (3) 1,683 (2) 1.68 1,827 (3) 1.68 3.55% Notes due 2036 974 3.59 989 3.59 5.95% Notes due 2037 993 5.99 992 5.99 3.625% Notes due 2037 1,475 3.64 1,488 3.64 5.85% Debentures due 2038 696 5.85 696 5.85 3.400% Notes due 2038 992 3.42 991 3.42 4.50% Debentures due 2040 540 4.63 539 4.63 2.10% Notes due 2040 974 2.14 986 2.14 4.85% Notes due 2041 297 4.89 297 4.89 4.50% Notes due 2043 496 4.52 496 4.52 3.70% Notes due 2046 1,975 3.74 1,974 3.74 3.75% Notes due 2047 971 3.76 991 3.76 3.500% Notes due 2048 743 3.52 742 3.52 2.250% Notes due 2050 983 2.29 984 2.29 2.450% Notes due 2060 1,222 2.49 1,228 2.49 Other 7 — 7 — Subtotal 32,116 (4) 2.89 % (1) 34,434 (4) 2.85 % (1) Less current portion 2,131 1,799 Total long-term debt $ 29,985 $ 32,635 (1) Weighted average effective rate. (2) Translation rate at January 2, 2022. (3) Translation rate at January 3, 2021. (4) The excess of the fair value over the carrying value of debt was $3.2 billion at the end of fiscal year 2021 and $5.4 billion at the end of fiscal year 2020. Fair value of the long-term debt was estimated using market prices, which were corroborated by quoted broker prices and significant other observable inputs. The Company has access to substantial sources of funds at numerous banks worldwide. In September 2021, the Company secured a new 364-day Credit Facility. Total credit available to the Company approximates $10 billion, which expires on September 8, 2022. Interest charged on borrowings under the credit line agreement is based on either the Term SOFR Reference Rate or other applicable market rates as allowed under the terms of the agreement, plus applicable margins. Commitment fees under the agreements are not material. Throughout fiscal years 2021 and 2020, the Company continued to have access to liquidity through the commercial paper market. Short-term borrowings and the current portion of long-term debt amounted to approximately $3.8 billion and $2.6 billion at the end of fiscal years 2021 and 2020, respectively. The current portion of the long term debt was $2.1 billion and $1.8 billion in 2021 and 2020, respectively, and the remainder is commercial paper and local borrowing by international subsidiaries. The current debt balance as of January 2, 2022 includes $1.6 billion of commercial paper which has a weighted average interest rate of 0.11% and a weighted average maturity of approximately three months. Aggregate maturities of long-term debt obligations commencing in 2022 are: (Dollars in Millions) 2022 2023 2024 2025 2026 After 2026 $2,131 1,551 1,518 1,732 1,995 23,1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The provision for taxes on income consists of: (Dollars in Millions) 2021 2020 2019 Currently payable: U.S. taxes $ 1,525 1,026 1,941 International taxes 2,452 1,898 2,744 Total currently payable 3,977 2,924 4,685 Deferred: U.S. taxes 583 (76) (814) International taxes (2,662) (1,065) (1,662) Total deferred (2,079) (1,141) (2,476) Provision for taxes on income $ 1,898 1,783 2,209 A comparison of income tax expense at the U.S. statutory rate of 21% in fiscal years 2021, 2020 and 2019, to the Company’s effective tax rate is as follows: (Dollars in Millions) 2021 2020 2019 U.S. $ 6,110 4,312 3,543 International 16,666 12,185 13,785 Earnings before taxes on income: $ 22,776 16,497 17,328 Tax rates: U.S. statutory rate 21.0 % 21.0 21.0 International operations (1) (16.4) (9.9) (5.9) U.S. taxes on international income (2) 6.7 2.7 1.8 Tax benefits from loss on capital assets (1.3) (1.2) (0.3) Tax benefits on share-based compensation (1.0) (1.5) (0.5) TCJA and related impacts (0.5) 0.7 (3.9) (3) All other (0.2) (1.0) 0.5 Effective Rate 8.3 % 10.8 12.7 (1) For all periods presented the Company has subsidiaries operating in Puerto Rico under various tax incentives. International operations reflects the impacts of operations in jurisdictions with statutory tax rates different than the U.S., particularly Ireland, Switzerland and Puerto Rico, which is a favorable impact on the effective tax rate as compared with the U.S. statutory rate. The 2021 amounts include the reorganization of international subsidiaries; the 2020 and 2019 amounts include the impact of the new tax legislation enactment in Switzerland, both of which are further described below. (2) Includes the impact of the GILTI tax, the Foreign-Derived Intangible Income deduction and other foreign income that is taxable under the U.S. tax code. The 2021 amounts include the reorganization of international subsidiaries; the 2020 and 2019 amounts include the impact of the new tax legislation enactment in Switzerland, both of which is further described below. (3) Represents impact of adjustments to balances originally recorded as part of the 2017 TCJA provisional tax charge. Further information provided below. The fiscal year 2021 tax rate decreased by 2.5% compared to the fiscal year 2020 tax rate, which was primarily driven by the following items. In fiscal year 2021, the Company reorganized the ownership structure of certain wholly-owned international subsidiaries. As part of this reorganization, the Company increased the tax basis of certain assets to fair value in accordance with applicable local regulations. The net impact of this restructuring was approximately $0.6 billion net benefit or 2.7% benefit to the Company’s annual effective tax rate, comprised of the following items: • approximately $2.3 billion of local deferred tax assets to record the remeasurement of the tax basis of these assets to fair value, this benefit has been reflected as “International Operations” on the Company’s effective tax rate reconciliation. • approximately $1.7 billion of U.S. deferred tax expense relating to the GILTI deferred tax liability resulting from the remeasurement of these deferred tax assets. This expense has been reflected as “U.S. tax on international income” on the Company’s effective tax rate reconciliation. Also, in the fiscal fourth quarter of 2021, the Company recognized a loss on certain U.S. affiliates related to the previously impaired book value of certain intangibles, which reduced the 2021 tax rate by approximately 1.3% which is reflected as a “Tax benefits from loss on capital assets” on the effective tax rate reconciliation. Additionally other fiscal 2021 impacts to the rate were primarily driven by litigation and acquisition related items as follows: • the Company accrued additional legal expenses, of approximately $1.6 billion for talc at an effective tax rate of 23.5% and $0.8 billion for Risperdal settlements at an effective tax rate of 16.4% (See Note 19 to the Consolidated Financial Statements for more details). • the Company recorded a partial IPR&amp;D charge of $0.9 billion for the Ottava intangible asset (acquired with the Auris Health acquisition in 2019) at an effective rate of 22.4% (See Notes 5 and 18 to the Consolidated Financial Statements for more details). The fiscal year 2020 tax rate decreased by 1.9% compared to the fiscal year 2019 tax rate. which was primarily driven by the following items. In fiscal year 2019, Switzerland enacted the Federal Act on Tax Reform and AHV Financing (TRAF) which became effective on January 1, 2020. The Federal transitional provisions of TRAF allow companies, under certain conditions, to adjust the tax basis in certain assets to fair value (i.e., “step-up”) to be depreciated and amortized resulting in an incremental Swiss tax deduction over the transitional period. TRAF also provides for parameters which enable the Swiss cantons to establish localized tax rates and regulations for companies. The new cantonal tax parameters include favorable tax benefits for patents and additional research and development tax deductions. The cantonal transitional provisions of TRAF allowed companies to elect either 1) tax basis step-up similar to the Federal transition benefit or 2) alternative statutory tax rate for a period not to exceed 5 years. The Company currently has operations located in various Swiss cantons. During the fiscal year 2019, as described in further detail below, the Company recorded the impacts of the TRAF that were enacted in that period. During the fiscal year 2020, the final canton where the Company maintains significant operations enacted TRAF legislation. Additionally, the Company received rulings from the Swiss Federal and cantonal tax authorities in the remaining jurisdictions where it has significant operations. These rulings resulted in the Company revising its estimate on the tax basis adjustment (i.e., “step-up”) for its assets and as a result, the Company recorded additional deferred tax benefits in 2020. The Company recognized a net benefit in the fiscal year 2020 for Swiss Tax Reform of approximately $0.4 billion or 2.6% benefit to the Company’s annual effective tax rate, comprised of the following items: • approximately $0.3 billion tax benefit relating to the remeasurement of Swiss deferred tax assets and liabilities for the change in the Federal and cantonal tax rates, where enactment occurred in the fiscal year 2020; this benefit has been reflected as “International Operations” on the Company’s effective tax rate reconciliation. • a $450 million deferred tax asset related to the estimated value of a Federal tax basis step-up of the Company’s Swiss subsidiaries’ assets as described above; this benefit has been reflected as “International Operations” on the Company’s effective tax rate reconciliation. • approximately $0.3 billion of U.S. deferred tax expense relating to the GILTI deferred tax liability resulting from the remeasurement of the Swiss deferred tax assets and liabilities in the fiscal year 2020. This benefit has been reflected as “U.S. tax on international income” on the Company’s effective tax rate reconciliation. The Company does not expect to receive future rulings regarding the transitional provisions of TRAF. Also, in the fiscal year 2020, the Company recognized a capital loss on certain U.S. affiliates related to the previously impaired book value of certain intangibles, which reduced the 2020 tax rate by approximately 1.2% which is reflected as a “Tax benefits from loss on capital assets” on the effective tax rate reconciliation. In addition, in the fiscal year 2020, the Company had lower income in higher tax jurisdictions, primarily driven by: • the impact of the accrual of litigation costs related to talc for $4.0 billion which reduced the U.S. earnings before taxes at an effective tax rate of 23.5%; • the accrual of additional legal costs, including an additional $1.0 billion associated with a revised agreement in principle to settle opioid litigation at an effective tax rate of 21.4% The Company also reduced the contingent consideration liability related to the Auris Health acquisition (see Note 18) and reversed of some of its unrecognized tax benefits due to the completion of several years of tax examinations in certain jurisdictions during the fiscal year 2020. In fiscal year 2019, the Company reorganized the ownership structure of certain wholly-owned international subsidiaries in the fiscal fourth quarter of 2019, which resulted in a reduction of certain withholding and local taxes that it had previously recognized as part of the provisional Tax Cuts and Jobs Act (TCJA) tax charge in the fiscal year 2017 and finalized in the fiscal year 2018. Following the completion of this restructuring and approval by the applicable local authorities, the Company reversed a deferred tax liability of $0.6 billion and a related deferred tax asset of $0.2 billion for U.S. foreign tax credits, for a net deferred tax benefit of $0.4 billion decreasing the annual effective tax rate by 2.2%. This benefit has been reflected as “TCJA and related impacts” on the Company’s effective tax rate reconciliation. The following items also impacted the fiscal year 2019 effective tax rate: • The impact of the agreement in principle to settle opioid litigation for $4 billion (see Note 19 to the Consolidated Financial Statements) which reduced the U.S. earnings before taxes at an effective tax rate of 23.5% and decreased the Company’s annual effective tax rate by approximately 2.1%. • In December of fiscal year 2019, the U.S. Treasury issued final foreign tax credit regulations, which resulted in the Company revising the amount of foreign tax credits that were initially recorded in the fiscal year 2017 as part of the provisional TCJA tax charge. As a result, the Company recorded an increased deferred tax asset related to these foreign tax credits of approximately $0.3 billion or 1.7% to the annual effective tax rate. This benefit has been reflected as “TCJA and related impacts” on the Company’s effective tax rate reconciliation. • The Company reassessed its uncertain tax positions related to the current IRS audit and increased its unrecognized tax benefit by $0.3 billion liability which increased the annual effective tax rate by approximately 1.5% (see section on Unrecognized Tax Benefits for additional information). As these positions were related to uncertain tax regarding international transfer pricing, this expense has been classified as “International Operations” on the Company’s effective tax rate reconciliation. As described above for the Swiss tax legislation, in the fiscal year 2019, the Company recorded a net tax expense of $0.1 billion which increased the effective tax rate for the fiscal year 2019 by approximately 0.6%. This net tax expense related to federal and certain cantonal enactments in the fiscal year 2019 consisting of the following provisions: • approximately $0.6 billion tax expense relating to the remeasurement of Swiss deferred tax assets and liabilities for the change in the Federal and cantonal tax rates, where enactment occurred by December 29, 2019; this expense has been reflected as “International Operations” on the Company’s effective tax rate reconciliation. • a $0.9 billion deferred tax asset related to the estimated value of a Federal tax basis step-up of the Company’s Swiss subsidiaries’ assets; this benefit has been reflected as “International Operations” on the Company’s effective tax rate reconciliation. • approximately $450 million of U.S. deferred tax expense relating to the GILTI deferred tax liability resulting from the remeasurement of the Swiss deferred tax assets and liabilities and the new deferred tax asset for the Federal step-up. This benefit has been reflected as “U.S. tax on international income” on the Company’s effective tax rate reconciliation. Temporary differences and carryforwards at the end of fiscal years 2021 and 2020 were as follows: 2021 Deferred Tax 2020 Deferred Tax (1) (Dollars in Millions) Asset Liability Asset Liability Employee related obligations $ 1,244 2,434 Stock based compensation 679 627 Depreciation of property, plant and equipment (876) (823) Goodwill and intangibles (2,659) (2) (5,023) R&amp;D capitalized for tax 1,664 1,517 Reserves &amp; liabilities 2,882 3,466 Income reported for tax purposes 2,566 1,777 Net realizable operating loss carryforward 1,073 990 Undistributed foreign earnings 1,015 (1,461) 812 (1,435) Global intangible low-taxed income (4,853) (3,606) Miscellaneous international 1,006 (39) 854 (211) Miscellaneous U.S. 495 (59) Total deferred income taxes $ 12,624 (9,888) 12,477 (11,157) ( 1) Certain prior year amounts have been reclassified to conform to current year presentation (2) Amount is inclusive of the $2.3 billion deferred tax asset established as part of the reorganized ownership structure of certain wholly-owned international subsidiaries, as previously described. The Company has wholly-owned international subsidiaries that have cumulative net losses. The Company believes that it is more likely than not that these subsidiaries will generate future taxable income sufficient to utilize these deferred tax assets. However, in certain jurisdictions, valuation allowances have been recorded against deferred tax assets for loss carryforwards that are not more likely than not to be realized. Such valuation allowances are not material. The following table summarizes the activity related to unrecognized tax benefits: (Dollars in Millions) 2021 2020 2019 Beginning of year $ 3,373 3,853 3,326 Increases related to current year tax positions 242 265 249 Increases related to prior period tax positions 23 668 408 Decreases related to prior period tax positions (128) (551) (105) Settlements (187) (839) (9) Lapse of statute of limitations 0 (23) (16) End of year $ 3,323 3,373 3,853 The unrecognized tax benefits of $3.3 billion at January 2, 2022, if recognized, would affect the Company’s annual effective tax rate. The Company conducts business and files tax returns in numerous countries and currently has tax audits in progress with a number of tax authorities. With respect to the United States, the IRS has completed its audit for the tax years through 2012 and is currently auditing tax years 2013 through 2016. In the fiscal year 2020, the Company made its final payments for approximately$0.7 billion to the U.S. Treasury related to the final settlement of 2010-2012 tax audit liability. In other major jurisdictions where the Company conducts business, the years that remain open to tax audit go back to the year 2008.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 The Company classifies liabilities for unrecognized tax benefits and related interest and penalties as long-term liabilities, except as previously noted on amounts related to the current United States IRS audit. Interest expense and penalties related to unrecognized tax benefits are classified as income tax expense. The Company recognized after tax interest expense of $44 million, $32 million and $50 million in fiscal years 2021, 2020 and 2019, respectively. The total amount of accrued interest was $512 million and $468 million in fiscal years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t>
        </is>
      </c>
      <c r="B1" s="2" t="inlineStr">
        <is>
          <t>12 Months Ended</t>
        </is>
      </c>
    </row>
    <row r="2">
      <c r="B2" s="2" t="inlineStr">
        <is>
          <t>Jan. 02, 2022</t>
        </is>
      </c>
    </row>
    <row r="3">
      <c r="A3" s="3" t="inlineStr">
        <is>
          <t>Compensation Related Costs [Abstract]</t>
        </is>
      </c>
    </row>
    <row r="4">
      <c r="A4" s="4" t="inlineStr">
        <is>
          <t>Employee Related Obligations</t>
        </is>
      </c>
      <c r="B4" s="4" t="inlineStr">
        <is>
          <t>Employee Related Obligations At the end of fiscal 2021 and fiscal 2020, employee related obligations recorded on the Consolidated Balance Sheets were: (Dollars in Millions) 2021 2020 Pension benefits $ 4,088 5,761 Postretirement benefits 2,069 2,229 Postemployment benefits 3,117 3,078 Deferred compensation 181 250 Total employee obligations 9,455 11,318 Less current benefits payable 557 547 Employee related obligations — non-current $ 8,898 10,771 Prepaid employee related obligations of $4,436 million and $656 million for 2021 and 2020, respectively, are included 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an. 02, 2022</t>
        </is>
      </c>
    </row>
    <row r="3">
      <c r="A3" s="3" t="inlineStr">
        <is>
          <t>Auditor Information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12 Months Ended</t>
        </is>
      </c>
    </row>
    <row r="2">
      <c r="B2" s="2" t="inlineStr">
        <is>
          <t>Jan. 02, 2022</t>
        </is>
      </c>
    </row>
    <row r="3">
      <c r="A3" s="3" t="inlineStr">
        <is>
          <t>Retirement Benefits [Abstract]</t>
        </is>
      </c>
    </row>
    <row r="4">
      <c r="A4" s="4" t="inlineStr">
        <is>
          <t>Pensions and Other Benefit Plans</t>
        </is>
      </c>
      <c r="B4" s="4" t="inlineStr">
        <is>
          <t xml:space="preserve">Pensions and Other Benefit Plans The Company sponsors various retirement and pension plans, including defined benefit, defined contribution and termination indemnity plans, which cover most employees worldwide. The Company also provides post-retirement benefits, primarily healthcare, to all eligible U.S. retired employees and their dependents. Many international employees are covered by government-sponsored programs and the cost to the Company is not significant. In the U.S, non-union pension benefits for employees hired before January 1, 2015 are primarily based on the employee’s compensation during the last five years before retirement and the number of years of service (the Final Average Pay formula). U.S. pension benefits for employees hired after 2014, are calculated using a different formula based on employee compensation over total years of service (the Retirement Value formula). In January 2021, the Company announced that, effective on January 1, 2026, all eligible U.S. non-union employees, regardless of hire date, will earn benefits under the Retirement Value formula. This amendment does not affect the benefits accrued under the Final Average Pay formula for service before January 1, 2026. The impact of this change decreases the Projected Benefit Obligation as of January 3, 2021 by approximately $1.8 billion and is included in the “Amendments” line in the Change in Benefit Obligation. International subsidiaries have plans under which funds are deposited with trustees, annuities are purchased under group contracts, or reserves are provided. The Company does not fund retiree healthcare benefits in advance and has the right to modify these plans in the future. In 2021 and 2020 the Company used December 31, 2021 and December 31, 2020, respectively, as the measurement date for all U.S. and international retirement and other benefit plans. Net periodic benefit costs for the Company’s defined benefit retirement plans and other benefit plans for 2021, 2020 and 2019 include the following components: Retirement Plans Other Benefit Plans (Dollars in Millions) 2021 2020 2019 2021 2020 2019 Service cost $ 1,421 1,380 1,163 309 287 274 Interest cost 770 955 1,096 81 133 185 Expected return on plan assets (2,645) (2,461) (2,322) (7) (7) (6) Amortization of prior service cost (181) 2 4 (31) (31) (31) Recognized actuarial losses (gains) 1,257 891 579 151 142 129 Curtailments and settlements 1 23 73 — — — Net periodic benefit cost $ 623 790 593 503 524 551 The service cost component of net periodic benefit cost is presented in the same line items on the Consolidated Statement of Earnings where other employee compensation costs are reported, including Cost of products sold, Research and development expense, and Selling, marketing and administrative expenses. All other components of net periodic benefit cost are presented as part of Other (income) expense, net on the Consolidated Statement of Earnings.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21 2020 2019 2021 2020 2019 Net Periodic Benefit Cost Service cost discount rate 2.14 % 2.82 3.63 2.09 3.04 4.45 Interest cost discount rate 2.34 % 3.13 4.13 2.33 3.08 4.25 Rate of increase in compensation levels 4.01 % 4.00 3.99 4.25 4.25 4.29 Expected long-term rate of return on plan assets 7.71 % 8.12 8.31 Benefit Obligation Discount rate 2.49 % 2.14 2.91 2.68 2.23 3.39 Rate of increase in compensation levels 4.01 % 4.00 4.01 4.21 4.27 4.29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care cost trend rates, for all individuals: Healthcare Plans 2021 2020 Healthcare cost trend rate assumed for next year 5.33 % 5.68 % Rate to which the cost trend rate is assumed to decline (ultimate trend) 3.73 % 4.49 % Year the rate reaches the ultimate trend rate 2046 2040 The following table sets forth information related to the benefit obligation and the fair value of plan assets at fiscal year-end 2021 and 2020 for the Company’s defined benefit retirement plans and other post-retirement plans: Retirement Plans Other Benefit Plans (Dollars in Millions) 2021 2020 2021 2020 Change in Benefit Obligation Projected benefit obligation — beginning of year $ 43,300 37,188 5,028 5,076 Service cost 1,421 1,380 309 287 Interest cost 770 955 81 133 Plan participant contributions 67 61 — — Amendments (1) 5 (1,780) — — Actuarial (gains) losses (2) (2,132) 5,716 (188) (75) Divestitures &amp; acquisitions (2) (88) — — Curtailments, settlements &amp; restructuring (7) (24) — — Benefits paid from plan (1,157) (1,111) (348) (396) Effect of exchange rates (683) 1,003 (4) 3 Projected benefit obligation — end of year $ 41,582 43,300 4,878 5,028 Change in Plan Assets Plan assets at fair value — beginning of year $ 38,195 32,201 90 115 Actual return on plan assets 4,439 5,524 17 14 Company contributions 969 870 343 357 Plan participant contributions 67 61 — — Settlements (7) (13) — — Divestitures &amp; acquisitions (2) (84) — — Benefits paid from plan assets (1,157) (1,111) (348) (396) Effect of exchange rates (574) 747 — — Plan assets at fair value — end of year $ 41,930 38,195 102 90 Funded status — end of year $ 348 (5,105) (4,776) (4,938) Amounts Recognized in the Company’s Balance Sheet consist of the following: Non-current assets $ 4,436 656 — — Current liabilities (115) (125) (438) (418) Non-current liabilities (3,973) (5,636) (4,338) (4,520) Total recognized in the consolidated balance sheet — end of year $ 348 (5,105) (4,776) (4,938) Amounts Recognized in Accumulated Other Comprehensive Income consist of the following: Net actuarial loss $ 5,539 10,860 1,113 1,463 Prior service cost (credit) (1) (1,610) (1,797) (13) (44) Unrecognized net transition obligation — — — — Total before tax effects $ 3,929 9,063 1,100 1,419 Accumulated Benefit Obligations — end of year $ 39,049 40,356 (1) In January 2021, the Company announced that, effective on January 1, 2026, all eligible U.S. non-union employees, regardless of hire date, will earn benefits under the Retirement Value formula. This amendment does not affect the benefits accrued under the Final Average Pay formula for service before January 1, 2026. (2) The actuarial gain for retirement plans in 2021 was primarily related to increases in discount rates; the actuarial losses for retirement plans in 2020 were primarily related to decreases in discount rates. Retirement Plans Other Benefit Plans (Dollars in Millions) 2021 2020 2021 2020 Amounts Recognized in Net Periodic Benefit Cost and Other Comprehensive Income Net periodic benefit cost $ 623 790 503 524 Net actuarial (gain) loss (3,927) 2,616 (199) (81) Amortization of net actuarial loss (1,257) (891) (151) (142) Prior service cost (credit) 5 (1,780) — — Amortization of prior service (cost) credit 181 (2) 31 31 Effect of exchange rates (136) 293 — 1 Total loss/(income) recognized in other comprehensive income, before tax $ (5,134) 236 (319) (191) Total recognized in net periodic benefit cost and other comprehensive income $ (4,511) 1,026 184 333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21, the Company contributed $102 million and $867 million to its U.S. and international pension plans, respectively. The following table displays the funded status of the Company's U.S. Qualified &amp; Non-Qualified pension plans and international funded and unfunded pension plans at December 31, 2021 and December 31, 2020, respectively: U.S. Plans International Plans Qualified Plans Non-Qualified Plans Funded Plans Unfunded Plans (Dollars in Millions) 2021 2020 2021 2020 2021 2020 2021 2020 Plan Assets $ 27,944 25,554 — — 13,986 12,641 — — Projected Benefit Obligation 25,041 25,466 2,703 2,748 13,428 14,541 410 545 Accumulated Benefit Obligation 23,985 24,158 2,479 2,495 12,212 13,210 373 493 Over (Under) Funded Status Projected Benefit Obligation $ 2,903 88 (2,703) (2,748) 558 (1,900) (410) (545) Accumulated Benefit Obligation 3,959 1,396 (2,479) (2,495) 1,774 (569) (373) (493) Plans with accumulated benefit obligations in excess of plan assets have an accumulated benefit obligation, projected benefit obligation and plan assets of $3.9 billion, $4.2 billion and $0.3 billion, respectively, at the end of 2021, and $8.8 billion, $9.8 billion and $4.4 billion, respectively, at the end of 2020. The following table displays the projected future benefit payments from the Company’s retirement and other benefit plans: (Dollars in Millions) 2022 2023 2024 2025 2026 2027-2031 Projected future benefit payments Retirement plans $ 1,317 1,386 1,421 1,496 1,572 9,279 Other benefit plans $ 447 459 472 485 434 2,379 The following table displays the projected future minimum contributions to the unfunded retirement plans. These amounts do not include any discretionary contributions that the Company may elect to make in the future. (Dollars in Millions) 2022 2023 2024 2025 2026 2027-2031 Projected future contributions $ 114 119 126 133 139 794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21 and 2020 and target allocations for 2022 are as follows: Percent of Target 2021 2020 2022 Worldwide Retirement Plans Equity securities 65 % 66 % 61 % Debt securities 35 34 39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 funds — Cash and quoted short-term instruments are valued at the closing price or the amount held on deposit by the custodian bank. Other investments are through investment vehicles valued using the NAV provided by the administrator of the fund.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Commingled funds — These investment vehicles are valued using the NAV provided by the fund administrator. Assets in the Level 2 category have a quoted market price. • Other assets — Other assets are represented primarily by limited partnerships. These investment vehicles are valued using the NAV provided by the fund administrator. Other assets that are exchange listed and actively traded are classified as Level 1, while inactively traded assets are classified as Level 2. The following table sets forth the Retirement Plans' investments measured at fair value as of December 31, 2021 and December 31, 2020: Quoted Prices Significant Significant Unobservable Inputs (1) Investments Measured at Net Asset Value (Level 1) (Level 2) (Level 3) Total Assets (Dollars in Millions) 2021 2020 2021 2020 2021 2020 2021 2020 2021 2020 Short-term investment funds $ 102 127 1,033 763 — — — — 1,135 890 Government and agency securities — — 7,016 5,023 — — — — 7,016 5,023 Debt instruments — — 3,505 3,931 — — — — 3,505 3,931 Equity securities 14,107 14,375 2 2 — — — — 14,109 14,377 Commingled funds — — 5,496 4,690 105 160 8,708 8,236 14,309 13,086 Other assets — — 34 11 15 21 1,807 856 1,856 888 Investments at fair value $ 14,209 14,502 17,086 14,420 120 181 10,515 9,092 41,930 38,195 (1) The activity for the Level 3 assets is not significant for all years presented. The Company's Other Benefit Plans are unfunded except for U.S. commingled funds (Level 2) of $102 million and $90 million at December 31,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Jan. 02, 2022</t>
        </is>
      </c>
    </row>
    <row r="3">
      <c r="A3" s="3" t="inlineStr">
        <is>
          <t>Savings Plan [Abstract]</t>
        </is>
      </c>
    </row>
    <row r="4">
      <c r="A4" s="4" t="inlineStr">
        <is>
          <t>Savings Plan</t>
        </is>
      </c>
      <c r="B4" s="4" t="inlineStr">
        <is>
          <t>Savings Plan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256 million, $243 million and $235 million in fiscal years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nd Treasury Stock</t>
        </is>
      </c>
      <c r="B1" s="2" t="inlineStr">
        <is>
          <t>12 Months Ended</t>
        </is>
      </c>
    </row>
    <row r="2">
      <c r="B2" s="2" t="inlineStr">
        <is>
          <t>Jan. 02, 2022</t>
        </is>
      </c>
    </row>
    <row r="3">
      <c r="A3" s="3" t="inlineStr">
        <is>
          <t>Equity [Abstract]</t>
        </is>
      </c>
    </row>
    <row r="4">
      <c r="A4" s="4" t="inlineStr">
        <is>
          <t>Capital and Treasury Stock</t>
        </is>
      </c>
      <c r="B4" s="4" t="inlineStr">
        <is>
          <t>Capital and Treasury Stock Changes in treasury stock were: Treasury Stock (Amounts in Millions Except Treasury Stock Shares in Thousands) Shares Amount Balance at December 30, 2018 457,519 $ 34,362 Employee compensation and stock option plans (20,053) (2,691) Repurchase of common stock 49,870 6,746 Balance at December 29, 2019 487,336 38,417 Employee compensation and stock option plans (21,765) (3,148) Repurchase of common stock 21,760 3,221 Balance at January 3, 2021 487,331 38,490 Employee compensation and stock option plans (17,399) (2,847) Repurchase of common stock 20,946 3,456 Balance at January 2, 2022 490,878 $ 39,099 Aggregate shares of common stock issued were approximately 3,119,843,000 shares at the end of fiscal years 2021, 2020 and 2019. Cash dividends paid were $4.19 per share in fiscal year 2021, compared with dividends of $3.98 per share in fiscal year 2020, and $3.75 per share in fiscal year 2019. On January 4, 2022, the Board of Directors declared a regular cash dividend of $1.06 per share, payable on March 8, 2022 to shareholders of record as of February 22, 2022. On December 17, 2018, the Company announced that its Board of Directors approved a share repurchase program, authorizing the Company to purchase up to $5.0 billion of the Company's shares of common stock. This share repurchase program was completed as of September 29,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02, 2022</t>
        </is>
      </c>
    </row>
    <row r="3">
      <c r="A3" s="3" t="inlineStr">
        <is>
          <t>Equity [Abstract]</t>
        </is>
      </c>
    </row>
    <row r="4">
      <c r="A4" s="4" t="inlineStr">
        <is>
          <t>Accumulated Other Comprehensive Income (Loss)</t>
        </is>
      </c>
      <c r="B4" s="4" t="inlineStr">
        <is>
          <t>Accumulated Other Comprehensive Income (Loss) Components of other comprehensive income (loss) consist of the following: (Dollars in Millions) Foreign Gain/(Loss) On Securities Employee Benefit Plans Gain/ Total December 30, 2018 $ (8,869) — (6,158) (195) (15,222) Net 2019 changes 164 — (733) (100) (669) December 29, 2019 (8,705) — (6,891) (295) (15,891) Net 2020 changes (233) 1 (66) 947 649 January 3, 2021 (8,938) 1 (6,957) 652 (15,242) Net 2021 changes (1,079) (4) 4,255 (988) 2,184 January 2, 2022 $ (10,017) (3) (2,702) (336) (13,058)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Currency Translation</t>
        </is>
      </c>
      <c r="B1" s="2" t="inlineStr">
        <is>
          <t>12 Months Ended</t>
        </is>
      </c>
    </row>
    <row r="2">
      <c r="B2" s="2" t="inlineStr">
        <is>
          <t>Jan. 02, 2022</t>
        </is>
      </c>
    </row>
    <row r="3">
      <c r="A3" s="3" t="inlineStr">
        <is>
          <t>Foreign Currency Translation [Abstract]</t>
        </is>
      </c>
    </row>
    <row r="4">
      <c r="A4" s="4" t="inlineStr">
        <is>
          <t>International Currency Transalation</t>
        </is>
      </c>
      <c r="B4" s="4" t="inlineStr">
        <is>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subsidiaries the local currency is the functional currency.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except for those located in highly inflationary economies, (Argentina and Venezuela). The translation of balance sheet accounts for highly inflationary economies are reflected in the operating results. A rollforward of the changes during fiscal years 2021, 2020 and 2019 for foreign currency translation adjustments is included in Note 13. Net currency transaction gains and losses included in Other (income) expense were losses of $236 million, $209 million and $267 million in fiscal years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2</t>
        </is>
      </c>
    </row>
    <row r="3">
      <c r="A3" s="3" t="inlineStr">
        <is>
          <t>Earnings Per Share [Abstract]</t>
        </is>
      </c>
    </row>
    <row r="4">
      <c r="A4" s="4" t="inlineStr">
        <is>
          <t>Earnings Per Share</t>
        </is>
      </c>
      <c r="B4" s="4" t="inlineStr">
        <is>
          <t>Earnings Per Share The following is a reconciliation of basic net earnings per share to diluted net earnings per share for the fiscal years ended January 2, 2022, January 3, 2021 and December 29, 2019: (In Millions Except Per Share Amounts) 2021 2020 2019 Basic net earnings per share $ 7.93 5.59 5.72 Average shares outstanding — basic 2,632.1 2,632.8 2,645.1 Potential shares exercisable under stock option plans 138.0 118.3 136.3 Less: shares repurchased under treasury stock method (96.1) (80.4) (97.8) Convertible debt shares — — 0.7 Adjusted average shares outstanding — diluted 2,674.0 2,670.7 2,684.3 Diluted net earnings per share $ 7.81 5.51 5.63 The diluted net earnings per share calculation for fiscal year 2021 included all shares related to stock options, as the exercise price of these options was less than the average market value of the Company's stock. As of January 2, 2022, the Company did not have convertible debt. The diluted net earnings per share calculation for fiscal year 2020 excluded 18 million shares related to stock options, as the exercise price of these options was greater than the average market value of the Company's stock. As of January 3, 2021, the Company did not have convertible debt. The diluted net earnings per share calculation for fiscal year 2019 excluded an insignificant number of shares related to stock options, as the exercise price of these options was greater than the average market value of the Company’s stock. The diluted net earnings per share calculation for fiscal year 2019 included the dilutive effect of convertible debt that was offset by the related reduction in interest expense of $1 million after-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Stock Option Plans and Stock Compensation Agreements</t>
        </is>
      </c>
      <c r="B1" s="2" t="inlineStr">
        <is>
          <t>12 Months Ended</t>
        </is>
      </c>
    </row>
    <row r="2">
      <c r="B2" s="2" t="inlineStr">
        <is>
          <t>Jan. 02, 2022</t>
        </is>
      </c>
    </row>
    <row r="3">
      <c r="A3" s="3" t="inlineStr">
        <is>
          <t>Share-based Payment Arrangement [Abstract]</t>
        </is>
      </c>
    </row>
    <row r="4">
      <c r="A4" s="4" t="inlineStr">
        <is>
          <t>Common Stock, Stock Option Plans and Stock Compensation Agreements</t>
        </is>
      </c>
      <c r="B4" s="4" t="inlineStr">
        <is>
          <t xml:space="preserve">Common Stock, Stock Option Plans and Stock Compensation Agreements At January 2, 2022, the Company had 2 stock-based compensation plans. The shares outstanding are for contracts under the Company's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240 million at the end of fiscal year 2021. The compensation cost that has been charged against income for these plans was $1,135 million, $1,005 million and $977 million for fiscal years 2021, 2020 and 2019, respectively. The total income tax benefit recognized in the income statement for share-based compensation costs was $218 million, $210 million and $227 million for fiscal years 2021, 2020 and 2019, respectively. The Company also recognized additional income tax benefits of $223 million, $248 million and $209 million for fiscal years 2021, 2020 and 2019, respectively, for which options were exercised or restricted shares were vested. The total unrecognized compensation cost was $862 million, $804 million and $823 million for fiscal years 2021, 2020 and 2019, respectively. The weighted average period for this cost to be recognized was 1.78 years, 1.76 years and 1.71 years for fiscal years 2021, 2020, and 2019, respectively. Share-based compensation costs capitalized as part of inventory were insignificant in all periods. The Company settles employee benefit equity issuances with treasury shares. Treasury shares are replenished through market purchases throughout the year for the number of shares used to settle employee benefit equity issuances. Stock Options Stock options expire 10 years from the date of grant and vest over service periods that range from 6 months to 4 years. All options are granted at the average of the high and low prices of the Company’s Common Stock on the New York Stock Exchange on the date of grant. The fair value of each option award was estimated on the date of grant using the Black-Scholes option valuation model that uses the assumptions noted in the following table. For 2021, 2020 and 2019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20.86, $16.42 and $17.80, in fiscal years 2021, 2020 and 2019, respectively. The fair value was estimated based on the weighted average assumptions of: 2021 2020 2019 Risk-free rate 0.83 % 1.47 % 2.56 % Expected volatility 18.59 % 15.33 % 16.27 % Expected life (in years) 7.0 7.0 7.0 Expected dividend yield 2.50 % 2.60 % 2.80 % A summary of option activity under the Plan as of January 2, 2022, January 3, 2021 and December 29, 2019, and changes during the years ending on those dates is presented below: (Shares in Thousands) Outstanding Shares Weighted Aggregate Shares at December 30, 2018 109,652 $ 98.29 $ 3,214 Options granted 19,745 131.94 Options exercised (14,785) 82.43 Options canceled/forfeited (2,975) 125.11 Shares at December 29, 2019 111,637 105.63 4,478 Options granted 20,723 151.41 Options exercised (16,275) 86.05 Options canceled/forfeited (1,835) 137.62 Shares at January 3, 2021 114,250 116.22 4,703 Options granted 18,525 164.62 Options exercised (13,248) 97.48 Options canceled/forfeited (2,166) 149.75 Shares at January 2, 2022 117,361 $ 125.36 $ 5,364 The total intrinsic value of options exercised was $919 million, $1,021 million and $807 million in fiscal years 2021, 2020 and 2019, respectively. The following table summarizes stock options outstanding and exercisable at January 2, 2022: (Shares in Thousands) Outstanding Exercisable Exercise Price Range Options Average Life (1) Weighted Average Exercise Price Options Weighted Average Exercise Price $65.08-$90.44 16,007 1.6 $81.92 16,007 $81.92 $100.06-$101.87 22,647 3.6 $101.07 22,647 $101.07 $115.67-$129.51 24,543 5.6 $122.59 23,972 $122.43 $131.94-$151.41 36,304 7.6 $142.23 100 $140.72 $151.42-$164.62 17,860 9.1 $164.62 16 $164.62 117,361 5.8 $125.36 62,742 $104.42 (1) Average contractual life remaining in years. Stock options outstanding at January 3, 2021 and December 29, 2019 were 114,250 and an average life of 6.0 years and 111,637 and an average life of 6.0 years, respectively. Stock options exercisable at January 3, 2021 and December 29, 2019 were 61,289 at an average price of $96.97 and 60,761 at an average price of $88.88, respectively. Restricted Share Units and Performance Share Units The Company grants restricted share units which vest over service periods that range from 6 months to 3 years. The Company also grants performance share units, which are paid in shares of Johnson &amp; Johnson Common Stock after the end of a three-year performance period. Whether any performance share units vest, and the amount that does vest, is tied to the completion of service periods that range from 6 months to 3 years and the achievement, over a three-year period, of three equally-weighted goals that directly align with or help drive long-term total shareholder return: operational sales, adjusted operational earnings per share, and relative total shareholder return. Beginning in fiscal 2020, performance shares were granted with two equally-weighted goals that directly align with or help drive long-term total shareholder return: adjusted operational earnings per share and relative total shareholder return. The number of shares actually earned at the end of the three-year period will vary, based only on actual performance, from 0% to 200% of the target number of performance share units granted . A summary of the restricted share units and performance share units activity under the Plans as of January 2, 2022 is presented below: (Shares in Thousands) Outstanding Restricted Share Units Outstanding Performance Share Units Shares at January 3, 2021 14,998 2,236 Granted 4,981 741 Issued (5,101) (610) Canceled/forfeited/adjusted (756) (55) Shares at January 2, 2022 14,122 2,312 The average fair value of the restricted share units granted was $152.62, $139.58 and $121.31 in fiscal years 2021, 2020 and 2019, respectively, using the fair market value at the date of grant. The fair value of restricted share units was discounted for dividends, which are not paid on the restricted share units during the vesting period. The fair value of restricted share units issued was $611 million, $650 million and $586 million in 2021, 2020 and 2019, respectively. The weighted average fair value of the performance share units granted was $179.35, $160.54 and $124.67 in fiscal years 2021, 2020 and 2019, calculated using the weighted average fair market value for each of the component goals at the date of gr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12 Months Ended</t>
        </is>
      </c>
    </row>
    <row r="2">
      <c r="B2" s="2" t="inlineStr">
        <is>
          <t>Jan. 03, 2021</t>
        </is>
      </c>
    </row>
    <row r="3">
      <c r="A3" s="3" t="inlineStr">
        <is>
          <t>Segment Reporting [Abstract]</t>
        </is>
      </c>
    </row>
    <row r="4">
      <c r="A4" s="4" t="inlineStr">
        <is>
          <t>Segments of Business and Geographic Areas</t>
        </is>
      </c>
      <c r="B4" s="4" t="inlineStr">
        <is>
          <t>Segments of Business* and Geographic Areas Sales to Customers % Change (Dollars in Millions) 2021 2020 2019 ’21 vs. ’20 ’20 vs. ’19 Consumer Health OTC U.S. $ 2,594 2,460 2,010 5.4 % 22.4 International 2,634 2,364 2,434 11.4 (2.9) Worldwide 5,227 4,824 4,444 8.4 8.5 Skin Health/Beauty U.S. 2,400 2,350 2,392 2.1 (1.7) International 2,141 2,100 2,201 1.9 (4.6) Worldwide 4,541 4,450 4,593 2.0 (3.1) Oral Care U.S. 637 683 621 (6.7) 9.9 International 1,008 958 906 5.1 5.7 Worldwide 1,645 1,641 1,528 0.2 7.4 Baby Care U.S. 378 376 362 0.5 3.7 International 1,188 1,141 1,313 4.1 (13.1) Worldwide 1,566 1,517 1,675 3.2 (9.4) Women's Health U.S. 13 13 12 (1.6) 8.2 International 905 888 974 1.8 (8.8) Worldwide 917 901 986 1.8 (8.6) Wound Care/Other U.S. 495 480 441 3.1 8.9 International 243 240 230 1.7 4.1 Worldwide 739 720 671 2.6 7.2 TOTAL CONSUMER HEALTH U.S. 6,516 6,362 5,839 2.4 9.0 International 8,119 7,691 8,059 5.6 (4.6) Worldwide 14,635 14,053 13,898 4.1 1.1 PHARMACEUTICAL Immunology U.S. 10,843 10,175 9,641 6.6 5.5 International 5,907 4,880 4,309 21.0 13.2 Worldwide 16,750 15,055 13,950 11.3 7.9 REMICADE ® U.S. 2,019 2,508 3,079 (19.5) (18.5) U.S. Exports 236 346 294 (31.9) 18.0 International 935 893 1,007 4.8 (11.4) Worldwide 3,190 3,747 4,380 (14.9) (14.4) SIMPONI / SIMPONI ARIA ® U.S. 1,127 1,155 1,159 (2.4) (0.3) International 1,148 1,088 1,029 5.5 5.8 Worldwide 2,276 2,243 2,188 1.4 2.6 STELARA ® U.S. 5,938 5,240 4,346 13.3 20.6 International 3,196 2,467 2,015 29.6 22.4 Worldwide 9,134 7,707 6,361 18.5 21.1 TREMFYA ® U.S. 1,503 926 764 62.3 21.3 International 624 421 248 48.2 69.9 Worldwide 2,127 1,347 1,012 57.9 33.2 OTHER IMMUNOLOGY U.S. 21 — — ** — International 3 11 10 (73.3) 6.4 Worldwide 24 11 10 ** 6.4 Infectious Diseases U.S. 2,249 1,735 1,597 29.7 8.6 International 3,612 1,839 1,815 96.3 1.3 Worldwide 5,861 3,574 3,413 64.0 4.7 COVID-19 VACCINE U.S. 634 — — ** ** International 1,751 — — ** ** Worldwide 2,385 — — ** ** EDURANT ® / rilpivirine U.S. 41 44 50 (7.6) (11.2) International 953 920 812 3.6 13.3 Worldwide 994 964 861 3.1 11.9 PREZISTA ® / PREZCOBIX ® / REZOLSTA ® / SYMTUZA ® U.S. 1,508 1,587 1,422 (4.9) 11.6 International 575 597 689 (3.6) (13.4) Worldwide 2,083 2,184 2,110 (4.6) 3.5 OTHER INFECTIOUS DISEASES U.S. 66 104 126 (36.0) (17.6) International 333 323 315 3.0 2.6 Worldwide 399 427 441 (6.5) (3.2) Neuroscience U.S. 3,347 3,091 2,919 8.3 5.9 International 3,664 3,457 3,409 6.0 1.4 Worldwide 7,011 6,548 6,328 7.1 3.5 CONCERTA ® / methylphenidate U.S. 172 183 233 (5.8) (21.4) International 495 439 463 12.8 (5.1) Worldwide 667 622 696 7.3 (10.6) INVEGA SUSTENNA ® / XEPLION ® / INVEGA TRINZA ® / TREVICTA ® U.S. 2,550 2,314 2,107 10.2 9.8 International 1,472 1,339 1,224 10.0 9.4 Worldwide 4,022 3,653 3,330 10.1 9.7 RISPERDAL CONSTA ® U.S. 287 296 314 (2.9) (5.9) International 305 346 374 (11.8) (7.5) Worldwide 592 642 688 (7.7) (6.8) OTHER NEUROSCIENCE U.S. 338 298 266 13.3 12.4 International 1,391 1,334 1,349 4.3 (1.1) Worldwide 1,729 1,632 1,614 6.0 1.1 Oncology U.S. 5,958 5,092 4,299 17.0 18.5 International 8,590 7,275 6,393 18.1 13.8 Worldwide 14,548 12,367 10,692 17.6 15.7 DARZALEX ® U.S. 3,169 2,232 1,567 42.0 42.4 International 2,854 1,958 1,430 45.8 36.9 Worldwide 6,023 4,190 2,998 43.8 39.8 ERLEADA ® U.S. 813 583 297 39.3 96.1 International 478 176 35 * * * * Worldwide 1,291 760 332 70.0 * * IMBRUVICA ® U.S. 1,747 1,821 1,555 (4.0) 17.1 International 2,622 2,307 1,856 13.6 24.3 Worldwide 4,369 4,128 3,411 5.8 21.0 ZYTIGA ® / abiraterone acetate U.S. 119 373 810 (68.1) (54.0) International 2,178 2,097 1,985 3.9 5.6 Worldwide 2,297 2,470 2,795 (7.0) (11.6) OTHER ONCOLOGY U.S. 110 83 70 31.7 18.6 International 458 738 1,087 (37.9) (32.1) Worldwide 568 821 1,158 (30.8) (29.1) Pulmonary Hypertension U.S. 2,365 2,133 1,684 10.9 26.6 International 1,085 1,015 939 6.9 8.2 Worldwide 3,450 3,148 2,623 9.6 20.0 OPSUMIT ® U.S. 1,147 1,008 766 13.7 31.7 International 672 631 562 6.6 12.3 Worldwide 1,819 1,639 1,327 11.0 23.5 UPTRAVI ® U.S. 1,056 955 714 10.5 33.8 International 181 138 105 31.1 30.9 Worldwide 1,237 1,093 819 13.1 33.5 OTHER U.S. 163 169 205 (3.7) (17.6) International 232 247 272 (5.9) (9.2) Worldwide 395 416 476 (5.0) (12.8) Cardiovascular / Metabolism / Other U.S. 3,192 3,509 3,734 (9.0) (6.0) International 1,268 1,369 1,458 (7.4) (6.1) Worldwide 4,460 4,878 5,192 (8.6) (6.0) XARELTO ® U.S. 2,438 2,345 2,313 4.0 1.4 International — — — — — Worldwide 2,438 2,345 2,313 4.0 1.4 INVOKANA ® / INVOKAMET ® U.S. 308 564 536 (45.4) 5.2 International 254 231 199 9.9 16.3 Worldwide 563 795 735 (29.3) 8.2 PROCRIT ® / EPREX ® U.S. 223 277 505 (19.7) (45.1) International 256 274 285 (6.8) (3.8) Worldwide 479 552 790 (13.3) (30.2) OTHER U.S. 223 323 380 (31.0) (15.1) International 758 864 974 (12.2) (11.3) Worldwide 981 1,186 1,353 (17.3) (12.4) TOTAL PHARMACEUTICAL U.S. 27,954 25,735 23,874 8.6 7.8 International 24,126 19,837 18,324 21.6 8.3 Worldwide 52,080 45,572 42,198 14.3 8.0 MEDICAL DEVICES Interventional Solutions U.S. 1,836 1,452 1,443 26.4 0.6 International 2,135 1,594 1,554 34.0 2.6 Worldwide 3,971 3,046 2,997 30.4 1.6 Orthopaedics U.S. 5,126 4,779 5,319 7.3 (10.2) International 3,462 2,984 3,520 16.0 (15.2) Worldwide 8,588 7,763 8,839 10.6 (12.2) HIPS U.S. 883 793 863 11.4 (8.2) International 602 487 575 23.6 (15.3) Worldwide 1,485 1,280 1,438 16.0 (11.0) KNEES U.S. 787 743 889 5.9 (16.4) International 538 427 591 26.1 (27.8) Worldwide 1,325 1,170 1,480 13.3 (21.0) TRAUMA U.S. 1,819 1,648 1,652 10.4 (0.2) International 1,066 966 1,068 10.4 (9.6) Worldwide 2,885 2,614 2,720 10.4 (3.9) SPINE, SPORTS &amp; OTHER U.S. 1,637 1,595 1,915 2.6 (16.7) International 1,256 1,104 1,286 13.8 (14.1) Worldwide 2,893 2,699 3,201 7.2 (15.7) Surgery U.S. 3,867 3,249 3,828 19.0 (15.1) International 5,945 4,983 5,673 19.3 (12.2) Worldwide 9,812 8,232 9,501 19.2 (13.4) ADVANCED U.S. 1,761 1,535 1,637 14.9 (6.2) International 2,861 2,304 2,458 24.1 (6.2) Worldwide 4,622 3,839 4,095 20.4 (6.2) GENERAL U.S. 2,105 1,714 2,192 22.7 (21.8) International 3,085 2,679 3,215 15.2 (16.7) Worldwide 5,190 4,392 5,406 18.1 (18.8) Vision U.S. 1,857 1,557 1,794 19.3 (13.2) International 2,831 2,362 2,830 19.8 (16.5) Worldwide 4,688 3,919 4,624 19.6 (15.2) CONTACT LENSES / OTHER U.S. 1,398 1,213 1,304 15.2 (7.0) International 2,043 1,781 2,088 14.7 (14.7) Worldwide 3,440 2,994 3,392 14.9 (11.7) SURGICAL U.S. 459 344 490 33.5 (29.7) International 788 581 742 35.7 (21.7) Worldwide 1,248 925 1,232 34.9 (24.9) TOTAL MEDICAL DEVICES U.S. 12,686 11,036 12,384 14.9 (10.9) International 14,374 11,923 13,579 20.6 (12.2) Worldwide 27,060 22,959 25,963 17.9 (11.6) WORLDWIDE U.S. 47,156 43,133 42,097 9.3 2.5 International 46,619 39,451 39,962 18.2 (1.3) Worldwide $ 93,775 82,584 82,059 13.6 % 0.6 *Certain prior year amounts have been reclassified to conform to current year presentation **Percentage greater than 100% or not meaningful Income (Loss) Before Tax Identifiable Assets (Dollars in Millions) 2021 (3) 2020 (4) 2019 (5) 2021 2020 Consumer Health $ 1,294 (1,064) 2,061 $ 25,081 27,355 Pharmaceutical 18,181 15,462 8,816 64,376 66,158 Medical Devices 4,373 3,044 7,286 53,372 49,578 Total 23,848 17,442 18,163 142,829 143,091 Less: Expense not allocated to segments (1) 1,072 945 835 General corporate (2) 39,189 31,803 Worldwide total $ 22,776 16,497 17,328 $ 182,018 174,894 Additions to Property, Depreciation and (Dollars in Millions) 2021 2020 2019 2021 2020 2019 Consumer Health $ 331 248 328 $ 759 785 765 Pharmaceutical 1,198 863 950 4,029 4,006 3,910 Medical Devices 1,933 1,980 1,912 2,286 2,140 2,014 Segments total 3,462 3,091 3,190 7,074 6,931 6,689 General corporate 190 256 308 316 300 320 Worldwide total $ 3,652 3,347 3,498 $ 7,390 7,231 7,009 Sales to Customers Long-Lived Assets (6) (Dollars in Millions) 2021 2020 2019 2021 2020 United States $ 47,156 43,133 42,097 $ 48,586 49,951 Europe 23,594 18,980 18,466 43,257 49,363 Western Hemisphere excluding U.S. 5,750 5,335 5,941 2,708 2,734 Asia-Pacific, Africa 17,275 15,136 15,555 5,035 5,484 Segments total 93,775 82,584 82,059 99,586 107,532 General corporate 1,014 1,029 Other non long-lived assets 81,418 66,333 Worldwide total $ 93,775 82,584 82,059 $ 182,018 174,894 See Note 1 for a description of the segments in which the Company operates. Export sales are not significant. In fiscal year 2021, the Company utilized three wholesalers distributing products for all three segments that represented approximately 14.0%, 11.0% and 11.0% of the total consolidated revenues. In fiscal year 2020, the Company had three wholesalers distributing products for all three segments that represented approximately 16.0%, 12.0% and 12.0% of the total consolidated revenues. In fiscal year 2019, the Company had three wholesalers distributing products for all three segments that represented approximately 15.0%, 12.0%, and 11.0% of the total consolidated revenues. (1) Amounts not allocated to segments include interest (income) expense and general corporate (income) expense. (2) General corporate includes cash, cash equivalents and marketable securities. (3) Consumer Health includes: • Litigation expense of $1.6 billion, primarily talc related reserves • A restructuring related charge of $0.1 billion Pharmaceutical includes: • Litigation expense of $0.6 billion, primarily related to Risperdal • Divestiture gains of $0.6 billion • Gains on securities of $0.5 billion • A restructuring related charge of $0.1 billion Medical Devices includes: • A restructuring related charge of $0.3 billion • An in-process research and development expense of $0.9 billion • A Medical Device Regulation charge of $0.2 billion • Litigation expense of $0.1 billion (4) Consumer Health includes: • Litigation expense of $3.9 billion, primarily talc related reserves and certain settlements. Pharmaceutical includes: • Litigation expense of $0.8 billion, primarily related to the agreement in principle to settle opioid litigation • An unrealized gain on securities of $0.5 billion • A restructuring related charge of $0.1 billion Medical Devices includes: • A contingent consideration reversal of $1.1 billion related to the timing of certain developmental milestones associated with the Auris Health acquisition. • Litigation expense of $0.3 billion • A restructuring related charge of $0.3 billion • An in-process research and development expense of $0.2 billion • A Medical Device Regulation charge of $0.1 billion (5) Consumer Health includes: • A gain of $0.3 billion related to the Company's previously held equity investment in DR. CI:LABO • Litigation expense of $0.4 billion • A restructuring related charge of $0.1 billion Pharmaceutical includes: • Litigation expense of $4.3 billion of which $4.0 billion is related to the agreement in principle to settle opioid litigation • An in-process research and development expense of $0.9 billion related to the Alios asset • A research and development expense of $0.3 billion for an upfront payment related to argenx • An unrealized gain on securities of $0.6 billion • Actelion acquisition and integration related costs of $0.2 billion • A restructuring charge of $0.1 billion Medical Devices includes: • A gain of $2.0 billion from the divestiture of the ASP business • A restructuring related charge of $0.4 billion • Litigation expense of $0.4 billion • Auris Health acquisition and integration related costs of $0.1 billion (6) Long-lived assets include property, plant and equipment, net for fiscal years 2021, and 2020 of $18,962 and $18,766, respectively, and intangible assets and goodwill, net for fiscal years 2021 and 2020 of $81,638 and $89,79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Jan. 03, 2021</t>
        </is>
      </c>
    </row>
    <row r="3">
      <c r="A3" s="3" t="inlineStr">
        <is>
          <t>Business Combination and Asset Acquisition [Abstract]</t>
        </is>
      </c>
    </row>
    <row r="4">
      <c r="A4" s="4" t="inlineStr">
        <is>
          <t>Acquisitions and Divestitures</t>
        </is>
      </c>
      <c r="B4" s="4" t="inlineStr">
        <is>
          <t xml:space="preserve">Acquisitions and Divestitures During fiscal year 2021, the Company did not make any material acquisitions. During fiscal year 2020, certain businesses were acquired for $7.3 billion in cash and $0.4 billion of liabilities assumed. These acquisitions were accounted for using the acquisition method and, accordingly, results of operations have been included in the financial statements from their respective dates of acquisition. The excess of purchase price over the estimated fair value of tangible assets acquired amounted to $7.5 billion and has been assigned to identifiable intangible assets, with any residual recorded to goodwill. The fiscal year 2020 acquisitions primarily included: all rights to the investigational compound bermekimab, which has multiple dermatological indications, along with certain employees from XBiotech Inc. (XBiotech), Momenta Pharmaceuticals, Inc. (Momenta), a company that discovers and develops novel therapies for immune-mediated diseases and the outstanding shares in Verb Surgical Inc., a company with significant robotics and data science capabilities. During the fiscal first quarter of 2020, the Company completed the acquisition of all rights to the investigational compound bermekimab, which has multiple dermatological indications, along with certain employees from XBiotech Inc., for a purchase price of $0.8 billion. The fair value of the acquisition was allocated primarily to non-amortizable intangible assets, primarily IPR&amp;D, for $0.8 billion applying a probability of success factor that ranged from 20% to 60% to reflect inherent development, regulatory and commercial risk for the different indications. The discount rate applied was approximately 16%. XBiotech may be eligible to receive additional payments upon the receipt of certain commercialization authorizations. The transaction was accounted for as a business combination and included in the Pharmaceutical segment. On January 28, 2022, subsequent to the fiscal year 2021, additional information regarding efficacy became available which led the Company to the decision to terminate the development of bermekimab for Atopic Dermatitis (AD). The Company recorded an intangible asset impairment charge of approximately $0.6 billion related to an in-process research and development asset, bermekimab (JnJ-77474462), an investigational drug for the treatment of AD and Hidradenitis Suppurativa (HS). The impairment charge is related to the AD indication and is a nonrecognized subsequent event and will be reflected in the first quarter 2022 financial statements. The Company acquired all rights to bermekimab from XBiotech, Inc. in fiscal year 2020. Additionally, in the fiscal first quarter of 2020, the Company completed the acquisition of all outstanding shares in Verb Surgical Inc., a company with significant robotics and data science capabilities, including those shares previously held by Verily. The transaction was accounted for as a business combination and included in the Medical Devices segment. The fair value of the acquisition was allocated primarily to non-amortizable intangible assets, primarily IPR&amp;D, for $0.4 billion, goodwill for $0.2 billion, other assets of $0.2 billion and liabilities assumed of $0.3 billion. The fair value of the Company's previously held equity investment in Verb Surgical Inc. was $0.4 billion. On October 1, 2020, the Company completed the acquisition of Momenta for a purchase price of approximately $6.1 billion, net of cash acquired. The fair value of the acquisition was allocated primarily to non-amortizable intangible assets (IPR&amp;D) of $6.0 billion, goodwill of $1.2 billion, other assets of $0.5 billion and liabilities of $1.6 billion. The assets acquired are intended to address substantial unmet medical need in maternal-fetal disorders, neuro-inflammatory disorders, rheumatology, dermatology and autoimmune hematology. Depending on the asset, probability of success factors ranging from 20% to 77% were used in the fair value calculation to reflect inherent development and regulatory risk of the IPR&amp;D. The discount rate applied was approximately 13%. The goodwill is primarily attributable to synergies expected to arise from the business acquisition and is not expected to be deductible for tax purposes. The transaction was accounted for as a business combination and included in the Pharmaceutical segment. During fiscal year 2019 certain businesses were acquired for $5.8 billion in cash and $1.4 billion of liabilities assumed. These acquisitions were accounted for using the acquisition method and, accordingly, results of operations have been included in the financial statements from their respective dates of acquisition. The excess of purchase price over the estimated fair value of tangible assets acquired amounted to $6.8 billion and has been assigned to identifiable intangible assets, with any residual recorded to goodwill. The fiscal year 2019 acquisitions primarily included DR. CI:LABO, a Japanese company focused on the marketing, development and distribution of a broad range of dermocosmetic, cosmetic and skincare products and Auris Health, Inc. a privately held developer of robotic technologies, initially focused in lung cancer, with an U.S. FDA-cleared platform currently used in bronchoscopic diagnostic and therapeutic procedures. On January 17, 2019, the Company acquired DR. CI:LABO, a Japanese company focused on the marketing, development and distribution of a broad range of dermocosmetic, cosmetic and skincare products for a total purchase price of approximately ¥230 billion, which equates to approximately $2.1 billion, using the exchange rate of 109.06 Japanese Yen to each U.S. Dollar on January 16, 2019. Additionally, in the fiscal first quarter of 2019, the Company recognized a pre-tax gain recorded in Other (income) expense, net, of approximately $0.3 billion related to the Company's previously held equity investment in DR. CI:LABO. The Company treated this transaction as a business combination and included it in the Consumer Health segment. During the fiscal first quarter of 2020, the Company finalized the purchase price allocation. The final fair value of the acquisition was allocated primarily to amortizable intangible assets for $1.5 billion, goodwill for $1.2 billion and liabilities of $0.4 billion. The amortizable intangible assets were comprised of brand/trademarks and customer relationships with a weighted average life of 15.3 years. The goodwill is primarily attributable to synergies expected to arise from the business acquisition and is not expected to be deductible for tax purposes. On April 1, 2019 the Company completed the acquisition of Auris Health, Inc. for approximately $3.4 billion, net of cash acquired. Additional contingent payments of up to $2.35 billion, in the aggregate, may be payable upon reaching certain predetermined milestones. Auris Health was a privately held developer of robotic technologies, initially focused in lung cancer, with a U.S. FDA-cleared platform currently used in bronchoscopic diagnostic and therapeutic procedures. The Company treated this transaction as a business combination and included it in the Medical Devices segment. The fair value of the acquisition was allocated primarily to amortizable and non-amortizable intangible assets, primarily IPR&amp;D for $3.0 billion, goodwill for $2.0 billion, marketable securities of $0.2 billion and liabilities assumed of $1.8 billion, which includes the fair value of the contingent payments mentioned above. The goodwill is primarily attributable to synergies expected to arise from the business acquisition and is not expected to be deductible for tax purposes. During the fiscal second quarter of 2020, the Company finalized the purchase price allocation. During fiscal 2020, the Company recorded Other income of approximately $1.1 billion for the reversal of all of the contingent consideration related to the timing of certain developmental and commercial milestones, which are not expected to be met based on the Company’s current timelines. During the fiscal third quarter of 2020, the Company recorded a partial IPR&amp;D impairment charge of $0.1 billion related to timing and progression of the digital surgery platforms. In the fiscal third quarter of 2021, the Company recorded a partial IPR&amp;D charge of $0.9 billion primarily related to expected development delays in the general surgery digital robotics platform (Ottava). A probability of success factor ranging from 18% to 66% across Ottava sub-platforms, was used in the fair value calculation to reflect inherent regulatory and commercial risk of the contingent payments and IPR&amp;D. The discount rate applied was approximately 9.5%. In accordance with U.S. GAAP standards related to business combinations, and goodwill and other intangible assets, supplemental pro forma information for fiscal years 2021, 2020 and 2019 is not provided, as the impact of the aforementioned acquisitions did not have a material effect on the Company’s results of operations, cash flows or financial position. Divestitures During fiscal year 2021, in separate transactions, the Company divested two brands outside the U.S. within the Pharmaceutical segment. The Company recognized a pre-tax gain recorded in Other (income) expense, net, of approximately $0.6 billion. During fiscal year 2020, the Company sold 11.8 million shares of Idorsia LTD (Idorsia), or its 8.3% ownership in the company at that time. The transaction resulted in gross proceeds of approximately CHF 337 million ($357 million) based on a sales price of CHF 28.55/share and resulted in an immaterial net loss. At the end of fiscal 2020, the Company had rights to approximately 38.7 million shares through a convertible loan with a principal amount of CHF 445 million (due June 2027). During fiscal year 2021, the Company converted CHF 110 million ($120 million) of this loan into approximately 9.6 million shares of Idorsia which were reflected at fair value as of January 2, 2022. During the fiscal third quarter of 2021, the Company's undrawn credit facility with Idorsia was termin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an. 02, 2022</t>
        </is>
      </c>
    </row>
    <row r="3">
      <c r="A3" s="3" t="inlineStr">
        <is>
          <t>Commitments and Contingencies Disclosure [Abstract]</t>
        </is>
      </c>
    </row>
    <row r="4">
      <c r="A4" s="4" t="inlineStr">
        <is>
          <t>Legal Proceedings</t>
        </is>
      </c>
      <c r="B4" s="4" t="inlineStr">
        <is>
          <t>Legal Proceedings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Due to the ongoing impacts of the COVID-19 pandemic, certain trials have been rescheduled or delayed. The Company continues to monitor its legal proceedings as the situation evolves and in person trials resume. The Company records accruals for loss contingencies associated with these legal matters when it is probable that a liability will be incurred, and the amount of the loss can be reasonably estimated. As of January 2, 2022,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January 2, 2022, in the United States there were approximately 250 plaintiffs with direct claims in pending lawsuits regarding injuries allegedly due to the DePuy ASR™ XL Acetabular System and DePuy ASR™ Hip Resurfacing System; 5,300 with respect to the PINNACLE ® Acetabular Cup System; 10,100 with respect to pelvic meshes; 8,800 with respect to RISPERDAL ® ; 5,500 with respect to XARELTO ® ; 40,400 with respect to body powders containing talc; 100 with respect to INVOKANA ® ; and 4,700 with respect to ETHICON PHYSIOMESH ® Flexible Composite Mesh. The number of pending lawsuits is expected to fluctuate as certain lawsuits are settled or dismissed and additional lawsuits are filed. In August 2010, DePuy Orthopaedics, Inc. (DePuy) announced a worldwide voluntary recall of its ASR ™ XL Acetabular System and DePuy ASR ™ Hip Resurfacing System (ASR Hip) used in hip replacement surgery. Claims for personal injury have been made against DePuy and Johnson &amp; Johnson.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also has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and class actions in Israel, Australia and Canada.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In March 2020, the Court issued a decision and entered damages awards to the three Lead Applicants. The Company appealed the decision to the intermediate appellate court, the Full Court. The appeal was heard in February 2021 and, in March 2021, the Full Court entered a judgment dismissing the appeal. An application for special leave to the High Court of Australia was filed in April 2021, and the High Court heard oral argument on the application in November 2021. Special leave was refused. While this brings an end to the appellate process, there will now be an individual case assessment process for the remaining group member claims. The parties currently are in discussions with the Court to determine the form and mechanism of that individual case assessment process. The next hearing is scheduled for late February 2022. The class actions in Canada were discontinued in 2020 as a result of a settlement of a group of cases and an agreement to resolve the Israeli class action was reached in May 2021. The parties in the Israeli class action are currently negotiating the wording and some of the terms thereof and once finalized, the settlement will be subject to court approval. The parties are due to update the court on the status of the finalization of the settlement negotiations by the end of February 2022. The Company has established accruals with respect to product liability litigation associated with Ethicon’s pelvic mesh products. Following a June 2016 worldwide market withdrawal of ETHICON PHYSIOMESH ® Flexible Composite Mesh (Physiomesh), claims for personal injury have been made against Ethicon, Inc. (Ethicon)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one multi-plaintiff lawsuit pending in Oklahoma state court and lawsuits pending outside the United States. In May 2021, Ethicon and lead counsel for the plaintiffs entered into a term sheet to resolve approximately 3,600 Physiomesh cases (covering approximately 4,300 plaintiffs) pending in the MDL and MCL at that time. A master settlement agreement (MSA) was entered into in September 2021 and includes 3,729 cases in the MDL and MCL. All deadlines and trial settings in those proceedings are currently stayed pending the completion of the settlement agreement. The deadline for issuance of Individual Allocation amounts by the Special Master is March 2022. The costs associated with this proposed settlement are reflected in the Company’s accruals. Post-Settlement cases in the Physiomesh MDL and MCL are subject to docket control orders requiring early expert reports and discovery requirements. As of February 2022, there are approximately 90 active cases subject to these orders which are being reviewed and evaluated. Claims have also been filed against Ethicon and Johnson &amp; Johnson alleging personal injuries arising from the PROCEED ® Mesh and PROCEED ® Ventral Patch hernia mesh products. In March 2019, the New Jersey Supreme Court entered an order consolidating these cases pending in New Jersey as an MCL in Atlantic County Superior Court. Additional cases have been filed in various federal and state courts in the United States, and in jurisdictions outside the United States. Discovery is underway in the MCL proceedings. Ethicon and Johnson &amp; Johnson also have been subject to claims for personal injuries arising from the PROLENE™ Polypropylene Hernia System. In January 2020, the New Jersey Supreme Court created an MCL in Atlantic County Superior Court to handle such cases. Cases involving this product have also been filed in other federal and state courts in the United States. The Company has established accruals with respect to product liability litigation associated with ETHICON PHYSIOMESH ® Flexible Composite Mesh, PROCEED ® Mesh and PROCEED ® Ventral Patch, and PROLENE™ Polypropylene Hernia System products. Claims for personal injury have been made against Janssen Pharmaceuticals, Inc. and Johnson &amp; Johnson arising out of the use of RISPERDAL ® , and related compounds, indicated for the treatment of schizophrenia, acute manic or mixed episodes associated with bipolar I disorder and irritability associated with autism. Lawsuits primarily have been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verdict in October 2019 of $8.0 billion of punitive damages related to one plaintiff, which the trial judge reduced to $6.8 million in January 2020. In September 2021, the Company entered into a settlement in principle with the counsel representing plaintiffs in this matter and in substantially all of the outstanding cases in the United States. The costs associated with this and other settlements are reflected in the Company’s accruals. Claims for personal injury arising out of the use of XARELTO ® , an oral anticoagulant, have been made against Janssen Pharmaceuticals, Inc. (JPI); Johnson &amp; Johnson; and JPI’s collaboration partner for XARELTO ® , Bayer Healthcare AG, and certain of its affiliates. Cases filed in federal courts in the United States have been organized as a multi-district litigation in the United States District Court for the Eastern District of Louisiana. In addition, cases have been filed in state courts across the United States. Many of these cases were consolidated into a state mass tort litigation in Philadelphia, Pennsylvania and in a coordinated proceeding in Los Angeles, California. Class action lawsuits also have been filed in Canada. In March 2019, JPI and Johnson &amp; Johnson announced an agreement in principle to settle the XARELTO ® cases in the United States; the settlement agreement was executed in May 2019, the settlement became final in December 2019, and the settlement was funded in January 2020. This resolved the majority of cases pending in the United States. The Company has established accruals for its costs associated with the United States settlement program and XARELTO ® related product liability litigation. A significant number of personal injury claims alleging that talc causes cancer were made against Johnson &amp; Johnson Consumer Inc. and Johnson &amp; Johnson arising out of the use of body powders containing talc, primarily JOHNSON’S ® Baby Powder. The number of these personal injury lawsuits, filed in state and federal courts in the United States as well as outside of the United States, continued to increase through fiscal year 2021.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s a result of the LTL Bankruptcy Case, the Court entered a temporary restraining order staying all litigation against LTL and Old JJCI. On November 15, 2021, the North Carolina Bankruptcy Court confirmed the scope of the stay, issuing a Preliminary Injunction (PI) prohibiting and enjoining the commencement and prosecution of talc-related claims against LTL, Old JJCI, New JJCI, Johnson &amp; Johnson, other of their corporate affiliates, identified retailers, insurance companies, and certain other parties. The LTL Bankruptcy Case was transferred to the United States Bankruptcy Court for the District of New Jersey in November 2021, and that court subsequently extended the PI through the end of February 2022. Claimants have filed a motion to dismiss the LTL Bankruptcy Case. The court commenced a hearing on February 14, 2022 regarding the motion to dismiss and on whether the PI should be extended. While the PI effectively stays all of the Company’s talc-related personal injury litigation, LTL has agreed to lift the automatic stay on a small number of appeals where appeal bonds have been filed. The Company has agreed to provide funding to LTL for the payment of amounts the Bankruptcy Court determines are owed by LTL through the establishment of a $2 billion trust in furtherance of this purpose. The Company has established a reserve for approximately $2 billion in connection with the aforementioned trust. Subsequent to the fiscal third quarter of 2021, the Company de-consolidated LTL, which is a related party, as a result of the bankruptcy filing. The impact of the de-consolidation is not material to the Company. The parties have not yet been able to reach a resolution of all matters related to talc, and while certain amounts under various scenarios have recently been referred to in testimony as part of the LTL bankruptcy proceedings, the Company is unable to estimate the possible loss or range of loss beyond the amount accrued. In February 2019, the Company’s talc supplier, Imerys Talc America, Inc. and two of its affiliates, Imerys Talc Vermont, Inc. and Imerys Talc Canada, Inc. (collectively, Imerys) filed a voluntary petition under chapter 11 of the United States Code (the Bankruptcy Code) in the United States Bankruptcy Court for the District of Delaware (Imerys Bankruptcy). The Imerys Bankruptcy relates to Imerys’s potential liability for personal injury from exposure to talcum powder sold by Imerys (Talc Claims). In its bankruptcy, Imerys alleges it has claims against the Company for indemnification and rights to joint insurance proceeds. In May 2020, Imerys, its parent Imerys S.A., the Tort Claimants’ Committee (TCC), and the Future Claimants’ Representative (FCR) (collectively, the Plan Proponents) filed their Plan of Reorganization (the Plan) and the Disclosure Statement related thereto. The Plan Proponents have since filed numerous amendments to the Plan and Disclosure Statement. A hearing on the Plan Proponent’s Disclosure Statement was held in January 2021, and the Court entered an order approving the Disclosure Statement, allowing Imerys to proceed with soliciting votes on the Plan. In March 2021, the Company voted to reject the Plan and opted out of the consensual releases in the Plan. In April 2021, the Plan Proponents announced the Plan had received the requisite number of accepting votes to confirm the Plan. The Company challenged certain improprieties with respect to portions of the vote and sought to disqualify those votes. In October 2021, the Bankruptcy Court issued a ruling deeming thousands of votes as withdrawn as improperly voted. In October 2021, Imerys cancelled the confirmation hearing on the Plan. Imerys, the TCC, the FCR, and certain of Imerys’s insurers (the Mediation Parties) have since agreed to engage in mediation. In July 2021, Imerys commenced an adversary proceeding against the Company in the Imerys Bankruptcy (the Imerys adversary proceeding). The Imerys adversary proceeding sought, among other things, certain declarations with respect to the indemnification obligations allegedly owed by the Company to Imerys. The TCC and FCR simultaneously filed a motion for temporary restraining order and preliminary injunction seeking to enjoin the Company from undergoing a corporate restructuring that would separate the Company’s talc liabilities from its other assets. The Bankruptcy Court denied the motion. The Company thereafter filed a motion to dismiss the adversary proceeding. The Bankruptcy Court has not yet decided the motion to dismiss. In October 2021, the Company filed a Notice of Bankruptcy Filing and Stay of Proceedings clarifying that the automatic stay arising upon the filing of the LTL Bankruptcy Case should apply to the Imerys adversary proceeding. In June 2020, Cyprus Mines Corporation and its parent (together, Cyprus), which had owned certain Imerys talc mines, filed an adversary proceeding against the Company and Imerys in the Imerys Bankruptcy seeking a declaration of indemnity rights under certain contractual agreements (the Cyprus adversary proceeding). The Company denies such indemnification is owed, and filed a motion to dismiss the adversary complaint. In February 2021, Cyprus filed a voluntary petition for relief under chapter 11 of the Bankruptcy Code and filed its Disclosure Statement and Plan. The Plan contemplates a settlement with Imerys and talc claimants where Cyprus would make a monetary contribution to a trust established under the Imerys Plan in exchange for an injunction against Talc Claims asserted against it. Cyprus has not yet sought approval of its Disclosure Statement and Plan. Cyprus, along with the TCC and FCR appointed in the Cyprus chapter 11 case, have agreed to participate in the mediation with the Mediation Parties. In October 2021, the Company filed a Notice of Bankruptcy Filing and Stay of Proceedings clarifying that the automatic stay arising upon the filing of the LTL Bankruptcy Case should apply to the Cyprus adversary proceeding. In February 2021, several of the Company’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In March 2021, the Company filed a limited response and reservation of rights with respect to the motion. The Court entered an agreed order modifying the stay to allow the litigation in the Coverage Action to continue. In October 2021, LTL filed a Notice of Bankruptcy Filing and Stay of Proceedings clarifying that the automatic stay arising upon the filing of the LTL Bankruptcy Case should apply to the Coverage Action. In February 2018, a securities class action lawsuit was filed against Johnson &amp; Johnson and certain named officers in the United States District Court for the District of New Jersey, alleging that Johnson &amp; Johnson violated the federal securities laws by failing to disclose alleged asbestos contamination in body powders containing talc, primarily JOHNSON’S ® Baby Powder, and that purchasers of Johnson &amp; Johnson’s shares suffered losses as a result. Plaintiff is seeking damages. In April 2019, the Company moved to dismiss the complaint and briefing on the motion was complete as of August 2019. In December 2019, the Court denied, in part, the motion to dismiss. In March 2020, the Company answered the complaint. In April 2021, briefing on Plaintiffs’ motion for class certification was completed. In July 2021, the Company filed a notice of supplemental authority in opposition to Plaintiff’s motion for class certification, and Plaintiff filed a response. In December 2021, the Company filed a motion to supplement the class certification record, and in January 2022, Plaintiff responded. Discovery is ongoing. In June 2019, a shareholder filed a complaint initiating a summary proceeding in New Jersey state court for a books and records inspection. In August 2019, Johnson &amp; Johnson responded to the books and records complaint and filed a cross motion to dismiss. In September 2019, Plaintiff replied and the Court heard oral argument. In February 2022, the Court granted Johnson &amp; Johnson's cross motion to dismiss. In October 2019, December 2019, and January 2020, four shareholders filed four separate derivative lawsuits against Johnson &amp; Johnson as the nominal defendant and its current directors and certain office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In February 2020, the four cases were consolidated into a single action under the caption In re Johnson &amp; Johnson Talc Stockholder Derivative Litigation . In July 2020, a report was delivered to the Company’s Board of Directors by independent counsel retained by the Board to investigate the allegations in the derivative lawsuits and in a series of shareholder letters that the Board received raising similar issues and demanding that suit be brought against certain Directors. Four of the shareholders who sent demands are plaintiffs in th e In re Johnson &amp; Johnson Talc Stockholder Derivative Litigation . The independent counsel recommended that the Company reject the shareholder demands and take the steps that are necessary or appropriate to secure dismissal of the derivative lawsuits. The Board unanimously adopted the recommendations of the independent counsel’s report. In October 2020, the shareholders filed a consolidated complaint, and in January 2021, Johnson &amp; Johnson moved to dismiss the consolidated complaint. In March 2021, Plaintiffs filed a motion for discovery. The Court temporarily terminated Johnson &amp; Johnson’s motion to dismiss pending a decision on Plaintiff’s motion for discovery. In November 2021, at the Court’s request, the parties submitted supplemental briefing on Plaintiff’s motion for discovery.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In September 2019, Defendants filed a motion to dismiss. In April 2020, the Court granted Defendants’ motion but granted leave to amend. In June 2020, Plaintiffs filed an amended complaint, and in July 2020, Defendants moved to dismiss the amended complaint. As of October 2020, briefing on Defendants’ motion was complete. In February 2021, the Court granted Defendants’ motion, and granted Plaintiffs leave to amend. In April 2021, Plaintiffs informed the Court that they did not intend to file an amended complaint, and the Court dismissed the case with prejudice. In May 2021, Plaintiffs filed a notice of appeal with the Third Circuit. In July 2021, Plaintiffs filed their opening brief in the Third Circuit and in September 2021, Defendants filed their response brief, and in October 2021, Plaintiffs filed their reply brief. In January 2022, the Third Circuit heard oral argument. A lawsuit was brought against the Company in the Superior Court of California for the County of San Diego alleging violations of California’s Consumer Legal Remedies Act (CLRA) relating to JOHNSON’S ® Baby Powder. In that lawsuit, the plaintiffs allege that Johnson &amp; Johnson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2</t>
        </is>
      </c>
      <c r="C1" s="2" t="inlineStr">
        <is>
          <t>Jan. 03, 2021</t>
        </is>
      </c>
    </row>
    <row r="2">
      <c r="A2" s="3" t="inlineStr">
        <is>
          <t>Current assets:</t>
        </is>
      </c>
    </row>
    <row r="3">
      <c r="A3" s="4" t="inlineStr">
        <is>
          <t>Cash and cash equivalents (Notes 1 and 2)</t>
        </is>
      </c>
      <c r="B3" s="5" t="n">
        <v>14487</v>
      </c>
      <c r="C3" s="5" t="n">
        <v>13985</v>
      </c>
    </row>
    <row r="4">
      <c r="A4" s="4" t="inlineStr">
        <is>
          <t>Marketable securities (Notes 1 and 2)</t>
        </is>
      </c>
      <c r="B4" s="6" t="n">
        <v>17121</v>
      </c>
      <c r="C4" s="6" t="n">
        <v>11200</v>
      </c>
    </row>
    <row r="5">
      <c r="A5" s="4" t="inlineStr">
        <is>
          <t>Accounts receivable trade, less allowances for doubtful accounts $230 (2020, $293)</t>
        </is>
      </c>
      <c r="B5" s="6" t="n">
        <v>15283</v>
      </c>
      <c r="C5" s="6" t="n">
        <v>13576</v>
      </c>
    </row>
    <row r="6">
      <c r="A6" s="4" t="inlineStr">
        <is>
          <t>Inventories (Notes 1 and 3)</t>
        </is>
      </c>
      <c r="B6" s="6" t="n">
        <v>10387</v>
      </c>
      <c r="C6" s="6" t="n">
        <v>9344</v>
      </c>
    </row>
    <row r="7">
      <c r="A7" s="4" t="inlineStr">
        <is>
          <t>Prepaid expenses and other receivables</t>
        </is>
      </c>
      <c r="B7" s="6" t="n">
        <v>3701</v>
      </c>
      <c r="C7" s="6" t="n">
        <v>3132</v>
      </c>
    </row>
    <row r="8">
      <c r="A8" s="4" t="inlineStr">
        <is>
          <t>Total current assets</t>
        </is>
      </c>
      <c r="B8" s="6" t="n">
        <v>60979</v>
      </c>
      <c r="C8" s="6" t="n">
        <v>51237</v>
      </c>
    </row>
    <row r="9">
      <c r="A9" s="4" t="inlineStr">
        <is>
          <t>Property, plant and equipment, net (Notes 1 and 4)</t>
        </is>
      </c>
      <c r="B9" s="6" t="n">
        <v>18962</v>
      </c>
      <c r="C9" s="6" t="n">
        <v>18766</v>
      </c>
    </row>
    <row r="10">
      <c r="A10" s="4" t="inlineStr">
        <is>
          <t>Intangible assets, net (Notes 1 and 5)</t>
        </is>
      </c>
      <c r="B10" s="6" t="n">
        <v>46392</v>
      </c>
      <c r="C10" s="6" t="n">
        <v>53402</v>
      </c>
    </row>
    <row r="11">
      <c r="A11" s="4" t="inlineStr">
        <is>
          <t>Goodwill (Notes 1 and 5)</t>
        </is>
      </c>
      <c r="B11" s="6" t="n">
        <v>35246</v>
      </c>
      <c r="C11" s="6" t="n">
        <v>36393</v>
      </c>
    </row>
    <row r="12">
      <c r="A12" s="4" t="inlineStr">
        <is>
          <t>Deferred taxes on income (Note 8)</t>
        </is>
      </c>
      <c r="B12" s="6" t="n">
        <v>10223</v>
      </c>
      <c r="C12" s="6" t="n">
        <v>8534</v>
      </c>
    </row>
    <row r="13">
      <c r="A13" s="4" t="inlineStr">
        <is>
          <t>Other assets</t>
        </is>
      </c>
      <c r="B13" s="6" t="n">
        <v>10216</v>
      </c>
      <c r="C13" s="6" t="n">
        <v>6562</v>
      </c>
    </row>
    <row r="14">
      <c r="A14" s="4" t="inlineStr">
        <is>
          <t>Total assets</t>
        </is>
      </c>
      <c r="B14" s="6" t="n">
        <v>182018</v>
      </c>
      <c r="C14" s="6" t="n">
        <v>174894</v>
      </c>
    </row>
    <row r="15">
      <c r="A15" s="3" t="inlineStr">
        <is>
          <t>Current liabilities</t>
        </is>
      </c>
    </row>
    <row r="16">
      <c r="A16" s="4" t="inlineStr">
        <is>
          <t>Loans and notes payable (Note 7)</t>
        </is>
      </c>
      <c r="B16" s="6" t="n">
        <v>3766</v>
      </c>
      <c r="C16" s="6" t="n">
        <v>2631</v>
      </c>
    </row>
    <row r="17">
      <c r="A17" s="4" t="inlineStr">
        <is>
          <t>Accounts payable</t>
        </is>
      </c>
      <c r="B17" s="6" t="n">
        <v>11055</v>
      </c>
      <c r="C17" s="6" t="n">
        <v>9505</v>
      </c>
    </row>
    <row r="18">
      <c r="A18" s="4" t="inlineStr">
        <is>
          <t>Accrued liabilities</t>
        </is>
      </c>
      <c r="B18" s="6" t="n">
        <v>13612</v>
      </c>
      <c r="C18" s="6" t="n">
        <v>13968</v>
      </c>
    </row>
    <row r="19">
      <c r="A19" s="4" t="inlineStr">
        <is>
          <t>Accrued rebates, returns and promotions</t>
        </is>
      </c>
      <c r="B19" s="6" t="n">
        <v>12095</v>
      </c>
      <c r="C19" s="6" t="n">
        <v>11513</v>
      </c>
    </row>
    <row r="20">
      <c r="A20" s="4" t="inlineStr">
        <is>
          <t>Accrued compensation and employee related obligations</t>
        </is>
      </c>
      <c r="B20" s="6" t="n">
        <v>3586</v>
      </c>
      <c r="C20" s="6" t="n">
        <v>3484</v>
      </c>
    </row>
    <row r="21">
      <c r="A21" s="4" t="inlineStr">
        <is>
          <t>Accrued taxes on income (Note 8)</t>
        </is>
      </c>
      <c r="B21" s="6" t="n">
        <v>1112</v>
      </c>
      <c r="C21" s="6" t="n">
        <v>1392</v>
      </c>
    </row>
    <row r="22">
      <c r="A22" s="4" t="inlineStr">
        <is>
          <t>Total current liabilities</t>
        </is>
      </c>
      <c r="B22" s="6" t="n">
        <v>45226</v>
      </c>
      <c r="C22" s="6" t="n">
        <v>42493</v>
      </c>
    </row>
    <row r="23">
      <c r="A23" s="4" t="inlineStr">
        <is>
          <t>Long-term debt (Note 7)</t>
        </is>
      </c>
      <c r="B23" s="6" t="n">
        <v>29985</v>
      </c>
      <c r="C23" s="6" t="n">
        <v>32635</v>
      </c>
    </row>
    <row r="24">
      <c r="A24" s="4" t="inlineStr">
        <is>
          <t>Deferred taxes on income (Note 8)</t>
        </is>
      </c>
      <c r="B24" s="6" t="n">
        <v>7487</v>
      </c>
      <c r="C24" s="6" t="n">
        <v>7214</v>
      </c>
    </row>
    <row r="25">
      <c r="A25" s="4" t="inlineStr">
        <is>
          <t>Employee related obligations (Notes 9 and 10)</t>
        </is>
      </c>
      <c r="B25" s="6" t="n">
        <v>8898</v>
      </c>
      <c r="C25" s="6" t="n">
        <v>10771</v>
      </c>
    </row>
    <row r="26">
      <c r="A26" s="4" t="inlineStr">
        <is>
          <t>Long-term taxes payable (Note 1)</t>
        </is>
      </c>
      <c r="B26" s="6" t="n">
        <v>5713</v>
      </c>
      <c r="C26" s="6" t="n">
        <v>6559</v>
      </c>
    </row>
    <row r="27">
      <c r="A27" s="4" t="inlineStr">
        <is>
          <t>Other liabilities</t>
        </is>
      </c>
      <c r="B27" s="6" t="n">
        <v>10686</v>
      </c>
      <c r="C27" s="6" t="n">
        <v>11944</v>
      </c>
    </row>
    <row r="28">
      <c r="A28" s="4" t="inlineStr">
        <is>
          <t>Total liabilities</t>
        </is>
      </c>
      <c r="B28" s="6" t="n">
        <v>107995</v>
      </c>
      <c r="C28" s="6" t="n">
        <v>111616</v>
      </c>
    </row>
    <row r="29">
      <c r="A29" s="4" t="inlineStr">
        <is>
          <t>Commitments and Contingencies (Note 19)</t>
        </is>
      </c>
      <c r="B29" s="4" t="inlineStr">
        <is>
          <t xml:space="preserve"> </t>
        </is>
      </c>
      <c r="C29" s="4" t="inlineStr">
        <is>
          <t xml:space="preserve"> </t>
        </is>
      </c>
    </row>
    <row r="30">
      <c r="A30" s="3" t="inlineStr">
        <is>
          <t>Shareholders’ equity</t>
        </is>
      </c>
    </row>
    <row r="31">
      <c r="A31" s="4" t="inlineStr">
        <is>
          <t>Preferred stock — without par value (authorized and unissued 2,000,000 shares)</t>
        </is>
      </c>
      <c r="B31" s="6" t="n">
        <v>0</v>
      </c>
      <c r="C31" s="6" t="n">
        <v>0</v>
      </c>
    </row>
    <row r="32">
      <c r="A32" s="4" t="inlineStr">
        <is>
          <t>Common stock — par value $1.00 per share (Note 12) (authorized 4,320,000,000 shares; issued 3,119,843,000 shares)</t>
        </is>
      </c>
      <c r="B32" s="6" t="n">
        <v>3120</v>
      </c>
      <c r="C32" s="6" t="n">
        <v>3120</v>
      </c>
    </row>
    <row r="33">
      <c r="A33" s="4" t="inlineStr">
        <is>
          <t>Accumulated other comprehensive income (loss) (Note 13)</t>
        </is>
      </c>
      <c r="B33" s="6" t="n">
        <v>-13058</v>
      </c>
      <c r="C33" s="6" t="n">
        <v>-15242</v>
      </c>
    </row>
    <row r="34">
      <c r="A34" s="4" t="inlineStr">
        <is>
          <t>Retained earnings</t>
        </is>
      </c>
      <c r="B34" s="6" t="n">
        <v>123060</v>
      </c>
      <c r="C34" s="6" t="n">
        <v>113890</v>
      </c>
    </row>
    <row r="35">
      <c r="A35" s="4" t="inlineStr">
        <is>
          <t>Stockholders' Equity before Treasury Stock</t>
        </is>
      </c>
      <c r="B35" s="6" t="n">
        <v>113122</v>
      </c>
      <c r="C35" s="6" t="n">
        <v>101768</v>
      </c>
    </row>
    <row r="36">
      <c r="A36" s="4" t="inlineStr">
        <is>
          <t>Less: common stock held in treasury, at cost (Note 12) (490,878,000 shares and 487,331,000 shares)</t>
        </is>
      </c>
      <c r="B36" s="6" t="n">
        <v>39099</v>
      </c>
      <c r="C36" s="6" t="n">
        <v>38490</v>
      </c>
    </row>
    <row r="37">
      <c r="A37" s="4" t="inlineStr">
        <is>
          <t>Total shareholders’ equity</t>
        </is>
      </c>
      <c r="B37" s="6" t="n">
        <v>74023</v>
      </c>
      <c r="C37" s="6" t="n">
        <v>63278</v>
      </c>
    </row>
    <row r="38">
      <c r="A38" s="4" t="inlineStr">
        <is>
          <t>Total liabilities and shareholders’ equity</t>
        </is>
      </c>
      <c r="B38" s="5" t="n">
        <v>182018</v>
      </c>
      <c r="C38" s="5" t="n">
        <v>174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2, 2022</t>
        </is>
      </c>
    </row>
    <row r="3">
      <c r="A3" s="3" t="inlineStr">
        <is>
          <t>Restructuring and Related Activities [Abstract]</t>
        </is>
      </c>
    </row>
    <row r="4">
      <c r="A4" s="4" t="inlineStr">
        <is>
          <t>Restructuring</t>
        </is>
      </c>
      <c r="B4" s="4" t="inlineStr">
        <is>
          <t>Restructuring In the fiscal second quarter of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include expanding the use of strategic collaborations and bolstering initiatives to reduce complexity, improve cost-competitiveness, enhance capabilities and optimize the Supply Chain network. In fiscal year 2021, the Company recorded a pre-tax charge of $0.5 billion, which is included on the following lines of the Consolidated Statement of Earnings, $0.3 billion in restructuring, $0.1 billion in other (income) expense and $0.1 billion in cost of products sold. Total project costs of approximately $1.8 billion have been recorded since the restructuring was announced. See the following table for additional details on the restructuring program. In total, the Company expects the Global Supply Chain actions to generate approximately $0.6 billion to $0.8 billion in annual pre-tax cost savings that will be substantially delivered by the end of 2022. The program is set to be completed at the end of 2022. The Company expects to record pre-tax restructuring charges of approximately $2.1 billion to $2.3 billion, over the 4 to 5 year period of this activity. These costs are associated with network optimizations, exit costs and accelerated depreciation and amortization. The following table summarizes the severance charges and the associated spending under these initiatives through the fiscal year ended 2021: (Dollars in Millions) Severance Asset Write-offs/Sales Other (2) Total Reserve balance, December 29, 2019 $ 164 — 16 180 2020 activity (29) — (7) (36) Reserve balance, January 3, 2021 135 — 9 144 Current year activity: Charges — 53 420 473 Cash settlements (23) (404) (427) Settled non cash — (53) (53) Reserve balance, January 2, 2022 (1) $ 112 — 25 137 (1) Cash outlays for severance are expected to be substantially paid out over the next year in accordance with the Company's plans and local laws. (2) Other includes project expense such as salaries for employees supporting these initiatives and consul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Principles of Consolidation</t>
        </is>
      </c>
      <c r="B4" s="4" t="inlineStr">
        <is>
          <t>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t>
        </is>
      </c>
    </row>
    <row r="5">
      <c r="A5" s="4" t="inlineStr">
        <is>
          <t>Description of the Company And Business Segments</t>
        </is>
      </c>
      <c r="B5" s="4" t="inlineStr">
        <is>
          <t>Description of the Company and Business Segments The Company has approximately 141,700 employees worldwide engaged in the research and development, manufacture and sale of a broad range of products in the healthcare field. The Company conducts business in virtually all countries of the world and its primary focus is on products related to human health and well-being. The Company is organized into three business segments: Consumer Health, Pharmaceutical and Medical Devices. The Consumer Health segment includes a broad range of products used in the Baby Care, Oral Care, Skin Health/Beauty, Over-the-Counter pharmaceutical, Women’s Health and Wound Care markets. These products are marketed to the general public and sold online (eCommerce) and to retail outlets and distributors throughout the world. The Pharmaceutical segment is focused on six therapeutic areas, including Immunology, Infectious diseases, Neuroscience, Oncology, Pulmonary Hypertension, and Cardiovascular and Metabolic diseases. Products in this segment are distributed directly to retailers, wholesalers, distributors, hospitals and healthcare professionals for prescription use. The Medical Devices segment includes a broad range of products used in the Orthopaedic, Surgery, Interventional Solutions (cardiovascular and neurovascular) and Vision fields. These products are distributed to wholesalers, hospitals and retailers, and used principally in the professional fields by physicians, nurses, hospitals, eye care professionals and clinics. In November 2021, the Company announced its intention to separate the Company’s Consumer Health business, with the intention to create a new, publicly traded company. The Company is targeting completion of the planned separation in 18 to 24 months after initial announcement.</t>
        </is>
      </c>
    </row>
    <row r="6">
      <c r="A6" s="4" t="inlineStr">
        <is>
          <t>New Accounting Standards</t>
        </is>
      </c>
      <c r="B6" s="4" t="inlineStr">
        <is>
          <t xml:space="preserve">New Accounting Standards Recently Adopted Accounting Standards There were no new material accounting standards adopted in fiscal 2021. Recently Issued Accounting Standards Not Adopted as of January 2, 2022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3, 2021. There were no new material accounting standards issued in fiscal 2021 that impacted the Company. ASU 2021-01: Reference Rate Reform </t>
        </is>
      </c>
    </row>
    <row r="7">
      <c r="A7" s="4" t="inlineStr">
        <is>
          <t>Cash Equivalents</t>
        </is>
      </c>
      <c r="B7" s="4" t="inlineStr">
        <is>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is>
      </c>
    </row>
    <row r="8">
      <c r="A8" s="4" t="inlineStr">
        <is>
          <t>Investments</t>
        </is>
      </c>
      <c r="B8" s="4" t="inlineStr">
        <is>
          <t>Investments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t>
        </is>
      </c>
    </row>
    <row r="9">
      <c r="A9" s="4" t="inlineStr">
        <is>
          <t>Property, Plant and Equipment and Depreciation</t>
        </is>
      </c>
      <c r="B9" s="4" t="inlineStr">
        <is>
          <t>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is>
      </c>
    </row>
    <row r="10">
      <c r="A10" s="4" t="inlineStr">
        <is>
          <t>Revenue Recognition</t>
        </is>
      </c>
      <c r="B10" s="4" t="inlineStr">
        <is>
          <t>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 he Managed Care, Medicare and Medicaid programs, which amounted to $7.7 billion and $7.2 billion as of January 2, 2022 and January 3, 2021,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Health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each of the fiscal years 2021, 2020 and 2019.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For all years presented, profit-share payments were less than 3.0% of the total revenues and are included in sales to customers. See Note 17 to the Consolidated Financial Statements for further disaggregation of revenue.</t>
        </is>
      </c>
    </row>
    <row r="11">
      <c r="A11" s="4" t="inlineStr">
        <is>
          <t>Shipping and Handling</t>
        </is>
      </c>
      <c r="B11" s="4" t="inlineStr">
        <is>
          <t>Shipping and Handling Shipping and handling costs incurred were $1.1 billion, $1.0 billion and $1.0 billion in fiscal years 2021, 2020 and 2019, respectively, and are included in selling, marketing and administrative expense. The amount of revenue received for shipping and handling is less than 0.5% of sales to customers for all periods presented.</t>
        </is>
      </c>
    </row>
    <row r="12">
      <c r="A12" s="4" t="inlineStr">
        <is>
          <t>Inventories</t>
        </is>
      </c>
      <c r="B12" s="4" t="inlineStr">
        <is>
          <t>Inventories Inventories are stated at the lower of cost or net realizable value determined by the first-in, first-out method.</t>
        </is>
      </c>
    </row>
    <row r="13">
      <c r="A13" s="4" t="inlineStr">
        <is>
          <t>Intangible Assets and Goodwill</t>
        </is>
      </c>
      <c r="B13" s="4" t="inlineStr">
        <is>
          <t>Intangible Assets and Goodwill The authoritative literature on U.S. GAAP requires that goodwill and intangible assets with indefinite lives be assessed annually for impairment. The Company completed its annual impairment test for 2021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t>
        </is>
      </c>
    </row>
    <row r="14">
      <c r="A14" s="4" t="inlineStr">
        <is>
          <t>Financial Instruments</t>
        </is>
      </c>
      <c r="B14" s="4" t="inlineStr">
        <is>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is>
      </c>
    </row>
    <row r="15">
      <c r="A15" s="4" t="inlineStr">
        <is>
          <t>Leases</t>
        </is>
      </c>
      <c r="B15" s="4" t="inlineStr">
        <is>
          <t>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operating leases was $0.9 billion and $1.0 billion in 2021 and 2020, respectively. The lease liability was $1.0 billion and $1.1 billion in 2021and 2020, respectively. The operating lease costs were $0.3 billion, $0.3 billion and $0.3 billion in 2021, 2020 and 2019, respectively. Cash paid for amounts included in the measurement of lease liabilities were $0.3 billion, $0.3 billion and $0.3 billion in 2021, 2020 and 2019, respectively.</t>
        </is>
      </c>
    </row>
    <row r="16">
      <c r="A16" s="4" t="inlineStr">
        <is>
          <t>Product Liability</t>
        </is>
      </c>
      <c r="B16" s="4" t="inlineStr">
        <is>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t>
        </is>
      </c>
    </row>
    <row r="17">
      <c r="A17" s="4" t="inlineStr">
        <is>
          <t>Research and Development</t>
        </is>
      </c>
      <c r="B17" s="4" t="inlineStr">
        <is>
          <t>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Separately, the Company has a number of licensing arrangements for products and compounds including DARZALEX ® , licensed from Genmab A/S.</t>
        </is>
      </c>
    </row>
    <row r="18">
      <c r="A18" s="4" t="inlineStr">
        <is>
          <t>Advertising</t>
        </is>
      </c>
      <c r="B18" s="4" t="inlineStr">
        <is>
          <t>Advertising Costs associated with advertising are expensed in the year incurred and are included in selling, marketing and administrative expenses. Advertising expenses worldwide, which comprised television, radio, print media and Internet advertising, were $2.7 billion, $2.1 billion and $2.2 billion in fiscal years 2021, 2020 and 2019, respectively.</t>
        </is>
      </c>
    </row>
    <row r="19">
      <c r="A19" s="4" t="inlineStr">
        <is>
          <t>Income Taxes</t>
        </is>
      </c>
      <c r="B19" s="4" t="inlineStr">
        <is>
          <t>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2018 and will continue through 2025. The remaining balance at the end of the 2021 was approximately $6.9 billion, of which $6.1 billion is classified as noncurrent and reflected as “Long-term taxes payable” on the Company’s balance sheet. The balance of this account is related to receivables from tax authorities not expected to be received in the next 12 months.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7 billion under currently enacted tax laws and regulations and at current currency exchange rates. This amount does not include the possible benefit of U.S. foreign tax credits, which may substantially offset this cost. See Note 8 to the Consolidated Financial Statements for further information regarding income taxes.</t>
        </is>
      </c>
    </row>
    <row r="20">
      <c r="A20" s="4" t="inlineStr">
        <is>
          <t>Net Earnings Per Share</t>
        </is>
      </c>
      <c r="B20" s="4" t="inlineStr">
        <is>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is>
      </c>
    </row>
    <row r="21">
      <c r="A21" s="4" t="inlineStr">
        <is>
          <t>Use of Estimates</t>
        </is>
      </c>
      <c r="B21" s="4" t="inlineStr">
        <is>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anuary 2, 2022 and through the date of this report. The accounting matters assessed included, but were not limited to, the Company’s allowance for doubtful accounts and credit losses, inventory and related reserves, accrued rebates and associated reserves, and the carrying value of the goodwill and other long-lived assets along with the Company’s on-going vaccine development and distribution efforts. While there was not a material impact to the Company’s consolidated financial statements as of and for the fiscal year ended January 2, 2022, the Company’s future assessment of the magnitude and duration of COVID-19, as well as other factors, could result in material impacts to the Company’s consolidated financial statements in future reporting periods.</t>
        </is>
      </c>
    </row>
    <row r="22">
      <c r="A22" s="4" t="inlineStr">
        <is>
          <t>Annual Closing Date</t>
        </is>
      </c>
      <c r="B22" s="4" t="inlineStr">
        <is>
          <t>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t>
        </is>
      </c>
    </row>
    <row r="23">
      <c r="A23" s="4" t="inlineStr">
        <is>
          <t>Reclassification</t>
        </is>
      </c>
      <c r="B23" s="4" t="inlineStr">
        <is>
          <t>Reclassification Certain prior period amounts have been reclassified to conform to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Estimated Useful Lives of Assets</t>
        </is>
      </c>
      <c r="B4" s="4" t="inlineStr">
        <is>
          <t>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Current Marketable Securities (Tables)</t>
        </is>
      </c>
      <c r="B1" s="2" t="inlineStr">
        <is>
          <t>12 Months Ended</t>
        </is>
      </c>
    </row>
    <row r="2">
      <c r="B2" s="2" t="inlineStr">
        <is>
          <t>Jan. 02, 2022</t>
        </is>
      </c>
    </row>
    <row r="3">
      <c r="A3" s="3" t="inlineStr">
        <is>
          <t>Cash and Cash Equivalents [Abstract]</t>
        </is>
      </c>
    </row>
    <row r="4">
      <c r="A4" s="4" t="inlineStr">
        <is>
          <t>Cash and Cash Equivalent Composition</t>
        </is>
      </c>
      <c r="B4" s="4" t="inlineStr">
        <is>
          <t>At the end of the fiscal year 2021 and 2020, cash, cash equivalents and current marketable securities were comprised of: (Dollars in Millions) 2021 Carrying Amount Unrecognized Loss Estimated Fair Value Cash &amp; Cash Equivalents Current Marketable Securities Cash $ 2,936 — 2,936 2,936 — Non-U.S. Sovereign Securities (1) 1,006 — 1,006 90 916 U.S. Reverse repurchase agreements 1,659 — 1,659 1,659 — Corporate debt securities (1) 3,479 (1) 3,478 200 3,279 Money market funds 1,901 — 1,901 1,901 — Time deposits (1) 900 — 900 900 — Subtotal $ 11,881 (1) 11,880 7,686 4,195 U.S. Gov't Securities $ 19,485 (4) 19,481 6,785 12,696 Other Sovereign Securities 1 — 1 1 — Corporate debt securities 245 — 245 15 230 Subtotal available for sale (2) $ 19,731 (4) 19,727 6,801 12,926 Total cash, cash equivalents and current marketable securities $ 14,487 17,121 (Dollars in Millions) 2020 Carrying Amount Unrecognized Gain Estimated Fair Value Cash &amp; Cash Equivalents Current Marketable Securities Cash $ 2,863 — 2,863 2,863 — Non-U.S. Sovereign Securities (1) 690 — 690 — 690 U.S. Reverse repurchase agreements 1,937 — 1,937 1,937 — Corporate debt securities (1) 2,674 — 2,674 1,451 1,223 Money market funds 2,102 — 2,102 2,102 — Time deposits (1) 877 — 877 877 — Subtotal $ 11,143 — 11,143 9,230 1,913 Gov't Securities $ 13,777 1 13,778 4,731 9,047 Other Sovereign Securities 14 — 14 — 14 Corporate debt securities 250 — 250 24 226 Subtotal available for sale (2) $ 14,041 1 14,042 4,755 9,287 Total cash, cash equivalents and current marketable securities $ 13,985 11,200 (1) Held to maturity investments are reported at amortized cost and realized gains or losses are reported in earnings. (2) Available for sale debt securities are reported at fair value with unrealized gains and losses reported net of taxes in other comprehensive income.</t>
        </is>
      </c>
    </row>
    <row r="5">
      <c r="A5" s="4" t="inlineStr">
        <is>
          <t>Contractual Maturities of Available for Sale Securities</t>
        </is>
      </c>
      <c r="B5" s="4" t="inlineStr">
        <is>
          <t xml:space="preserve">The contractual maturities of the available for sale debt securities at January 2, 2022 are as follows: (Dollars in Millions) Cost Basis Fair Value Due within one year $ 19,709 19,705 Due after one year through five years 22 22 Due after five years through ten years — — Total debt securities $ 19,731 19,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Summary of Inventories</t>
        </is>
      </c>
      <c r="B4" s="4" t="inlineStr">
        <is>
          <t xml:space="preserve">At the end of fiscal years 2021 and 2020, inventories were comprised of: (Dollars in Millions) 2021 2020 Raw materials and supplies $ 1,592 1,410 Goods in process 2,287 2,040 Finished goods 6,508 5,894 Total inventories $ 10,387 9,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Jan. 02, 2022</t>
        </is>
      </c>
    </row>
    <row r="3">
      <c r="A3" s="3" t="inlineStr">
        <is>
          <t>Property, Plant and Equipment [Abstract]</t>
        </is>
      </c>
    </row>
    <row r="4">
      <c r="A4" s="4" t="inlineStr">
        <is>
          <t>Property, Plant and Equipment at Cost and Accumulated Depreciation</t>
        </is>
      </c>
      <c r="B4" s="4" t="inlineStr">
        <is>
          <t xml:space="preserve">At the end of fiscal years 2021 and 2020, property, plant and equipment at cost and accumulated depreciation were: (Dollars in Millions) 2021 2020 Land and land improvements $ 884 882 Buildings and building equipment 12,882 12,502 Machinery and equipment 29,774 29,104 Construction in progress 4,139 4,316 Total property, plant and equipment, gross $ 47,679 46,804 Less accumulated depreciation 28,717 28,038 Total property, plant and equipment, net (1) $ 18,962 18,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02, 2022</t>
        </is>
      </c>
    </row>
    <row r="3">
      <c r="A3" s="3" t="inlineStr">
        <is>
          <t>Goodwill and Intangible Assets Disclosure [Abstract]</t>
        </is>
      </c>
    </row>
    <row r="4">
      <c r="A4" s="4" t="inlineStr">
        <is>
          <t>Schedule of Intangible Assets and Goodwill</t>
        </is>
      </c>
      <c r="B4" s="4" t="inlineStr">
        <is>
          <t>At the end of fiscal years 2021 and 2020, the gross and net amounts of intangible assets were: (Dollars in Millions) 2021 2020 Intangible assets with definite lives: Patents and trademarks — gross $ 38,572 39,990 Less accumulated amortization (20,088) (17,618) Patents and trademarks — net $ 18,484 22,372 Customer relationships and other intangibles — gross $ 23,011 22,898 Less accumulated amortization (11,925) (10,912) Customer relationships and other intangibles — net (1) $ 11,086 11,986 Intangible assets with indefinite lives: Trademarks $ 6,985 7,195 Purchased in-process research and development (2) 9,837 11,849 Total intangible assets with indefinite lives $ 16,822 19,044 Total intangible assets — net $ 46,392 53,402 (1) The majority is comprised of customer relationships (2) In fiscal 2021, the Company recorded a partial IPR&amp;D impairment charge of $0.9 billion primarily related to expected development delays in the general surgery digital robotics platform (Ottava) acquired with the Auris Health acquisition in 2019. The impairment charge was calculated based on revisions to the discounted cash flow valuation model reflecting a delay of first in human procedures of approximately two years from the initial acquisition model assumption of the second half of 2022. The remaining reduction was driven by assets that reached commercialization and are now classified as having definite lives.</t>
        </is>
      </c>
    </row>
    <row r="5">
      <c r="A5" s="4" t="inlineStr">
        <is>
          <t>Goodwill</t>
        </is>
      </c>
      <c r="B5" s="4" t="inlineStr">
        <is>
          <t xml:space="preserve">Goodwill as of January 2, 2022 and January 3, 2021, as allocated by segment of business, was as follows: (Dollars in Millions) Consumer Health Pharmaceutical Medical Devices Total Goodwill at December 29, 2019 $ 9,736 9,169 14,734 33,639 Goodwill, related to acquisitions — 1,222 238 1,460 Currency translation/other 600 618 76 1,294 Goodwill at January 3, 2021 $ 10,336 11,009 15,048 36,393 Goodwill, related to acquisitions — — — — Goodwill, related to divestitures (9) — — (9) Currency translation/other (517) (429) (192) (1,138) Goodwill at January 2, 2022 $ 9,810 10,580 14,856 35,246 </t>
        </is>
      </c>
    </row>
    <row r="6">
      <c r="A6" s="4" t="inlineStr">
        <is>
          <t>Intangible Asset Amortization Expense</t>
        </is>
      </c>
      <c r="B6" s="4" t="inlineStr">
        <is>
          <t>The estimated amortization expense for approved products, before tax, for the five succeeding years is approximately: (Dollars in Millions) 2022 2023 2024 2025 2026 $4,600 4,600 4,400 3,600 3,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Summary of Derivative Activity</t>
        </is>
      </c>
      <c r="B4" s="4" t="inlineStr">
        <is>
          <t xml:space="preserve">The following table is a summary of the activity related to derivatives and hedges for the fiscal years ended January 2, 2022 and January 3, 2021, net of tax: January 2, 2022 January 3, 2021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09) — — — — — — Derivatives designated as hedging instruments — — — 109 — — — — — — Gain (Loss) on net investment hedging relationship: Cross currency interest rate swaps contracts: Amount of gain or (loss) recognized in income on derivative amount excluded from effectiveness testing $ — — — 174 — — — — 153 — Amount of gain or (loss) recognized in AOCI — — — 174 — — — — 153 — Gain (Loss) on cash flow hedging relationship: Forward foreign exchange contracts: Amount of gain or (loss) reclassified from AOCI into income 17 119 30 — 47 12 (329) (137) — (16) Amount of gain or (loss) recognized in AOCI (94) (557) 123 — 146 44 298 (91) — (52) Cross currency interest rate swaps contracts: Amount of gain or (loss) reclassified from AOCI into income — — — 402 — — — — 370 — Amount of gain or (loss) recognized in AOCI $ — — — 9 — — — — 748 — As of January 2, 2022 and January 3, 2021,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Adjustment Included in the Carrying Amount of the Hedged Liability (Dollars in Millions) January 2, 2022 January 3, 2021 January 2, 2022 January 3, 2021 Long-term Debt $ 9,793 $ — $ (142) $ — </t>
        </is>
      </c>
    </row>
    <row r="5">
      <c r="A5" s="4" t="inlineStr">
        <is>
          <t>Schedule of Effect of Derivatives not Designated as Hedging Instruments</t>
        </is>
      </c>
      <c r="B5" s="4" t="inlineStr">
        <is>
          <t xml:space="preserve">The following table is the effect of derivatives not designated as hedging instrument for the fiscal years ended January 2, 2022 and January 3, 2021: (Dollars in Millions) Location of Gain /(Loss) Recognized in Income on Derivative Gain/(Loss) Derivatives Not Designated as Hedging Instruments January 2, 2022 January 3, 2021 Foreign Exchange Contracts Other (income) expense $ (70) 24 </t>
        </is>
      </c>
    </row>
    <row r="6">
      <c r="A6" s="4" t="inlineStr">
        <is>
          <t>Schedule of Effect of Net Investment Hedges</t>
        </is>
      </c>
      <c r="B6" s="4" t="inlineStr">
        <is>
          <t xml:space="preserve">The following table is the effect of net investment hedges for the fiscal years ended January 2, 2022 and January 3, 2021: Gain/(Loss) Location of Gain or (Loss) Reclassified from Accumulated Other Comprehensive Income Into Income Gain/(Loss) Reclassified From (Dollars in Millions) January 2, 2022 January 3, 2021 January 2, 2022 January 3, 2021 Debt $ 387 (473) Interest (income) expense — — Cross Currency interest rate swaps $ 548 65 Interest (income) expense — — </t>
        </is>
      </c>
    </row>
    <row r="7">
      <c r="A7" s="4" t="inlineStr">
        <is>
          <t>Summary of Activity Related to Equity Investments</t>
        </is>
      </c>
      <c r="B7" s="4" t="inlineStr">
        <is>
          <t>The following table is a summary of the activity related to equity investments for the fiscal years ended January 2, 2022 and January 3, 2021: January 3, 2021 January 2, 2022 (Dollars in Millions) Carrying Value Changes in Fair Value Reflected in Net Income (1) Sales/ Purchases/Other (2) Carrying Value Non Current Other Assets Equity Investments with readily determinable value $ 1,481 198 205 1,884 1,884 Equity Investments without readily determinable value $ 738 394 (632) 500 500 December 29, 2019 January 3, 2021 (Dollars in Millions) Carrying Value Changes in Fair Value Reflected in Net Income (1) Sales/ Purchases/Other (2) Carrying Value Non Current Other Assets Equity Investments with readily determinable value $ 1,148 527 (194) 1,481 1,481 Equity Investments without readily determinable value $ 712 (55) 81 738 738 (1) Recorded in Other Income/Expense (2) Other includes impact of currency</t>
        </is>
      </c>
    </row>
    <row r="8">
      <c r="A8" s="4" t="inlineStr">
        <is>
          <t>Financial Assets and Liabilities at Fair Value</t>
        </is>
      </c>
      <c r="B8" s="4" t="inlineStr">
        <is>
          <t>The Company’s significant financial assets and liabilities measured at fair value as of the fiscal year ended January 2, 2022 and January 3, 2021 were as follows: 2021 2020 (Dollars in Millions) Level 1 Level 2 Level 3 Total Total (1) Derivatives designated as hedging instruments: Assets: Forward foreign exchange contracts $ — 540 — 540 849 Interest rate contracts (2) — 796 — 796 240 Total $ — 1,336 — 1,336 1,089 Liabilities: Forward foreign exchange contracts — 881 — 881 702 Interest rate contracts (2) — 979 — 979 1,569 Total $ — 1,860 — 1,860 2,271 Derivatives not designated as hedging instruments: Assets: Forward foreign exchange contracts $ — 24 — 24 49 Liabilities: Forward foreign exchange contracts — 28 — 28 38 Available For Sale Other Investments: Equity investments (3) 1,884 — — 1,884 1,481 Debt securities (4) — 19,727 — 19,727 14,042 Other Liabilities Contingent Consideration (5) $ 533 533 633 Gross to Net Derivative Reconciliation 2021 2020 (Dollars in Millions) Total Gross Assets $ 1,360 1,138 Credit Support Agreement (CSA) (1,285) (1,107) Total Net Asset 75 31 Total Gross Liabilities 1,888 2,309 Credit Support Agreement (CSA) (1,855) (2,172) Total Net Liabilities $ 33 137 Summarized information about changes in liabilities for contingent consideration is as follows: 2021 2020 2019 (Dollars in Millions) Beginning Balance $ 633 1,715 397 Changes in estimated fair value (6) (52) (1,089) 151 Additions — 106 1,246 Payments (48) (99) (79) Ending Balance $ 533 633 1,715 (1) 2020 assets and liabilities are all classified as Level 2 with the exception of equity investments of $1,481 million, which are classified as Level 1 and contingent consideration of $633 million, classified as Level 3. (2) Includes cross currency interest rate swaps and interest rate swaps. (3) Classified as non-current other assets. (4) Classified as cash equivalents and current marketable securities. (5) Includes $520 million, $594 million and $1,631 million, classified as non-current other liabilities as of January 2, 2022, January 3, 2021 and December 29, 2019, respectively. Includes $13 million, $39 million and $84 million classified as current liabilities as of January 2, 2022, January 3, 2021 and December 29, 2019, respectively. (6) Ongoing fair value adjustment amounts are recorded primarily in Research and Development expense. The Company recorded a contingent consideration reversal of $1,148 million in 2020 related to the timing of certain developmental milestones associated with the Auris Health acquisition. The reversal of the contingent consideration was recorded in Other income and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Jan. 02, 2022</t>
        </is>
      </c>
    </row>
    <row r="3">
      <c r="A3" s="3" t="inlineStr">
        <is>
          <t>Debt Disclosure [Abstract]</t>
        </is>
      </c>
    </row>
    <row r="4">
      <c r="A4" s="4" t="inlineStr">
        <is>
          <t>Schedule of Long-term Debt Instruments</t>
        </is>
      </c>
      <c r="B4" s="4" t="inlineStr">
        <is>
          <t>The components of long-term debt are as follows: (Dollars in Millions) 2021 Effective Rate % 2020 Effective Rate % 3.55% Notes due 2021 $ — — % $ 450 3.67 % 2.45% Notes due 2021 — — 350 2.48 1.65% Notes due 2021 — — 999 1.65 0.250% Notes due 2022 (1B Euro 1.1311) (2) /(1B Euro 1.2281) (3) 1,131 (2) 0.26 1,227 (3) 0.26 2.25% Notes due 2022 1,000 2.31 999 2.31 6.73% Debentures due 2023 250 6.73 250 6.73 3.375% Notes due 2023 802 3.18 803 3.17 2.05% Notes due 2023 499 2.09 499 2.09 0.650% Notes due 2024 (750MM Euro 1.1311) (2) /(750MM Euro 1.2281) (3) 847 (2) 0.68 919 (3) 0.68 5.50% Notes due 2024 (500MM 1.3485 GBP ) (2) /(500MM GBP 1.3654) (3) 672 (2) 6.75 679 (3) 6.75 2.625% Notes due 2025 749 2.63 748 2.63 0.55% Notes due 2025 983 0.57 996 0.57 2.45% Notes due 2026 1,995 2.47 1,994 2.47 2.95% Notes due 2027 978 2.96 997 2.96 0.95% Notes due 2027 1,478 0.96 1,494 0.96 1.150% Notes due 2028 (750MM Euro 1.1311) (2) /(750MM Euro 1.2281) (3) 843 (2) 1.21 915 (3) 1.21 2.90% Notes due 2028 1,495 2.91 1,495 2.91 6.95% Notes due 2029 298 7.14 297 7.14 1.30% Notes due 2030 1,723 1.30 1,743 1.30 4.95% Debentures due 2033 498 4.95 498 4.95 4.375% Notes due 2033 854 4.24 855 4.24 1.650% Notes due 2035 (1.5B Euro 1.1311) (2) /(1.5B Euro 1.2281) (3) 1,683 (2) 1.68 1,827 (3) 1.68 3.55% Notes due 2036 974 3.59 989 3.59 5.95% Notes due 2037 993 5.99 992 5.99 3.625% Notes due 2037 1,475 3.64 1,488 3.64 5.85% Debentures due 2038 696 5.85 696 5.85 3.400% Notes due 2038 992 3.42 991 3.42 4.50% Debentures due 2040 540 4.63 539 4.63 2.10% Notes due 2040 974 2.14 986 2.14 4.85% Notes due 2041 297 4.89 297 4.89 4.50% Notes due 2043 496 4.52 496 4.52 3.70% Notes due 2046 1,975 3.74 1,974 3.74 3.75% Notes due 2047 971 3.76 991 3.76 3.500% Notes due 2048 743 3.52 742 3.52 2.250% Notes due 2050 983 2.29 984 2.29 2.450% Notes due 2060 1,222 2.49 1,228 2.49 Other 7 — 7 — Subtotal 32,116 (4) 2.89 % (1) 34,434 (4) 2.85 % (1) Less current portion 2,131 1,799 Total long-term debt $ 29,985 $ 32,635 (1) Weighted average effective rate. (2) Translation rate at January 2, 2022. (3) Translation rate at January 3, 2021. (4) The excess of the fair value over the carrying value of debt was $3.2 billion at the end of fiscal year 2021 and $5.4 billion at the end of fiscal year 2020.</t>
        </is>
      </c>
    </row>
    <row r="5">
      <c r="A5" s="4" t="inlineStr">
        <is>
          <t>Aggregate Maturities of Long Term Obligations</t>
        </is>
      </c>
      <c r="B5" s="4" t="inlineStr">
        <is>
          <t>Aggregate maturities of long-term debt obligations commencing in 2022 are: (Dollars in Millions) 2022 2023 2024 2025 2026 After 2026 $2,131 1,551 1,518 1,732 1,995 23,1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Provision for Income Taxes</t>
        </is>
      </c>
      <c r="B4" s="4" t="inlineStr">
        <is>
          <t xml:space="preserve">The provision for taxes on income consists of: (Dollars in Millions) 2021 2020 2019 Currently payable: U.S. taxes $ 1,525 1,026 1,941 International taxes 2,452 1,898 2,744 Total currently payable 3,977 2,924 4,685 Deferred: U.S. taxes 583 (76) (814) International taxes (2,662) (1,065) (1,662) Total deferred (2,079) (1,141) (2,476) Provision for taxes on income $ 1,898 1,783 2,209 </t>
        </is>
      </c>
    </row>
    <row r="5">
      <c r="A5" s="4" t="inlineStr">
        <is>
          <t>Comparison of Income Taxes at Statutory Rate and Company's Effective Tax Rate</t>
        </is>
      </c>
      <c r="B5" s="4" t="inlineStr">
        <is>
          <t xml:space="preserve">A comparison of income tax expense at the U.S. statutory rate of 21% in fiscal years 2021, 2020 and 2019, to the Company’s effective tax rate is as follows: (Dollars in Millions) 2021 2020 2019 U.S. $ 6,110 4,312 3,543 International 16,666 12,185 13,785 Earnings before taxes on income: $ 22,776 16,497 17,328 Tax rates: U.S. statutory rate 21.0 % 21.0 21.0 International operations (1) (16.4) (9.9) (5.9) U.S. taxes on international income (2) 6.7 2.7 1.8 Tax benefits from loss on capital assets (1.3) (1.2) (0.3) Tax benefits on share-based compensation (1.0) (1.5) (0.5) TCJA and related impacts (0.5) 0.7 (3.9) (3) All other (0.2) (1.0) 0.5 Effective Rate 8.3 % 10.8 12.7 (1) For all periods presented the Company has subsidiaries operating in Puerto Rico under various tax incentives. International operations reflects the impacts of operations in jurisdictions with statutory tax rates different than the U.S., particularly Ireland, Switzerland and Puerto Rico, which is a favorable impact on the effective tax rate as compared with the U.S. statutory rate. The 2021 amounts include the reorganization of international subsidiaries; the 2020 and 2019 amounts include the impact of the new tax legislation enactment in Switzerland, both of which are further described below. (2) Includes the impact of the GILTI tax, the Foreign-Derived Intangible Income deduction and other foreign income that is taxable under the U.S. tax code. The 2021 amounts include the reorganization of international subsidiaries; the 2020 and 2019 amounts include the impact of the new tax legislation enactment in Switzerland, both of which is further described below. </t>
        </is>
      </c>
    </row>
    <row r="6">
      <c r="A6" s="4" t="inlineStr">
        <is>
          <t>Temporary Differences and Carryforwards</t>
        </is>
      </c>
      <c r="B6" s="4" t="inlineStr">
        <is>
          <t>Temporary differences and carryforwards at the end of fiscal years 2021 and 2020 were as follows: 2021 Deferred Tax 2020 Deferred Tax (1) (Dollars in Millions) Asset Liability Asset Liability Employee related obligations $ 1,244 2,434 Stock based compensation 679 627 Depreciation of property, plant and equipment (876) (823) Goodwill and intangibles (2,659) (2) (5,023) R&amp;D capitalized for tax 1,664 1,517 Reserves &amp; liabilities 2,882 3,466 Income reported for tax purposes 2,566 1,777 Net realizable operating loss carryforward 1,073 990 Undistributed foreign earnings 1,015 (1,461) 812 (1,435) Global intangible low-taxed income (4,853) (3,606) Miscellaneous international 1,006 (39) 854 (211) Miscellaneous U.S. 495 (59) Total deferred income taxes $ 12,624 (9,888) 12,477 (11,157) ( 1) Certain prior year amounts have been reclassified to conform to current year presentation</t>
        </is>
      </c>
    </row>
    <row r="7">
      <c r="A7" s="4" t="inlineStr">
        <is>
          <t>Summary of Activity Related to Unrecognized Tax Benefits</t>
        </is>
      </c>
      <c r="B7" s="4" t="inlineStr">
        <is>
          <t xml:space="preserve">The following table summarizes the activity related to unrecognized tax benefits: (Dollars in Millions) 2021 2020 2019 Beginning of year $ 3,373 3,853 3,326 Increases related to current year tax positions 242 265 249 Increases related to prior period tax positions 23 668 408 Decreases related to prior period tax positions (128) (551) (105) Settlements (187) (839) (9) Lapse of statute of limitations 0 (23) (16) End of year $ 3,323 3,373 3,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2</t>
        </is>
      </c>
      <c r="C1" s="2" t="inlineStr">
        <is>
          <t>Jan. 03, 2021</t>
        </is>
      </c>
    </row>
    <row r="2">
      <c r="A2" s="3" t="inlineStr">
        <is>
          <t>Current assets:</t>
        </is>
      </c>
    </row>
    <row r="3">
      <c r="A3" s="4" t="inlineStr">
        <is>
          <t>Allowances for doubtful accounts</t>
        </is>
      </c>
      <c r="B3" s="5" t="n">
        <v>230</v>
      </c>
      <c r="C3" s="5" t="n">
        <v>293</v>
      </c>
    </row>
    <row r="4">
      <c r="A4" s="3" t="inlineStr">
        <is>
          <t>Shareholders’ equity</t>
        </is>
      </c>
    </row>
    <row r="5">
      <c r="A5" s="4" t="inlineStr">
        <is>
          <t>Preferred stock, shares authorized (in shares)</t>
        </is>
      </c>
      <c r="B5" s="6" t="n">
        <v>2000000</v>
      </c>
      <c r="C5" s="6" t="n">
        <v>2000000</v>
      </c>
    </row>
    <row r="6">
      <c r="A6" s="4" t="inlineStr">
        <is>
          <t>Common stock, par value per share (in dollars per share)</t>
        </is>
      </c>
      <c r="B6" s="5" t="n">
        <v>1</v>
      </c>
      <c r="C6" s="5" t="n">
        <v>1</v>
      </c>
    </row>
    <row r="7">
      <c r="A7" s="4" t="inlineStr">
        <is>
          <t>Common stock, shares authorized (in shares)</t>
        </is>
      </c>
      <c r="B7" s="6" t="n">
        <v>4320000000</v>
      </c>
      <c r="C7" s="6" t="n">
        <v>4320000000</v>
      </c>
    </row>
    <row r="8">
      <c r="A8" s="4" t="inlineStr">
        <is>
          <t>Common stock, shares issued (in shares)</t>
        </is>
      </c>
      <c r="B8" s="6" t="n">
        <v>3119843000</v>
      </c>
      <c r="C8" s="6" t="n">
        <v>3119843000</v>
      </c>
    </row>
    <row r="9">
      <c r="A9" s="4" t="inlineStr">
        <is>
          <t>Treasury stock, shares</t>
        </is>
      </c>
      <c r="B9" s="6" t="n">
        <v>490878000</v>
      </c>
      <c r="C9" s="6" t="n">
        <v>4873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 (Tables)</t>
        </is>
      </c>
      <c r="B1" s="2" t="inlineStr">
        <is>
          <t>12 Months Ended</t>
        </is>
      </c>
    </row>
    <row r="2">
      <c r="B2" s="2" t="inlineStr">
        <is>
          <t>Jan. 02, 2022</t>
        </is>
      </c>
    </row>
    <row r="3">
      <c r="A3" s="3" t="inlineStr">
        <is>
          <t>Compensation Related Costs [Abstract]</t>
        </is>
      </c>
    </row>
    <row r="4">
      <c r="A4" s="4" t="inlineStr">
        <is>
          <t>Employee Related Obligations</t>
        </is>
      </c>
      <c r="B4" s="4" t="inlineStr">
        <is>
          <t xml:space="preserve">At the end of fiscal 2021 and fiscal 2020, employee related obligations recorded on the Consolidated Balance Sheets were: (Dollars in Millions) 2021 2020 Pension benefits $ 4,088 5,761 Postretirement benefits 2,069 2,229 Postemployment benefits 3,117 3,078 Deferred compensation 181 250 Total employee obligations 9,455 11,318 Less current benefits payable 557 547 Employee related obligations — non-current $ 8,898 10,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 Plans (Tables)</t>
        </is>
      </c>
      <c r="B1" s="2" t="inlineStr">
        <is>
          <t>12 Months Ended</t>
        </is>
      </c>
    </row>
    <row r="2">
      <c r="B2" s="2" t="inlineStr">
        <is>
          <t>Jan. 02, 2022</t>
        </is>
      </c>
    </row>
    <row r="3">
      <c r="A3" s="3" t="inlineStr">
        <is>
          <t>Retirement Benefits [Abstract]</t>
        </is>
      </c>
    </row>
    <row r="4">
      <c r="A4" s="4" t="inlineStr">
        <is>
          <t>Components of Net Periodic Benefit Cost</t>
        </is>
      </c>
      <c r="B4" s="4" t="inlineStr">
        <is>
          <t xml:space="preserve">Net periodic benefit costs for the Company’s defined benefit retirement plans and other benefit plans for 2021, 2020 and 2019 include the following components: Retirement Plans Other Benefit Plans (Dollars in Millions) 2021 2020 2019 2021 2020 2019 Service cost $ 1,421 1,380 1,163 309 287 274 Interest cost 770 955 1,096 81 133 185 Expected return on plan assets (2,645) (2,461) (2,322) (7) (7) (6) Amortization of prior service cost (181) 2 4 (31) (31) (31) Recognized actuarial losses (gains) 1,257 891 579 151 142 129 Curtailments and settlements 1 23 73 — — — Net periodic benefit cost $ 623 790 593 503 524 551 </t>
        </is>
      </c>
    </row>
    <row r="5">
      <c r="A5" s="4" t="inlineStr">
        <is>
          <t>Rates Used to Develop Actuarial Present Value of Projected Benefit Obligation</t>
        </is>
      </c>
      <c r="B5" s="4" t="inlineStr">
        <is>
          <t xml:space="preserve">The following table represents the weighted-average actuarial assumptions: Retirement Plans Other Benefit Plans Worldwide Benefit Plans 2021 2020 2019 2021 2020 2019 Net Periodic Benefit Cost Service cost discount rate 2.14 % 2.82 3.63 2.09 3.04 4.45 Interest cost discount rate 2.34 % 3.13 4.13 2.33 3.08 4.25 Rate of increase in compensation levels 4.01 % 4.00 3.99 4.25 4.25 4.29 Expected long-term rate of return on plan assets 7.71 % 8.12 8.31 Benefit Obligation Discount rate 2.49 % 2.14 2.91 2.68 2.23 3.39 Rate of increase in compensation levels 4.01 % 4.00 4.01 4.21 4.27 4.29 </t>
        </is>
      </c>
    </row>
    <row r="6">
      <c r="A6" s="4" t="inlineStr">
        <is>
          <t>Assumed Health Care Cost Trend Rates</t>
        </is>
      </c>
      <c r="B6" s="4" t="inlineStr">
        <is>
          <t xml:space="preserve">The following table displays the assumed healthcare cost trend rates, for all individuals: Healthcare Plans 2021 2020 Healthcare cost trend rate assumed for next year 5.33 % 5.68 % Rate to which the cost trend rate is assumed to decline (ultimate trend) 3.73 % 4.49 % Year the rate reaches the ultimate trend rate 2046 2040 </t>
        </is>
      </c>
    </row>
    <row r="7">
      <c r="A7" s="4" t="inlineStr">
        <is>
          <t>Schedule of Net Funded Status</t>
        </is>
      </c>
      <c r="B7" s="4" t="inlineStr">
        <is>
          <t xml:space="preserve">The following table sets forth information related to the benefit obligation and the fair value of plan assets at fiscal year-end 2021 and 2020 for the Company’s defined benefit retirement plans and other post-retirement plans: Retirement Plans Other Benefit Plans (Dollars in Millions) 2021 2020 2021 2020 Change in Benefit Obligation Projected benefit obligation — beginning of year $ 43,300 37,188 5,028 5,076 Service cost 1,421 1,380 309 287 Interest cost 770 955 81 133 Plan participant contributions 67 61 — — Amendments (1) 5 (1,780) — — Actuarial (gains) losses (2) (2,132) 5,716 (188) (75) Divestitures &amp; acquisitions (2) (88) — — Curtailments, settlements &amp; restructuring (7) (24) — — Benefits paid from plan (1,157) (1,111) (348) (396) Effect of exchange rates (683) 1,003 (4) 3 Projected benefit obligation — end of year $ 41,582 43,300 4,878 5,028 Change in Plan Assets Plan assets at fair value — beginning of year $ 38,195 32,201 90 115 Actual return on plan assets 4,439 5,524 17 14 Company contributions 969 870 343 357 Plan participant contributions 67 61 — — Settlements (7) (13) — — Divestitures &amp; acquisitions (2) (84) — — Benefits paid from plan assets (1,157) (1,111) (348) (396) Effect of exchange rates (574) 747 — — Plan assets at fair value — end of year $ 41,930 38,195 102 90 Funded status — end of year $ 348 (5,105) (4,776) (4,938) Amounts Recognized in the Company’s Balance Sheet consist of the following: Non-current assets $ 4,436 656 — — Current liabilities (115) (125) (438) (418) Non-current liabilities (3,973) (5,636) (4,338) (4,520) Total recognized in the consolidated balance sheet — end of year $ 348 (5,105) (4,776) (4,938) Amounts Recognized in Accumulated Other Comprehensive Income consist of the following: Net actuarial loss $ 5,539 10,860 1,113 1,463 Prior service cost (credit) (1) (1,610) (1,797) (13) (44) Unrecognized net transition obligation — — — — Total before tax effects $ 3,929 9,063 1,100 1,419 Accumulated Benefit Obligations — end of year $ 39,049 40,356 (1) In January 2021, the Company announced that, effective on January 1, 2026, all eligible U.S. non-union employees, regardless of hire date, will earn benefits under the Retirement Value formula. This amendment does not affect the benefits accrued under the Final Average Pay formula for service before January 1, 2026. (2) The actuarial gain for retirement plans in 2021 was primarily related to increases in discount rates; the actuarial losses for retirement plans in 2020 were primarily related to decreases in discount rates. Retirement Plans Other Benefit Plans (Dollars in Millions) 2021 2020 2021 2020 Amounts Recognized in Net Periodic Benefit Cost and Other Comprehensive Income Net periodic benefit cost $ 623 790 503 524 Net actuarial (gain) loss (3,927) 2,616 (199) (81) Amortization of net actuarial loss (1,257) (891) (151) (142) Prior service cost (credit) 5 (1,780) — — Amortization of prior service (cost) credit 181 (2) 31 31 Effect of exchange rates (136) 293 — 1 Total loss/(income) recognized in other comprehensive income, before tax $ (5,134) 236 (319) (191) Total recognized in net periodic benefit cost and other comprehensive income $ (4,511) 1,026 184 333 </t>
        </is>
      </c>
    </row>
    <row r="8">
      <c r="A8" s="4" t="inlineStr">
        <is>
          <t>Information Related to the Benefit Obligation and the Fair Value of Plan Assets</t>
        </is>
      </c>
      <c r="B8" s="4" t="inlineStr">
        <is>
          <t>The following table displays the funded status of the Company's U.S. Qualified &amp; Non-Qualified pension plans and international funded and unfunded pension plans at December 31, 2021 and December 31, 2020, respectively: U.S. Plans International Plans Qualified Plans Non-Qualified Plans Funded Plans Unfunded Plans (Dollars in Millions) 2021 2020 2021 2020 2021 2020 2021 2020 Plan Assets $ 27,944 25,554 — — 13,986 12,641 — — Projected Benefit Obligation 25,041 25,466 2,703 2,748 13,428 14,541 410 545 Accumulated Benefit Obligation 23,985 24,158 2,479 2,495 12,212 13,210 373 493 Over (Under) Funded Status Projected Benefit Obligation $ 2,903 88 (2,703) (2,748) 558 (1,900) (410) (545) Accumulated Benefit Obligation 3,959 1,396 (2,479) (2,495) 1,774 (569) (373) (493)</t>
        </is>
      </c>
    </row>
    <row r="9">
      <c r="A9" s="4" t="inlineStr">
        <is>
          <t>Projected Future Benefit Payments from Company's Retirement and Other Benefit Plans</t>
        </is>
      </c>
      <c r="B9" s="4" t="inlineStr">
        <is>
          <t xml:space="preserve">The following table displays the projected future benefit payments from the Company’s retirement and other benefit plans: (Dollars in Millions) 2022 2023 2024 2025 2026 2027-2031 Projected future benefit payments Retirement plans $ 1,317 1,386 1,421 1,496 1,572 9,279 Other benefit plans $ 447 459 472 485 434 2,379 </t>
        </is>
      </c>
    </row>
    <row r="10">
      <c r="A10" s="4" t="inlineStr">
        <is>
          <t>Projected Future Minimum Contributions to the Company's U.S. and International Unfunded Retirement Plans</t>
        </is>
      </c>
      <c r="B10" s="4" t="inlineStr">
        <is>
          <t xml:space="preserve">The following table displays the projected future minimum contributions to the unfunded retirement plans. These amounts do not include any discretionary contributions that the Company may elect to make in the future. (Dollars in Millions) 2022 2023 2024 2025 2026 2027-2031 Projected future contributions $ 114 119 126 133 139 794 </t>
        </is>
      </c>
    </row>
    <row r="11">
      <c r="A11" s="4" t="inlineStr">
        <is>
          <t>Company' Retirement Plan Asset Allocation and Target Allocations</t>
        </is>
      </c>
      <c r="B11" s="4" t="inlineStr">
        <is>
          <t>The Company’s retirement plan asset allocation at the end of 2021 and 2020 and target allocations for 2022 are as follows: Percent of Target 2021 2020 2022 Worldwide Retirement Plans Equity securities 65 % 66 % 61 % Debt securities 35 34 39 Total plan assets 100 % 100 % 100 %</t>
        </is>
      </c>
    </row>
    <row r="12">
      <c r="A12" s="4" t="inlineStr">
        <is>
          <t>Schedule of Defined Benefit Plans Disclosures</t>
        </is>
      </c>
      <c r="B12" s="4" t="inlineStr">
        <is>
          <t>The following table sets forth the Retirement Plans' investments measured at fair value as of December 31, 2021 and December 31, 2020: Quoted Prices Significant Significant Unobservable Inputs (1) Investments Measured at Net Asset Value (Level 1) (Level 2) (Level 3) Total Assets (Dollars in Millions) 2021 2020 2021 2020 2021 2020 2021 2020 2021 2020 Short-term investment funds $ 102 127 1,033 763 — — — — 1,135 890 Government and agency securities — — 7,016 5,023 — — — — 7,016 5,023 Debt instruments — — 3,505 3,931 — — — — 3,505 3,931 Equity securities 14,107 14,375 2 2 — — — — 14,109 14,377 Commingled funds — — 5,496 4,690 105 160 8,708 8,236 14,309 13,086 Other assets — — 34 11 15 21 1,807 856 1,856 888 Investments at fair value $ 14,209 14,502 17,086 14,420 120 181 10,515 9,092 41,930 38,195 (1) The activity for the Level 3 assets is not significant for all year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Treasury Stock (Tables)</t>
        </is>
      </c>
      <c r="B1" s="2" t="inlineStr">
        <is>
          <t>12 Months Ended</t>
        </is>
      </c>
    </row>
    <row r="2">
      <c r="B2" s="2" t="inlineStr">
        <is>
          <t>Jan. 02, 2022</t>
        </is>
      </c>
    </row>
    <row r="3">
      <c r="A3" s="3" t="inlineStr">
        <is>
          <t>Equity [Abstract]</t>
        </is>
      </c>
    </row>
    <row r="4">
      <c r="A4" s="4" t="inlineStr">
        <is>
          <t>Changes in Treasury Stock</t>
        </is>
      </c>
      <c r="B4" s="4" t="inlineStr">
        <is>
          <t xml:space="preserve">Changes in treasury stock were: Treasury Stock (Amounts in Millions Except Treasury Stock Shares in Thousands) Shares Amount Balance at December 30, 2018 457,519 $ 34,362 Employee compensation and stock option plans (20,053) (2,691) Repurchase of common stock 49,870 6,746 Balance at December 29, 2019 487,336 38,417 Employee compensation and stock option plans (21,765) (3,148) Repurchase of common stock 21,760 3,221 Balance at January 3, 2021 487,331 38,490 Employee compensation and stock option plans (17,399) (2,847) Repurchase of common stock 20,946 3,456 Balance at January 2, 2022 490,878 $ 39,0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Jan. 02, 2022</t>
        </is>
      </c>
    </row>
    <row r="3">
      <c r="A3" s="3" t="inlineStr">
        <is>
          <t>Equity [Abstract]</t>
        </is>
      </c>
    </row>
    <row r="4">
      <c r="A4" s="4" t="inlineStr">
        <is>
          <t>Components of Accumulated Other Comprehensive Income</t>
        </is>
      </c>
      <c r="B4" s="4" t="inlineStr">
        <is>
          <t>Components of other comprehensive income (loss) consist of the following: (Dollars in Millions) Foreign Gain/(Loss) On Securities Employee Benefit Plans Gain/ Total December 30, 2018 $ (8,869) — (6,158) (195) (15,222) Net 2019 changes 164 — (733) (100) (669) December 29, 2019 (8,705) — (6,891) (295) (15,891) Net 2020 changes (233) 1 (66) 947 649 January 3, 2021 (8,938) 1 (6,957) 652 (15,242) Net 2021 changes (1,079) (4) 4,255 (988) 2,184 January 2, 2022 $ (10,017) (3) (2,702) (336) (13,0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2, 2022</t>
        </is>
      </c>
    </row>
    <row r="3">
      <c r="A3" s="3" t="inlineStr">
        <is>
          <t>Earnings Per Share [Abstract]</t>
        </is>
      </c>
    </row>
    <row r="4">
      <c r="A4" s="4" t="inlineStr">
        <is>
          <t>Reconciliation of Basic Net Earnings per Share to Diluted Net Earnings per Share</t>
        </is>
      </c>
      <c r="B4" s="4" t="inlineStr">
        <is>
          <t xml:space="preserve">The following is a reconciliation of basic net earnings per share to diluted net earnings per share for the fiscal years ended January 2, 2022, January 3, 2021 and December 29, 2019: (In Millions Except Per Share Amounts) 2021 2020 2019 Basic net earnings per share $ 7.93 5.59 5.72 Average shares outstanding — basic 2,632.1 2,632.8 2,645.1 Potential shares exercisable under stock option plans 138.0 118.3 136.3 Less: shares repurchased under treasury stock method (96.1) (80.4) (97.8) Convertible debt shares — — 0.7 Adjusted average shares outstanding — diluted 2,674.0 2,670.7 2,684.3 Diluted net earnings per share $ 7.81 5.51 5.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Stock Option Plans and Stock Compensation Agreements (Tables)</t>
        </is>
      </c>
      <c r="B1" s="2" t="inlineStr">
        <is>
          <t>12 Months Ended</t>
        </is>
      </c>
    </row>
    <row r="2">
      <c r="B2" s="2" t="inlineStr">
        <is>
          <t>Jan. 02, 2022</t>
        </is>
      </c>
    </row>
    <row r="3">
      <c r="A3" s="3" t="inlineStr">
        <is>
          <t>Share-based Payment Arrangement [Abstract]</t>
        </is>
      </c>
    </row>
    <row r="4">
      <c r="A4" s="4" t="inlineStr">
        <is>
          <t>Schedule Valuation Assumptions</t>
        </is>
      </c>
      <c r="B4" s="4" t="inlineStr">
        <is>
          <t>The average fair value of options granted was $20.86, $16.42 and $17.80, in fiscal years 2021, 2020 and 2019, respectively. The fair value was estimated based on the weighted average assumptions of: 2021 2020 2019 Risk-free rate 0.83 % 1.47 % 2.56 % Expected volatility 18.59 % 15.33 % 16.27 % Expected life (in years) 7.0 7.0 7.0 Expected dividend yield 2.50 % 2.60 % 2.80 %</t>
        </is>
      </c>
    </row>
    <row r="5">
      <c r="A5" s="4" t="inlineStr">
        <is>
          <t>Summary of Stock Option Activity</t>
        </is>
      </c>
      <c r="B5" s="4" t="inlineStr">
        <is>
          <t xml:space="preserve">A summary of option activity under the Plan as of January 2, 2022, January 3, 2021 and December 29, 2019, and changes during the years ending on those dates is presented below: (Shares in Thousands) Outstanding Shares Weighted Aggregate Shares at December 30, 2018 109,652 $ 98.29 $ 3,214 Options granted 19,745 131.94 Options exercised (14,785) 82.43 Options canceled/forfeited (2,975) 125.11 Shares at December 29, 2019 111,637 105.63 4,478 Options granted 20,723 151.41 Options exercised (16,275) 86.05 Options canceled/forfeited (1,835) 137.62 Shares at January 3, 2021 114,250 116.22 4,703 Options granted 18,525 164.62 Options exercised (13,248) 97.48 Options canceled/forfeited (2,166) 149.75 Shares at January 2, 2022 117,361 $ 125.36 $ 5,364 </t>
        </is>
      </c>
    </row>
    <row r="6">
      <c r="A6" s="4" t="inlineStr">
        <is>
          <t>Summary of Options Outstanding</t>
        </is>
      </c>
      <c r="B6" s="4" t="inlineStr">
        <is>
          <t>The following table summarizes stock options outstanding and exercisable at January 2, 2022: (Shares in Thousands) Outstanding Exercisable Exercise Price Range Options Average Life (1) Weighted Average Exercise Price Options Weighted Average Exercise Price $65.08-$90.44 16,007 1.6 $81.92 16,007 $81.92 $100.06-$101.87 22,647 3.6 $101.07 22,647 $101.07 $115.67-$129.51 24,543 5.6 $122.59 23,972 $122.43 $131.94-$151.41 36,304 7.6 $142.23 100 $140.72 $151.42-$164.62 17,860 9.1 $164.62 16 $164.62 117,361 5.8 $125.36 62,742 $104.42 (1) Average contractual life remaining in years.</t>
        </is>
      </c>
    </row>
    <row r="7">
      <c r="A7" s="4" t="inlineStr">
        <is>
          <t>Summary of Restricted Share Units</t>
        </is>
      </c>
      <c r="B7" s="4" t="inlineStr">
        <is>
          <t xml:space="preserve">A summary of the restricted share units and performance share units activity under the Plans as of January 2, 2022 is presented below: (Shares in Thousands) Outstanding Restricted Share Units Outstanding Performance Share Units Shares at January 3, 2021 14,998 2,236 Granted 4,981 741 Issued (5,101) (610) Canceled/forfeited/adjusted (756) (55) Shares at January 2, 2022 14,122 2,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of Business and Geographic Areas (Tables)</t>
        </is>
      </c>
      <c r="B1" s="2" t="inlineStr">
        <is>
          <t>12 Months Ended</t>
        </is>
      </c>
    </row>
    <row r="2">
      <c r="B2" s="2" t="inlineStr">
        <is>
          <t>Jan. 02, 2022</t>
        </is>
      </c>
      <c r="C2" s="2" t="inlineStr">
        <is>
          <t>Jan. 03, 2021</t>
        </is>
      </c>
    </row>
    <row r="3">
      <c r="A3" s="3" t="inlineStr">
        <is>
          <t>Segment Reporting [Abstract]</t>
        </is>
      </c>
    </row>
    <row r="4">
      <c r="A4" s="4" t="inlineStr">
        <is>
          <t>Schedule of Sales by Segment of Business</t>
        </is>
      </c>
      <c r="B4" s="4" t="inlineStr">
        <is>
          <t xml:space="preserve"> Sales to Customers % Change (Dollars in Millions) 2021 2020 2019 ’21 vs. ’20 ’20 vs. ’19 Consumer Health OTC U.S. $ 2,594 2,460 2,010 5.4 % 22.4 International 2,634 2,364 2,434 11.4 (2.9) Worldwide 5,227 4,824 4,444 8.4 8.5 Skin Health/Beauty U.S. 2,400 2,350 2,392 2.1 (1.7) International 2,141 2,100 2,201 1.9 (4.6) Worldwide 4,541 4,450 4,593 2.0 (3.1) Oral Care U.S. 637 683 621 (6.7) 9.9 International 1,008 958 906 5.1 5.7 Worldwide 1,645 1,641 1,528 0.2 7.4 Baby Care U.S. 378 376 362 0.5 3.7 International 1,188 1,141 1,313 4.1 (13.1) Worldwide 1,566 1,517 1,675 3.2 (9.4) Women's Health U.S. 13 13 12 (1.6) 8.2 International 905 888 974 1.8 (8.8) Worldwide 917 901 986 1.8 (8.6) Wound Care/Other U.S. 495 480 441 3.1 8.9 International 243 240 230 1.7 4.1 Worldwide 739 720 671 2.6 7.2 TOTAL CONSUMER HEALTH U.S. 6,516 6,362 5,839 2.4 9.0 International 8,119 7,691 8,059 5.6 (4.6) Worldwide 14,635 14,053 13,898 4.1 1.1 PHARMACEUTICAL Immunology U.S. 10,843 10,175 9,641 6.6 5.5 International 5,907 4,880 4,309 21.0 13.2 Worldwide 16,750 15,055 13,950 11.3 7.9 REMICADE ® U.S. 2,019 2,508 3,079 (19.5) (18.5) U.S. Exports 236 346 294 (31.9) 18.0 International 935 893 1,007 4.8 (11.4) Worldwide 3,190 3,747 4,380 (14.9) (14.4) SIMPONI / SIMPONI ARIA ® U.S. 1,127 1,155 1,159 (2.4) (0.3) International 1,148 1,088 1,029 5.5 5.8 Worldwide 2,276 2,243 2,188 1.4 2.6 STELARA ® U.S. 5,938 5,240 4,346 13.3 20.6 International 3,196 2,467 2,015 29.6 22.4 Worldwide 9,134 7,707 6,361 18.5 21.1 TREMFYA ® U.S. 1,503 926 764 62.3 21.3 International 624 421 248 48.2 69.9 Worldwide 2,127 1,347 1,012 57.9 33.2 OTHER IMMUNOLOGY U.S. 21 — — ** — International 3 11 10 (73.3) 6.4 Worldwide 24 11 10 ** 6.4 Infectious Diseases U.S. 2,249 1,735 1,597 29.7 8.6 International 3,612 1,839 1,815 96.3 1.3 Worldwide 5,861 3,574 3,413 64.0 4.7 COVID-19 VACCINE U.S. 634 — — ** ** International 1,751 — — ** ** Worldwide 2,385 — — ** ** EDURANT ® / rilpivirine U.S. 41 44 50 (7.6) (11.2) International 953 920 812 3.6 13.3 Worldwide 994 964 861 3.1 11.9 PREZISTA ® / PREZCOBIX ® / REZOLSTA ® / SYMTUZA ® U.S. 1,508 1,587 1,422 (4.9) 11.6 International 575 597 689 (3.6) (13.4) Worldwide 2,083 2,184 2,110 (4.6) 3.5 OTHER INFECTIOUS DISEASES U.S. 66 104 126 (36.0) (17.6) International 333 323 315 3.0 2.6 Worldwide 399 427 441 (6.5) (3.2) Neuroscience U.S. 3,347 3,091 2,919 8.3 5.9 International 3,664 3,457 3,409 6.0 1.4 Worldwide 7,011 6,548 6,328 7.1 3.5 CONCERTA ® / methylphenidate U.S. 172 183 233 (5.8) (21.4) International 495 439 463 12.8 (5.1) Worldwide 667 622 696 7.3 (10.6) INVEGA SUSTENNA ® / XEPLION ® / INVEGA TRINZA ® / TREVICTA ® U.S. 2,550 2,314 2,107 10.2 9.8 International 1,472 1,339 1,224 10.0 9.4 Worldwide 4,022 3,653 3,330 10.1 9.7 RISPERDAL CONSTA ® U.S. 287 296 314 (2.9) (5.9) International 305 346 374 (11.8) (7.5) Worldwide 592 642 688 (7.7) (6.8) OTHER NEUROSCIENCE U.S. 338 298 266 13.3 12.4 International 1,391 1,334 1,349 4.3 (1.1) Worldwide 1,729 1,632 1,614 6.0 1.1 Oncology U.S. 5,958 5,092 4,299 17.0 18.5 International 8,590 7,275 6,393 18.1 13.8 Worldwide 14,548 12,367 10,692 17.6 15.7 DARZALEX ® U.S. 3,169 2,232 1,567 42.0 42.4 International 2,854 1,958 1,430 45.8 36.9 Worldwide 6,023 4,190 2,998 43.8 39.8 ERLEADA ® U.S. 813 583 297 39.3 96.1 International 478 176 35 * * * * Worldwide 1,291 760 332 70.0 * * IMBRUVICA ® U.S. 1,747 1,821 1,555 (4.0) 17.1 International 2,622 2,307 1,856 13.6 24.3 Worldwide 4,369 4,128 3,411 5.8 21.0 ZYTIGA ® / abiraterone acetate U.S. 119 373 810 (68.1) (54.0) International 2,178 2,097 1,985 3.9 5.6 Worldwide 2,297 2,470 2,795 (7.0) (11.6) OTHER ONCOLOGY U.S. 110 83 70 31.7 18.6 International 458 738 1,087 (37.9) (32.1) Worldwide 568 821 1,158 (30.8) (29.1) Pulmonary Hypertension U.S. 2,365 2,133 1,684 10.9 26.6 International 1,085 1,015 939 6.9 8.2 Worldwide 3,450 3,148 2,623 9.6 20.0 OPSUMIT ® U.S. 1,147 1,008 766 13.7 31.7 International 672 631 562 6.6 12.3 Worldwide 1,819 1,639 1,327 11.0 23.5 UPTRAVI ® U.S. 1,056 955 714 10.5 33.8 International 181 138 105 31.1 30.9 Worldwide 1,237 1,093 819 13.1 33.5 OTHER U.S. 163 169 205 (3.7) (17.6) International 232 247 272 (5.9) (9.2) Worldwide 395 416 476 (5.0) (12.8) Cardiovascular / Metabolism / Other U.S. 3,192 3,509 3,734 (9.0) (6.0) International 1,268 1,369 1,458 (7.4) (6.1) Worldwide 4,460 4,878 5,192 (8.6) (6.0) XARELTO ® U.S. 2,438 2,345 2,313 4.0 1.4 International — — — — — Worldwide 2,438 2,345 2,313 4.0 1.4 INVOKANA ® / INVOKAMET ® U.S. 308 564 536 (45.4) 5.2 International 254 231 199 9.9 16.3 Worldwide 563 795 735 (29.3) 8.2 PROCRIT ® / EPREX ® U.S. 223 277 505 (19.7) (45.1) International 256 274 285 (6.8) (3.8) Worldwide 479 552 790 (13.3) (30.2) OTHER U.S. 223 323 380 (31.0) (15.1) International 758 864 974 (12.2) (11.3) Worldwide 981 1,186 1,353 (17.3) (12.4) TOTAL PHARMACEUTICAL U.S. 27,954 25,735 23,874 8.6 7.8 International 24,126 19,837 18,324 21.6 8.3 Worldwide 52,080 45,572 42,198 14.3 8.0 MEDICAL DEVICES Interventional Solutions U.S. 1,836 1,452 1,443 26.4 0.6 International 2,135 1,594 1,554 34.0 2.6 Worldwide 3,971 3,046 2,997 30.4 1.6 Orthopaedics U.S. 5,126 4,779 5,319 7.3 (10.2) International 3,462 2,984 3,520 16.0 (15.2) Worldwide 8,588 7,763 8,839 10.6 (12.2) HIPS U.S. 883 793 863 11.4 (8.2) International 602 487 575 23.6 (15.3) Worldwide 1,485 1,280 1,438 16.0 (11.0) KNEES U.S. 787 743 889 5.9 (16.4) International 538 427 591 26.1 (27.8) Worldwide 1,325 1,170 1,480 13.3 (21.0) TRAUMA U.S. 1,819 1,648 1,652 10.4 (0.2) International 1,066 966 1,068 10.4 (9.6) Worldwide 2,885 2,614 2,720 10.4 (3.9) SPINE, SPORTS &amp; OTHER U.S. 1,637 1,595 1,915 2.6 (16.7) International 1,256 1,104 1,286 13.8 (14.1) Worldwide 2,893 2,699 3,201 7.2 (15.7) Surgery U.S. 3,867 3,249 3,828 19.0 (15.1) International 5,945 4,983 5,673 19.3 (12.2) Worldwide 9,812 8,232 9,501 19.2 (13.4) ADVANCED U.S. 1,761 1,535 1,637 14.9 (6.2) International 2,861 2,304 2,458 24.1 (6.2) Worldwide 4,622 3,839 4,095 20.4 (6.2) GENERAL U.S. 2,105 1,714 2,192 22.7 (21.8) International 3,085 2,679 3,215 15.2 (16.7) Worldwide 5,190 4,392 5,406 18.1 (18.8) Vision U.S. 1,857 1,557 1,794 19.3 (13.2) International 2,831 2,362 2,830 19.8 (16.5) Worldwide 4,688 3,919 4,624 19.6 (15.2) CONTACT LENSES / OTHER U.S. 1,398 1,213 1,304 15.2 (7.0) International 2,043 1,781 2,088 14.7 (14.7) Worldwide 3,440 2,994 3,392 14.9 (11.7) SURGICAL U.S. 459 344 490 33.5 (29.7) International 788 581 742 35.7 (21.7) Worldwide 1,248 925 1,232 34.9 (24.9) TOTAL MEDICAL DEVICES U.S. 12,686 11,036 12,384 14.9 (10.9) International 14,374 11,923 13,579 20.6 (12.2) Worldwide 27,060 22,959 25,963 17.9 (11.6) WORLDWIDE U.S. 47,156 43,133 42,097 9.3 2.5 International 46,619 39,451 39,962 18.2 (1.3) Worldwide $ 93,775 82,584 82,059 13.6 % 0.6 *Certain prior year amounts have been reclassified to conform to current year presentation **Percentage greater than 100% or not meaningful</t>
        </is>
      </c>
    </row>
    <row r="5">
      <c r="A5" s="4" t="inlineStr">
        <is>
          <t>Schedule of Segment Reporting Information</t>
        </is>
      </c>
      <c r="B5" s="4" t="inlineStr">
        <is>
          <t xml:space="preserve"> Income (Loss) Before Tax Identifiable Assets (Dollars in Millions) 2021 (3) 2020 (4) 2019 (5) 2021 2020 Consumer Health $ 1,294 (1,064) 2,061 $ 25,081 27,355 Pharmaceutical 18,181 15,462 8,816 64,376 66,158 Medical Devices 4,373 3,044 7,286 53,372 49,578 Total 23,848 17,442 18,163 142,829 143,091 Less: Expense not allocated to segments (1) 1,072 945 835 General corporate (2) 39,189 31,803 Worldwide total $ 22,776 16,497 17,328 $ 182,018 174,894 Additions to Property, Depreciation and (Dollars in Millions) 2021 2020 2019 2021 2020 2019 Consumer Health $ 331 248 328 $ 759 785 765 Pharmaceutical 1,198 863 950 4,029 4,006 3,910 Medical Devices 1,933 1,980 1,912 2,286 2,140 2,014 Segments total 3,462 3,091 3,190 7,074 6,931 6,689 General corporate 190 256 308 316 300 320 Worldwide total $ 3,652 3,347 3,498 $ 7,390 7,231 7,009 </t>
        </is>
      </c>
    </row>
    <row r="6">
      <c r="A6" s="4" t="inlineStr">
        <is>
          <t>Schedule of Revenue from External Customers and Long-Lived Assets, by Geographical Areas</t>
        </is>
      </c>
      <c r="C6" s="4" t="inlineStr">
        <is>
          <t xml:space="preserve"> Sales to Customers Long-Lived Assets (6) (Dollars in Millions) 2021 2020 2019 2021 2020 United States $ 47,156 43,133 42,097 $ 48,586 49,951 Europe 23,594 18,980 18,466 43,257 49,363 Western Hemisphere excluding U.S. 5,750 5,335 5,941 2,708 2,734 Asia-Pacific, Africa 17,275 15,136 15,555 5,035 5,484 Segments total 93,775 82,584 82,059 99,586 107,532 General corporate 1,014 1,029 Other non long-lived assets 81,418 66,333 Worldwide total $ 93,775 82,584 82,059 $ 182,018 174,894 See Note 1 for a description of the segments in which the Company operates. Export sales are not significant. In fiscal year 2021, the Company utilized three wholesalers distributing products for all three segments that represented approximately 14.0%, 11.0% and 11.0% of the total consolidated revenues. In fiscal year 2020, the Company had three wholesalers distributing products for all three segments that represented approximately 16.0%, 12.0% and 12.0% of the total consolidated revenues. In fiscal year 2019, the Company had three wholesalers distributing products for all three segments that represented approximately 15.0%, 12.0%, and 11.0% of the total consolidated revenues. (1) Amounts not allocated to segments include interest (income) expense and general corporate (income) expense. (2) General corporate includes cash, cash equivalents and marketable securities. (3) Consumer Health includes: • Litigation expense of $1.6 billion, primarily talc related reserves • A restructuring related charge of $0.1 billion Pharmaceutical includes: • Litigation expense of $0.6 billion, primarily related to Risperdal • Divestiture gains of $0.6 billion • Gains on securities of $0.5 billion • A restructuring related charge of $0.1 billion Medical Devices includes: • A restructuring related charge of $0.3 billion • An in-process research and development expense of $0.9 billion • A Medical Device Regulation charge of $0.2 billion • Litigation expense of $0.1 billion (4) Consumer Health includes: • Litigation expense of $3.9 billion, primarily talc related reserves and certain settlements. Pharmaceutical includes: • Litigation expense of $0.8 billion, primarily related to the agreement in principle to settle opioid litigation • An unrealized gain on securities of $0.5 billion • A restructuring related charge of $0.1 billion Medical Devices includes: • A contingent consideration reversal of $1.1 billion related to the timing of certain developmental milestones associated with the Auris Health acquisition. • Litigation expense of $0.3 billion • A restructuring related charge of $0.3 billion • An in-process research and development expense of $0.2 billion • A Medical Device Regulation charge of $0.1 billion (5) Consumer Health includes: • A gain of $0.3 billion related to the Company's previously held equity investment in DR. CI:LABO • Litigation expense of $0.4 billion • A restructuring related charge of $0.1 billion Pharmaceutical includes: • Litigation expense of $4.3 billion of which $4.0 billion is related to the agreement in principle to settle opioid litigation • An in-process research and development expense of $0.9 billion related to the Alios asset • A research and development expense of $0.3 billion for an upfront payment related to argenx • An unrealized gain on securities of $0.6 billion • Actelion acquisition and integration related costs of $0.2 billion • A restructuring charge of $0.1 billion Medical Devices includes: • A gain of $2.0 billion from the divestiture of the ASP business • A restructuring related charge of $0.4 billion • Litigation expense of $0.4 billion • Auris Health acquisition and integration related costs of $0.1 billion (6) Long-lived assets include property, plant and equipment, net for fiscal years 2021, and 2020 of $18,962 and $18,766, respectively, and intangible assets and goodwill, net for fiscal years 2021 and 2020 of $81,638 and $89,795, respectively.</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Jan. 02, 2022</t>
        </is>
      </c>
    </row>
    <row r="3">
      <c r="A3" s="3" t="inlineStr">
        <is>
          <t>Restructuring and Related Activities [Abstract]</t>
        </is>
      </c>
    </row>
    <row r="4">
      <c r="A4" s="4" t="inlineStr">
        <is>
          <t>Summary of Severance Charges and Associated Spending</t>
        </is>
      </c>
      <c r="B4" s="4" t="inlineStr">
        <is>
          <t>The following table summarizes the severance charges and the associated spending under these initiatives through the fiscal year ended 2021: (Dollars in Millions) Severance Asset Write-offs/Sales Other (2) Total Reserve balance, December 29, 2019 $ 164 — 16 180 2020 activity (29) — (7) (36) Reserve balance, January 3, 2021 135 — 9 144 Current year activity: Charges — 53 420 473 Cash settlements (23) (404) (427) Settled non cash — (53) (53) Reserve balance, January 2, 2022 (1) $ 112 — 25 137 (1) Cash outlays for severance are expected to be substantially paid out over the next year in accordance with the Company's plans and local laws. (2) Other includes project expense such as salaries for employees supporting these initiatives and consulting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6" customWidth="1" min="2" max="2"/>
    <col width="30" customWidth="1" min="3" max="3"/>
    <col width="21" customWidth="1" min="4" max="4"/>
    <col width="14" customWidth="1" min="5" max="5"/>
    <col width="14" customWidth="1" min="6" max="6"/>
  </cols>
  <sheetData>
    <row r="1">
      <c r="A1" s="1" t="inlineStr">
        <is>
          <t>Summary of Significant Accounting Policies - Narrative (Details) $ in Millions</t>
        </is>
      </c>
      <c r="B1" s="2" t="inlineStr">
        <is>
          <t>12 Months Ended</t>
        </is>
      </c>
    </row>
    <row r="2">
      <c r="B2" s="2" t="inlineStr">
        <is>
          <t>Jan. 02, 2022USD ($)SegmentEmployee</t>
        </is>
      </c>
      <c r="C2" s="2" t="inlineStr">
        <is>
          <t>Jan. 03, 2021USD ($)</t>
        </is>
      </c>
      <c r="D2" s="2" t="inlineStr">
        <is>
          <t>Dec. 29, 2019USD ($)</t>
        </is>
      </c>
      <c r="E2" s="2" t="inlineStr">
        <is>
          <t>Dec. 30, 2018</t>
        </is>
      </c>
      <c r="F2" s="2" t="inlineStr">
        <is>
          <t>Dec. 31, 2017</t>
        </is>
      </c>
    </row>
    <row r="3">
      <c r="A3" s="3" t="inlineStr">
        <is>
          <t>Concentration of Credit Risk [Line Items]</t>
        </is>
      </c>
    </row>
    <row r="4">
      <c r="A4" s="4" t="inlineStr">
        <is>
          <t>Number of employees | Employee</t>
        </is>
      </c>
      <c r="B4" s="6" t="n">
        <v>141700</v>
      </c>
    </row>
    <row r="5">
      <c r="A5" s="4" t="inlineStr">
        <is>
          <t>Number of business segments | Segment</t>
        </is>
      </c>
      <c r="B5" s="6" t="n">
        <v>3</v>
      </c>
    </row>
    <row r="6">
      <c r="A6" s="4" t="inlineStr">
        <is>
          <t>Minimum reverse repurchase agreement collateral (as a percent)</t>
        </is>
      </c>
      <c r="B6" s="4" t="inlineStr">
        <is>
          <t>102.00%</t>
        </is>
      </c>
    </row>
    <row r="7">
      <c r="A7" s="4" t="inlineStr">
        <is>
          <t>Accrued Rebates Returns And Promotions</t>
        </is>
      </c>
      <c r="B7" s="5" t="n">
        <v>12095</v>
      </c>
      <c r="C7" s="5" t="n">
        <v>11513</v>
      </c>
    </row>
    <row r="8">
      <c r="A8" s="4" t="inlineStr">
        <is>
          <t>Sales return reserve (as a percent)</t>
        </is>
      </c>
      <c r="B8" s="4" t="inlineStr">
        <is>
          <t>1.00%</t>
        </is>
      </c>
      <c r="C8" s="4" t="inlineStr">
        <is>
          <t>1.00%</t>
        </is>
      </c>
      <c r="D8" s="4" t="inlineStr">
        <is>
          <t>1.00%</t>
        </is>
      </c>
    </row>
    <row r="9">
      <c r="A9" s="4" t="inlineStr">
        <is>
          <t>Percentage of profit share payments (less than)</t>
        </is>
      </c>
      <c r="B9" s="4" t="inlineStr">
        <is>
          <t>3.00%</t>
        </is>
      </c>
      <c r="C9" s="4" t="inlineStr">
        <is>
          <t>3.00%</t>
        </is>
      </c>
      <c r="D9" s="4" t="inlineStr">
        <is>
          <t>3.00%</t>
        </is>
      </c>
    </row>
    <row r="10">
      <c r="A10" s="4" t="inlineStr">
        <is>
          <t>Cost of products sold</t>
        </is>
      </c>
      <c r="B10" s="5" t="n">
        <v>29855</v>
      </c>
      <c r="C10" s="5" t="n">
        <v>28427</v>
      </c>
      <c r="D10" s="5" t="n">
        <v>27556</v>
      </c>
    </row>
    <row r="11">
      <c r="A11" s="4" t="inlineStr">
        <is>
          <t>Shipping and handling costs as a percent of sales</t>
        </is>
      </c>
      <c r="B11" s="4" t="inlineStr">
        <is>
          <t>0.50%</t>
        </is>
      </c>
      <c r="C11" s="4" t="inlineStr">
        <is>
          <t>0.50%</t>
        </is>
      </c>
      <c r="D11" s="4" t="inlineStr">
        <is>
          <t>0.50%</t>
        </is>
      </c>
    </row>
    <row r="12">
      <c r="A12" s="4" t="inlineStr">
        <is>
          <t>Operating Lease, Right-of-Use Asset, Statement of Financial Position [Extensible Enumeration]</t>
        </is>
      </c>
      <c r="B12" s="4" t="inlineStr">
        <is>
          <t>Other assets, noncurrent</t>
        </is>
      </c>
      <c r="C12" s="4" t="inlineStr">
        <is>
          <t>Other assets, noncurrent</t>
        </is>
      </c>
    </row>
    <row r="13">
      <c r="A13" s="4" t="inlineStr">
        <is>
          <t>Operating Lease, Liability, Current, Statement of Financial Position [Extensible Enumeration]</t>
        </is>
      </c>
      <c r="B13" s="4" t="inlineStr">
        <is>
          <t>Accrued Liabilities, Current</t>
        </is>
      </c>
      <c r="C13" s="4" t="inlineStr">
        <is>
          <t>Accrued Liabilities, Current</t>
        </is>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Operating lease, right-of-use asset</t>
        </is>
      </c>
      <c r="B15" s="5" t="n">
        <v>900</v>
      </c>
      <c r="C15" s="5" t="n">
        <v>1000</v>
      </c>
    </row>
    <row r="16">
      <c r="A16" s="4" t="inlineStr">
        <is>
          <t>Operating lease liabilities</t>
        </is>
      </c>
      <c r="B16" s="6" t="n">
        <v>1000</v>
      </c>
      <c r="C16" s="6" t="n">
        <v>1100</v>
      </c>
    </row>
    <row r="17">
      <c r="A17" s="4" t="inlineStr">
        <is>
          <t>Operating lease costs</t>
        </is>
      </c>
      <c r="B17" s="6" t="n">
        <v>300</v>
      </c>
      <c r="C17" s="6" t="n">
        <v>300</v>
      </c>
      <c r="D17" s="5" t="n">
        <v>300</v>
      </c>
    </row>
    <row r="18">
      <c r="A18" s="4" t="inlineStr">
        <is>
          <t>Cash paid for operating leases</t>
        </is>
      </c>
      <c r="B18" s="6" t="n">
        <v>300</v>
      </c>
      <c r="C18" s="6" t="n">
        <v>300</v>
      </c>
      <c r="D18" s="6" t="n">
        <v>300</v>
      </c>
    </row>
    <row r="19">
      <c r="A19" s="4" t="inlineStr">
        <is>
          <t>Advertising expense</t>
        </is>
      </c>
      <c r="B19" s="5" t="n">
        <v>2700</v>
      </c>
      <c r="C19" s="5" t="n">
        <v>2100</v>
      </c>
      <c r="D19" s="5" t="n">
        <v>2200</v>
      </c>
    </row>
    <row r="20">
      <c r="A20" s="4" t="inlineStr">
        <is>
          <t>U.S. statutory rate</t>
        </is>
      </c>
      <c r="B20" s="4" t="inlineStr">
        <is>
          <t>21.00%</t>
        </is>
      </c>
      <c r="C20" s="4" t="inlineStr">
        <is>
          <t>21.00%</t>
        </is>
      </c>
      <c r="D20" s="4" t="inlineStr">
        <is>
          <t>21.00%</t>
        </is>
      </c>
      <c r="E20" s="4" t="inlineStr">
        <is>
          <t>21.00%</t>
        </is>
      </c>
      <c r="F20" s="4" t="inlineStr">
        <is>
          <t>35.00%</t>
        </is>
      </c>
    </row>
    <row r="21">
      <c r="A21" s="4" t="inlineStr">
        <is>
          <t>TCJA, undistributed foreign earnings percent related to cash and cash equivalents</t>
        </is>
      </c>
      <c r="E21" s="4" t="inlineStr">
        <is>
          <t>15.50%</t>
        </is>
      </c>
    </row>
    <row r="22">
      <c r="A22" s="4" t="inlineStr">
        <is>
          <t>TCJA, undistributed foreign earnings percent related to earnings other than cash and cash equivalents</t>
        </is>
      </c>
      <c r="E22" s="4" t="inlineStr">
        <is>
          <t>8.00%</t>
        </is>
      </c>
    </row>
    <row r="23">
      <c r="A23" s="4" t="inlineStr">
        <is>
          <t>TCJA, provisional liability</t>
        </is>
      </c>
      <c r="B23" s="5" t="n">
        <v>6900</v>
      </c>
    </row>
    <row r="24">
      <c r="A24" s="4" t="inlineStr">
        <is>
          <t>TJCA , provisional liability, non-current</t>
        </is>
      </c>
      <c r="B24" s="6" t="n">
        <v>6100</v>
      </c>
    </row>
    <row r="25">
      <c r="A25" s="4" t="inlineStr">
        <is>
          <t>Repatriation of foreign earnings amount</t>
        </is>
      </c>
      <c r="B25" s="5" t="n">
        <v>700</v>
      </c>
    </row>
    <row r="26">
      <c r="A26" s="4" t="inlineStr">
        <is>
          <t>Minimum | Software Development</t>
        </is>
      </c>
    </row>
    <row r="27">
      <c r="A27" s="3" t="inlineStr">
        <is>
          <t>Concentration of Credit Risk [Line Items]</t>
        </is>
      </c>
    </row>
    <row r="28">
      <c r="A28" s="4" t="inlineStr">
        <is>
          <t>Estimated useful lives of the assets</t>
        </is>
      </c>
      <c r="B28" s="4" t="inlineStr">
        <is>
          <t>3 years</t>
        </is>
      </c>
    </row>
    <row r="29">
      <c r="A29" s="4" t="inlineStr">
        <is>
          <t>Maximum | Software Development</t>
        </is>
      </c>
    </row>
    <row r="30">
      <c r="A30" s="3" t="inlineStr">
        <is>
          <t>Concentration of Credit Risk [Line Items]</t>
        </is>
      </c>
    </row>
    <row r="31">
      <c r="A31" s="4" t="inlineStr">
        <is>
          <t>Estimated useful lives of the assets</t>
        </is>
      </c>
      <c r="B31" s="4" t="inlineStr">
        <is>
          <t>8 years</t>
        </is>
      </c>
    </row>
    <row r="32">
      <c r="A32" s="4" t="inlineStr">
        <is>
          <t>R&amp;D Expense | Project Concentration Risk</t>
        </is>
      </c>
    </row>
    <row r="33">
      <c r="A33" s="3" t="inlineStr">
        <is>
          <t>Concentration of Credit Risk [Line Items]</t>
        </is>
      </c>
    </row>
    <row r="34">
      <c r="A34" s="4" t="inlineStr">
        <is>
          <t>Concentration risk, threshold percentage (as a percent)</t>
        </is>
      </c>
      <c r="B34" s="9" t="n">
        <v>0.05</v>
      </c>
      <c r="C34" s="9" t="n">
        <v>0.05</v>
      </c>
      <c r="D34" s="9" t="n">
        <v>0.05</v>
      </c>
    </row>
    <row r="35">
      <c r="A35" s="4" t="inlineStr">
        <is>
          <t>Shipping and Handling</t>
        </is>
      </c>
    </row>
    <row r="36">
      <c r="A36" s="3" t="inlineStr">
        <is>
          <t>Concentration of Credit Risk [Line Items]</t>
        </is>
      </c>
    </row>
    <row r="37">
      <c r="A37" s="4" t="inlineStr">
        <is>
          <t>Cost of products sold</t>
        </is>
      </c>
      <c r="B37" s="5" t="n">
        <v>1100</v>
      </c>
      <c r="C37" s="5" t="n">
        <v>1000</v>
      </c>
      <c r="D37" s="5" t="n">
        <v>1000</v>
      </c>
    </row>
    <row r="38">
      <c r="A38" s="4" t="inlineStr">
        <is>
          <t>Pharmaceutical</t>
        </is>
      </c>
    </row>
    <row r="39">
      <c r="A39" s="3" t="inlineStr">
        <is>
          <t>Concentration of Credit Risk [Line Items]</t>
        </is>
      </c>
    </row>
    <row r="40">
      <c r="A40" s="4" t="inlineStr">
        <is>
          <t>Accrued Rebates Returns And Promotions</t>
        </is>
      </c>
      <c r="B40" s="5" t="n">
        <v>7700</v>
      </c>
      <c r="C40" s="5" t="n">
        <v>7200</v>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Jan. 02, 2022</t>
        </is>
      </c>
    </row>
    <row r="3">
      <c r="A3" s="4" t="inlineStr">
        <is>
          <t>Minimum | Building and building equipment</t>
        </is>
      </c>
    </row>
    <row r="4">
      <c r="A4" s="3" t="inlineStr">
        <is>
          <t>Property, Plant and Equipment [Line Items]</t>
        </is>
      </c>
    </row>
    <row r="5">
      <c r="A5" s="4" t="inlineStr">
        <is>
          <t>Estimated useful lives of the assets</t>
        </is>
      </c>
      <c r="B5" s="4" t="inlineStr">
        <is>
          <t>20 years</t>
        </is>
      </c>
    </row>
    <row r="6">
      <c r="A6" s="4" t="inlineStr">
        <is>
          <t>Minimum | Land and leasehold improvements</t>
        </is>
      </c>
    </row>
    <row r="7">
      <c r="A7" s="3" t="inlineStr">
        <is>
          <t>Property, Plant and Equipment [Line Items]</t>
        </is>
      </c>
    </row>
    <row r="8">
      <c r="A8" s="4" t="inlineStr">
        <is>
          <t>Estimated useful lives of the assets</t>
        </is>
      </c>
      <c r="B8" s="4" t="inlineStr">
        <is>
          <t>10 years</t>
        </is>
      </c>
    </row>
    <row r="9">
      <c r="A9" s="4" t="inlineStr">
        <is>
          <t>Minimum | Machinery and equipment</t>
        </is>
      </c>
    </row>
    <row r="10">
      <c r="A10" s="3" t="inlineStr">
        <is>
          <t>Property, Plant and Equipment [Line Items]</t>
        </is>
      </c>
    </row>
    <row r="11">
      <c r="A11" s="4" t="inlineStr">
        <is>
          <t>Estimated useful lives of the assets</t>
        </is>
      </c>
      <c r="B11" s="4" t="inlineStr">
        <is>
          <t>2 years</t>
        </is>
      </c>
    </row>
    <row r="12">
      <c r="A12" s="4" t="inlineStr">
        <is>
          <t>Maximum | Building and building equipment</t>
        </is>
      </c>
    </row>
    <row r="13">
      <c r="A13" s="3" t="inlineStr">
        <is>
          <t>Property, Plant and Equipment [Line Items]</t>
        </is>
      </c>
    </row>
    <row r="14">
      <c r="A14" s="4" t="inlineStr">
        <is>
          <t>Estimated useful lives of the assets</t>
        </is>
      </c>
      <c r="B14" s="4" t="inlineStr">
        <is>
          <t>30 years</t>
        </is>
      </c>
    </row>
    <row r="15">
      <c r="A15" s="4" t="inlineStr">
        <is>
          <t>Maximum | Land and leasehold improvements</t>
        </is>
      </c>
    </row>
    <row r="16">
      <c r="A16" s="3" t="inlineStr">
        <is>
          <t>Property, Plant and Equipment [Line Items]</t>
        </is>
      </c>
    </row>
    <row r="17">
      <c r="A17" s="4" t="inlineStr">
        <is>
          <t>Estimated useful lives of the assets</t>
        </is>
      </c>
      <c r="B17" s="4" t="inlineStr">
        <is>
          <t>20 years</t>
        </is>
      </c>
    </row>
    <row r="18">
      <c r="A18" s="4" t="inlineStr">
        <is>
          <t>Maximum | Machinery and equipment</t>
        </is>
      </c>
    </row>
    <row r="19">
      <c r="A19" s="3" t="inlineStr">
        <is>
          <t>Property, Plant and Equipment [Line Items]</t>
        </is>
      </c>
    </row>
    <row r="20">
      <c r="A20" s="4" t="inlineStr">
        <is>
          <t>Estimated useful lives of the assets</t>
        </is>
      </c>
      <c r="B20" s="4" t="inlineStr">
        <is>
          <t>1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02, 2022</t>
        </is>
      </c>
      <c r="C2" s="2" t="inlineStr">
        <is>
          <t>Jan. 03, 2021</t>
        </is>
      </c>
      <c r="D2" s="2" t="inlineStr">
        <is>
          <t>Dec. 29, 2019</t>
        </is>
      </c>
    </row>
    <row r="3">
      <c r="A3" s="3" t="inlineStr">
        <is>
          <t>Income Statement [Abstract]</t>
        </is>
      </c>
    </row>
    <row r="4">
      <c r="A4" s="4" t="inlineStr">
        <is>
          <t>Sales to customers</t>
        </is>
      </c>
      <c r="B4" s="5" t="n">
        <v>93775</v>
      </c>
      <c r="C4" s="5" t="n">
        <v>82584</v>
      </c>
      <c r="D4" s="5" t="n">
        <v>82059</v>
      </c>
    </row>
    <row r="5">
      <c r="A5" s="4" t="inlineStr">
        <is>
          <t>Cost of products sold</t>
        </is>
      </c>
      <c r="B5" s="6" t="n">
        <v>29855</v>
      </c>
      <c r="C5" s="6" t="n">
        <v>28427</v>
      </c>
      <c r="D5" s="6" t="n">
        <v>27556</v>
      </c>
    </row>
    <row r="6">
      <c r="A6" s="4" t="inlineStr">
        <is>
          <t>Gross profit</t>
        </is>
      </c>
      <c r="B6" s="6" t="n">
        <v>63920</v>
      </c>
      <c r="C6" s="6" t="n">
        <v>54157</v>
      </c>
      <c r="D6" s="6" t="n">
        <v>54503</v>
      </c>
    </row>
    <row r="7">
      <c r="A7" s="4" t="inlineStr">
        <is>
          <t>Selling, marketing and administrative expenses</t>
        </is>
      </c>
      <c r="B7" s="6" t="n">
        <v>24659</v>
      </c>
      <c r="C7" s="6" t="n">
        <v>22084</v>
      </c>
      <c r="D7" s="6" t="n">
        <v>22178</v>
      </c>
    </row>
    <row r="8">
      <c r="A8" s="4" t="inlineStr">
        <is>
          <t>Research and development expense</t>
        </is>
      </c>
      <c r="B8" s="6" t="n">
        <v>14714</v>
      </c>
      <c r="C8" s="6" t="n">
        <v>12159</v>
      </c>
      <c r="D8" s="6" t="n">
        <v>11355</v>
      </c>
    </row>
    <row r="9">
      <c r="A9" s="4" t="inlineStr">
        <is>
          <t>In-process research and development (Note 5)</t>
        </is>
      </c>
      <c r="B9" s="6" t="n">
        <v>900</v>
      </c>
      <c r="C9" s="6" t="n">
        <v>181</v>
      </c>
      <c r="D9" s="6" t="n">
        <v>890</v>
      </c>
    </row>
    <row r="10">
      <c r="A10" s="4" t="inlineStr">
        <is>
          <t>Interest income</t>
        </is>
      </c>
      <c r="B10" s="6" t="n">
        <v>-53</v>
      </c>
      <c r="C10" s="6" t="n">
        <v>-111</v>
      </c>
      <c r="D10" s="6" t="n">
        <v>-357</v>
      </c>
    </row>
    <row r="11">
      <c r="A11" s="4" t="inlineStr">
        <is>
          <t>Interest expense, net of portion capitalized (Note 4)</t>
        </is>
      </c>
      <c r="B11" s="6" t="n">
        <v>183</v>
      </c>
      <c r="C11" s="6" t="n">
        <v>201</v>
      </c>
      <c r="D11" s="6" t="n">
        <v>318</v>
      </c>
    </row>
    <row r="12">
      <c r="A12" s="4" t="inlineStr">
        <is>
          <t>Other (income) expense, net</t>
        </is>
      </c>
      <c r="B12" s="6" t="n">
        <v>489</v>
      </c>
      <c r="C12" s="6" t="n">
        <v>2899</v>
      </c>
      <c r="D12" s="6" t="n">
        <v>2525</v>
      </c>
    </row>
    <row r="13">
      <c r="A13" s="4" t="inlineStr">
        <is>
          <t>Restructuring (Note 20)</t>
        </is>
      </c>
      <c r="B13" s="6" t="n">
        <v>252</v>
      </c>
      <c r="C13" s="6" t="n">
        <v>247</v>
      </c>
      <c r="D13" s="6" t="n">
        <v>266</v>
      </c>
    </row>
    <row r="14">
      <c r="A14" s="4" t="inlineStr">
        <is>
          <t>Earnings before provision for taxes on income</t>
        </is>
      </c>
      <c r="B14" s="6" t="n">
        <v>22776</v>
      </c>
      <c r="C14" s="6" t="n">
        <v>16497</v>
      </c>
      <c r="D14" s="6" t="n">
        <v>17328</v>
      </c>
    </row>
    <row r="15">
      <c r="A15" s="4" t="inlineStr">
        <is>
          <t>Provision for taxes on income (Note 8)</t>
        </is>
      </c>
      <c r="B15" s="6" t="n">
        <v>1898</v>
      </c>
      <c r="C15" s="6" t="n">
        <v>1783</v>
      </c>
      <c r="D15" s="6" t="n">
        <v>2209</v>
      </c>
    </row>
    <row r="16">
      <c r="A16" s="4" t="inlineStr">
        <is>
          <t>Net earnings</t>
        </is>
      </c>
      <c r="B16" s="5" t="n">
        <v>20878</v>
      </c>
      <c r="C16" s="5" t="n">
        <v>14714</v>
      </c>
      <c r="D16" s="5" t="n">
        <v>15119</v>
      </c>
    </row>
    <row r="17">
      <c r="A17" s="3" t="inlineStr">
        <is>
          <t>Net earnings per share (Notes 1 and 15)</t>
        </is>
      </c>
    </row>
    <row r="18">
      <c r="A18" s="4" t="inlineStr">
        <is>
          <t>Basic (in dollars per share)</t>
        </is>
      </c>
      <c r="B18" s="7" t="n">
        <v>7.93</v>
      </c>
      <c r="C18" s="7" t="n">
        <v>5.59</v>
      </c>
      <c r="D18" s="7" t="n">
        <v>5.72</v>
      </c>
    </row>
    <row r="19">
      <c r="A19" s="4" t="inlineStr">
        <is>
          <t>Diluted (in dollars per share)</t>
        </is>
      </c>
      <c r="B19" s="7" t="n">
        <v>7.81</v>
      </c>
      <c r="C19" s="7" t="n">
        <v>5.51</v>
      </c>
      <c r="D19" s="7" t="n">
        <v>5.63</v>
      </c>
    </row>
    <row r="20">
      <c r="A20" s="3" t="inlineStr">
        <is>
          <t>Average shares outstanding (Notes 1 and 15)</t>
        </is>
      </c>
    </row>
    <row r="21">
      <c r="A21" s="4" t="inlineStr">
        <is>
          <t>Basic (in shares)</t>
        </is>
      </c>
      <c r="B21" s="8" t="n">
        <v>2632.1</v>
      </c>
      <c r="C21" s="8" t="n">
        <v>2632.8</v>
      </c>
      <c r="D21" s="8" t="n">
        <v>2645.1</v>
      </c>
    </row>
    <row r="22">
      <c r="A22" s="4" t="inlineStr">
        <is>
          <t>Diluted (in shares)</t>
        </is>
      </c>
      <c r="B22" s="6" t="n">
        <v>2674</v>
      </c>
      <c r="C22" s="8" t="n">
        <v>2670.7</v>
      </c>
      <c r="D22" s="8" t="n">
        <v>26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urrent Marketable Securities - Cash and Cash Equivalent Composition (Details) - USD ($) $ in Millions</t>
        </is>
      </c>
      <c r="B1" s="2" t="inlineStr">
        <is>
          <t>Jan. 02, 2022</t>
        </is>
      </c>
      <c r="C1" s="2" t="inlineStr">
        <is>
          <t>Jan. 03, 2021</t>
        </is>
      </c>
    </row>
    <row r="2">
      <c r="A2" s="3" t="inlineStr">
        <is>
          <t>Cash, Cash Equivalents, and Short-term Investments [Abstract]</t>
        </is>
      </c>
    </row>
    <row r="3">
      <c r="A3" s="4" t="inlineStr">
        <is>
          <t>Fair value, available-for-sale</t>
        </is>
      </c>
      <c r="B3" s="5" t="n">
        <v>19727</v>
      </c>
      <c r="C3" s="5" t="n">
        <v>14042</v>
      </c>
    </row>
    <row r="4">
      <c r="A4" s="4" t="inlineStr">
        <is>
          <t>Cash &amp; Cash Equivalents</t>
        </is>
      </c>
      <c r="B4" s="6" t="n">
        <v>14487</v>
      </c>
      <c r="C4" s="6" t="n">
        <v>13985</v>
      </c>
    </row>
    <row r="5">
      <c r="A5" s="4" t="inlineStr">
        <is>
          <t>Current Marketable Securities</t>
        </is>
      </c>
      <c r="B5" s="6" t="n">
        <v>17121</v>
      </c>
      <c r="C5" s="6" t="n">
        <v>11200</v>
      </c>
    </row>
    <row r="6">
      <c r="A6" s="4" t="inlineStr">
        <is>
          <t>Held-to-maturity Securities</t>
        </is>
      </c>
    </row>
    <row r="7">
      <c r="A7" s="3" t="inlineStr">
        <is>
          <t>Cash, Cash Equivalents, and Short-term Investments [Abstract]</t>
        </is>
      </c>
    </row>
    <row r="8">
      <c r="A8" s="4" t="inlineStr">
        <is>
          <t>Carrying Amount, held-to-maturity</t>
        </is>
      </c>
      <c r="B8" s="6" t="n">
        <v>11881</v>
      </c>
      <c r="C8" s="6" t="n">
        <v>11143</v>
      </c>
    </row>
    <row r="9">
      <c r="A9" s="4" t="inlineStr">
        <is>
          <t>Fair value, held-to-maturity</t>
        </is>
      </c>
      <c r="B9" s="6" t="n">
        <v>11880</v>
      </c>
      <c r="C9" s="6" t="n">
        <v>11143</v>
      </c>
    </row>
    <row r="10">
      <c r="A10" s="4" t="inlineStr">
        <is>
          <t>Cash &amp; Cash Equivalents</t>
        </is>
      </c>
      <c r="B10" s="6" t="n">
        <v>7686</v>
      </c>
      <c r="C10" s="6" t="n">
        <v>9230</v>
      </c>
    </row>
    <row r="11">
      <c r="A11" s="4" t="inlineStr">
        <is>
          <t>Current Marketable Securities</t>
        </is>
      </c>
      <c r="B11" s="6" t="n">
        <v>4195</v>
      </c>
      <c r="C11" s="6" t="n">
        <v>1913</v>
      </c>
    </row>
    <row r="12">
      <c r="A12" s="4" t="inlineStr">
        <is>
          <t>Held-to-maturity, unrecognized loss</t>
        </is>
      </c>
      <c r="B12" s="6" t="n">
        <v>-1</v>
      </c>
    </row>
    <row r="13">
      <c r="A13" s="4" t="inlineStr">
        <is>
          <t>Held-to-maturity, unrecognized gain</t>
        </is>
      </c>
      <c r="C13" s="6" t="n">
        <v>0</v>
      </c>
    </row>
    <row r="14">
      <c r="A14" s="4" t="inlineStr">
        <is>
          <t>Held-to-maturity Securities | Cash</t>
        </is>
      </c>
    </row>
    <row r="15">
      <c r="A15" s="3" t="inlineStr">
        <is>
          <t>Cash, Cash Equivalents, and Short-term Investments [Abstract]</t>
        </is>
      </c>
    </row>
    <row r="16">
      <c r="A16" s="4" t="inlineStr">
        <is>
          <t>Carrying Amount, held-to-maturity</t>
        </is>
      </c>
      <c r="B16" s="6" t="n">
        <v>2936</v>
      </c>
      <c r="C16" s="6" t="n">
        <v>2863</v>
      </c>
    </row>
    <row r="17">
      <c r="A17" s="4" t="inlineStr">
        <is>
          <t>Fair value, held-to-maturity</t>
        </is>
      </c>
      <c r="B17" s="6" t="n">
        <v>2936</v>
      </c>
      <c r="C17" s="6" t="n">
        <v>2863</v>
      </c>
    </row>
    <row r="18">
      <c r="A18" s="4" t="inlineStr">
        <is>
          <t>Cash &amp; Cash Equivalents</t>
        </is>
      </c>
      <c r="B18" s="6" t="n">
        <v>2936</v>
      </c>
      <c r="C18" s="6" t="n">
        <v>2863</v>
      </c>
    </row>
    <row r="19">
      <c r="A19" s="4" t="inlineStr">
        <is>
          <t>Current Marketable Securities</t>
        </is>
      </c>
      <c r="B19" s="6" t="n">
        <v>0</v>
      </c>
      <c r="C19" s="6" t="n">
        <v>0</v>
      </c>
    </row>
    <row r="20">
      <c r="A20" s="4" t="inlineStr">
        <is>
          <t>Held-to-maturity, unrecognized loss</t>
        </is>
      </c>
      <c r="B20" s="6" t="n">
        <v>0</v>
      </c>
    </row>
    <row r="21">
      <c r="A21" s="4" t="inlineStr">
        <is>
          <t>Held-to-maturity, unrecognized gain</t>
        </is>
      </c>
      <c r="C21" s="6" t="n">
        <v>0</v>
      </c>
    </row>
    <row r="22">
      <c r="A22" s="4" t="inlineStr">
        <is>
          <t>Held-to-maturity Securities | Non-U.S. Sovereign Securities</t>
        </is>
      </c>
    </row>
    <row r="23">
      <c r="A23" s="3" t="inlineStr">
        <is>
          <t>Cash, Cash Equivalents, and Short-term Investments [Abstract]</t>
        </is>
      </c>
    </row>
    <row r="24">
      <c r="A24" s="4" t="inlineStr">
        <is>
          <t>Carrying Amount, held-to-maturity</t>
        </is>
      </c>
      <c r="B24" s="6" t="n">
        <v>1006</v>
      </c>
      <c r="C24" s="6" t="n">
        <v>690</v>
      </c>
    </row>
    <row r="25">
      <c r="A25" s="4" t="inlineStr">
        <is>
          <t>Fair value, held-to-maturity</t>
        </is>
      </c>
      <c r="B25" s="6" t="n">
        <v>1006</v>
      </c>
      <c r="C25" s="6" t="n">
        <v>690</v>
      </c>
    </row>
    <row r="26">
      <c r="A26" s="4" t="inlineStr">
        <is>
          <t>Cash &amp; Cash Equivalents</t>
        </is>
      </c>
      <c r="B26" s="6" t="n">
        <v>90</v>
      </c>
      <c r="C26" s="6" t="n">
        <v>0</v>
      </c>
    </row>
    <row r="27">
      <c r="A27" s="4" t="inlineStr">
        <is>
          <t>Current Marketable Securities</t>
        </is>
      </c>
      <c r="B27" s="6" t="n">
        <v>916</v>
      </c>
      <c r="C27" s="6" t="n">
        <v>690</v>
      </c>
    </row>
    <row r="28">
      <c r="A28" s="4" t="inlineStr">
        <is>
          <t>Held-to-maturity, unrecognized loss</t>
        </is>
      </c>
      <c r="B28" s="6" t="n">
        <v>0</v>
      </c>
    </row>
    <row r="29">
      <c r="A29" s="4" t="inlineStr">
        <is>
          <t>Held-to-maturity, unrecognized gain</t>
        </is>
      </c>
      <c r="C29" s="6" t="n">
        <v>0</v>
      </c>
    </row>
    <row r="30">
      <c r="A30" s="4" t="inlineStr">
        <is>
          <t>Held-to-maturity Securities | U.S. Reverse repurchase agreements</t>
        </is>
      </c>
    </row>
    <row r="31">
      <c r="A31" s="3" t="inlineStr">
        <is>
          <t>Cash, Cash Equivalents, and Short-term Investments [Abstract]</t>
        </is>
      </c>
    </row>
    <row r="32">
      <c r="A32" s="4" t="inlineStr">
        <is>
          <t>Carrying Amount, held-to-maturity</t>
        </is>
      </c>
      <c r="B32" s="6" t="n">
        <v>1659</v>
      </c>
      <c r="C32" s="6" t="n">
        <v>1937</v>
      </c>
    </row>
    <row r="33">
      <c r="A33" s="4" t="inlineStr">
        <is>
          <t>Fair value, held-to-maturity</t>
        </is>
      </c>
      <c r="B33" s="6" t="n">
        <v>1659</v>
      </c>
      <c r="C33" s="6" t="n">
        <v>1937</v>
      </c>
    </row>
    <row r="34">
      <c r="A34" s="4" t="inlineStr">
        <is>
          <t>Cash &amp; Cash Equivalents</t>
        </is>
      </c>
      <c r="B34" s="6" t="n">
        <v>1659</v>
      </c>
      <c r="C34" s="6" t="n">
        <v>1937</v>
      </c>
    </row>
    <row r="35">
      <c r="A35" s="4" t="inlineStr">
        <is>
          <t>Current Marketable Securities</t>
        </is>
      </c>
      <c r="B35" s="6" t="n">
        <v>0</v>
      </c>
      <c r="C35" s="6" t="n">
        <v>0</v>
      </c>
    </row>
    <row r="36">
      <c r="A36" s="4" t="inlineStr">
        <is>
          <t>Held-to-maturity, unrecognized loss</t>
        </is>
      </c>
      <c r="B36" s="6" t="n">
        <v>0</v>
      </c>
    </row>
    <row r="37">
      <c r="A37" s="4" t="inlineStr">
        <is>
          <t>Held-to-maturity, unrecognized gain</t>
        </is>
      </c>
      <c r="C37" s="6" t="n">
        <v>0</v>
      </c>
    </row>
    <row r="38">
      <c r="A38" s="4" t="inlineStr">
        <is>
          <t>Held-to-maturity Securities | Corporate debt securities</t>
        </is>
      </c>
    </row>
    <row r="39">
      <c r="A39" s="3" t="inlineStr">
        <is>
          <t>Cash, Cash Equivalents, and Short-term Investments [Abstract]</t>
        </is>
      </c>
    </row>
    <row r="40">
      <c r="A40" s="4" t="inlineStr">
        <is>
          <t>Carrying Amount, held-to-maturity</t>
        </is>
      </c>
      <c r="B40" s="6" t="n">
        <v>3479</v>
      </c>
      <c r="C40" s="6" t="n">
        <v>2674</v>
      </c>
    </row>
    <row r="41">
      <c r="A41" s="4" t="inlineStr">
        <is>
          <t>Fair value, held-to-maturity</t>
        </is>
      </c>
      <c r="B41" s="6" t="n">
        <v>3478</v>
      </c>
      <c r="C41" s="6" t="n">
        <v>2674</v>
      </c>
    </row>
    <row r="42">
      <c r="A42" s="4" t="inlineStr">
        <is>
          <t>Cash &amp; Cash Equivalents</t>
        </is>
      </c>
      <c r="B42" s="6" t="n">
        <v>200</v>
      </c>
      <c r="C42" s="6" t="n">
        <v>1451</v>
      </c>
    </row>
    <row r="43">
      <c r="A43" s="4" t="inlineStr">
        <is>
          <t>Current Marketable Securities</t>
        </is>
      </c>
      <c r="B43" s="6" t="n">
        <v>3279</v>
      </c>
      <c r="C43" s="6" t="n">
        <v>1223</v>
      </c>
    </row>
    <row r="44">
      <c r="A44" s="4" t="inlineStr">
        <is>
          <t>Held-to-maturity, unrecognized loss</t>
        </is>
      </c>
      <c r="B44" s="6" t="n">
        <v>-1</v>
      </c>
    </row>
    <row r="45">
      <c r="A45" s="4" t="inlineStr">
        <is>
          <t>Held-to-maturity, unrecognized gain</t>
        </is>
      </c>
      <c r="C45" s="6" t="n">
        <v>0</v>
      </c>
    </row>
    <row r="46">
      <c r="A46" s="4" t="inlineStr">
        <is>
          <t>Held-to-maturity Securities | Money market funds</t>
        </is>
      </c>
    </row>
    <row r="47">
      <c r="A47" s="3" t="inlineStr">
        <is>
          <t>Cash, Cash Equivalents, and Short-term Investments [Abstract]</t>
        </is>
      </c>
    </row>
    <row r="48">
      <c r="A48" s="4" t="inlineStr">
        <is>
          <t>Carrying Amount, held-to-maturity</t>
        </is>
      </c>
      <c r="B48" s="6" t="n">
        <v>1901</v>
      </c>
      <c r="C48" s="6" t="n">
        <v>2102</v>
      </c>
    </row>
    <row r="49">
      <c r="A49" s="4" t="inlineStr">
        <is>
          <t>Fair value, held-to-maturity</t>
        </is>
      </c>
      <c r="B49" s="6" t="n">
        <v>1901</v>
      </c>
      <c r="C49" s="6" t="n">
        <v>2102</v>
      </c>
    </row>
    <row r="50">
      <c r="A50" s="4" t="inlineStr">
        <is>
          <t>Cash &amp; Cash Equivalents</t>
        </is>
      </c>
      <c r="B50" s="6" t="n">
        <v>1901</v>
      </c>
      <c r="C50" s="6" t="n">
        <v>2102</v>
      </c>
    </row>
    <row r="51">
      <c r="A51" s="4" t="inlineStr">
        <is>
          <t>Current Marketable Securities</t>
        </is>
      </c>
      <c r="B51" s="6" t="n">
        <v>0</v>
      </c>
      <c r="C51" s="6" t="n">
        <v>0</v>
      </c>
    </row>
    <row r="52">
      <c r="A52" s="4" t="inlineStr">
        <is>
          <t>Held-to-maturity, unrecognized loss</t>
        </is>
      </c>
      <c r="B52" s="6" t="n">
        <v>0</v>
      </c>
    </row>
    <row r="53">
      <c r="A53" s="4" t="inlineStr">
        <is>
          <t>Held-to-maturity, unrecognized gain</t>
        </is>
      </c>
      <c r="C53" s="6" t="n">
        <v>0</v>
      </c>
    </row>
    <row r="54">
      <c r="A54" s="4" t="inlineStr">
        <is>
          <t>Held-to-maturity Securities | Time deposits</t>
        </is>
      </c>
    </row>
    <row r="55">
      <c r="A55" s="3" t="inlineStr">
        <is>
          <t>Cash, Cash Equivalents, and Short-term Investments [Abstract]</t>
        </is>
      </c>
    </row>
    <row r="56">
      <c r="A56" s="4" t="inlineStr">
        <is>
          <t>Carrying Amount, held-to-maturity</t>
        </is>
      </c>
      <c r="B56" s="6" t="n">
        <v>900</v>
      </c>
      <c r="C56" s="6" t="n">
        <v>877</v>
      </c>
    </row>
    <row r="57">
      <c r="A57" s="4" t="inlineStr">
        <is>
          <t>Fair value, held-to-maturity</t>
        </is>
      </c>
      <c r="B57" s="6" t="n">
        <v>900</v>
      </c>
      <c r="C57" s="6" t="n">
        <v>877</v>
      </c>
    </row>
    <row r="58">
      <c r="A58" s="4" t="inlineStr">
        <is>
          <t>Cash &amp; Cash Equivalents</t>
        </is>
      </c>
      <c r="B58" s="6" t="n">
        <v>900</v>
      </c>
      <c r="C58" s="6" t="n">
        <v>877</v>
      </c>
    </row>
    <row r="59">
      <c r="A59" s="4" t="inlineStr">
        <is>
          <t>Current Marketable Securities</t>
        </is>
      </c>
      <c r="B59" s="6" t="n">
        <v>0</v>
      </c>
      <c r="C59" s="6" t="n">
        <v>0</v>
      </c>
    </row>
    <row r="60">
      <c r="A60" s="4" t="inlineStr">
        <is>
          <t>Held-to-maturity, unrecognized loss</t>
        </is>
      </c>
      <c r="B60" s="6" t="n">
        <v>0</v>
      </c>
    </row>
    <row r="61">
      <c r="A61" s="4" t="inlineStr">
        <is>
          <t>Held-to-maturity, unrecognized gain</t>
        </is>
      </c>
      <c r="C61" s="6" t="n">
        <v>0</v>
      </c>
    </row>
    <row r="62">
      <c r="A62" s="4" t="inlineStr">
        <is>
          <t>Available-for-sale Securities</t>
        </is>
      </c>
    </row>
    <row r="63">
      <c r="A63" s="3" t="inlineStr">
        <is>
          <t>Cash, Cash Equivalents, and Short-term Investments [Abstract]</t>
        </is>
      </c>
    </row>
    <row r="64">
      <c r="A64" s="4" t="inlineStr">
        <is>
          <t>Carrying Amount, available-for-sale</t>
        </is>
      </c>
      <c r="B64" s="6" t="n">
        <v>19731</v>
      </c>
      <c r="C64" s="6" t="n">
        <v>14041</v>
      </c>
    </row>
    <row r="65">
      <c r="A65" s="4" t="inlineStr">
        <is>
          <t>Fair value, available-for-sale</t>
        </is>
      </c>
      <c r="B65" s="6" t="n">
        <v>19727</v>
      </c>
      <c r="C65" s="6" t="n">
        <v>14042</v>
      </c>
    </row>
    <row r="66">
      <c r="A66" s="4" t="inlineStr">
        <is>
          <t>Cash &amp; Cash Equivalents</t>
        </is>
      </c>
      <c r="B66" s="6" t="n">
        <v>6801</v>
      </c>
      <c r="C66" s="6" t="n">
        <v>4755</v>
      </c>
    </row>
    <row r="67">
      <c r="A67" s="4" t="inlineStr">
        <is>
          <t>Current Marketable Securities</t>
        </is>
      </c>
      <c r="B67" s="6" t="n">
        <v>12926</v>
      </c>
      <c r="C67" s="6" t="n">
        <v>9287</v>
      </c>
    </row>
    <row r="68">
      <c r="A68" s="4" t="inlineStr">
        <is>
          <t>Available-for-sale, unrecognized loss</t>
        </is>
      </c>
      <c r="B68" s="6" t="n">
        <v>-4</v>
      </c>
    </row>
    <row r="69">
      <c r="A69" s="4" t="inlineStr">
        <is>
          <t>Available-for-sale, unrecognized gain</t>
        </is>
      </c>
      <c r="C69" s="6" t="n">
        <v>1</v>
      </c>
    </row>
    <row r="70">
      <c r="A70" s="4" t="inlineStr">
        <is>
          <t>Available-for-sale Securities | Corporate debt securities</t>
        </is>
      </c>
    </row>
    <row r="71">
      <c r="A71" s="3" t="inlineStr">
        <is>
          <t>Cash, Cash Equivalents, and Short-term Investments [Abstract]</t>
        </is>
      </c>
    </row>
    <row r="72">
      <c r="A72" s="4" t="inlineStr">
        <is>
          <t>Carrying Amount, available-for-sale</t>
        </is>
      </c>
      <c r="B72" s="6" t="n">
        <v>245</v>
      </c>
      <c r="C72" s="6" t="n">
        <v>250</v>
      </c>
    </row>
    <row r="73">
      <c r="A73" s="4" t="inlineStr">
        <is>
          <t>Fair value, available-for-sale</t>
        </is>
      </c>
      <c r="B73" s="6" t="n">
        <v>245</v>
      </c>
      <c r="C73" s="6" t="n">
        <v>250</v>
      </c>
    </row>
    <row r="74">
      <c r="A74" s="4" t="inlineStr">
        <is>
          <t>Cash &amp; Cash Equivalents</t>
        </is>
      </c>
      <c r="B74" s="6" t="n">
        <v>15</v>
      </c>
      <c r="C74" s="6" t="n">
        <v>24</v>
      </c>
    </row>
    <row r="75">
      <c r="A75" s="4" t="inlineStr">
        <is>
          <t>Current Marketable Securities</t>
        </is>
      </c>
      <c r="B75" s="6" t="n">
        <v>230</v>
      </c>
      <c r="C75" s="6" t="n">
        <v>226</v>
      </c>
    </row>
    <row r="76">
      <c r="A76" s="4" t="inlineStr">
        <is>
          <t>Available-for-sale, unrecognized loss</t>
        </is>
      </c>
      <c r="B76" s="6" t="n">
        <v>0</v>
      </c>
    </row>
    <row r="77">
      <c r="A77" s="4" t="inlineStr">
        <is>
          <t>Available-for-sale, unrecognized gain</t>
        </is>
      </c>
      <c r="C77" s="6" t="n">
        <v>0</v>
      </c>
    </row>
    <row r="78">
      <c r="A78" s="4" t="inlineStr">
        <is>
          <t>Available-for-sale Securities | U.S. Gov't Securities</t>
        </is>
      </c>
    </row>
    <row r="79">
      <c r="A79" s="3" t="inlineStr">
        <is>
          <t>Cash, Cash Equivalents, and Short-term Investments [Abstract]</t>
        </is>
      </c>
    </row>
    <row r="80">
      <c r="A80" s="4" t="inlineStr">
        <is>
          <t>Carrying Amount, available-for-sale</t>
        </is>
      </c>
      <c r="B80" s="6" t="n">
        <v>19485</v>
      </c>
      <c r="C80" s="6" t="n">
        <v>13777</v>
      </c>
    </row>
    <row r="81">
      <c r="A81" s="4" t="inlineStr">
        <is>
          <t>Fair value, available-for-sale</t>
        </is>
      </c>
      <c r="B81" s="6" t="n">
        <v>19481</v>
      </c>
      <c r="C81" s="6" t="n">
        <v>13778</v>
      </c>
    </row>
    <row r="82">
      <c r="A82" s="4" t="inlineStr">
        <is>
          <t>Cash &amp; Cash Equivalents</t>
        </is>
      </c>
      <c r="B82" s="6" t="n">
        <v>6785</v>
      </c>
      <c r="C82" s="6" t="n">
        <v>4731</v>
      </c>
    </row>
    <row r="83">
      <c r="A83" s="4" t="inlineStr">
        <is>
          <t>Current Marketable Securities</t>
        </is>
      </c>
      <c r="B83" s="6" t="n">
        <v>12696</v>
      </c>
      <c r="C83" s="6" t="n">
        <v>9047</v>
      </c>
    </row>
    <row r="84">
      <c r="A84" s="4" t="inlineStr">
        <is>
          <t>Available-for-sale, unrecognized loss</t>
        </is>
      </c>
      <c r="B84" s="6" t="n">
        <v>-4</v>
      </c>
    </row>
    <row r="85">
      <c r="A85" s="4" t="inlineStr">
        <is>
          <t>Available-for-sale, unrecognized gain</t>
        </is>
      </c>
      <c r="C85" s="6" t="n">
        <v>1</v>
      </c>
    </row>
    <row r="86">
      <c r="A86" s="4" t="inlineStr">
        <is>
          <t>Available-for-sale Securities | Other Sovereign Securities</t>
        </is>
      </c>
    </row>
    <row r="87">
      <c r="A87" s="3" t="inlineStr">
        <is>
          <t>Cash, Cash Equivalents, and Short-term Investments [Abstract]</t>
        </is>
      </c>
    </row>
    <row r="88">
      <c r="A88" s="4" t="inlineStr">
        <is>
          <t>Carrying Amount, available-for-sale</t>
        </is>
      </c>
      <c r="B88" s="6" t="n">
        <v>1</v>
      </c>
      <c r="C88" s="6" t="n">
        <v>14</v>
      </c>
    </row>
    <row r="89">
      <c r="A89" s="4" t="inlineStr">
        <is>
          <t>Fair value, available-for-sale</t>
        </is>
      </c>
      <c r="B89" s="6" t="n">
        <v>1</v>
      </c>
      <c r="C89" s="6" t="n">
        <v>14</v>
      </c>
    </row>
    <row r="90">
      <c r="A90" s="4" t="inlineStr">
        <is>
          <t>Cash &amp; Cash Equivalents</t>
        </is>
      </c>
      <c r="B90" s="6" t="n">
        <v>1</v>
      </c>
      <c r="C90" s="6" t="n">
        <v>0</v>
      </c>
    </row>
    <row r="91">
      <c r="A91" s="4" t="inlineStr">
        <is>
          <t>Current Marketable Securities</t>
        </is>
      </c>
      <c r="B91" s="6" t="n">
        <v>0</v>
      </c>
      <c r="C91" s="6" t="n">
        <v>14</v>
      </c>
    </row>
    <row r="92">
      <c r="A92" s="4" t="inlineStr">
        <is>
          <t>Available-for-sale, unrecognized loss</t>
        </is>
      </c>
      <c r="B92" s="5" t="n">
        <v>0</v>
      </c>
    </row>
    <row r="93">
      <c r="A93" s="4" t="inlineStr">
        <is>
          <t>Available-for-sale, unrecognized gain</t>
        </is>
      </c>
      <c r="C9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Current Marketable Securities - Contractual Maturities of Available for Sale Securities (Details) $ in Millions</t>
        </is>
      </c>
      <c r="B1" s="2" t="inlineStr">
        <is>
          <t>Jan. 02, 2022USD ($)</t>
        </is>
      </c>
    </row>
    <row r="2">
      <c r="A2" s="3" t="inlineStr">
        <is>
          <t>Cost Basis</t>
        </is>
      </c>
    </row>
    <row r="3">
      <c r="A3" s="4" t="inlineStr">
        <is>
          <t>Due within one year</t>
        </is>
      </c>
      <c r="B3" s="5" t="n">
        <v>19709</v>
      </c>
    </row>
    <row r="4">
      <c r="A4" s="4" t="inlineStr">
        <is>
          <t>Due after one year through five years</t>
        </is>
      </c>
      <c r="B4" s="6" t="n">
        <v>22</v>
      </c>
    </row>
    <row r="5">
      <c r="A5" s="4" t="inlineStr">
        <is>
          <t>Due after five years through ten years</t>
        </is>
      </c>
      <c r="B5" s="6" t="n">
        <v>0</v>
      </c>
    </row>
    <row r="6">
      <c r="A6" s="4" t="inlineStr">
        <is>
          <t>Total debt securities</t>
        </is>
      </c>
      <c r="B6" s="6" t="n">
        <v>19731</v>
      </c>
    </row>
    <row r="7">
      <c r="A7" s="3" t="inlineStr">
        <is>
          <t>Fair Value</t>
        </is>
      </c>
    </row>
    <row r="8">
      <c r="A8" s="4" t="inlineStr">
        <is>
          <t>Due within one year</t>
        </is>
      </c>
      <c r="B8" s="6" t="n">
        <v>19705</v>
      </c>
    </row>
    <row r="9">
      <c r="A9" s="4" t="inlineStr">
        <is>
          <t>Due after one year through five years</t>
        </is>
      </c>
      <c r="B9" s="6" t="n">
        <v>22</v>
      </c>
    </row>
    <row r="10">
      <c r="A10" s="4" t="inlineStr">
        <is>
          <t>Due after five years through ten years</t>
        </is>
      </c>
      <c r="B10" s="6" t="n">
        <v>0</v>
      </c>
    </row>
    <row r="11">
      <c r="A11" s="4" t="inlineStr">
        <is>
          <t>Total debt securities</t>
        </is>
      </c>
      <c r="B11" s="5" t="n">
        <v>197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02, 2022</t>
        </is>
      </c>
      <c r="C1" s="2" t="inlineStr">
        <is>
          <t>Jan. 03, 2021</t>
        </is>
      </c>
    </row>
    <row r="2">
      <c r="A2" s="3" t="inlineStr">
        <is>
          <t>Summary of Inventories</t>
        </is>
      </c>
    </row>
    <row r="3">
      <c r="A3" s="4" t="inlineStr">
        <is>
          <t>Raw materials and supplies</t>
        </is>
      </c>
      <c r="B3" s="5" t="n">
        <v>1592</v>
      </c>
      <c r="C3" s="5" t="n">
        <v>1410</v>
      </c>
    </row>
    <row r="4">
      <c r="A4" s="4" t="inlineStr">
        <is>
          <t>Goods in process</t>
        </is>
      </c>
      <c r="B4" s="6" t="n">
        <v>2287</v>
      </c>
      <c r="C4" s="6" t="n">
        <v>2040</v>
      </c>
    </row>
    <row r="5">
      <c r="A5" s="4" t="inlineStr">
        <is>
          <t>Finished goods</t>
        </is>
      </c>
      <c r="B5" s="6" t="n">
        <v>6508</v>
      </c>
      <c r="C5" s="6" t="n">
        <v>5894</v>
      </c>
    </row>
    <row r="6">
      <c r="A6" s="4" t="inlineStr">
        <is>
          <t>Total inventories</t>
        </is>
      </c>
      <c r="B6" s="5" t="n">
        <v>10387</v>
      </c>
      <c r="C6" s="5" t="n">
        <v>9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at Cost and Accumulated Depreciation (Details) - USD ($) $ in Millions</t>
        </is>
      </c>
      <c r="B1" s="2" t="inlineStr">
        <is>
          <t>Jan. 02, 2022</t>
        </is>
      </c>
      <c r="C1" s="2" t="inlineStr">
        <is>
          <t>Jan. 03, 2021</t>
        </is>
      </c>
    </row>
    <row r="2">
      <c r="A2" s="3" t="inlineStr">
        <is>
          <t>Property, Plant and Equipment [Line Items]</t>
        </is>
      </c>
    </row>
    <row r="3">
      <c r="A3" s="4" t="inlineStr">
        <is>
          <t>Total property, plant and equipment, gross</t>
        </is>
      </c>
      <c r="B3" s="5" t="n">
        <v>47679</v>
      </c>
      <c r="C3" s="5" t="n">
        <v>46804</v>
      </c>
    </row>
    <row r="4">
      <c r="A4" s="4" t="inlineStr">
        <is>
          <t>Less accumulated depreciation</t>
        </is>
      </c>
      <c r="B4" s="6" t="n">
        <v>28717</v>
      </c>
      <c r="C4" s="6" t="n">
        <v>28038</v>
      </c>
    </row>
    <row r="5">
      <c r="A5" s="4" t="inlineStr">
        <is>
          <t>Total property, plant and equipment, net</t>
        </is>
      </c>
      <c r="B5" s="6" t="n">
        <v>18962</v>
      </c>
      <c r="C5" s="6" t="n">
        <v>18766</v>
      </c>
    </row>
    <row r="6">
      <c r="A6" s="4" t="inlineStr">
        <is>
          <t>Land and leasehold improvements</t>
        </is>
      </c>
    </row>
    <row r="7">
      <c r="A7" s="3" t="inlineStr">
        <is>
          <t>Property, Plant and Equipment [Line Items]</t>
        </is>
      </c>
    </row>
    <row r="8">
      <c r="A8" s="4" t="inlineStr">
        <is>
          <t>Total property, plant and equipment, gross</t>
        </is>
      </c>
      <c r="B8" s="6" t="n">
        <v>884</v>
      </c>
      <c r="C8" s="6" t="n">
        <v>882</v>
      </c>
    </row>
    <row r="9">
      <c r="A9" s="4" t="inlineStr">
        <is>
          <t>Building and building equipment</t>
        </is>
      </c>
    </row>
    <row r="10">
      <c r="A10" s="3" t="inlineStr">
        <is>
          <t>Property, Plant and Equipment [Line Items]</t>
        </is>
      </c>
    </row>
    <row r="11">
      <c r="A11" s="4" t="inlineStr">
        <is>
          <t>Total property, plant and equipment, gross</t>
        </is>
      </c>
      <c r="B11" s="6" t="n">
        <v>12882</v>
      </c>
      <c r="C11" s="6" t="n">
        <v>12502</v>
      </c>
    </row>
    <row r="12">
      <c r="A12" s="4" t="inlineStr">
        <is>
          <t>Machinery and equipment</t>
        </is>
      </c>
    </row>
    <row r="13">
      <c r="A13" s="3" t="inlineStr">
        <is>
          <t>Property, Plant and Equipment [Line Items]</t>
        </is>
      </c>
    </row>
    <row r="14">
      <c r="A14" s="4" t="inlineStr">
        <is>
          <t>Total property, plant and equipment, gross</t>
        </is>
      </c>
      <c r="B14" s="6" t="n">
        <v>29774</v>
      </c>
      <c r="C14" s="6" t="n">
        <v>29104</v>
      </c>
    </row>
    <row r="15">
      <c r="A15" s="4" t="inlineStr">
        <is>
          <t>Construction in progress</t>
        </is>
      </c>
    </row>
    <row r="16">
      <c r="A16" s="3" t="inlineStr">
        <is>
          <t>Property, Plant and Equipment [Line Items]</t>
        </is>
      </c>
    </row>
    <row r="17">
      <c r="A17" s="4" t="inlineStr">
        <is>
          <t>Total property, plant and equipment, gross</t>
        </is>
      </c>
      <c r="B17" s="5" t="n">
        <v>4139</v>
      </c>
      <c r="C17" s="5" t="n">
        <v>43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02, 2022</t>
        </is>
      </c>
      <c r="C2" s="2" t="inlineStr">
        <is>
          <t>Jan. 03, 2021</t>
        </is>
      </c>
      <c r="D2" s="2" t="inlineStr">
        <is>
          <t>Dec. 29, 2019</t>
        </is>
      </c>
    </row>
    <row r="3">
      <c r="A3" s="3" t="inlineStr">
        <is>
          <t>Property, Plant and Equipment [Abstract]</t>
        </is>
      </c>
    </row>
    <row r="4">
      <c r="A4" s="4" t="inlineStr">
        <is>
          <t>Interest expense capitalized</t>
        </is>
      </c>
      <c r="B4" s="5" t="n">
        <v>49</v>
      </c>
      <c r="C4" s="5" t="n">
        <v>63</v>
      </c>
      <c r="D4" s="5" t="n">
        <v>70</v>
      </c>
    </row>
    <row r="5">
      <c r="A5" s="4" t="inlineStr">
        <is>
          <t>Depreciation expense, including the amortization of capitalized interest</t>
        </is>
      </c>
      <c r="B5" s="5" t="n">
        <v>2700</v>
      </c>
      <c r="C5" s="5" t="n">
        <v>2600</v>
      </c>
      <c r="D5" s="5" t="n">
        <v>2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chedule of Intangible Assets and Goodwill (Details) - USD ($) $ in Millions</t>
        </is>
      </c>
      <c r="B1" s="2" t="inlineStr">
        <is>
          <t>3 Months Ended</t>
        </is>
      </c>
      <c r="D1" s="2" t="inlineStr">
        <is>
          <t>12 Months Ended</t>
        </is>
      </c>
    </row>
    <row r="2">
      <c r="B2" s="2" t="inlineStr">
        <is>
          <t>Oct. 03, 2021</t>
        </is>
      </c>
      <c r="C2" s="2" t="inlineStr">
        <is>
          <t>Sep. 27, 2020</t>
        </is>
      </c>
      <c r="D2" s="2" t="inlineStr">
        <is>
          <t>Jan. 02, 2022</t>
        </is>
      </c>
      <c r="E2" s="2" t="inlineStr">
        <is>
          <t>Jan. 03, 2021</t>
        </is>
      </c>
    </row>
    <row r="3">
      <c r="A3" s="3" t="inlineStr">
        <is>
          <t>Intangible assets with indefinite lives:</t>
        </is>
      </c>
    </row>
    <row r="4">
      <c r="A4" s="4" t="inlineStr">
        <is>
          <t>Indefinite lived intangible assets</t>
        </is>
      </c>
      <c r="D4" s="5" t="n">
        <v>16822</v>
      </c>
      <c r="E4" s="5" t="n">
        <v>19044</v>
      </c>
    </row>
    <row r="5">
      <c r="A5" s="4" t="inlineStr">
        <is>
          <t>Total intangible assets - net</t>
        </is>
      </c>
      <c r="D5" s="6" t="n">
        <v>46392</v>
      </c>
      <c r="E5" s="6" t="n">
        <v>53402</v>
      </c>
    </row>
    <row r="6">
      <c r="A6" s="4" t="inlineStr">
        <is>
          <t>Trademarks</t>
        </is>
      </c>
    </row>
    <row r="7">
      <c r="A7" s="3" t="inlineStr">
        <is>
          <t>Intangible assets with indefinite lives:</t>
        </is>
      </c>
    </row>
    <row r="8">
      <c r="A8" s="4" t="inlineStr">
        <is>
          <t>Indefinite lived intangible assets</t>
        </is>
      </c>
      <c r="D8" s="6" t="n">
        <v>6985</v>
      </c>
      <c r="E8" s="6" t="n">
        <v>7195</v>
      </c>
    </row>
    <row r="9">
      <c r="A9" s="4" t="inlineStr">
        <is>
          <t>Purchased in-process research and development</t>
        </is>
      </c>
    </row>
    <row r="10">
      <c r="A10" s="3" t="inlineStr">
        <is>
          <t>Intangible assets with indefinite lives:</t>
        </is>
      </c>
    </row>
    <row r="11">
      <c r="A11" s="4" t="inlineStr">
        <is>
          <t>Indefinite lived intangible assets</t>
        </is>
      </c>
      <c r="D11" s="6" t="n">
        <v>9837</v>
      </c>
      <c r="E11" s="6" t="n">
        <v>11849</v>
      </c>
    </row>
    <row r="12">
      <c r="A12" s="4" t="inlineStr">
        <is>
          <t>Patents And Trademarks</t>
        </is>
      </c>
    </row>
    <row r="13">
      <c r="A13" s="3" t="inlineStr">
        <is>
          <t>Intangible assets with definite lives:</t>
        </is>
      </c>
    </row>
    <row r="14">
      <c r="A14" s="4" t="inlineStr">
        <is>
          <t>Finite lived intangible assets gross</t>
        </is>
      </c>
      <c r="D14" s="6" t="n">
        <v>38572</v>
      </c>
      <c r="E14" s="6" t="n">
        <v>39990</v>
      </c>
    </row>
    <row r="15">
      <c r="A15" s="4" t="inlineStr">
        <is>
          <t>Less accumulated amortization</t>
        </is>
      </c>
      <c r="D15" s="6" t="n">
        <v>-20088</v>
      </c>
      <c r="E15" s="6" t="n">
        <v>-17618</v>
      </c>
    </row>
    <row r="16">
      <c r="A16" s="4" t="inlineStr">
        <is>
          <t>Finite lived intangible assets net</t>
        </is>
      </c>
      <c r="D16" s="6" t="n">
        <v>18484</v>
      </c>
      <c r="E16" s="6" t="n">
        <v>22372</v>
      </c>
    </row>
    <row r="17">
      <c r="A17" s="4" t="inlineStr">
        <is>
          <t>Customer relationships and other intangible assets</t>
        </is>
      </c>
    </row>
    <row r="18">
      <c r="A18" s="3" t="inlineStr">
        <is>
          <t>Intangible assets with definite lives:</t>
        </is>
      </c>
    </row>
    <row r="19">
      <c r="A19" s="4" t="inlineStr">
        <is>
          <t>Finite lived intangible assets gross</t>
        </is>
      </c>
      <c r="D19" s="6" t="n">
        <v>23011</v>
      </c>
      <c r="E19" s="6" t="n">
        <v>22898</v>
      </c>
    </row>
    <row r="20">
      <c r="A20" s="4" t="inlineStr">
        <is>
          <t>Less accumulated amortization</t>
        </is>
      </c>
      <c r="D20" s="6" t="n">
        <v>-11925</v>
      </c>
      <c r="E20" s="6" t="n">
        <v>-10912</v>
      </c>
    </row>
    <row r="21">
      <c r="A21" s="4" t="inlineStr">
        <is>
          <t>Finite lived intangible assets net</t>
        </is>
      </c>
      <c r="D21" s="6" t="n">
        <v>11086</v>
      </c>
      <c r="E21" s="5" t="n">
        <v>11986</v>
      </c>
    </row>
    <row r="22">
      <c r="A22" s="4" t="inlineStr">
        <is>
          <t>In Process Research and Development</t>
        </is>
      </c>
    </row>
    <row r="23">
      <c r="A23" s="3" t="inlineStr">
        <is>
          <t>Intangible assets with indefinite lives:</t>
        </is>
      </c>
    </row>
    <row r="24">
      <c r="A24" s="4" t="inlineStr">
        <is>
          <t>Impairment of intangible assets, excluding goodwill</t>
        </is>
      </c>
      <c r="B24" s="5" t="n">
        <v>900</v>
      </c>
      <c r="C24" s="5" t="n">
        <v>100</v>
      </c>
    </row>
    <row r="25">
      <c r="A25" s="4" t="inlineStr">
        <is>
          <t>Auris Health | In Process Research and Development</t>
        </is>
      </c>
    </row>
    <row r="26">
      <c r="A26" s="3" t="inlineStr">
        <is>
          <t>Intangible assets with indefinite lives:</t>
        </is>
      </c>
    </row>
    <row r="27">
      <c r="A27" s="4" t="inlineStr">
        <is>
          <t>Impairment of intangible assets, excluding goodwill</t>
        </is>
      </c>
      <c r="D27" s="5" t="n">
        <v>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Goodwill (Details) - USD ($) $ in Millions</t>
        </is>
      </c>
      <c r="B1" s="2" t="inlineStr">
        <is>
          <t>12 Months Ended</t>
        </is>
      </c>
    </row>
    <row r="2">
      <c r="B2" s="2" t="inlineStr">
        <is>
          <t>Jan. 02, 2022</t>
        </is>
      </c>
      <c r="C2" s="2" t="inlineStr">
        <is>
          <t>Jan. 03, 2021</t>
        </is>
      </c>
    </row>
    <row r="3">
      <c r="A3" s="3" t="inlineStr">
        <is>
          <t>Goodwill [Roll Forward]</t>
        </is>
      </c>
    </row>
    <row r="4">
      <c r="A4" s="4" t="inlineStr">
        <is>
          <t>Goodwill beginning of period</t>
        </is>
      </c>
      <c r="B4" s="5" t="n">
        <v>36393</v>
      </c>
      <c r="C4" s="5" t="n">
        <v>33639</v>
      </c>
    </row>
    <row r="5">
      <c r="A5" s="4" t="inlineStr">
        <is>
          <t>Goodwill, related to acquisitions</t>
        </is>
      </c>
      <c r="B5" s="6" t="n">
        <v>0</v>
      </c>
      <c r="C5" s="6" t="n">
        <v>1460</v>
      </c>
    </row>
    <row r="6">
      <c r="A6" s="4" t="inlineStr">
        <is>
          <t>Goodwill, related to divestitures</t>
        </is>
      </c>
      <c r="B6" s="6" t="n">
        <v>-9</v>
      </c>
    </row>
    <row r="7">
      <c r="A7" s="4" t="inlineStr">
        <is>
          <t>Currency translation/other</t>
        </is>
      </c>
      <c r="B7" s="6" t="n">
        <v>-1138</v>
      </c>
      <c r="C7" s="6" t="n">
        <v>1294</v>
      </c>
    </row>
    <row r="8">
      <c r="A8" s="4" t="inlineStr">
        <is>
          <t>Goodwill end of period</t>
        </is>
      </c>
      <c r="B8" s="6" t="n">
        <v>35246</v>
      </c>
      <c r="C8" s="6" t="n">
        <v>36393</v>
      </c>
    </row>
    <row r="9">
      <c r="A9" s="4" t="inlineStr">
        <is>
          <t>Consumer Health</t>
        </is>
      </c>
    </row>
    <row r="10">
      <c r="A10" s="3" t="inlineStr">
        <is>
          <t>Goodwill [Roll Forward]</t>
        </is>
      </c>
    </row>
    <row r="11">
      <c r="A11" s="4" t="inlineStr">
        <is>
          <t>Goodwill beginning of period</t>
        </is>
      </c>
      <c r="B11" s="6" t="n">
        <v>10336</v>
      </c>
      <c r="C11" s="6" t="n">
        <v>9736</v>
      </c>
    </row>
    <row r="12">
      <c r="A12" s="4" t="inlineStr">
        <is>
          <t>Goodwill, related to acquisitions</t>
        </is>
      </c>
      <c r="B12" s="6" t="n">
        <v>0</v>
      </c>
      <c r="C12" s="6" t="n">
        <v>0</v>
      </c>
    </row>
    <row r="13">
      <c r="A13" s="4" t="inlineStr">
        <is>
          <t>Goodwill, related to divestitures</t>
        </is>
      </c>
      <c r="B13" s="6" t="n">
        <v>-9</v>
      </c>
    </row>
    <row r="14">
      <c r="A14" s="4" t="inlineStr">
        <is>
          <t>Currency translation/other</t>
        </is>
      </c>
      <c r="B14" s="6" t="n">
        <v>-517</v>
      </c>
      <c r="C14" s="6" t="n">
        <v>600</v>
      </c>
    </row>
    <row r="15">
      <c r="A15" s="4" t="inlineStr">
        <is>
          <t>Goodwill end of period</t>
        </is>
      </c>
      <c r="B15" s="6" t="n">
        <v>9810</v>
      </c>
      <c r="C15" s="6" t="n">
        <v>10336</v>
      </c>
    </row>
    <row r="16">
      <c r="A16" s="4" t="inlineStr">
        <is>
          <t>Pharmaceutical</t>
        </is>
      </c>
    </row>
    <row r="17">
      <c r="A17" s="3" t="inlineStr">
        <is>
          <t>Goodwill [Roll Forward]</t>
        </is>
      </c>
    </row>
    <row r="18">
      <c r="A18" s="4" t="inlineStr">
        <is>
          <t>Goodwill beginning of period</t>
        </is>
      </c>
      <c r="B18" s="6" t="n">
        <v>11009</v>
      </c>
      <c r="C18" s="6" t="n">
        <v>9169</v>
      </c>
    </row>
    <row r="19">
      <c r="A19" s="4" t="inlineStr">
        <is>
          <t>Goodwill, related to acquisitions</t>
        </is>
      </c>
      <c r="B19" s="6" t="n">
        <v>0</v>
      </c>
      <c r="C19" s="6" t="n">
        <v>1222</v>
      </c>
    </row>
    <row r="20">
      <c r="A20" s="4" t="inlineStr">
        <is>
          <t>Goodwill, related to divestitures</t>
        </is>
      </c>
      <c r="B20" s="6" t="n">
        <v>0</v>
      </c>
    </row>
    <row r="21">
      <c r="A21" s="4" t="inlineStr">
        <is>
          <t>Currency translation/other</t>
        </is>
      </c>
      <c r="B21" s="6" t="n">
        <v>-429</v>
      </c>
      <c r="C21" s="6" t="n">
        <v>618</v>
      </c>
    </row>
    <row r="22">
      <c r="A22" s="4" t="inlineStr">
        <is>
          <t>Goodwill end of period</t>
        </is>
      </c>
      <c r="B22" s="6" t="n">
        <v>10580</v>
      </c>
      <c r="C22" s="6" t="n">
        <v>11009</v>
      </c>
    </row>
    <row r="23">
      <c r="A23" s="4" t="inlineStr">
        <is>
          <t>Medical Devices</t>
        </is>
      </c>
    </row>
    <row r="24">
      <c r="A24" s="3" t="inlineStr">
        <is>
          <t>Goodwill [Roll Forward]</t>
        </is>
      </c>
    </row>
    <row r="25">
      <c r="A25" s="4" t="inlineStr">
        <is>
          <t>Goodwill beginning of period</t>
        </is>
      </c>
      <c r="B25" s="6" t="n">
        <v>15048</v>
      </c>
      <c r="C25" s="6" t="n">
        <v>14734</v>
      </c>
    </row>
    <row r="26">
      <c r="A26" s="4" t="inlineStr">
        <is>
          <t>Goodwill, related to acquisitions</t>
        </is>
      </c>
      <c r="B26" s="6" t="n">
        <v>0</v>
      </c>
      <c r="C26" s="6" t="n">
        <v>238</v>
      </c>
    </row>
    <row r="27">
      <c r="A27" s="4" t="inlineStr">
        <is>
          <t>Goodwill, related to divestitures</t>
        </is>
      </c>
      <c r="B27" s="6" t="n">
        <v>0</v>
      </c>
    </row>
    <row r="28">
      <c r="A28" s="4" t="inlineStr">
        <is>
          <t>Currency translation/other</t>
        </is>
      </c>
      <c r="B28" s="6" t="n">
        <v>-192</v>
      </c>
      <c r="C28" s="6" t="n">
        <v>76</v>
      </c>
    </row>
    <row r="29">
      <c r="A29" s="4" t="inlineStr">
        <is>
          <t>Goodwill end of period</t>
        </is>
      </c>
      <c r="B29" s="5" t="n">
        <v>14856</v>
      </c>
      <c r="C29" s="5" t="n">
        <v>150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Billions</t>
        </is>
      </c>
      <c r="B1" s="2" t="inlineStr">
        <is>
          <t>12 Months Ended</t>
        </is>
      </c>
    </row>
    <row r="2">
      <c r="B2" s="2" t="inlineStr">
        <is>
          <t>Jan. 02, 2022</t>
        </is>
      </c>
      <c r="C2" s="2" t="inlineStr">
        <is>
          <t>Jan. 03, 2021</t>
        </is>
      </c>
      <c r="D2" s="2" t="inlineStr">
        <is>
          <t>Dec. 29, 2019</t>
        </is>
      </c>
    </row>
    <row r="3">
      <c r="A3" s="3" t="inlineStr">
        <is>
          <t>Finite-Lived Intangible Assets [Line Items]</t>
        </is>
      </c>
    </row>
    <row r="4">
      <c r="A4" s="4" t="inlineStr">
        <is>
          <t>Amortization expense of amortizable intangible assets</t>
        </is>
      </c>
      <c r="B4" s="10" t="n">
        <v>4.7</v>
      </c>
      <c r="C4" s="10" t="n">
        <v>4.7</v>
      </c>
      <c r="D4" s="10" t="n">
        <v>4.5</v>
      </c>
    </row>
    <row r="5">
      <c r="A5" s="4" t="inlineStr">
        <is>
          <t>Patents And Trademarks</t>
        </is>
      </c>
    </row>
    <row r="6">
      <c r="A6" s="3" t="inlineStr">
        <is>
          <t>Finite-Lived Intangible Assets [Line Items]</t>
        </is>
      </c>
    </row>
    <row r="7">
      <c r="A7" s="4" t="inlineStr">
        <is>
          <t>Intangible assets useful life</t>
        </is>
      </c>
      <c r="B7" s="4" t="inlineStr">
        <is>
          <t>12 years</t>
        </is>
      </c>
    </row>
    <row r="8">
      <c r="A8" s="4" t="inlineStr">
        <is>
          <t>Customer relationships and other intangible assets</t>
        </is>
      </c>
    </row>
    <row r="9">
      <c r="A9" s="3" t="inlineStr">
        <is>
          <t>Finite-Lived Intangible Assets [Line Items]</t>
        </is>
      </c>
    </row>
    <row r="10">
      <c r="A10" s="4" t="inlineStr">
        <is>
          <t>Intangible assets useful life</t>
        </is>
      </c>
      <c r="B10" s="4" t="inlineStr">
        <is>
          <t>21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Amortization of Intangible Assets (Details) $ in Millions</t>
        </is>
      </c>
      <c r="B1" s="2" t="inlineStr">
        <is>
          <t>Jan. 02, 2022USD ($)</t>
        </is>
      </c>
    </row>
    <row r="2">
      <c r="A2" s="3" t="inlineStr">
        <is>
          <t>Goodwill and Intangible Assets Disclosure [Abstract]</t>
        </is>
      </c>
    </row>
    <row r="3">
      <c r="A3" s="4" t="inlineStr">
        <is>
          <t>2022</t>
        </is>
      </c>
      <c r="B3" s="5" t="n">
        <v>4600</v>
      </c>
    </row>
    <row r="4">
      <c r="A4" s="4" t="inlineStr">
        <is>
          <t>2023</t>
        </is>
      </c>
      <c r="B4" s="6" t="n">
        <v>4600</v>
      </c>
    </row>
    <row r="5">
      <c r="A5" s="4" t="inlineStr">
        <is>
          <t>2024</t>
        </is>
      </c>
      <c r="B5" s="6" t="n">
        <v>4400</v>
      </c>
    </row>
    <row r="6">
      <c r="A6" s="4" t="inlineStr">
        <is>
          <t>2025</t>
        </is>
      </c>
      <c r="B6" s="6" t="n">
        <v>3600</v>
      </c>
    </row>
    <row r="7">
      <c r="A7" s="4" t="inlineStr">
        <is>
          <t>2026</t>
        </is>
      </c>
      <c r="B7" s="5"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02, 2022</t>
        </is>
      </c>
      <c r="C2" s="2" t="inlineStr">
        <is>
          <t>Jan. 03, 2021</t>
        </is>
      </c>
    </row>
    <row r="3">
      <c r="A3" s="3" t="inlineStr">
        <is>
          <t>Derivative [Line Items]</t>
        </is>
      </c>
    </row>
    <row r="4">
      <c r="A4" s="4" t="inlineStr">
        <is>
          <t>Deferred net losses (gains) on derivatives included in accumulated other comprehensive income</t>
        </is>
      </c>
      <c r="B4" s="5" t="n">
        <v>336</v>
      </c>
    </row>
    <row r="5">
      <c r="A5" s="4" t="inlineStr">
        <is>
          <t>Description of reclassification of cash flow hedge gain (loss)</t>
        </is>
      </c>
      <c r="B5" s="4" t="inlineStr">
        <is>
          <t>next 12 months</t>
        </is>
      </c>
    </row>
    <row r="6">
      <c r="A6" s="4" t="inlineStr">
        <is>
          <t>Maximum length of time for hedging transaction exposure</t>
        </is>
      </c>
      <c r="B6" s="4" t="inlineStr">
        <is>
          <t>18 months</t>
        </is>
      </c>
    </row>
    <row r="7">
      <c r="A7" s="4" t="inlineStr">
        <is>
          <t>Foreign exchange contracts</t>
        </is>
      </c>
    </row>
    <row r="8">
      <c r="A8" s="3" t="inlineStr">
        <is>
          <t>Derivative [Line Items]</t>
        </is>
      </c>
    </row>
    <row r="9">
      <c r="A9" s="4" t="inlineStr">
        <is>
          <t>Collateral paid</t>
        </is>
      </c>
      <c r="B9" s="5" t="n">
        <v>570</v>
      </c>
    </row>
    <row r="10">
      <c r="A10" s="4" t="inlineStr">
        <is>
          <t>Derivative, notional amount</t>
        </is>
      </c>
      <c r="B10" s="6" t="n">
        <v>45800</v>
      </c>
      <c r="C10" s="5" t="n">
        <v>37800</v>
      </c>
    </row>
    <row r="11">
      <c r="A11" s="4" t="inlineStr">
        <is>
          <t>Cross currency interest rate swaps</t>
        </is>
      </c>
    </row>
    <row r="12">
      <c r="A12" s="3" t="inlineStr">
        <is>
          <t>Derivative [Line Items]</t>
        </is>
      </c>
    </row>
    <row r="13">
      <c r="A13" s="4" t="inlineStr">
        <is>
          <t>Derivative, notional amount</t>
        </is>
      </c>
      <c r="B13" s="6" t="n">
        <v>37400</v>
      </c>
      <c r="C13" s="6" t="n">
        <v>30600</v>
      </c>
    </row>
    <row r="14">
      <c r="A14" s="4" t="inlineStr">
        <is>
          <t>Interest Rate Swap</t>
        </is>
      </c>
    </row>
    <row r="15">
      <c r="A15" s="3" t="inlineStr">
        <is>
          <t>Derivative [Line Items]</t>
        </is>
      </c>
    </row>
    <row r="16">
      <c r="A16" s="4" t="inlineStr">
        <is>
          <t>Derivative, notional amount</t>
        </is>
      </c>
      <c r="B16" s="6" t="n">
        <v>10000</v>
      </c>
    </row>
    <row r="17">
      <c r="A17" s="4" t="inlineStr">
        <is>
          <t>Equity securities | Equity Investments without readily determinable value</t>
        </is>
      </c>
    </row>
    <row r="18">
      <c r="A18" s="3" t="inlineStr">
        <is>
          <t>Derivative [Line Items]</t>
        </is>
      </c>
    </row>
    <row r="19">
      <c r="A19" s="4" t="inlineStr">
        <is>
          <t>Equity, fair value adjustment, impairment loss</t>
        </is>
      </c>
      <c r="B19" s="6" t="n">
        <v>-28</v>
      </c>
      <c r="C19" s="6" t="n">
        <v>-76</v>
      </c>
    </row>
    <row r="20">
      <c r="A20" s="4" t="inlineStr">
        <is>
          <t>Equity, fair value adjustment, change in observable prices</t>
        </is>
      </c>
      <c r="B20" s="5" t="n">
        <v>422</v>
      </c>
      <c r="C20" s="5"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earnings</t>
        </is>
      </c>
      <c r="B4" s="5" t="n">
        <v>20878</v>
      </c>
      <c r="C4" s="5" t="n">
        <v>14714</v>
      </c>
      <c r="D4" s="5" t="n">
        <v>15119</v>
      </c>
    </row>
    <row r="5">
      <c r="A5" s="3" t="inlineStr">
        <is>
          <t>Other comprehensive income (loss), net of tax</t>
        </is>
      </c>
    </row>
    <row r="6">
      <c r="A6" s="4" t="inlineStr">
        <is>
          <t>Foreign currency translation</t>
        </is>
      </c>
      <c r="B6" s="6" t="n">
        <v>-1079</v>
      </c>
      <c r="C6" s="6" t="n">
        <v>-233</v>
      </c>
      <c r="D6" s="6" t="n">
        <v>164</v>
      </c>
    </row>
    <row r="7">
      <c r="A7" s="3" t="inlineStr">
        <is>
          <t>Securities:</t>
        </is>
      </c>
    </row>
    <row r="8">
      <c r="A8" s="4" t="inlineStr">
        <is>
          <t>Unrealized holding gain (loss) arising during period</t>
        </is>
      </c>
      <c r="B8" s="6" t="n">
        <v>-4</v>
      </c>
      <c r="C8" s="6" t="n">
        <v>1</v>
      </c>
      <c r="D8" s="6" t="n">
        <v>0</v>
      </c>
    </row>
    <row r="9">
      <c r="A9" s="4" t="inlineStr">
        <is>
          <t>Reclassifications to earnings</t>
        </is>
      </c>
      <c r="B9" s="6" t="n">
        <v>0</v>
      </c>
      <c r="C9" s="6" t="n">
        <v>0</v>
      </c>
      <c r="D9" s="6" t="n">
        <v>0</v>
      </c>
    </row>
    <row r="10">
      <c r="A10" s="4" t="inlineStr">
        <is>
          <t>Net change</t>
        </is>
      </c>
      <c r="B10" s="6" t="n">
        <v>-4</v>
      </c>
      <c r="C10" s="6" t="n">
        <v>1</v>
      </c>
      <c r="D10" s="6" t="n">
        <v>0</v>
      </c>
    </row>
    <row r="11">
      <c r="A11" s="3" t="inlineStr">
        <is>
          <t>Employee benefit plans:</t>
        </is>
      </c>
    </row>
    <row r="12">
      <c r="A12" s="4" t="inlineStr">
        <is>
          <t>Prior service credit (cost), net of amortization</t>
        </is>
      </c>
      <c r="B12" s="6" t="n">
        <v>-169</v>
      </c>
      <c r="C12" s="6" t="n">
        <v>1298</v>
      </c>
      <c r="D12" s="6" t="n">
        <v>-18</v>
      </c>
    </row>
    <row r="13">
      <c r="A13" s="4" t="inlineStr">
        <is>
          <t>Gain (loss), net of amortization</t>
        </is>
      </c>
      <c r="B13" s="6" t="n">
        <v>4318</v>
      </c>
      <c r="C13" s="6" t="n">
        <v>-1135</v>
      </c>
      <c r="D13" s="6" t="n">
        <v>-714</v>
      </c>
    </row>
    <row r="14">
      <c r="A14" s="4" t="inlineStr">
        <is>
          <t>Effect of exchange rates</t>
        </is>
      </c>
      <c r="B14" s="6" t="n">
        <v>106</v>
      </c>
      <c r="C14" s="6" t="n">
        <v>-229</v>
      </c>
      <c r="D14" s="6" t="n">
        <v>-1</v>
      </c>
    </row>
    <row r="15">
      <c r="A15" s="4" t="inlineStr">
        <is>
          <t>Net change</t>
        </is>
      </c>
      <c r="B15" s="6" t="n">
        <v>4255</v>
      </c>
      <c r="C15" s="6" t="n">
        <v>-66</v>
      </c>
      <c r="D15" s="6" t="n">
        <v>-733</v>
      </c>
    </row>
    <row r="16">
      <c r="A16" s="3" t="inlineStr">
        <is>
          <t>Derivatives &amp; hedges:</t>
        </is>
      </c>
    </row>
    <row r="17">
      <c r="A17" s="4" t="inlineStr">
        <is>
          <t>Unrealized gain (loss) arising during period</t>
        </is>
      </c>
      <c r="B17" s="6" t="n">
        <v>-199</v>
      </c>
      <c r="C17" s="6" t="n">
        <v>1000</v>
      </c>
      <c r="D17" s="6" t="n">
        <v>-107</v>
      </c>
    </row>
    <row r="18">
      <c r="A18" s="4" t="inlineStr">
        <is>
          <t>Reclassifications to earnings</t>
        </is>
      </c>
      <c r="B18" s="6" t="n">
        <v>-789</v>
      </c>
      <c r="C18" s="6" t="n">
        <v>-53</v>
      </c>
      <c r="D18" s="6" t="n">
        <v>7</v>
      </c>
    </row>
    <row r="19">
      <c r="A19" s="4" t="inlineStr">
        <is>
          <t>Net change</t>
        </is>
      </c>
      <c r="B19" s="6" t="n">
        <v>-988</v>
      </c>
      <c r="C19" s="6" t="n">
        <v>947</v>
      </c>
      <c r="D19" s="6" t="n">
        <v>-100</v>
      </c>
    </row>
    <row r="20">
      <c r="A20" s="4" t="inlineStr">
        <is>
          <t>Other comprehensive income (loss)</t>
        </is>
      </c>
      <c r="B20" s="6" t="n">
        <v>2184</v>
      </c>
      <c r="C20" s="6" t="n">
        <v>649</v>
      </c>
      <c r="D20" s="6" t="n">
        <v>-669</v>
      </c>
    </row>
    <row r="21">
      <c r="A21" s="4" t="inlineStr">
        <is>
          <t>Comprehensive income</t>
        </is>
      </c>
      <c r="B21" s="5" t="n">
        <v>23062</v>
      </c>
      <c r="C21" s="5" t="n">
        <v>15363</v>
      </c>
      <c r="D21" s="5" t="n">
        <v>144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Activity (Details) - USD ($) $ in Millions</t>
        </is>
      </c>
      <c r="B1" s="2" t="inlineStr">
        <is>
          <t>12 Months Ended</t>
        </is>
      </c>
    </row>
    <row r="2">
      <c r="B2" s="2" t="inlineStr">
        <is>
          <t>Jan. 02, 2022</t>
        </is>
      </c>
      <c r="C2" s="2" t="inlineStr">
        <is>
          <t>Jan. 03, 2021</t>
        </is>
      </c>
      <c r="D2" s="2" t="inlineStr">
        <is>
          <t>Dec. 29, 2019</t>
        </is>
      </c>
    </row>
    <row r="3">
      <c r="A3" s="3" t="inlineStr">
        <is>
          <t>Derivative Instruments, Gain (Loss) [Line Items]</t>
        </is>
      </c>
    </row>
    <row r="4">
      <c r="A4" s="4" t="inlineStr">
        <is>
          <t>Amount of gain or (loss) reclassified from AOCI into income</t>
        </is>
      </c>
      <c r="B4" s="5" t="n">
        <v>789</v>
      </c>
      <c r="C4" s="5" t="n">
        <v>53</v>
      </c>
      <c r="D4" s="5" t="n">
        <v>-7</v>
      </c>
    </row>
    <row r="5">
      <c r="A5" s="4" t="inlineStr">
        <is>
          <t>Amount of gain or (loss) recognized in AOCI</t>
        </is>
      </c>
      <c r="B5" s="6" t="n">
        <v>-199</v>
      </c>
      <c r="C5" s="6" t="n">
        <v>1000</v>
      </c>
      <c r="D5" s="5" t="n">
        <v>-107</v>
      </c>
    </row>
    <row r="6">
      <c r="A6" s="4" t="inlineStr">
        <is>
          <t>Sales | Interest Rate Swap | Fair Value Hedging</t>
        </is>
      </c>
    </row>
    <row r="7">
      <c r="A7" s="3" t="inlineStr">
        <is>
          <t>Derivative Instruments, Gain (Loss) [Line Items]</t>
        </is>
      </c>
    </row>
    <row r="8">
      <c r="A8" s="4" t="inlineStr">
        <is>
          <t>Amount of gain or (loss) recognized in income on derivative amount excluded from effectiveness testing</t>
        </is>
      </c>
      <c r="B8" s="6" t="n">
        <v>0</v>
      </c>
      <c r="C8" s="6" t="n">
        <v>0</v>
      </c>
    </row>
    <row r="9">
      <c r="A9" s="4" t="inlineStr">
        <is>
          <t>Amount of gain or (loss) recognized in AOCI</t>
        </is>
      </c>
      <c r="B9" s="6" t="n">
        <v>0</v>
      </c>
      <c r="C9" s="6" t="n">
        <v>0</v>
      </c>
    </row>
    <row r="10">
      <c r="A10" s="4" t="inlineStr">
        <is>
          <t>Sales | Cross currency interest rate swaps contracts: | Fair Value Hedging</t>
        </is>
      </c>
    </row>
    <row r="11">
      <c r="A11" s="3" t="inlineStr">
        <is>
          <t>Derivative Instruments, Gain (Loss) [Line Items]</t>
        </is>
      </c>
    </row>
    <row r="12">
      <c r="A12" s="4" t="inlineStr">
        <is>
          <t>Amount of gain or (loss) recognized in income on derivative amount excluded from effectiveness testing</t>
        </is>
      </c>
      <c r="B12" s="6" t="n">
        <v>0</v>
      </c>
      <c r="C12" s="6" t="n">
        <v>0</v>
      </c>
    </row>
    <row r="13">
      <c r="A13" s="4" t="inlineStr">
        <is>
          <t>Amount of gain or (loss) recognized in AOCI</t>
        </is>
      </c>
      <c r="B13" s="6" t="n">
        <v>0</v>
      </c>
      <c r="C13" s="6" t="n">
        <v>0</v>
      </c>
    </row>
    <row r="14">
      <c r="A14" s="4" t="inlineStr">
        <is>
          <t>Sales | Cross currency interest rate swaps contracts: | Cash Flow Hedging</t>
        </is>
      </c>
    </row>
    <row r="15">
      <c r="A15" s="3" t="inlineStr">
        <is>
          <t>Derivative Instruments, Gain (Loss) [Line Items]</t>
        </is>
      </c>
    </row>
    <row r="16">
      <c r="A16" s="4" t="inlineStr">
        <is>
          <t>Amount of gain or (loss) reclassified from AOCI into income</t>
        </is>
      </c>
      <c r="B16" s="6" t="n">
        <v>0</v>
      </c>
      <c r="C16" s="6" t="n">
        <v>0</v>
      </c>
    </row>
    <row r="17">
      <c r="A17" s="4" t="inlineStr">
        <is>
          <t>Amount of gain or (loss) recognized in AOCI</t>
        </is>
      </c>
      <c r="B17" s="6" t="n">
        <v>0</v>
      </c>
      <c r="C17" s="6" t="n">
        <v>0</v>
      </c>
    </row>
    <row r="18">
      <c r="A18" s="4" t="inlineStr">
        <is>
          <t>Sales | Forward foreign exchange contracts: | Cash Flow Hedging</t>
        </is>
      </c>
    </row>
    <row r="19">
      <c r="A19" s="3" t="inlineStr">
        <is>
          <t>Derivative Instruments, Gain (Loss) [Line Items]</t>
        </is>
      </c>
    </row>
    <row r="20">
      <c r="A20" s="4" t="inlineStr">
        <is>
          <t>Amount of gain or (loss) reclassified from AOCI into income</t>
        </is>
      </c>
      <c r="B20" s="6" t="n">
        <v>17</v>
      </c>
      <c r="C20" s="6" t="n">
        <v>12</v>
      </c>
    </row>
    <row r="21">
      <c r="A21" s="4" t="inlineStr">
        <is>
          <t>Amount of gain or (loss) recognized in AOCI</t>
        </is>
      </c>
      <c r="B21" s="6" t="n">
        <v>-94</v>
      </c>
      <c r="C21" s="6" t="n">
        <v>44</v>
      </c>
    </row>
    <row r="22">
      <c r="A22" s="4" t="inlineStr">
        <is>
          <t>Cost of Products Sold | Interest Rate Swap | Fair Value Hedging</t>
        </is>
      </c>
    </row>
    <row r="23">
      <c r="A23" s="3" t="inlineStr">
        <is>
          <t>Derivative Instruments, Gain (Loss) [Line Items]</t>
        </is>
      </c>
    </row>
    <row r="24">
      <c r="A24" s="4" t="inlineStr">
        <is>
          <t>Amount of gain or (loss) recognized in income on derivative amount excluded from effectiveness testing</t>
        </is>
      </c>
      <c r="B24" s="6" t="n">
        <v>0</v>
      </c>
      <c r="C24" s="6" t="n">
        <v>0</v>
      </c>
    </row>
    <row r="25">
      <c r="A25" s="4" t="inlineStr">
        <is>
          <t>Amount of gain or (loss) recognized in AOCI</t>
        </is>
      </c>
      <c r="B25" s="6" t="n">
        <v>0</v>
      </c>
      <c r="C25" s="6" t="n">
        <v>0</v>
      </c>
    </row>
    <row r="26">
      <c r="A26" s="4" t="inlineStr">
        <is>
          <t>Cost of Products Sold | Cross currency interest rate swaps contracts: | Fair Value Hedging</t>
        </is>
      </c>
    </row>
    <row r="27">
      <c r="A27" s="3" t="inlineStr">
        <is>
          <t>Derivative Instruments, Gain (Loss) [Line Items]</t>
        </is>
      </c>
    </row>
    <row r="28">
      <c r="A28" s="4" t="inlineStr">
        <is>
          <t>Amount of gain or (loss) recognized in income on derivative amount excluded from effectiveness testing</t>
        </is>
      </c>
      <c r="B28" s="6" t="n">
        <v>0</v>
      </c>
      <c r="C28" s="6" t="n">
        <v>0</v>
      </c>
    </row>
    <row r="29">
      <c r="A29" s="4" t="inlineStr">
        <is>
          <t>Amount of gain or (loss) recognized in AOCI</t>
        </is>
      </c>
      <c r="B29" s="6" t="n">
        <v>0</v>
      </c>
      <c r="C29" s="6" t="n">
        <v>0</v>
      </c>
    </row>
    <row r="30">
      <c r="A30" s="4" t="inlineStr">
        <is>
          <t>Cost of Products Sold | Cross currency interest rate swaps contracts: | Cash Flow Hedging</t>
        </is>
      </c>
    </row>
    <row r="31">
      <c r="A31" s="3" t="inlineStr">
        <is>
          <t>Derivative Instruments, Gain (Loss) [Line Items]</t>
        </is>
      </c>
    </row>
    <row r="32">
      <c r="A32" s="4" t="inlineStr">
        <is>
          <t>Amount of gain or (loss) reclassified from AOCI into income</t>
        </is>
      </c>
      <c r="B32" s="6" t="n">
        <v>0</v>
      </c>
      <c r="C32" s="6" t="n">
        <v>0</v>
      </c>
    </row>
    <row r="33">
      <c r="A33" s="4" t="inlineStr">
        <is>
          <t>Amount of gain or (loss) recognized in AOCI</t>
        </is>
      </c>
      <c r="B33" s="6" t="n">
        <v>0</v>
      </c>
      <c r="C33" s="6" t="n">
        <v>0</v>
      </c>
    </row>
    <row r="34">
      <c r="A34" s="4" t="inlineStr">
        <is>
          <t>Cost of Products Sold | Forward foreign exchange contracts: | Cash Flow Hedging</t>
        </is>
      </c>
    </row>
    <row r="35">
      <c r="A35" s="3" t="inlineStr">
        <is>
          <t>Derivative Instruments, Gain (Loss) [Line Items]</t>
        </is>
      </c>
    </row>
    <row r="36">
      <c r="A36" s="4" t="inlineStr">
        <is>
          <t>Amount of gain or (loss) reclassified from AOCI into income</t>
        </is>
      </c>
      <c r="B36" s="6" t="n">
        <v>119</v>
      </c>
      <c r="C36" s="6" t="n">
        <v>-329</v>
      </c>
    </row>
    <row r="37">
      <c r="A37" s="4" t="inlineStr">
        <is>
          <t>Amount of gain or (loss) recognized in AOCI</t>
        </is>
      </c>
      <c r="B37" s="6" t="n">
        <v>-557</v>
      </c>
      <c r="C37" s="6" t="n">
        <v>298</v>
      </c>
    </row>
    <row r="38">
      <c r="A38" s="4" t="inlineStr">
        <is>
          <t>R&amp;D Expense | Interest Rate Swap | Fair Value Hedging</t>
        </is>
      </c>
    </row>
    <row r="39">
      <c r="A39" s="3" t="inlineStr">
        <is>
          <t>Derivative Instruments, Gain (Loss) [Line Items]</t>
        </is>
      </c>
    </row>
    <row r="40">
      <c r="A40" s="4" t="inlineStr">
        <is>
          <t>Amount of gain or (loss) recognized in income on derivative amount excluded from effectiveness testing</t>
        </is>
      </c>
      <c r="B40" s="6" t="n">
        <v>0</v>
      </c>
      <c r="C40" s="6" t="n">
        <v>0</v>
      </c>
    </row>
    <row r="41">
      <c r="A41" s="4" t="inlineStr">
        <is>
          <t>Amount of gain or (loss) recognized in AOCI</t>
        </is>
      </c>
      <c r="B41" s="6" t="n">
        <v>0</v>
      </c>
      <c r="C41" s="6" t="n">
        <v>0</v>
      </c>
    </row>
    <row r="42">
      <c r="A42" s="4" t="inlineStr">
        <is>
          <t>R&amp;D Expense | Cross currency interest rate swaps contracts: | Fair Value Hedging</t>
        </is>
      </c>
    </row>
    <row r="43">
      <c r="A43" s="3" t="inlineStr">
        <is>
          <t>Derivative Instruments, Gain (Loss) [Line Items]</t>
        </is>
      </c>
    </row>
    <row r="44">
      <c r="A44" s="4" t="inlineStr">
        <is>
          <t>Amount of gain or (loss) recognized in income on derivative amount excluded from effectiveness testing</t>
        </is>
      </c>
      <c r="B44" s="6" t="n">
        <v>0</v>
      </c>
      <c r="C44" s="6" t="n">
        <v>0</v>
      </c>
    </row>
    <row r="45">
      <c r="A45" s="4" t="inlineStr">
        <is>
          <t>Amount of gain or (loss) recognized in AOCI</t>
        </is>
      </c>
      <c r="B45" s="6" t="n">
        <v>0</v>
      </c>
      <c r="C45" s="6" t="n">
        <v>0</v>
      </c>
    </row>
    <row r="46">
      <c r="A46" s="4" t="inlineStr">
        <is>
          <t>R&amp;D Expense | Cross currency interest rate swaps contracts: | Cash Flow Hedging</t>
        </is>
      </c>
    </row>
    <row r="47">
      <c r="A47" s="3" t="inlineStr">
        <is>
          <t>Derivative Instruments, Gain (Loss) [Line Items]</t>
        </is>
      </c>
    </row>
    <row r="48">
      <c r="A48" s="4" t="inlineStr">
        <is>
          <t>Amount of gain or (loss) reclassified from AOCI into income</t>
        </is>
      </c>
      <c r="B48" s="6" t="n">
        <v>0</v>
      </c>
      <c r="C48" s="6" t="n">
        <v>0</v>
      </c>
    </row>
    <row r="49">
      <c r="A49" s="4" t="inlineStr">
        <is>
          <t>Amount of gain or (loss) recognized in AOCI</t>
        </is>
      </c>
      <c r="B49" s="6" t="n">
        <v>0</v>
      </c>
      <c r="C49" s="6" t="n">
        <v>0</v>
      </c>
    </row>
    <row r="50">
      <c r="A50" s="4" t="inlineStr">
        <is>
          <t>R&amp;D Expense | Forward foreign exchange contracts: | Cash Flow Hedging</t>
        </is>
      </c>
    </row>
    <row r="51">
      <c r="A51" s="3" t="inlineStr">
        <is>
          <t>Derivative Instruments, Gain (Loss) [Line Items]</t>
        </is>
      </c>
    </row>
    <row r="52">
      <c r="A52" s="4" t="inlineStr">
        <is>
          <t>Amount of gain or (loss) reclassified from AOCI into income</t>
        </is>
      </c>
      <c r="B52" s="6" t="n">
        <v>30</v>
      </c>
      <c r="C52" s="6" t="n">
        <v>-137</v>
      </c>
    </row>
    <row r="53">
      <c r="A53" s="4" t="inlineStr">
        <is>
          <t>Amount of gain or (loss) recognized in AOCI</t>
        </is>
      </c>
      <c r="B53" s="6" t="n">
        <v>123</v>
      </c>
      <c r="C53" s="6" t="n">
        <v>-91</v>
      </c>
    </row>
    <row r="54">
      <c r="A54" s="4" t="inlineStr">
        <is>
          <t>Interest (Income) Expense | Interest Rate Swap | Fair Value Hedging</t>
        </is>
      </c>
    </row>
    <row r="55">
      <c r="A55" s="3" t="inlineStr">
        <is>
          <t>Derivative Instruments, Gain (Loss) [Line Items]</t>
        </is>
      </c>
    </row>
    <row r="56">
      <c r="A56" s="4" t="inlineStr">
        <is>
          <t>Amount of gain or (loss) recognized in income on derivative amount excluded from effectiveness testing</t>
        </is>
      </c>
      <c r="B56" s="6" t="n">
        <v>-109</v>
      </c>
      <c r="C56" s="6" t="n">
        <v>0</v>
      </c>
    </row>
    <row r="57">
      <c r="A57" s="4" t="inlineStr">
        <is>
          <t>Amount of gain or (loss) recognized in AOCI</t>
        </is>
      </c>
      <c r="B57" s="6" t="n">
        <v>109</v>
      </c>
      <c r="C57" s="6" t="n">
        <v>0</v>
      </c>
    </row>
    <row r="58">
      <c r="A58" s="4" t="inlineStr">
        <is>
          <t>Interest (Income) Expense | Cross currency interest rate swaps contracts: | Fair Value Hedging</t>
        </is>
      </c>
    </row>
    <row r="59">
      <c r="A59" s="3" t="inlineStr">
        <is>
          <t>Derivative Instruments, Gain (Loss) [Line Items]</t>
        </is>
      </c>
    </row>
    <row r="60">
      <c r="A60" s="4" t="inlineStr">
        <is>
          <t>Amount of gain or (loss) recognized in income on derivative amount excluded from effectiveness testing</t>
        </is>
      </c>
      <c r="B60" s="6" t="n">
        <v>174</v>
      </c>
      <c r="C60" s="6" t="n">
        <v>153</v>
      </c>
    </row>
    <row r="61">
      <c r="A61" s="4" t="inlineStr">
        <is>
          <t>Amount of gain or (loss) recognized in AOCI</t>
        </is>
      </c>
      <c r="B61" s="6" t="n">
        <v>174</v>
      </c>
      <c r="C61" s="6" t="n">
        <v>153</v>
      </c>
    </row>
    <row r="62">
      <c r="A62" s="4" t="inlineStr">
        <is>
          <t>Interest (Income) Expense | Cross currency interest rate swaps contracts: | Cash Flow Hedging</t>
        </is>
      </c>
    </row>
    <row r="63">
      <c r="A63" s="3" t="inlineStr">
        <is>
          <t>Derivative Instruments, Gain (Loss) [Line Items]</t>
        </is>
      </c>
    </row>
    <row r="64">
      <c r="A64" s="4" t="inlineStr">
        <is>
          <t>Amount of gain or (loss) reclassified from AOCI into income</t>
        </is>
      </c>
      <c r="B64" s="6" t="n">
        <v>402</v>
      </c>
      <c r="C64" s="6" t="n">
        <v>370</v>
      </c>
    </row>
    <row r="65">
      <c r="A65" s="4" t="inlineStr">
        <is>
          <t>Amount of gain or (loss) recognized in AOCI</t>
        </is>
      </c>
      <c r="B65" s="6" t="n">
        <v>9</v>
      </c>
      <c r="C65" s="6" t="n">
        <v>748</v>
      </c>
    </row>
    <row r="66">
      <c r="A66" s="4" t="inlineStr">
        <is>
          <t>Interest (Income) Expense | Forward foreign exchange contracts: | Cash Flow Hedging</t>
        </is>
      </c>
    </row>
    <row r="67">
      <c r="A67" s="3" t="inlineStr">
        <is>
          <t>Derivative Instruments, Gain (Loss) [Line Items]</t>
        </is>
      </c>
    </row>
    <row r="68">
      <c r="A68" s="4" t="inlineStr">
        <is>
          <t>Amount of gain or (loss) reclassified from AOCI into income</t>
        </is>
      </c>
      <c r="B68" s="6" t="n">
        <v>0</v>
      </c>
      <c r="C68" s="6" t="n">
        <v>0</v>
      </c>
    </row>
    <row r="69">
      <c r="A69" s="4" t="inlineStr">
        <is>
          <t>Amount of gain or (loss) recognized in AOCI</t>
        </is>
      </c>
      <c r="B69" s="6" t="n">
        <v>0</v>
      </c>
      <c r="C69" s="6" t="n">
        <v>0</v>
      </c>
    </row>
    <row r="70">
      <c r="A70" s="4" t="inlineStr">
        <is>
          <t>Other (Income) Expense | Interest Rate Swap | Fair Value Hedging</t>
        </is>
      </c>
    </row>
    <row r="71">
      <c r="A71" s="3" t="inlineStr">
        <is>
          <t>Derivative Instruments, Gain (Loss) [Line Items]</t>
        </is>
      </c>
    </row>
    <row r="72">
      <c r="A72" s="4" t="inlineStr">
        <is>
          <t>Amount of gain or (loss) recognized in income on derivative amount excluded from effectiveness testing</t>
        </is>
      </c>
      <c r="B72" s="6" t="n">
        <v>0</v>
      </c>
      <c r="C72" s="6" t="n">
        <v>0</v>
      </c>
    </row>
    <row r="73">
      <c r="A73" s="4" t="inlineStr">
        <is>
          <t>Amount of gain or (loss) recognized in AOCI</t>
        </is>
      </c>
      <c r="B73" s="6" t="n">
        <v>0</v>
      </c>
      <c r="C73" s="6" t="n">
        <v>0</v>
      </c>
    </row>
    <row r="74">
      <c r="A74" s="4" t="inlineStr">
        <is>
          <t>Other (Income) Expense | Cross currency interest rate swaps contracts: | Fair Value Hedging</t>
        </is>
      </c>
    </row>
    <row r="75">
      <c r="A75" s="3" t="inlineStr">
        <is>
          <t>Derivative Instruments, Gain (Loss) [Line Items]</t>
        </is>
      </c>
    </row>
    <row r="76">
      <c r="A76" s="4" t="inlineStr">
        <is>
          <t>Amount of gain or (loss) recognized in income on derivative amount excluded from effectiveness testing</t>
        </is>
      </c>
      <c r="B76" s="6" t="n">
        <v>0</v>
      </c>
      <c r="C76" s="6" t="n">
        <v>0</v>
      </c>
    </row>
    <row r="77">
      <c r="A77" s="4" t="inlineStr">
        <is>
          <t>Amount of gain or (loss) recognized in AOCI</t>
        </is>
      </c>
      <c r="B77" s="6" t="n">
        <v>0</v>
      </c>
      <c r="C77" s="6" t="n">
        <v>0</v>
      </c>
    </row>
    <row r="78">
      <c r="A78" s="4" t="inlineStr">
        <is>
          <t>Other (Income) Expense | Cross currency interest rate swaps contracts: | Cash Flow Hedging</t>
        </is>
      </c>
    </row>
    <row r="79">
      <c r="A79" s="3" t="inlineStr">
        <is>
          <t>Derivative Instruments, Gain (Loss) [Line Items]</t>
        </is>
      </c>
    </row>
    <row r="80">
      <c r="A80" s="4" t="inlineStr">
        <is>
          <t>Amount of gain or (loss) reclassified from AOCI into income</t>
        </is>
      </c>
      <c r="B80" s="6" t="n">
        <v>0</v>
      </c>
      <c r="C80" s="6" t="n">
        <v>0</v>
      </c>
    </row>
    <row r="81">
      <c r="A81" s="4" t="inlineStr">
        <is>
          <t>Amount of gain or (loss) recognized in AOCI</t>
        </is>
      </c>
      <c r="B81" s="6" t="n">
        <v>0</v>
      </c>
      <c r="C81" s="6" t="n">
        <v>0</v>
      </c>
    </row>
    <row r="82">
      <c r="A82" s="4" t="inlineStr">
        <is>
          <t>Other (Income) Expense | Forward foreign exchange contracts: | Cash Flow Hedging</t>
        </is>
      </c>
    </row>
    <row r="83">
      <c r="A83" s="3" t="inlineStr">
        <is>
          <t>Derivative Instruments, Gain (Loss) [Line Items]</t>
        </is>
      </c>
    </row>
    <row r="84">
      <c r="A84" s="4" t="inlineStr">
        <is>
          <t>Amount of gain or (loss) reclassified from AOCI into income</t>
        </is>
      </c>
      <c r="B84" s="6" t="n">
        <v>47</v>
      </c>
      <c r="C84" s="6" t="n">
        <v>-16</v>
      </c>
    </row>
    <row r="85">
      <c r="A85" s="4" t="inlineStr">
        <is>
          <t>Amount of gain or (loss) recognized in AOCI</t>
        </is>
      </c>
      <c r="B85" s="5" t="n">
        <v>146</v>
      </c>
      <c r="C85" s="5" t="n">
        <v>-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s Recorded in Consolidated Balance Sheets (Details) - USD ($) $ in Millions</t>
        </is>
      </c>
      <c r="B1" s="2" t="inlineStr">
        <is>
          <t>Jan. 02, 2022</t>
        </is>
      </c>
      <c r="C1" s="2" t="inlineStr">
        <is>
          <t>Jan. 03, 2021</t>
        </is>
      </c>
    </row>
    <row r="2">
      <c r="A2" s="3" t="inlineStr">
        <is>
          <t>Derivative Instruments, Gain (Loss) [Line Items]</t>
        </is>
      </c>
    </row>
    <row r="3">
      <c r="A3" s="4" t="inlineStr">
        <is>
          <t>Carrying Amount of the Hedged Liability</t>
        </is>
      </c>
      <c r="B3" s="5" t="n">
        <v>1888</v>
      </c>
      <c r="C3" s="5" t="n">
        <v>2309</v>
      </c>
    </row>
    <row r="4">
      <c r="A4" s="4" t="inlineStr">
        <is>
          <t>Long-term Debt | Designated as Hedging Instrument</t>
        </is>
      </c>
    </row>
    <row r="5">
      <c r="A5" s="3" t="inlineStr">
        <is>
          <t>Derivative Instruments, Gain (Loss) [Line Items]</t>
        </is>
      </c>
    </row>
    <row r="6">
      <c r="A6" s="4" t="inlineStr">
        <is>
          <t>Carrying Amount of the Hedged Liability</t>
        </is>
      </c>
      <c r="B6" s="6" t="n">
        <v>9793</v>
      </c>
      <c r="C6" s="6" t="n">
        <v>0</v>
      </c>
    </row>
    <row r="7">
      <c r="A7" s="4" t="inlineStr">
        <is>
          <t>Cumulative Amount of Fair Value Hedging Adjustment Included in the Carrying Amount of the Hedged Liability</t>
        </is>
      </c>
      <c r="B7" s="5" t="n">
        <v>-142</v>
      </c>
      <c r="C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Effect of Derivatives not Designated as Hedging Instruments (Details) - USD ($) $ in Millions</t>
        </is>
      </c>
      <c r="B1" s="2" t="inlineStr">
        <is>
          <t>12 Months Ended</t>
        </is>
      </c>
    </row>
    <row r="2">
      <c r="B2" s="2" t="inlineStr">
        <is>
          <t>Jan. 02, 2022</t>
        </is>
      </c>
      <c r="C2" s="2" t="inlineStr">
        <is>
          <t>Jan. 03, 2021</t>
        </is>
      </c>
    </row>
    <row r="3">
      <c r="A3" s="4" t="inlineStr">
        <is>
          <t>Forward foreign exchange contracts: | Not Designated as Hedging Instrument | Other (Income) Expense</t>
        </is>
      </c>
    </row>
    <row r="4">
      <c r="A4" s="3" t="inlineStr">
        <is>
          <t>Derivative Instruments, Gain (Loss) [Line Items]</t>
        </is>
      </c>
    </row>
    <row r="5">
      <c r="A5" s="4" t="inlineStr">
        <is>
          <t>Gain/(Loss) Recognized In Income on Derivative</t>
        </is>
      </c>
      <c r="B5" s="5" t="n">
        <v>-70</v>
      </c>
      <c r="C5" s="5"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Effect of Net Investment Hedges (Details) - USD ($) $ in Millions</t>
        </is>
      </c>
      <c r="B1" s="2" t="inlineStr">
        <is>
          <t>3 Months Ended</t>
        </is>
      </c>
      <c r="D1" s="2" t="inlineStr">
        <is>
          <t>12 Months Ended</t>
        </is>
      </c>
    </row>
    <row r="2">
      <c r="B2" s="2" t="inlineStr">
        <is>
          <t>Jan. 02, 2022</t>
        </is>
      </c>
      <c r="C2" s="2" t="inlineStr">
        <is>
          <t>Jan. 03, 2021</t>
        </is>
      </c>
      <c r="D2" s="2" t="inlineStr">
        <is>
          <t>Jan. 02, 2022</t>
        </is>
      </c>
      <c r="E2" s="2" t="inlineStr">
        <is>
          <t>Jan. 03, 2021</t>
        </is>
      </c>
    </row>
    <row r="3">
      <c r="A3" s="3" t="inlineStr">
        <is>
          <t>Derivative Instruments, Gain (Loss) [Line Items]</t>
        </is>
      </c>
    </row>
    <row r="4">
      <c r="A4" s="4" t="inlineStr">
        <is>
          <t>Gain/(Loss) Recognized In Accumulated OCI</t>
        </is>
      </c>
      <c r="D4" s="5" t="n">
        <v>387</v>
      </c>
      <c r="E4" s="5" t="n">
        <v>-473</v>
      </c>
    </row>
    <row r="5">
      <c r="A5" s="4" t="inlineStr">
        <is>
          <t>Cross currency interest rate swaps contracts:</t>
        </is>
      </c>
    </row>
    <row r="6">
      <c r="A6" s="3" t="inlineStr">
        <is>
          <t>Derivative Instruments, Gain (Loss) [Line Items]</t>
        </is>
      </c>
    </row>
    <row r="7">
      <c r="A7" s="4" t="inlineStr">
        <is>
          <t>Gain/(Loss) Recognized In Accumulated OCI</t>
        </is>
      </c>
      <c r="D7" s="5" t="n">
        <v>548</v>
      </c>
      <c r="E7" s="5" t="n">
        <v>65</v>
      </c>
    </row>
    <row r="8">
      <c r="A8" s="4" t="inlineStr">
        <is>
          <t>Other (Income) Expense</t>
        </is>
      </c>
    </row>
    <row r="9">
      <c r="A9" s="3" t="inlineStr">
        <is>
          <t>Derivative Instruments, Gain (Loss) [Line Items]</t>
        </is>
      </c>
    </row>
    <row r="10">
      <c r="A10" s="4" t="inlineStr">
        <is>
          <t>Gain/(Loss) Reclassified From Accumulated OCI Into Income</t>
        </is>
      </c>
      <c r="B10" s="5" t="n">
        <v>0</v>
      </c>
      <c r="C10" s="5" t="n">
        <v>0</v>
      </c>
    </row>
    <row r="11">
      <c r="A11" s="4" t="inlineStr">
        <is>
          <t>Other (Income) Expense | Cross currency interest rate swaps contracts:</t>
        </is>
      </c>
    </row>
    <row r="12">
      <c r="A12" s="3" t="inlineStr">
        <is>
          <t>Derivative Instruments, Gain (Loss) [Line Items]</t>
        </is>
      </c>
    </row>
    <row r="13">
      <c r="A13" s="4" t="inlineStr">
        <is>
          <t>Gain/(Loss) Reclassified From Accumulated OCI Into Income</t>
        </is>
      </c>
      <c r="B13" s="5" t="n">
        <v>0</v>
      </c>
      <c r="C13"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Activity Related to Equity Investments (Details) - USD ($) $ in Millions</t>
        </is>
      </c>
      <c r="B1" s="2" t="inlineStr">
        <is>
          <t>12 Months Ended</t>
        </is>
      </c>
    </row>
    <row r="2">
      <c r="B2" s="2" t="inlineStr">
        <is>
          <t>Jan. 02, 2022</t>
        </is>
      </c>
      <c r="C2" s="2" t="inlineStr">
        <is>
          <t>Jan. 03, 2021</t>
        </is>
      </c>
      <c r="D2" s="2" t="inlineStr">
        <is>
          <t>Dec. 29, 2019</t>
        </is>
      </c>
    </row>
    <row r="3">
      <c r="A3" s="3" t="inlineStr">
        <is>
          <t>Equity Investment [Roll Forward]</t>
        </is>
      </c>
    </row>
    <row r="4">
      <c r="A4" s="4" t="inlineStr">
        <is>
          <t>Other assets, noncurrent</t>
        </is>
      </c>
      <c r="B4" s="5" t="n">
        <v>10216</v>
      </c>
      <c r="C4" s="5" t="n">
        <v>6562</v>
      </c>
    </row>
    <row r="5">
      <c r="A5" s="4" t="inlineStr">
        <is>
          <t>Equity securities | Equity Investments with readily determinable value</t>
        </is>
      </c>
    </row>
    <row r="6">
      <c r="A6" s="3" t="inlineStr">
        <is>
          <t>Equity Investment [Roll Forward]</t>
        </is>
      </c>
    </row>
    <row r="7">
      <c r="A7" s="4" t="inlineStr">
        <is>
          <t>Marketable securities, noncurrent</t>
        </is>
      </c>
      <c r="B7" s="6" t="n">
        <v>1884</v>
      </c>
      <c r="C7" s="6" t="n">
        <v>1481</v>
      </c>
      <c r="D7" s="5" t="n">
        <v>1148</v>
      </c>
    </row>
    <row r="8">
      <c r="A8" s="4" t="inlineStr">
        <is>
          <t>Equity, fair value adjustment</t>
        </is>
      </c>
      <c r="B8" s="6" t="n">
        <v>198</v>
      </c>
      <c r="C8" s="6" t="n">
        <v>527</v>
      </c>
    </row>
    <row r="9">
      <c r="A9" s="4" t="inlineStr">
        <is>
          <t>Equity investments, increase (decrease) from acquisition (sale) during period</t>
        </is>
      </c>
      <c r="B9" s="6" t="n">
        <v>205</v>
      </c>
      <c r="C9" s="6" t="n">
        <v>-194</v>
      </c>
    </row>
    <row r="10">
      <c r="A10" s="4" t="inlineStr">
        <is>
          <t>Other assets, noncurrent</t>
        </is>
      </c>
      <c r="B10" s="6" t="n">
        <v>1884</v>
      </c>
      <c r="C10" s="6" t="n">
        <v>1481</v>
      </c>
    </row>
    <row r="11">
      <c r="A11" s="4" t="inlineStr">
        <is>
          <t>Equity securities | Equity Investments without readily determinable value</t>
        </is>
      </c>
    </row>
    <row r="12">
      <c r="A12" s="3" t="inlineStr">
        <is>
          <t>Equity Investment [Roll Forward]</t>
        </is>
      </c>
    </row>
    <row r="13">
      <c r="A13" s="4" t="inlineStr">
        <is>
          <t>Equity, fair value adjustment</t>
        </is>
      </c>
      <c r="B13" s="6" t="n">
        <v>394</v>
      </c>
      <c r="C13" s="6" t="n">
        <v>-55</v>
      </c>
    </row>
    <row r="14">
      <c r="A14" s="4" t="inlineStr">
        <is>
          <t>Equity investments, increase (decrease) from acquisition (sale) during period</t>
        </is>
      </c>
      <c r="B14" s="6" t="n">
        <v>-632</v>
      </c>
      <c r="C14" s="6" t="n">
        <v>81</v>
      </c>
    </row>
    <row r="15">
      <c r="A15" s="4" t="inlineStr">
        <is>
          <t>Other assets, noncurrent</t>
        </is>
      </c>
      <c r="B15" s="6" t="n">
        <v>500</v>
      </c>
      <c r="C15" s="6" t="n">
        <v>738</v>
      </c>
    </row>
    <row r="16">
      <c r="A16" s="4" t="inlineStr">
        <is>
          <t>Equity securities without readily determinable fair value, amount</t>
        </is>
      </c>
      <c r="B16" s="5" t="n">
        <v>500</v>
      </c>
      <c r="C16" s="5" t="n">
        <v>738</v>
      </c>
      <c r="D16" s="5" t="n">
        <v>7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Financial Assets and Liabilities at Fair Value (Details) - USD ($) $ in Millions</t>
        </is>
      </c>
      <c r="B1" s="2" t="inlineStr">
        <is>
          <t>12 Months Ended</t>
        </is>
      </c>
    </row>
    <row r="2">
      <c r="B2" s="2" t="inlineStr">
        <is>
          <t>Jan. 02, 2022</t>
        </is>
      </c>
      <c r="C2" s="2" t="inlineStr">
        <is>
          <t>Jan. 03, 2021</t>
        </is>
      </c>
      <c r="D2" s="2" t="inlineStr">
        <is>
          <t>Dec. 29, 2019</t>
        </is>
      </c>
      <c r="E2" s="2" t="inlineStr">
        <is>
          <t>Apr. 01, 2019</t>
        </is>
      </c>
    </row>
    <row r="3">
      <c r="A3" s="3" t="inlineStr">
        <is>
          <t>Financial assets and liabilities at fair value</t>
        </is>
      </c>
    </row>
    <row r="4">
      <c r="A4" s="4" t="inlineStr">
        <is>
          <t>Derivatives designated as hedging instruments : Assets</t>
        </is>
      </c>
      <c r="B4" s="5" t="n">
        <v>1336</v>
      </c>
    </row>
    <row r="5">
      <c r="A5" s="4" t="inlineStr">
        <is>
          <t>Derivatives designated as hedging instruments : Liabilities</t>
        </is>
      </c>
      <c r="B5" s="6" t="n">
        <v>1860</v>
      </c>
    </row>
    <row r="6">
      <c r="A6" s="4" t="inlineStr">
        <is>
          <t>Equity Investments</t>
        </is>
      </c>
      <c r="B6" s="6" t="n">
        <v>1884</v>
      </c>
      <c r="C6" s="5" t="n">
        <v>1481</v>
      </c>
    </row>
    <row r="7">
      <c r="A7" s="4" t="inlineStr">
        <is>
          <t>Debt securities</t>
        </is>
      </c>
      <c r="B7" s="6" t="n">
        <v>19727</v>
      </c>
      <c r="C7" s="6" t="n">
        <v>14042</v>
      </c>
    </row>
    <row r="8">
      <c r="A8" s="4" t="inlineStr">
        <is>
          <t>Contingent consideration liability</t>
        </is>
      </c>
      <c r="B8" s="6" t="n">
        <v>533</v>
      </c>
      <c r="C8" s="6" t="n">
        <v>633</v>
      </c>
    </row>
    <row r="9">
      <c r="A9" s="4" t="inlineStr">
        <is>
          <t>Total Gross Assets</t>
        </is>
      </c>
      <c r="B9" s="6" t="n">
        <v>1360</v>
      </c>
      <c r="C9" s="6" t="n">
        <v>1138</v>
      </c>
    </row>
    <row r="10">
      <c r="A10" s="4" t="inlineStr">
        <is>
          <t>Credit Support Agreement (CSA)</t>
        </is>
      </c>
      <c r="B10" s="6" t="n">
        <v>-1285</v>
      </c>
      <c r="C10" s="6" t="n">
        <v>-1107</v>
      </c>
    </row>
    <row r="11">
      <c r="A11" s="4" t="inlineStr">
        <is>
          <t>Total Net Asset</t>
        </is>
      </c>
      <c r="B11" s="6" t="n">
        <v>75</v>
      </c>
      <c r="C11" s="6" t="n">
        <v>31</v>
      </c>
    </row>
    <row r="12">
      <c r="A12" s="4" t="inlineStr">
        <is>
          <t>Total Gross Liabilities</t>
        </is>
      </c>
      <c r="B12" s="6" t="n">
        <v>1888</v>
      </c>
      <c r="C12" s="6" t="n">
        <v>2309</v>
      </c>
    </row>
    <row r="13">
      <c r="A13" s="4" t="inlineStr">
        <is>
          <t>Credit Support Agreement (CSA)</t>
        </is>
      </c>
      <c r="B13" s="6" t="n">
        <v>-1855</v>
      </c>
      <c r="C13" s="6" t="n">
        <v>-2172</v>
      </c>
    </row>
    <row r="14">
      <c r="A14" s="4" t="inlineStr">
        <is>
          <t>Total Net Liabilities</t>
        </is>
      </c>
      <c r="B14" s="6" t="n">
        <v>33</v>
      </c>
      <c r="C14" s="6" t="n">
        <v>137</v>
      </c>
    </row>
    <row r="15">
      <c r="A15" s="4" t="inlineStr">
        <is>
          <t>Beginning Balance</t>
        </is>
      </c>
      <c r="B15" s="6" t="n">
        <v>633</v>
      </c>
      <c r="C15" s="6" t="n">
        <v>1715</v>
      </c>
      <c r="D15" s="5" t="n">
        <v>397</v>
      </c>
    </row>
    <row r="16">
      <c r="A16" s="4" t="inlineStr">
        <is>
          <t>Changes in estimated fair value</t>
        </is>
      </c>
      <c r="B16" s="6" t="n">
        <v>-52</v>
      </c>
      <c r="C16" s="6" t="n">
        <v>-1089</v>
      </c>
      <c r="D16" s="6" t="n">
        <v>151</v>
      </c>
    </row>
    <row r="17">
      <c r="A17" s="4" t="inlineStr">
        <is>
          <t>Additions</t>
        </is>
      </c>
      <c r="B17" s="6" t="n">
        <v>0</v>
      </c>
      <c r="C17" s="6" t="n">
        <v>106</v>
      </c>
      <c r="D17" s="6" t="n">
        <v>1246</v>
      </c>
    </row>
    <row r="18">
      <c r="A18" s="4" t="inlineStr">
        <is>
          <t>Payments</t>
        </is>
      </c>
      <c r="B18" s="6" t="n">
        <v>-48</v>
      </c>
      <c r="C18" s="6" t="n">
        <v>-99</v>
      </c>
      <c r="D18" s="6" t="n">
        <v>-79</v>
      </c>
    </row>
    <row r="19">
      <c r="A19" s="4" t="inlineStr">
        <is>
          <t>Ending Balance</t>
        </is>
      </c>
      <c r="B19" s="6" t="n">
        <v>533</v>
      </c>
      <c r="C19" s="6" t="n">
        <v>633</v>
      </c>
      <c r="D19" s="6" t="n">
        <v>1715</v>
      </c>
    </row>
    <row r="20">
      <c r="A20" s="4" t="inlineStr">
        <is>
          <t>Contingent consideration reversal</t>
        </is>
      </c>
      <c r="B20" s="6" t="n">
        <v>0</v>
      </c>
      <c r="C20" s="6" t="n">
        <v>-1148</v>
      </c>
      <c r="D20" s="6" t="n">
        <v>0</v>
      </c>
    </row>
    <row r="21">
      <c r="A21" s="4" t="inlineStr">
        <is>
          <t>Other Noncurrent Liabilities</t>
        </is>
      </c>
    </row>
    <row r="22">
      <c r="A22" s="3" t="inlineStr">
        <is>
          <t>Financial assets and liabilities at fair value</t>
        </is>
      </c>
    </row>
    <row r="23">
      <c r="A23" s="4" t="inlineStr">
        <is>
          <t>Contingent consideration liability</t>
        </is>
      </c>
      <c r="B23" s="6" t="n">
        <v>520</v>
      </c>
      <c r="C23" s="6" t="n">
        <v>594</v>
      </c>
      <c r="D23" s="6" t="n">
        <v>1631</v>
      </c>
    </row>
    <row r="24">
      <c r="A24" s="4" t="inlineStr">
        <is>
          <t>Other Current Liabilities</t>
        </is>
      </c>
    </row>
    <row r="25">
      <c r="A25" s="3" t="inlineStr">
        <is>
          <t>Financial assets and liabilities at fair value</t>
        </is>
      </c>
    </row>
    <row r="26">
      <c r="A26" s="4" t="inlineStr">
        <is>
          <t>Contingent consideration liability</t>
        </is>
      </c>
      <c r="B26" s="6" t="n">
        <v>13</v>
      </c>
      <c r="C26" s="6" t="n">
        <v>39</v>
      </c>
      <c r="D26" s="5" t="n">
        <v>84</v>
      </c>
    </row>
    <row r="27">
      <c r="A27" s="4" t="inlineStr">
        <is>
          <t>Auris Health</t>
        </is>
      </c>
    </row>
    <row r="28">
      <c r="A28" s="3" t="inlineStr">
        <is>
          <t>Financial assets and liabilities at fair value</t>
        </is>
      </c>
    </row>
    <row r="29">
      <c r="A29" s="4" t="inlineStr">
        <is>
          <t>Contingent consideration liability</t>
        </is>
      </c>
      <c r="C29" s="6" t="n">
        <v>1100</v>
      </c>
      <c r="E29" s="5" t="n">
        <v>2350</v>
      </c>
    </row>
    <row r="30">
      <c r="A30" s="4" t="inlineStr">
        <is>
          <t>Contingent consideration reversal</t>
        </is>
      </c>
      <c r="B30" s="6" t="n">
        <v>-1148</v>
      </c>
    </row>
    <row r="31">
      <c r="A31" s="4" t="inlineStr">
        <is>
          <t>Level 1</t>
        </is>
      </c>
    </row>
    <row r="32">
      <c r="A32" s="3" t="inlineStr">
        <is>
          <t>Financial assets and liabilities at fair value</t>
        </is>
      </c>
    </row>
    <row r="33">
      <c r="A33" s="4" t="inlineStr">
        <is>
          <t>Derivatives designated as hedging instruments : Assets</t>
        </is>
      </c>
      <c r="B33" s="6" t="n">
        <v>0</v>
      </c>
    </row>
    <row r="34">
      <c r="A34" s="4" t="inlineStr">
        <is>
          <t>Derivatives designated as hedging instruments : Liabilities</t>
        </is>
      </c>
      <c r="B34" s="6" t="n">
        <v>0</v>
      </c>
    </row>
    <row r="35">
      <c r="A35" s="4" t="inlineStr">
        <is>
          <t>Equity Investments</t>
        </is>
      </c>
      <c r="B35" s="6" t="n">
        <v>1884</v>
      </c>
      <c r="C35" s="6" t="n">
        <v>1481</v>
      </c>
    </row>
    <row r="36">
      <c r="A36" s="4" t="inlineStr">
        <is>
          <t>Debt securities</t>
        </is>
      </c>
      <c r="B36" s="6" t="n">
        <v>0</v>
      </c>
    </row>
    <row r="37">
      <c r="A37" s="4" t="inlineStr">
        <is>
          <t>Level 2</t>
        </is>
      </c>
    </row>
    <row r="38">
      <c r="A38" s="3" t="inlineStr">
        <is>
          <t>Financial assets and liabilities at fair value</t>
        </is>
      </c>
    </row>
    <row r="39">
      <c r="A39" s="4" t="inlineStr">
        <is>
          <t>Derivatives designated as hedging instruments : Assets</t>
        </is>
      </c>
      <c r="B39" s="6" t="n">
        <v>1336</v>
      </c>
      <c r="C39" s="6" t="n">
        <v>1089</v>
      </c>
    </row>
    <row r="40">
      <c r="A40" s="4" t="inlineStr">
        <is>
          <t>Derivatives designated as hedging instruments : Liabilities</t>
        </is>
      </c>
      <c r="B40" s="6" t="n">
        <v>1860</v>
      </c>
      <c r="C40" s="6" t="n">
        <v>2271</v>
      </c>
    </row>
    <row r="41">
      <c r="A41" s="4" t="inlineStr">
        <is>
          <t>Equity Investments</t>
        </is>
      </c>
      <c r="B41" s="6" t="n">
        <v>0</v>
      </c>
    </row>
    <row r="42">
      <c r="A42" s="4" t="inlineStr">
        <is>
          <t>Debt securities</t>
        </is>
      </c>
      <c r="B42" s="6" t="n">
        <v>19727</v>
      </c>
    </row>
    <row r="43">
      <c r="A43" s="4" t="inlineStr">
        <is>
          <t>Level 3</t>
        </is>
      </c>
    </row>
    <row r="44">
      <c r="A44" s="3" t="inlineStr">
        <is>
          <t>Financial assets and liabilities at fair value</t>
        </is>
      </c>
    </row>
    <row r="45">
      <c r="A45" s="4" t="inlineStr">
        <is>
          <t>Derivatives designated as hedging instruments : Assets</t>
        </is>
      </c>
      <c r="B45" s="6" t="n">
        <v>0</v>
      </c>
    </row>
    <row r="46">
      <c r="A46" s="4" t="inlineStr">
        <is>
          <t>Derivatives designated as hedging instruments : Liabilities</t>
        </is>
      </c>
      <c r="B46" s="6" t="n">
        <v>0</v>
      </c>
    </row>
    <row r="47">
      <c r="A47" s="4" t="inlineStr">
        <is>
          <t>Equity Investments</t>
        </is>
      </c>
      <c r="B47" s="6" t="n">
        <v>0</v>
      </c>
    </row>
    <row r="48">
      <c r="A48" s="4" t="inlineStr">
        <is>
          <t>Debt securities</t>
        </is>
      </c>
      <c r="B48" s="6" t="n">
        <v>0</v>
      </c>
    </row>
    <row r="49">
      <c r="A49" s="4" t="inlineStr">
        <is>
          <t>Contingent consideration liability</t>
        </is>
      </c>
      <c r="B49" s="6" t="n">
        <v>533</v>
      </c>
      <c r="C49" s="6" t="n">
        <v>633</v>
      </c>
    </row>
    <row r="50">
      <c r="A50" s="4" t="inlineStr">
        <is>
          <t>Interest rate swaps contracts:</t>
        </is>
      </c>
    </row>
    <row r="51">
      <c r="A51" s="3" t="inlineStr">
        <is>
          <t>Financial assets and liabilities at fair value</t>
        </is>
      </c>
    </row>
    <row r="52">
      <c r="A52" s="4" t="inlineStr">
        <is>
          <t>Derivatives designated as hedging instruments : Assets</t>
        </is>
      </c>
      <c r="B52" s="6" t="n">
        <v>796</v>
      </c>
    </row>
    <row r="53">
      <c r="A53" s="4" t="inlineStr">
        <is>
          <t>Derivatives designated as hedging instruments : Liabilities</t>
        </is>
      </c>
      <c r="B53" s="6" t="n">
        <v>979</v>
      </c>
    </row>
    <row r="54">
      <c r="A54" s="4" t="inlineStr">
        <is>
          <t>Interest rate swaps contracts: | Level 1</t>
        </is>
      </c>
    </row>
    <row r="55">
      <c r="A55" s="3" t="inlineStr">
        <is>
          <t>Financial assets and liabilities at fair value</t>
        </is>
      </c>
    </row>
    <row r="56">
      <c r="A56" s="4" t="inlineStr">
        <is>
          <t>Derivatives designated as hedging instruments : Assets</t>
        </is>
      </c>
      <c r="B56" s="6" t="n">
        <v>0</v>
      </c>
    </row>
    <row r="57">
      <c r="A57" s="4" t="inlineStr">
        <is>
          <t>Derivatives designated as hedging instruments : Liabilities</t>
        </is>
      </c>
      <c r="B57" s="6" t="n">
        <v>0</v>
      </c>
    </row>
    <row r="58">
      <c r="A58" s="4" t="inlineStr">
        <is>
          <t>Interest rate swaps contracts: | Level 2</t>
        </is>
      </c>
    </row>
    <row r="59">
      <c r="A59" s="3" t="inlineStr">
        <is>
          <t>Financial assets and liabilities at fair value</t>
        </is>
      </c>
    </row>
    <row r="60">
      <c r="A60" s="4" t="inlineStr">
        <is>
          <t>Derivatives designated as hedging instruments : Assets</t>
        </is>
      </c>
      <c r="B60" s="6" t="n">
        <v>796</v>
      </c>
      <c r="C60" s="6" t="n">
        <v>240</v>
      </c>
    </row>
    <row r="61">
      <c r="A61" s="4" t="inlineStr">
        <is>
          <t>Derivatives designated as hedging instruments : Liabilities</t>
        </is>
      </c>
      <c r="B61" s="6" t="n">
        <v>979</v>
      </c>
      <c r="C61" s="6" t="n">
        <v>1569</v>
      </c>
    </row>
    <row r="62">
      <c r="A62" s="4" t="inlineStr">
        <is>
          <t>Interest rate swaps contracts: | Level 3</t>
        </is>
      </c>
    </row>
    <row r="63">
      <c r="A63" s="3" t="inlineStr">
        <is>
          <t>Financial assets and liabilities at fair value</t>
        </is>
      </c>
    </row>
    <row r="64">
      <c r="A64" s="4" t="inlineStr">
        <is>
          <t>Derivatives designated as hedging instruments : Assets</t>
        </is>
      </c>
      <c r="B64" s="6" t="n">
        <v>0</v>
      </c>
    </row>
    <row r="65">
      <c r="A65" s="4" t="inlineStr">
        <is>
          <t>Derivatives designated as hedging instruments : Liabilities</t>
        </is>
      </c>
      <c r="B65" s="6" t="n">
        <v>0</v>
      </c>
    </row>
    <row r="66">
      <c r="A66" s="4" t="inlineStr">
        <is>
          <t>Foreign exchange contracts</t>
        </is>
      </c>
    </row>
    <row r="67">
      <c r="A67" s="3" t="inlineStr">
        <is>
          <t>Financial assets and liabilities at fair value</t>
        </is>
      </c>
    </row>
    <row r="68">
      <c r="A68" s="4" t="inlineStr">
        <is>
          <t>Derivatives designated as hedging instruments : Assets</t>
        </is>
      </c>
      <c r="B68" s="6" t="n">
        <v>540</v>
      </c>
    </row>
    <row r="69">
      <c r="A69" s="4" t="inlineStr">
        <is>
          <t>Derivatives designated as hedging instruments : Liabilities</t>
        </is>
      </c>
      <c r="B69" s="6" t="n">
        <v>881</v>
      </c>
    </row>
    <row r="70">
      <c r="A70" s="4" t="inlineStr">
        <is>
          <t>Derivatives not designated as hedging instruments : Assets</t>
        </is>
      </c>
      <c r="B70" s="6" t="n">
        <v>24</v>
      </c>
    </row>
    <row r="71">
      <c r="A71" s="4" t="inlineStr">
        <is>
          <t>Derivatives not designated as hedging instruments : Liabilities</t>
        </is>
      </c>
      <c r="B71" s="6" t="n">
        <v>28</v>
      </c>
    </row>
    <row r="72">
      <c r="A72" s="4" t="inlineStr">
        <is>
          <t>Foreign exchange contracts | Level 1</t>
        </is>
      </c>
    </row>
    <row r="73">
      <c r="A73" s="3" t="inlineStr">
        <is>
          <t>Financial assets and liabilities at fair value</t>
        </is>
      </c>
    </row>
    <row r="74">
      <c r="A74" s="4" t="inlineStr">
        <is>
          <t>Derivatives designated as hedging instruments : Assets</t>
        </is>
      </c>
      <c r="B74" s="6" t="n">
        <v>0</v>
      </c>
    </row>
    <row r="75">
      <c r="A75" s="4" t="inlineStr">
        <is>
          <t>Derivatives designated as hedging instruments : Liabilities</t>
        </is>
      </c>
      <c r="B75" s="6" t="n">
        <v>0</v>
      </c>
    </row>
    <row r="76">
      <c r="A76" s="4" t="inlineStr">
        <is>
          <t>Derivatives not designated as hedging instruments : Assets</t>
        </is>
      </c>
      <c r="B76" s="6" t="n">
        <v>0</v>
      </c>
    </row>
    <row r="77">
      <c r="A77" s="4" t="inlineStr">
        <is>
          <t>Derivatives not designated as hedging instruments : Liabilities</t>
        </is>
      </c>
      <c r="B77" s="6" t="n">
        <v>0</v>
      </c>
    </row>
    <row r="78">
      <c r="A78" s="4" t="inlineStr">
        <is>
          <t>Foreign exchange contracts | Level 2</t>
        </is>
      </c>
    </row>
    <row r="79">
      <c r="A79" s="3" t="inlineStr">
        <is>
          <t>Financial assets and liabilities at fair value</t>
        </is>
      </c>
    </row>
    <row r="80">
      <c r="A80" s="4" t="inlineStr">
        <is>
          <t>Derivatives designated as hedging instruments : Assets</t>
        </is>
      </c>
      <c r="B80" s="6" t="n">
        <v>540</v>
      </c>
      <c r="C80" s="6" t="n">
        <v>849</v>
      </c>
    </row>
    <row r="81">
      <c r="A81" s="4" t="inlineStr">
        <is>
          <t>Derivatives designated as hedging instruments : Liabilities</t>
        </is>
      </c>
      <c r="B81" s="6" t="n">
        <v>881</v>
      </c>
      <c r="C81" s="6" t="n">
        <v>702</v>
      </c>
    </row>
    <row r="82">
      <c r="A82" s="4" t="inlineStr">
        <is>
          <t>Derivatives not designated as hedging instruments : Assets</t>
        </is>
      </c>
      <c r="B82" s="6" t="n">
        <v>24</v>
      </c>
      <c r="C82" s="6" t="n">
        <v>49</v>
      </c>
    </row>
    <row r="83">
      <c r="A83" s="4" t="inlineStr">
        <is>
          <t>Derivatives not designated as hedging instruments : Liabilities</t>
        </is>
      </c>
      <c r="B83" s="6" t="n">
        <v>28</v>
      </c>
      <c r="C83" s="5" t="n">
        <v>38</v>
      </c>
    </row>
    <row r="84">
      <c r="A84" s="4" t="inlineStr">
        <is>
          <t>Foreign exchange contracts | Level 3</t>
        </is>
      </c>
    </row>
    <row r="85">
      <c r="A85" s="3" t="inlineStr">
        <is>
          <t>Financial assets and liabilities at fair value</t>
        </is>
      </c>
    </row>
    <row r="86">
      <c r="A86" s="4" t="inlineStr">
        <is>
          <t>Derivatives designated as hedging instruments : Assets</t>
        </is>
      </c>
      <c r="B86" s="6" t="n">
        <v>0</v>
      </c>
    </row>
    <row r="87">
      <c r="A87" s="4" t="inlineStr">
        <is>
          <t>Derivatives designated as hedging instruments : Liabilities</t>
        </is>
      </c>
      <c r="B87" s="6" t="n">
        <v>0</v>
      </c>
    </row>
    <row r="88">
      <c r="A88" s="4" t="inlineStr">
        <is>
          <t>Derivatives not designated as hedging instruments : Assets</t>
        </is>
      </c>
      <c r="B88" s="6" t="n">
        <v>0</v>
      </c>
    </row>
    <row r="89">
      <c r="A89" s="4" t="inlineStr">
        <is>
          <t>Derivatives not designated as hedging instruments : Liabilities</t>
        </is>
      </c>
      <c r="B8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Schedule of Long-term Debt Instruments (Details) € in Millions, £ in Millions, $ in Millions</t>
        </is>
      </c>
      <c r="B1" s="2" t="inlineStr">
        <is>
          <t>12 Months Ended</t>
        </is>
      </c>
    </row>
    <row r="2">
      <c r="B2" s="2" t="inlineStr">
        <is>
          <t>Jan. 02, 2022USD ($)</t>
        </is>
      </c>
      <c r="C2" s="2" t="inlineStr">
        <is>
          <t>Jan. 03, 2021USD ($)</t>
        </is>
      </c>
      <c r="D2" s="2" t="inlineStr">
        <is>
          <t>Jan. 02, 2022EUR (€)</t>
        </is>
      </c>
      <c r="E2" s="2" t="inlineStr">
        <is>
          <t>Jan. 02, 2022GBP (£)</t>
        </is>
      </c>
      <c r="F2" s="2" t="inlineStr">
        <is>
          <t>Jan. 03, 2021EUR (€)</t>
        </is>
      </c>
      <c r="G2" s="2" t="inlineStr">
        <is>
          <t>Jan. 03, 2021GBP (£)</t>
        </is>
      </c>
    </row>
    <row r="3">
      <c r="A3" s="3" t="inlineStr">
        <is>
          <t>Debt Instrument [Line Items]</t>
        </is>
      </c>
    </row>
    <row r="4">
      <c r="A4" s="4" t="inlineStr">
        <is>
          <t>Effective interest rate</t>
        </is>
      </c>
      <c r="B4" s="4" t="inlineStr">
        <is>
          <t>2.89%</t>
        </is>
      </c>
      <c r="C4" s="4" t="inlineStr">
        <is>
          <t>2.85%</t>
        </is>
      </c>
      <c r="D4" s="4" t="inlineStr">
        <is>
          <t>2.89%</t>
        </is>
      </c>
      <c r="E4" s="4" t="inlineStr">
        <is>
          <t>2.89%</t>
        </is>
      </c>
      <c r="F4" s="4" t="inlineStr">
        <is>
          <t>2.85%</t>
        </is>
      </c>
      <c r="G4" s="4" t="inlineStr">
        <is>
          <t>2.85%</t>
        </is>
      </c>
    </row>
    <row r="5">
      <c r="A5" s="4" t="inlineStr">
        <is>
          <t>Long-term debt</t>
        </is>
      </c>
      <c r="B5" s="5" t="n">
        <v>32116</v>
      </c>
      <c r="C5" s="5" t="n">
        <v>34434</v>
      </c>
    </row>
    <row r="6">
      <c r="A6" s="4" t="inlineStr">
        <is>
          <t>Less current portion</t>
        </is>
      </c>
      <c r="B6" s="6" t="n">
        <v>2131</v>
      </c>
      <c r="C6" s="6" t="n">
        <v>1799</v>
      </c>
    </row>
    <row r="7">
      <c r="A7" s="4" t="inlineStr">
        <is>
          <t>Total long-term debt</t>
        </is>
      </c>
      <c r="B7" s="6" t="n">
        <v>29985</v>
      </c>
      <c r="C7" s="6" t="n">
        <v>32635</v>
      </c>
    </row>
    <row r="8">
      <c r="A8" s="4" t="inlineStr">
        <is>
          <t>Excess of fair value over carrying value of debt</t>
        </is>
      </c>
      <c r="B8" s="5" t="n">
        <v>3200</v>
      </c>
      <c r="C8" s="5" t="n">
        <v>5400</v>
      </c>
    </row>
    <row r="9">
      <c r="A9" s="4" t="inlineStr">
        <is>
          <t>3.55% Notes due 2021</t>
        </is>
      </c>
    </row>
    <row r="10">
      <c r="A10" s="3" t="inlineStr">
        <is>
          <t>Debt Instrument [Line Items]</t>
        </is>
      </c>
    </row>
    <row r="11">
      <c r="A11" s="4" t="inlineStr">
        <is>
          <t>Effective interest rate</t>
        </is>
      </c>
      <c r="B11" s="4" t="inlineStr">
        <is>
          <t>0.00%</t>
        </is>
      </c>
      <c r="C11" s="4" t="inlineStr">
        <is>
          <t>3.67%</t>
        </is>
      </c>
      <c r="D11" s="4" t="inlineStr">
        <is>
          <t>0.00%</t>
        </is>
      </c>
      <c r="E11" s="4" t="inlineStr">
        <is>
          <t>0.00%</t>
        </is>
      </c>
      <c r="F11" s="4" t="inlineStr">
        <is>
          <t>3.67%</t>
        </is>
      </c>
      <c r="G11" s="4" t="inlineStr">
        <is>
          <t>3.67%</t>
        </is>
      </c>
    </row>
    <row r="12">
      <c r="A12" s="4" t="inlineStr">
        <is>
          <t>Long-term debt</t>
        </is>
      </c>
      <c r="B12" s="5" t="n">
        <v>0</v>
      </c>
      <c r="C12" s="5" t="n">
        <v>450</v>
      </c>
    </row>
    <row r="13">
      <c r="A13" s="4" t="inlineStr">
        <is>
          <t>Stated interest rate (as a percent)</t>
        </is>
      </c>
      <c r="B13" s="4" t="inlineStr">
        <is>
          <t>3.55%</t>
        </is>
      </c>
      <c r="D13" s="4" t="inlineStr">
        <is>
          <t>3.55%</t>
        </is>
      </c>
      <c r="E13" s="4" t="inlineStr">
        <is>
          <t>3.55%</t>
        </is>
      </c>
    </row>
    <row r="14">
      <c r="A14" s="4" t="inlineStr">
        <is>
          <t>2.45% Notes due 2021</t>
        </is>
      </c>
    </row>
    <row r="15">
      <c r="A15" s="3" t="inlineStr">
        <is>
          <t>Debt Instrument [Line Items]</t>
        </is>
      </c>
    </row>
    <row r="16">
      <c r="A16" s="4" t="inlineStr">
        <is>
          <t>Effective interest rate</t>
        </is>
      </c>
      <c r="B16" s="4" t="inlineStr">
        <is>
          <t>0.00%</t>
        </is>
      </c>
      <c r="C16" s="4" t="inlineStr">
        <is>
          <t>2.48%</t>
        </is>
      </c>
      <c r="D16" s="4" t="inlineStr">
        <is>
          <t>0.00%</t>
        </is>
      </c>
      <c r="E16" s="4" t="inlineStr">
        <is>
          <t>0.00%</t>
        </is>
      </c>
      <c r="F16" s="4" t="inlineStr">
        <is>
          <t>2.48%</t>
        </is>
      </c>
      <c r="G16" s="4" t="inlineStr">
        <is>
          <t>2.48%</t>
        </is>
      </c>
    </row>
    <row r="17">
      <c r="A17" s="4" t="inlineStr">
        <is>
          <t>Long-term debt</t>
        </is>
      </c>
      <c r="B17" s="5" t="n">
        <v>0</v>
      </c>
      <c r="C17" s="5" t="n">
        <v>350</v>
      </c>
    </row>
    <row r="18">
      <c r="A18" s="4" t="inlineStr">
        <is>
          <t>Stated interest rate (as a percent)</t>
        </is>
      </c>
      <c r="B18" s="4" t="inlineStr">
        <is>
          <t>2.45%</t>
        </is>
      </c>
      <c r="D18" s="4" t="inlineStr">
        <is>
          <t>2.45%</t>
        </is>
      </c>
      <c r="E18" s="4" t="inlineStr">
        <is>
          <t>2.45%</t>
        </is>
      </c>
    </row>
    <row r="19">
      <c r="A19" s="4" t="inlineStr">
        <is>
          <t>1.65% Notes due 2021</t>
        </is>
      </c>
    </row>
    <row r="20">
      <c r="A20" s="3" t="inlineStr">
        <is>
          <t>Debt Instrument [Line Items]</t>
        </is>
      </c>
    </row>
    <row r="21">
      <c r="A21" s="4" t="inlineStr">
        <is>
          <t>Effective interest rate</t>
        </is>
      </c>
      <c r="B21" s="4" t="inlineStr">
        <is>
          <t>0.00%</t>
        </is>
      </c>
      <c r="C21" s="4" t="inlineStr">
        <is>
          <t>1.65%</t>
        </is>
      </c>
      <c r="D21" s="4" t="inlineStr">
        <is>
          <t>0.00%</t>
        </is>
      </c>
      <c r="E21" s="4" t="inlineStr">
        <is>
          <t>0.00%</t>
        </is>
      </c>
      <c r="F21" s="4" t="inlineStr">
        <is>
          <t>1.65%</t>
        </is>
      </c>
      <c r="G21" s="4" t="inlineStr">
        <is>
          <t>1.65%</t>
        </is>
      </c>
    </row>
    <row r="22">
      <c r="A22" s="4" t="inlineStr">
        <is>
          <t>Long-term debt</t>
        </is>
      </c>
      <c r="B22" s="5" t="n">
        <v>0</v>
      </c>
      <c r="C22" s="5" t="n">
        <v>999</v>
      </c>
    </row>
    <row r="23">
      <c r="A23" s="4" t="inlineStr">
        <is>
          <t>Stated interest rate (as a percent)</t>
        </is>
      </c>
      <c r="B23" s="4" t="inlineStr">
        <is>
          <t>1.65%</t>
        </is>
      </c>
      <c r="D23" s="4" t="inlineStr">
        <is>
          <t>1.65%</t>
        </is>
      </c>
      <c r="E23" s="4" t="inlineStr">
        <is>
          <t>1.65%</t>
        </is>
      </c>
    </row>
    <row r="24">
      <c r="A24" s="4" t="inlineStr">
        <is>
          <t>0.250% Notes due 2022 (1B Euro 1.1311)(2)/(1B Euro 1.2281)(3)</t>
        </is>
      </c>
    </row>
    <row r="25">
      <c r="A25" s="3" t="inlineStr">
        <is>
          <t>Debt Instrument [Line Items]</t>
        </is>
      </c>
    </row>
    <row r="26">
      <c r="A26" s="4" t="inlineStr">
        <is>
          <t>Effective interest rate</t>
        </is>
      </c>
      <c r="B26" s="4" t="inlineStr">
        <is>
          <t>0.26%</t>
        </is>
      </c>
      <c r="C26" s="4" t="inlineStr">
        <is>
          <t>0.26%</t>
        </is>
      </c>
      <c r="D26" s="4" t="inlineStr">
        <is>
          <t>0.26%</t>
        </is>
      </c>
      <c r="E26" s="4" t="inlineStr">
        <is>
          <t>0.26%</t>
        </is>
      </c>
      <c r="F26" s="4" t="inlineStr">
        <is>
          <t>0.26%</t>
        </is>
      </c>
      <c r="G26" s="4" t="inlineStr">
        <is>
          <t>0.26%</t>
        </is>
      </c>
    </row>
    <row r="27">
      <c r="A27" s="4" t="inlineStr">
        <is>
          <t>Long-term debt</t>
        </is>
      </c>
      <c r="B27" s="5" t="n">
        <v>1131</v>
      </c>
      <c r="C27" s="5" t="n">
        <v>1227</v>
      </c>
    </row>
    <row r="28">
      <c r="A28" s="4" t="inlineStr">
        <is>
          <t>Stated interest rate (as a percent)</t>
        </is>
      </c>
      <c r="B28" s="4" t="inlineStr">
        <is>
          <t>0.25%</t>
        </is>
      </c>
      <c r="D28" s="4" t="inlineStr">
        <is>
          <t>0.25%</t>
        </is>
      </c>
      <c r="E28" s="4" t="inlineStr">
        <is>
          <t>0.25%</t>
        </is>
      </c>
    </row>
    <row r="29">
      <c r="A29" s="4" t="inlineStr">
        <is>
          <t>Debt Instrument, Face Amount | €</t>
        </is>
      </c>
      <c r="D29" s="11" t="n">
        <v>1000</v>
      </c>
      <c r="F29" s="11" t="n">
        <v>1000</v>
      </c>
    </row>
    <row r="30">
      <c r="A30" s="4" t="inlineStr">
        <is>
          <t>Foreign currency exchange rate, translation</t>
        </is>
      </c>
      <c r="B30" s="12" t="n">
        <v>1.1311</v>
      </c>
      <c r="C30" s="12" t="n">
        <v>1.2281</v>
      </c>
      <c r="D30" s="12" t="n">
        <v>1.1311</v>
      </c>
      <c r="E30" s="12" t="n">
        <v>1.1311</v>
      </c>
      <c r="F30" s="12" t="n">
        <v>1.2281</v>
      </c>
      <c r="G30" s="12" t="n">
        <v>1.2281</v>
      </c>
    </row>
    <row r="31">
      <c r="A31" s="4" t="inlineStr">
        <is>
          <t>2.25% Notes due 2022</t>
        </is>
      </c>
    </row>
    <row r="32">
      <c r="A32" s="3" t="inlineStr">
        <is>
          <t>Debt Instrument [Line Items]</t>
        </is>
      </c>
    </row>
    <row r="33">
      <c r="A33" s="4" t="inlineStr">
        <is>
          <t>Effective interest rate</t>
        </is>
      </c>
      <c r="B33" s="4" t="inlineStr">
        <is>
          <t>2.31%</t>
        </is>
      </c>
      <c r="C33" s="4" t="inlineStr">
        <is>
          <t>2.31%</t>
        </is>
      </c>
      <c r="D33" s="4" t="inlineStr">
        <is>
          <t>2.31%</t>
        </is>
      </c>
      <c r="E33" s="4" t="inlineStr">
        <is>
          <t>2.31%</t>
        </is>
      </c>
      <c r="F33" s="4" t="inlineStr">
        <is>
          <t>2.31%</t>
        </is>
      </c>
      <c r="G33" s="4" t="inlineStr">
        <is>
          <t>2.31%</t>
        </is>
      </c>
    </row>
    <row r="34">
      <c r="A34" s="4" t="inlineStr">
        <is>
          <t>Long-term debt</t>
        </is>
      </c>
      <c r="B34" s="5" t="n">
        <v>1000</v>
      </c>
      <c r="C34" s="5" t="n">
        <v>999</v>
      </c>
    </row>
    <row r="35">
      <c r="A35" s="4" t="inlineStr">
        <is>
          <t>Stated interest rate (as a percent)</t>
        </is>
      </c>
      <c r="B35" s="4" t="inlineStr">
        <is>
          <t>2.25%</t>
        </is>
      </c>
      <c r="D35" s="4" t="inlineStr">
        <is>
          <t>2.25%</t>
        </is>
      </c>
      <c r="E35" s="4" t="inlineStr">
        <is>
          <t>2.25%</t>
        </is>
      </c>
    </row>
    <row r="36">
      <c r="A36" s="4" t="inlineStr">
        <is>
          <t>6.73% Debentures due 2023</t>
        </is>
      </c>
    </row>
    <row r="37">
      <c r="A37" s="3" t="inlineStr">
        <is>
          <t>Debt Instrument [Line Items]</t>
        </is>
      </c>
    </row>
    <row r="38">
      <c r="A38" s="4" t="inlineStr">
        <is>
          <t>Effective interest rate</t>
        </is>
      </c>
      <c r="B38" s="4" t="inlineStr">
        <is>
          <t>6.73%</t>
        </is>
      </c>
      <c r="C38" s="4" t="inlineStr">
        <is>
          <t>6.73%</t>
        </is>
      </c>
      <c r="D38" s="4" t="inlineStr">
        <is>
          <t>6.73%</t>
        </is>
      </c>
      <c r="E38" s="4" t="inlineStr">
        <is>
          <t>6.73%</t>
        </is>
      </c>
      <c r="F38" s="4" t="inlineStr">
        <is>
          <t>6.73%</t>
        </is>
      </c>
      <c r="G38" s="4" t="inlineStr">
        <is>
          <t>6.73%</t>
        </is>
      </c>
    </row>
    <row r="39">
      <c r="A39" s="4" t="inlineStr">
        <is>
          <t>Long-term debt</t>
        </is>
      </c>
      <c r="B39" s="5" t="n">
        <v>250</v>
      </c>
      <c r="C39" s="5" t="n">
        <v>250</v>
      </c>
    </row>
    <row r="40">
      <c r="A40" s="4" t="inlineStr">
        <is>
          <t>Stated interest rate (as a percent)</t>
        </is>
      </c>
      <c r="B40" s="4" t="inlineStr">
        <is>
          <t>6.73%</t>
        </is>
      </c>
      <c r="D40" s="4" t="inlineStr">
        <is>
          <t>6.73%</t>
        </is>
      </c>
      <c r="E40" s="4" t="inlineStr">
        <is>
          <t>6.73%</t>
        </is>
      </c>
    </row>
    <row r="41">
      <c r="A41" s="4" t="inlineStr">
        <is>
          <t>3.375% Notes due 2023</t>
        </is>
      </c>
    </row>
    <row r="42">
      <c r="A42" s="3" t="inlineStr">
        <is>
          <t>Debt Instrument [Line Items]</t>
        </is>
      </c>
    </row>
    <row r="43">
      <c r="A43" s="4" t="inlineStr">
        <is>
          <t>Effective interest rate</t>
        </is>
      </c>
      <c r="B43" s="4" t="inlineStr">
        <is>
          <t>3.18%</t>
        </is>
      </c>
      <c r="C43" s="4" t="inlineStr">
        <is>
          <t>3.17%</t>
        </is>
      </c>
      <c r="D43" s="4" t="inlineStr">
        <is>
          <t>3.18%</t>
        </is>
      </c>
      <c r="E43" s="4" t="inlineStr">
        <is>
          <t>3.18%</t>
        </is>
      </c>
      <c r="F43" s="4" t="inlineStr">
        <is>
          <t>3.17%</t>
        </is>
      </c>
      <c r="G43" s="4" t="inlineStr">
        <is>
          <t>3.17%</t>
        </is>
      </c>
    </row>
    <row r="44">
      <c r="A44" s="4" t="inlineStr">
        <is>
          <t>Long-term debt</t>
        </is>
      </c>
      <c r="B44" s="5" t="n">
        <v>802</v>
      </c>
      <c r="C44" s="5" t="n">
        <v>803</v>
      </c>
    </row>
    <row r="45">
      <c r="A45" s="4" t="inlineStr">
        <is>
          <t>Stated interest rate (as a percent)</t>
        </is>
      </c>
      <c r="B45" s="4" t="inlineStr">
        <is>
          <t>3.375%</t>
        </is>
      </c>
      <c r="D45" s="4" t="inlineStr">
        <is>
          <t>3.375%</t>
        </is>
      </c>
      <c r="E45" s="4" t="inlineStr">
        <is>
          <t>3.375%</t>
        </is>
      </c>
    </row>
    <row r="46">
      <c r="A46" s="4" t="inlineStr">
        <is>
          <t>2.05% Notes due 2023</t>
        </is>
      </c>
    </row>
    <row r="47">
      <c r="A47" s="3" t="inlineStr">
        <is>
          <t>Debt Instrument [Line Items]</t>
        </is>
      </c>
    </row>
    <row r="48">
      <c r="A48" s="4" t="inlineStr">
        <is>
          <t>Effective interest rate</t>
        </is>
      </c>
      <c r="B48" s="4" t="inlineStr">
        <is>
          <t>2.09%</t>
        </is>
      </c>
      <c r="C48" s="4" t="inlineStr">
        <is>
          <t>2.09%</t>
        </is>
      </c>
      <c r="D48" s="4" t="inlineStr">
        <is>
          <t>2.09%</t>
        </is>
      </c>
      <c r="E48" s="4" t="inlineStr">
        <is>
          <t>2.09%</t>
        </is>
      </c>
      <c r="F48" s="4" t="inlineStr">
        <is>
          <t>2.09%</t>
        </is>
      </c>
      <c r="G48" s="4" t="inlineStr">
        <is>
          <t>2.09%</t>
        </is>
      </c>
    </row>
    <row r="49">
      <c r="A49" s="4" t="inlineStr">
        <is>
          <t>Long-term debt</t>
        </is>
      </c>
      <c r="B49" s="5" t="n">
        <v>499</v>
      </c>
      <c r="C49" s="5" t="n">
        <v>499</v>
      </c>
    </row>
    <row r="50">
      <c r="A50" s="4" t="inlineStr">
        <is>
          <t>Stated interest rate (as a percent)</t>
        </is>
      </c>
      <c r="B50" s="4" t="inlineStr">
        <is>
          <t>2.05%</t>
        </is>
      </c>
      <c r="D50" s="4" t="inlineStr">
        <is>
          <t>2.05%</t>
        </is>
      </c>
      <c r="E50" s="4" t="inlineStr">
        <is>
          <t>2.05%</t>
        </is>
      </c>
    </row>
    <row r="51">
      <c r="A51" s="4" t="inlineStr">
        <is>
          <t>0.650% Notes due 2024 (750MM Euro 1.1311)(2)/(750MM Euro 1.2281)(3)</t>
        </is>
      </c>
    </row>
    <row r="52">
      <c r="A52" s="3" t="inlineStr">
        <is>
          <t>Debt Instrument [Line Items]</t>
        </is>
      </c>
    </row>
    <row r="53">
      <c r="A53" s="4" t="inlineStr">
        <is>
          <t>Effective interest rate</t>
        </is>
      </c>
      <c r="B53" s="4" t="inlineStr">
        <is>
          <t>0.68%</t>
        </is>
      </c>
      <c r="C53" s="4" t="inlineStr">
        <is>
          <t>0.68%</t>
        </is>
      </c>
      <c r="D53" s="4" t="inlineStr">
        <is>
          <t>0.68%</t>
        </is>
      </c>
      <c r="E53" s="4" t="inlineStr">
        <is>
          <t>0.68%</t>
        </is>
      </c>
      <c r="F53" s="4" t="inlineStr">
        <is>
          <t>0.68%</t>
        </is>
      </c>
      <c r="G53" s="4" t="inlineStr">
        <is>
          <t>0.68%</t>
        </is>
      </c>
    </row>
    <row r="54">
      <c r="A54" s="4" t="inlineStr">
        <is>
          <t>Long-term debt</t>
        </is>
      </c>
      <c r="B54" s="5" t="n">
        <v>847</v>
      </c>
      <c r="C54" s="5" t="n">
        <v>919</v>
      </c>
    </row>
    <row r="55">
      <c r="A55" s="4" t="inlineStr">
        <is>
          <t>Stated interest rate (as a percent)</t>
        </is>
      </c>
      <c r="B55" s="4" t="inlineStr">
        <is>
          <t>0.65%</t>
        </is>
      </c>
      <c r="D55" s="4" t="inlineStr">
        <is>
          <t>0.65%</t>
        </is>
      </c>
      <c r="E55" s="4" t="inlineStr">
        <is>
          <t>0.65%</t>
        </is>
      </c>
    </row>
    <row r="56">
      <c r="A56" s="4" t="inlineStr">
        <is>
          <t>Debt Instrument, Face Amount | €</t>
        </is>
      </c>
      <c r="D56" s="11" t="n">
        <v>750</v>
      </c>
      <c r="F56" s="11" t="n">
        <v>750</v>
      </c>
    </row>
    <row r="57">
      <c r="A57" s="4" t="inlineStr">
        <is>
          <t>Foreign currency exchange rate, translation</t>
        </is>
      </c>
      <c r="B57" s="12" t="n">
        <v>1.1311</v>
      </c>
      <c r="C57" s="12" t="n">
        <v>1.2281</v>
      </c>
      <c r="D57" s="12" t="n">
        <v>1.1311</v>
      </c>
      <c r="E57" s="12" t="n">
        <v>1.1311</v>
      </c>
      <c r="F57" s="12" t="n">
        <v>1.2281</v>
      </c>
      <c r="G57" s="12" t="n">
        <v>1.2281</v>
      </c>
    </row>
    <row r="58">
      <c r="A58" s="4" t="inlineStr">
        <is>
          <t>5.50% Notes due 2024 (500MM 1.3485 GBP )(2)/(500MM GBP 1.3654)(3)</t>
        </is>
      </c>
    </row>
    <row r="59">
      <c r="A59" s="3" t="inlineStr">
        <is>
          <t>Debt Instrument [Line Items]</t>
        </is>
      </c>
    </row>
    <row r="60">
      <c r="A60" s="4" t="inlineStr">
        <is>
          <t>Effective interest rate</t>
        </is>
      </c>
      <c r="B60" s="4" t="inlineStr">
        <is>
          <t>6.75%</t>
        </is>
      </c>
      <c r="C60" s="4" t="inlineStr">
        <is>
          <t>6.75%</t>
        </is>
      </c>
      <c r="D60" s="4" t="inlineStr">
        <is>
          <t>6.75%</t>
        </is>
      </c>
      <c r="E60" s="4" t="inlineStr">
        <is>
          <t>6.75%</t>
        </is>
      </c>
      <c r="F60" s="4" t="inlineStr">
        <is>
          <t>6.75%</t>
        </is>
      </c>
      <c r="G60" s="4" t="inlineStr">
        <is>
          <t>6.75%</t>
        </is>
      </c>
    </row>
    <row r="61">
      <c r="A61" s="4" t="inlineStr">
        <is>
          <t>Long-term debt</t>
        </is>
      </c>
      <c r="B61" s="5" t="n">
        <v>672</v>
      </c>
      <c r="C61" s="5" t="n">
        <v>679</v>
      </c>
    </row>
    <row r="62">
      <c r="A62" s="4" t="inlineStr">
        <is>
          <t>Stated interest rate (as a percent)</t>
        </is>
      </c>
      <c r="B62" s="4" t="inlineStr">
        <is>
          <t>5.50%</t>
        </is>
      </c>
      <c r="D62" s="4" t="inlineStr">
        <is>
          <t>5.50%</t>
        </is>
      </c>
      <c r="E62" s="4" t="inlineStr">
        <is>
          <t>5.50%</t>
        </is>
      </c>
    </row>
    <row r="63">
      <c r="A63" s="4" t="inlineStr">
        <is>
          <t>Debt Instrument, Face Amount | £</t>
        </is>
      </c>
      <c r="E63" s="13" t="n">
        <v>500</v>
      </c>
      <c r="G63" s="13" t="n">
        <v>500</v>
      </c>
    </row>
    <row r="64">
      <c r="A64" s="4" t="inlineStr">
        <is>
          <t>Foreign currency exchange rate, translation</t>
        </is>
      </c>
      <c r="B64" s="12" t="n">
        <v>1.3485</v>
      </c>
      <c r="C64" s="12" t="n">
        <v>1.3654</v>
      </c>
      <c r="D64" s="12" t="n">
        <v>1.3485</v>
      </c>
      <c r="E64" s="12" t="n">
        <v>1.3485</v>
      </c>
      <c r="F64" s="12" t="n">
        <v>1.3654</v>
      </c>
      <c r="G64" s="12" t="n">
        <v>1.3654</v>
      </c>
    </row>
    <row r="65">
      <c r="A65" s="4" t="inlineStr">
        <is>
          <t>2.625% Notes due 2025</t>
        </is>
      </c>
    </row>
    <row r="66">
      <c r="A66" s="3" t="inlineStr">
        <is>
          <t>Debt Instrument [Line Items]</t>
        </is>
      </c>
    </row>
    <row r="67">
      <c r="A67" s="4" t="inlineStr">
        <is>
          <t>Effective interest rate</t>
        </is>
      </c>
      <c r="B67" s="4" t="inlineStr">
        <is>
          <t>2.63%</t>
        </is>
      </c>
      <c r="C67" s="4" t="inlineStr">
        <is>
          <t>2.63%</t>
        </is>
      </c>
      <c r="D67" s="4" t="inlineStr">
        <is>
          <t>2.63%</t>
        </is>
      </c>
      <c r="E67" s="4" t="inlineStr">
        <is>
          <t>2.63%</t>
        </is>
      </c>
      <c r="F67" s="4" t="inlineStr">
        <is>
          <t>2.63%</t>
        </is>
      </c>
      <c r="G67" s="4" t="inlineStr">
        <is>
          <t>2.63%</t>
        </is>
      </c>
    </row>
    <row r="68">
      <c r="A68" s="4" t="inlineStr">
        <is>
          <t>Long-term debt</t>
        </is>
      </c>
      <c r="B68" s="5" t="n">
        <v>749</v>
      </c>
      <c r="C68" s="5" t="n">
        <v>748</v>
      </c>
    </row>
    <row r="69">
      <c r="A69" s="4" t="inlineStr">
        <is>
          <t>Stated interest rate (as a percent)</t>
        </is>
      </c>
      <c r="B69" s="4" t="inlineStr">
        <is>
          <t>2.625%</t>
        </is>
      </c>
      <c r="D69" s="4" t="inlineStr">
        <is>
          <t>2.625%</t>
        </is>
      </c>
      <c r="E69" s="4" t="inlineStr">
        <is>
          <t>2.625%</t>
        </is>
      </c>
    </row>
    <row r="70">
      <c r="A70" s="4" t="inlineStr">
        <is>
          <t>0.55% Notes due 2025</t>
        </is>
      </c>
    </row>
    <row r="71">
      <c r="A71" s="3" t="inlineStr">
        <is>
          <t>Debt Instrument [Line Items]</t>
        </is>
      </c>
    </row>
    <row r="72">
      <c r="A72" s="4" t="inlineStr">
        <is>
          <t>Effective interest rate</t>
        </is>
      </c>
      <c r="B72" s="4" t="inlineStr">
        <is>
          <t>0.57%</t>
        </is>
      </c>
      <c r="C72" s="4" t="inlineStr">
        <is>
          <t>0.57%</t>
        </is>
      </c>
      <c r="D72" s="4" t="inlineStr">
        <is>
          <t>0.57%</t>
        </is>
      </c>
      <c r="E72" s="4" t="inlineStr">
        <is>
          <t>0.57%</t>
        </is>
      </c>
      <c r="F72" s="4" t="inlineStr">
        <is>
          <t>0.57%</t>
        </is>
      </c>
      <c r="G72" s="4" t="inlineStr">
        <is>
          <t>0.57%</t>
        </is>
      </c>
    </row>
    <row r="73">
      <c r="A73" s="4" t="inlineStr">
        <is>
          <t>Long-term debt</t>
        </is>
      </c>
      <c r="B73" s="5" t="n">
        <v>983</v>
      </c>
      <c r="C73" s="5" t="n">
        <v>996</v>
      </c>
    </row>
    <row r="74">
      <c r="A74" s="4" t="inlineStr">
        <is>
          <t>Stated interest rate (as a percent)</t>
        </is>
      </c>
      <c r="B74" s="4" t="inlineStr">
        <is>
          <t>0.55%</t>
        </is>
      </c>
      <c r="D74" s="4" t="inlineStr">
        <is>
          <t>0.55%</t>
        </is>
      </c>
      <c r="E74" s="4" t="inlineStr">
        <is>
          <t>0.55%</t>
        </is>
      </c>
    </row>
    <row r="75">
      <c r="A75" s="4" t="inlineStr">
        <is>
          <t>2.45% Notes due 2026</t>
        </is>
      </c>
    </row>
    <row r="76">
      <c r="A76" s="3" t="inlineStr">
        <is>
          <t>Debt Instrument [Line Items]</t>
        </is>
      </c>
    </row>
    <row r="77">
      <c r="A77" s="4" t="inlineStr">
        <is>
          <t>Effective interest rate</t>
        </is>
      </c>
      <c r="B77" s="4" t="inlineStr">
        <is>
          <t>2.47%</t>
        </is>
      </c>
      <c r="C77" s="4" t="inlineStr">
        <is>
          <t>2.47%</t>
        </is>
      </c>
      <c r="D77" s="4" t="inlineStr">
        <is>
          <t>2.47%</t>
        </is>
      </c>
      <c r="E77" s="4" t="inlineStr">
        <is>
          <t>2.47%</t>
        </is>
      </c>
      <c r="F77" s="4" t="inlineStr">
        <is>
          <t>2.47%</t>
        </is>
      </c>
      <c r="G77" s="4" t="inlineStr">
        <is>
          <t>2.47%</t>
        </is>
      </c>
    </row>
    <row r="78">
      <c r="A78" s="4" t="inlineStr">
        <is>
          <t>Long-term debt</t>
        </is>
      </c>
      <c r="B78" s="5" t="n">
        <v>1995</v>
      </c>
      <c r="C78" s="5" t="n">
        <v>1994</v>
      </c>
    </row>
    <row r="79">
      <c r="A79" s="4" t="inlineStr">
        <is>
          <t>Stated interest rate (as a percent)</t>
        </is>
      </c>
      <c r="B79" s="4" t="inlineStr">
        <is>
          <t>2.45%</t>
        </is>
      </c>
      <c r="D79" s="4" t="inlineStr">
        <is>
          <t>2.45%</t>
        </is>
      </c>
      <c r="E79" s="4" t="inlineStr">
        <is>
          <t>2.45%</t>
        </is>
      </c>
    </row>
    <row r="80">
      <c r="A80" s="4" t="inlineStr">
        <is>
          <t>2.95% Notes due 2027</t>
        </is>
      </c>
    </row>
    <row r="81">
      <c r="A81" s="3" t="inlineStr">
        <is>
          <t>Debt Instrument [Line Items]</t>
        </is>
      </c>
    </row>
    <row r="82">
      <c r="A82" s="4" t="inlineStr">
        <is>
          <t>Effective interest rate</t>
        </is>
      </c>
      <c r="B82" s="4" t="inlineStr">
        <is>
          <t>2.96%</t>
        </is>
      </c>
      <c r="C82" s="4" t="inlineStr">
        <is>
          <t>2.96%</t>
        </is>
      </c>
      <c r="D82" s="4" t="inlineStr">
        <is>
          <t>2.96%</t>
        </is>
      </c>
      <c r="E82" s="4" t="inlineStr">
        <is>
          <t>2.96%</t>
        </is>
      </c>
      <c r="F82" s="4" t="inlineStr">
        <is>
          <t>2.96%</t>
        </is>
      </c>
      <c r="G82" s="4" t="inlineStr">
        <is>
          <t>2.96%</t>
        </is>
      </c>
    </row>
    <row r="83">
      <c r="A83" s="4" t="inlineStr">
        <is>
          <t>Long-term debt</t>
        </is>
      </c>
      <c r="B83" s="5" t="n">
        <v>978</v>
      </c>
      <c r="C83" s="5" t="n">
        <v>997</v>
      </c>
    </row>
    <row r="84">
      <c r="A84" s="4" t="inlineStr">
        <is>
          <t>Stated interest rate (as a percent)</t>
        </is>
      </c>
      <c r="B84" s="4" t="inlineStr">
        <is>
          <t>2.95%</t>
        </is>
      </c>
      <c r="D84" s="4" t="inlineStr">
        <is>
          <t>2.95%</t>
        </is>
      </c>
      <c r="E84" s="4" t="inlineStr">
        <is>
          <t>2.95%</t>
        </is>
      </c>
    </row>
    <row r="85">
      <c r="A85" s="4" t="inlineStr">
        <is>
          <t>0.95% Notes due 2027</t>
        </is>
      </c>
    </row>
    <row r="86">
      <c r="A86" s="3" t="inlineStr">
        <is>
          <t>Debt Instrument [Line Items]</t>
        </is>
      </c>
    </row>
    <row r="87">
      <c r="A87" s="4" t="inlineStr">
        <is>
          <t>Effective interest rate</t>
        </is>
      </c>
      <c r="B87" s="4" t="inlineStr">
        <is>
          <t>0.96%</t>
        </is>
      </c>
      <c r="C87" s="4" t="inlineStr">
        <is>
          <t>0.96%</t>
        </is>
      </c>
      <c r="D87" s="4" t="inlineStr">
        <is>
          <t>0.96%</t>
        </is>
      </c>
      <c r="E87" s="4" t="inlineStr">
        <is>
          <t>0.96%</t>
        </is>
      </c>
      <c r="F87" s="4" t="inlineStr">
        <is>
          <t>0.96%</t>
        </is>
      </c>
      <c r="G87" s="4" t="inlineStr">
        <is>
          <t>0.96%</t>
        </is>
      </c>
    </row>
    <row r="88">
      <c r="A88" s="4" t="inlineStr">
        <is>
          <t>Long-term debt</t>
        </is>
      </c>
      <c r="B88" s="5" t="n">
        <v>1478</v>
      </c>
      <c r="C88" s="5" t="n">
        <v>1494</v>
      </c>
    </row>
    <row r="89">
      <c r="A89" s="4" t="inlineStr">
        <is>
          <t>Stated interest rate (as a percent)</t>
        </is>
      </c>
      <c r="B89" s="4" t="inlineStr">
        <is>
          <t>0.95%</t>
        </is>
      </c>
      <c r="D89" s="4" t="inlineStr">
        <is>
          <t>0.95%</t>
        </is>
      </c>
      <c r="E89" s="4" t="inlineStr">
        <is>
          <t>0.95%</t>
        </is>
      </c>
    </row>
    <row r="90">
      <c r="A90" s="4" t="inlineStr">
        <is>
          <t>1.150% Notes due 2028 (750MM Euro 1.1311)(2)/(750MM Euro 1.2281)(3)</t>
        </is>
      </c>
    </row>
    <row r="91">
      <c r="A91" s="3" t="inlineStr">
        <is>
          <t>Debt Instrument [Line Items]</t>
        </is>
      </c>
    </row>
    <row r="92">
      <c r="A92" s="4" t="inlineStr">
        <is>
          <t>Effective interest rate</t>
        </is>
      </c>
      <c r="B92" s="4" t="inlineStr">
        <is>
          <t>1.21%</t>
        </is>
      </c>
      <c r="C92" s="4" t="inlineStr">
        <is>
          <t>1.21%</t>
        </is>
      </c>
      <c r="D92" s="4" t="inlineStr">
        <is>
          <t>1.21%</t>
        </is>
      </c>
      <c r="E92" s="4" t="inlineStr">
        <is>
          <t>1.21%</t>
        </is>
      </c>
      <c r="F92" s="4" t="inlineStr">
        <is>
          <t>1.21%</t>
        </is>
      </c>
      <c r="G92" s="4" t="inlineStr">
        <is>
          <t>1.21%</t>
        </is>
      </c>
    </row>
    <row r="93">
      <c r="A93" s="4" t="inlineStr">
        <is>
          <t>Long-term debt</t>
        </is>
      </c>
      <c r="B93" s="5" t="n">
        <v>843</v>
      </c>
      <c r="C93" s="5" t="n">
        <v>915</v>
      </c>
    </row>
    <row r="94">
      <c r="A94" s="4" t="inlineStr">
        <is>
          <t>Stated interest rate (as a percent)</t>
        </is>
      </c>
      <c r="B94" s="4" t="inlineStr">
        <is>
          <t>1.15%</t>
        </is>
      </c>
      <c r="D94" s="4" t="inlineStr">
        <is>
          <t>1.15%</t>
        </is>
      </c>
      <c r="E94" s="4" t="inlineStr">
        <is>
          <t>1.15%</t>
        </is>
      </c>
    </row>
    <row r="95">
      <c r="A95" s="4" t="inlineStr">
        <is>
          <t>Debt Instrument, Face Amount | €</t>
        </is>
      </c>
      <c r="D95" s="11" t="n">
        <v>750</v>
      </c>
      <c r="F95" s="11" t="n">
        <v>750</v>
      </c>
    </row>
    <row r="96">
      <c r="A96" s="4" t="inlineStr">
        <is>
          <t>Foreign currency exchange rate, translation</t>
        </is>
      </c>
      <c r="B96" s="12" t="n">
        <v>1.1311</v>
      </c>
      <c r="C96" s="12" t="n">
        <v>1.2281</v>
      </c>
      <c r="D96" s="12" t="n">
        <v>1.1311</v>
      </c>
      <c r="E96" s="12" t="n">
        <v>1.1311</v>
      </c>
      <c r="F96" s="12" t="n">
        <v>1.2281</v>
      </c>
      <c r="G96" s="12" t="n">
        <v>1.2281</v>
      </c>
    </row>
    <row r="97">
      <c r="A97" s="4" t="inlineStr">
        <is>
          <t>2.90% Notes due 2028</t>
        </is>
      </c>
    </row>
    <row r="98">
      <c r="A98" s="3" t="inlineStr">
        <is>
          <t>Debt Instrument [Line Items]</t>
        </is>
      </c>
    </row>
    <row r="99">
      <c r="A99" s="4" t="inlineStr">
        <is>
          <t>Effective interest rate</t>
        </is>
      </c>
      <c r="B99" s="4" t="inlineStr">
        <is>
          <t>2.91%</t>
        </is>
      </c>
      <c r="C99" s="4" t="inlineStr">
        <is>
          <t>2.91%</t>
        </is>
      </c>
      <c r="D99" s="4" t="inlineStr">
        <is>
          <t>2.91%</t>
        </is>
      </c>
      <c r="E99" s="4" t="inlineStr">
        <is>
          <t>2.91%</t>
        </is>
      </c>
      <c r="F99" s="4" t="inlineStr">
        <is>
          <t>2.91%</t>
        </is>
      </c>
      <c r="G99" s="4" t="inlineStr">
        <is>
          <t>2.91%</t>
        </is>
      </c>
    </row>
    <row r="100">
      <c r="A100" s="4" t="inlineStr">
        <is>
          <t>Long-term debt</t>
        </is>
      </c>
      <c r="B100" s="5" t="n">
        <v>1495</v>
      </c>
      <c r="C100" s="5" t="n">
        <v>1495</v>
      </c>
    </row>
    <row r="101">
      <c r="A101" s="4" t="inlineStr">
        <is>
          <t>Stated interest rate (as a percent)</t>
        </is>
      </c>
      <c r="B101" s="4" t="inlineStr">
        <is>
          <t>2.90%</t>
        </is>
      </c>
      <c r="D101" s="4" t="inlineStr">
        <is>
          <t>2.90%</t>
        </is>
      </c>
      <c r="E101" s="4" t="inlineStr">
        <is>
          <t>2.90%</t>
        </is>
      </c>
    </row>
    <row r="102">
      <c r="A102" s="4" t="inlineStr">
        <is>
          <t>6.95% Notes due 2029</t>
        </is>
      </c>
    </row>
    <row r="103">
      <c r="A103" s="3" t="inlineStr">
        <is>
          <t>Debt Instrument [Line Items]</t>
        </is>
      </c>
    </row>
    <row r="104">
      <c r="A104" s="4" t="inlineStr">
        <is>
          <t>Effective interest rate</t>
        </is>
      </c>
      <c r="B104" s="4" t="inlineStr">
        <is>
          <t>7.14%</t>
        </is>
      </c>
      <c r="C104" s="4" t="inlineStr">
        <is>
          <t>7.14%</t>
        </is>
      </c>
      <c r="D104" s="4" t="inlineStr">
        <is>
          <t>7.14%</t>
        </is>
      </c>
      <c r="E104" s="4" t="inlineStr">
        <is>
          <t>7.14%</t>
        </is>
      </c>
      <c r="F104" s="4" t="inlineStr">
        <is>
          <t>7.14%</t>
        </is>
      </c>
      <c r="G104" s="4" t="inlineStr">
        <is>
          <t>7.14%</t>
        </is>
      </c>
    </row>
    <row r="105">
      <c r="A105" s="4" t="inlineStr">
        <is>
          <t>Long-term debt</t>
        </is>
      </c>
      <c r="B105" s="5" t="n">
        <v>298</v>
      </c>
      <c r="C105" s="5" t="n">
        <v>297</v>
      </c>
    </row>
    <row r="106">
      <c r="A106" s="4" t="inlineStr">
        <is>
          <t>Stated interest rate (as a percent)</t>
        </is>
      </c>
      <c r="B106" s="4" t="inlineStr">
        <is>
          <t>6.95%</t>
        </is>
      </c>
      <c r="D106" s="4" t="inlineStr">
        <is>
          <t>6.95%</t>
        </is>
      </c>
      <c r="E106" s="4" t="inlineStr">
        <is>
          <t>6.95%</t>
        </is>
      </c>
    </row>
    <row r="107">
      <c r="A107" s="4" t="inlineStr">
        <is>
          <t>1.30% Notes due 2030</t>
        </is>
      </c>
    </row>
    <row r="108">
      <c r="A108" s="3" t="inlineStr">
        <is>
          <t>Debt Instrument [Line Items]</t>
        </is>
      </c>
    </row>
    <row r="109">
      <c r="A109" s="4" t="inlineStr">
        <is>
          <t>Effective interest rate</t>
        </is>
      </c>
      <c r="B109" s="4" t="inlineStr">
        <is>
          <t>1.30%</t>
        </is>
      </c>
      <c r="C109" s="4" t="inlineStr">
        <is>
          <t>1.30%</t>
        </is>
      </c>
      <c r="D109" s="4" t="inlineStr">
        <is>
          <t>1.30%</t>
        </is>
      </c>
      <c r="E109" s="4" t="inlineStr">
        <is>
          <t>1.30%</t>
        </is>
      </c>
      <c r="F109" s="4" t="inlineStr">
        <is>
          <t>1.30%</t>
        </is>
      </c>
      <c r="G109" s="4" t="inlineStr">
        <is>
          <t>1.30%</t>
        </is>
      </c>
    </row>
    <row r="110">
      <c r="A110" s="4" t="inlineStr">
        <is>
          <t>Long-term debt</t>
        </is>
      </c>
      <c r="B110" s="5" t="n">
        <v>1723</v>
      </c>
      <c r="C110" s="5" t="n">
        <v>1743</v>
      </c>
    </row>
    <row r="111">
      <c r="A111" s="4" t="inlineStr">
        <is>
          <t>Stated interest rate (as a percent)</t>
        </is>
      </c>
      <c r="B111" s="4" t="inlineStr">
        <is>
          <t>1.30%</t>
        </is>
      </c>
      <c r="D111" s="4" t="inlineStr">
        <is>
          <t>1.30%</t>
        </is>
      </c>
      <c r="E111" s="4" t="inlineStr">
        <is>
          <t>1.30%</t>
        </is>
      </c>
    </row>
    <row r="112">
      <c r="A112" s="4" t="inlineStr">
        <is>
          <t>4.95% Debentures due 2033</t>
        </is>
      </c>
    </row>
    <row r="113">
      <c r="A113" s="3" t="inlineStr">
        <is>
          <t>Debt Instrument [Line Items]</t>
        </is>
      </c>
    </row>
    <row r="114">
      <c r="A114" s="4" t="inlineStr">
        <is>
          <t>Effective interest rate</t>
        </is>
      </c>
      <c r="B114" s="4" t="inlineStr">
        <is>
          <t>4.95%</t>
        </is>
      </c>
      <c r="C114" s="4" t="inlineStr">
        <is>
          <t>4.95%</t>
        </is>
      </c>
      <c r="D114" s="4" t="inlineStr">
        <is>
          <t>4.95%</t>
        </is>
      </c>
      <c r="E114" s="4" t="inlineStr">
        <is>
          <t>4.95%</t>
        </is>
      </c>
      <c r="F114" s="4" t="inlineStr">
        <is>
          <t>4.95%</t>
        </is>
      </c>
      <c r="G114" s="4" t="inlineStr">
        <is>
          <t>4.95%</t>
        </is>
      </c>
    </row>
    <row r="115">
      <c r="A115" s="4" t="inlineStr">
        <is>
          <t>Long-term debt</t>
        </is>
      </c>
      <c r="B115" s="5" t="n">
        <v>498</v>
      </c>
      <c r="C115" s="5" t="n">
        <v>498</v>
      </c>
    </row>
    <row r="116">
      <c r="A116" s="4" t="inlineStr">
        <is>
          <t>Stated interest rate (as a percent)</t>
        </is>
      </c>
      <c r="B116" s="4" t="inlineStr">
        <is>
          <t>4.95%</t>
        </is>
      </c>
      <c r="D116" s="4" t="inlineStr">
        <is>
          <t>4.95%</t>
        </is>
      </c>
      <c r="E116" s="4" t="inlineStr">
        <is>
          <t>4.95%</t>
        </is>
      </c>
    </row>
    <row r="117">
      <c r="A117" s="4" t="inlineStr">
        <is>
          <t>4.375% Notes due 2033</t>
        </is>
      </c>
    </row>
    <row r="118">
      <c r="A118" s="3" t="inlineStr">
        <is>
          <t>Debt Instrument [Line Items]</t>
        </is>
      </c>
    </row>
    <row r="119">
      <c r="A119" s="4" t="inlineStr">
        <is>
          <t>Effective interest rate</t>
        </is>
      </c>
      <c r="B119" s="4" t="inlineStr">
        <is>
          <t>4.24%</t>
        </is>
      </c>
      <c r="C119" s="4" t="inlineStr">
        <is>
          <t>4.24%</t>
        </is>
      </c>
      <c r="D119" s="4" t="inlineStr">
        <is>
          <t>4.24%</t>
        </is>
      </c>
      <c r="E119" s="4" t="inlineStr">
        <is>
          <t>4.24%</t>
        </is>
      </c>
      <c r="F119" s="4" t="inlineStr">
        <is>
          <t>4.24%</t>
        </is>
      </c>
      <c r="G119" s="4" t="inlineStr">
        <is>
          <t>4.24%</t>
        </is>
      </c>
    </row>
    <row r="120">
      <c r="A120" s="4" t="inlineStr">
        <is>
          <t>Long-term debt</t>
        </is>
      </c>
      <c r="B120" s="5" t="n">
        <v>854</v>
      </c>
      <c r="C120" s="5" t="n">
        <v>855</v>
      </c>
    </row>
    <row r="121">
      <c r="A121" s="4" t="inlineStr">
        <is>
          <t>Stated interest rate (as a percent)</t>
        </is>
      </c>
      <c r="B121" s="4" t="inlineStr">
        <is>
          <t>4.375%</t>
        </is>
      </c>
      <c r="D121" s="4" t="inlineStr">
        <is>
          <t>4.375%</t>
        </is>
      </c>
      <c r="E121" s="4" t="inlineStr">
        <is>
          <t>4.375%</t>
        </is>
      </c>
    </row>
    <row r="122">
      <c r="A122" s="4" t="inlineStr">
        <is>
          <t>1.650% Notes due 2035 (1.5B Euro 1.1311)(2)/(1.5B Euro 1.2281)(3)</t>
        </is>
      </c>
    </row>
    <row r="123">
      <c r="A123" s="3" t="inlineStr">
        <is>
          <t>Debt Instrument [Line Items]</t>
        </is>
      </c>
    </row>
    <row r="124">
      <c r="A124" s="4" t="inlineStr">
        <is>
          <t>Effective interest rate</t>
        </is>
      </c>
      <c r="B124" s="4" t="inlineStr">
        <is>
          <t>1.68%</t>
        </is>
      </c>
      <c r="C124" s="4" t="inlineStr">
        <is>
          <t>1.68%</t>
        </is>
      </c>
      <c r="D124" s="4" t="inlineStr">
        <is>
          <t>1.68%</t>
        </is>
      </c>
      <c r="E124" s="4" t="inlineStr">
        <is>
          <t>1.68%</t>
        </is>
      </c>
      <c r="F124" s="4" t="inlineStr">
        <is>
          <t>1.68%</t>
        </is>
      </c>
      <c r="G124" s="4" t="inlineStr">
        <is>
          <t>1.68%</t>
        </is>
      </c>
    </row>
    <row r="125">
      <c r="A125" s="4" t="inlineStr">
        <is>
          <t>Long-term debt</t>
        </is>
      </c>
      <c r="B125" s="5" t="n">
        <v>1683</v>
      </c>
      <c r="C125" s="5" t="n">
        <v>1827</v>
      </c>
    </row>
    <row r="126">
      <c r="A126" s="4" t="inlineStr">
        <is>
          <t>Stated interest rate (as a percent)</t>
        </is>
      </c>
      <c r="B126" s="4" t="inlineStr">
        <is>
          <t>1.65%</t>
        </is>
      </c>
      <c r="D126" s="4" t="inlineStr">
        <is>
          <t>1.65%</t>
        </is>
      </c>
      <c r="E126" s="4" t="inlineStr">
        <is>
          <t>1.65%</t>
        </is>
      </c>
    </row>
    <row r="127">
      <c r="A127" s="4" t="inlineStr">
        <is>
          <t>Debt Instrument, Face Amount | €</t>
        </is>
      </c>
      <c r="D127" s="11" t="n">
        <v>1500</v>
      </c>
      <c r="F127" s="11" t="n">
        <v>1500</v>
      </c>
    </row>
    <row r="128">
      <c r="A128" s="4" t="inlineStr">
        <is>
          <t>Foreign currency exchange rate, translation</t>
        </is>
      </c>
      <c r="B128" s="12" t="n">
        <v>1.1311</v>
      </c>
      <c r="C128" s="12" t="n">
        <v>1.2281</v>
      </c>
      <c r="D128" s="12" t="n">
        <v>1.1311</v>
      </c>
      <c r="E128" s="12" t="n">
        <v>1.1311</v>
      </c>
      <c r="F128" s="12" t="n">
        <v>1.2281</v>
      </c>
      <c r="G128" s="12" t="n">
        <v>1.2281</v>
      </c>
    </row>
    <row r="129">
      <c r="A129" s="4" t="inlineStr">
        <is>
          <t>3.55% Notes due 2036</t>
        </is>
      </c>
    </row>
    <row r="130">
      <c r="A130" s="3" t="inlineStr">
        <is>
          <t>Debt Instrument [Line Items]</t>
        </is>
      </c>
    </row>
    <row r="131">
      <c r="A131" s="4" t="inlineStr">
        <is>
          <t>Effective interest rate</t>
        </is>
      </c>
      <c r="B131" s="4" t="inlineStr">
        <is>
          <t>3.59%</t>
        </is>
      </c>
      <c r="C131" s="4" t="inlineStr">
        <is>
          <t>3.59%</t>
        </is>
      </c>
      <c r="D131" s="4" t="inlineStr">
        <is>
          <t>3.59%</t>
        </is>
      </c>
      <c r="E131" s="4" t="inlineStr">
        <is>
          <t>3.59%</t>
        </is>
      </c>
      <c r="F131" s="4" t="inlineStr">
        <is>
          <t>3.59%</t>
        </is>
      </c>
      <c r="G131" s="4" t="inlineStr">
        <is>
          <t>3.59%</t>
        </is>
      </c>
    </row>
    <row r="132">
      <c r="A132" s="4" t="inlineStr">
        <is>
          <t>Long-term debt</t>
        </is>
      </c>
      <c r="B132" s="5" t="n">
        <v>974</v>
      </c>
      <c r="C132" s="5" t="n">
        <v>989</v>
      </c>
    </row>
    <row r="133">
      <c r="A133" s="4" t="inlineStr">
        <is>
          <t>Stated interest rate (as a percent)</t>
        </is>
      </c>
      <c r="B133" s="4" t="inlineStr">
        <is>
          <t>3.55%</t>
        </is>
      </c>
      <c r="D133" s="4" t="inlineStr">
        <is>
          <t>3.55%</t>
        </is>
      </c>
      <c r="E133" s="4" t="inlineStr">
        <is>
          <t>3.55%</t>
        </is>
      </c>
    </row>
    <row r="134">
      <c r="A134" s="4" t="inlineStr">
        <is>
          <t>5.95% Notes due 2037</t>
        </is>
      </c>
    </row>
    <row r="135">
      <c r="A135" s="3" t="inlineStr">
        <is>
          <t>Debt Instrument [Line Items]</t>
        </is>
      </c>
    </row>
    <row r="136">
      <c r="A136" s="4" t="inlineStr">
        <is>
          <t>Effective interest rate</t>
        </is>
      </c>
      <c r="B136" s="4" t="inlineStr">
        <is>
          <t>5.99%</t>
        </is>
      </c>
      <c r="C136" s="4" t="inlineStr">
        <is>
          <t>5.99%</t>
        </is>
      </c>
      <c r="D136" s="4" t="inlineStr">
        <is>
          <t>5.99%</t>
        </is>
      </c>
      <c r="E136" s="4" t="inlineStr">
        <is>
          <t>5.99%</t>
        </is>
      </c>
      <c r="F136" s="4" t="inlineStr">
        <is>
          <t>5.99%</t>
        </is>
      </c>
      <c r="G136" s="4" t="inlineStr">
        <is>
          <t>5.99%</t>
        </is>
      </c>
    </row>
    <row r="137">
      <c r="A137" s="4" t="inlineStr">
        <is>
          <t>Long-term debt</t>
        </is>
      </c>
      <c r="B137" s="5" t="n">
        <v>993</v>
      </c>
      <c r="C137" s="5" t="n">
        <v>992</v>
      </c>
    </row>
    <row r="138">
      <c r="A138" s="4" t="inlineStr">
        <is>
          <t>Stated interest rate (as a percent)</t>
        </is>
      </c>
      <c r="B138" s="4" t="inlineStr">
        <is>
          <t>5.95%</t>
        </is>
      </c>
      <c r="D138" s="4" t="inlineStr">
        <is>
          <t>5.95%</t>
        </is>
      </c>
      <c r="E138" s="4" t="inlineStr">
        <is>
          <t>5.95%</t>
        </is>
      </c>
    </row>
    <row r="139">
      <c r="A139" s="4" t="inlineStr">
        <is>
          <t>3.625% Notes due 2037</t>
        </is>
      </c>
    </row>
    <row r="140">
      <c r="A140" s="3" t="inlineStr">
        <is>
          <t>Debt Instrument [Line Items]</t>
        </is>
      </c>
    </row>
    <row r="141">
      <c r="A141" s="4" t="inlineStr">
        <is>
          <t>Effective interest rate</t>
        </is>
      </c>
      <c r="B141" s="4" t="inlineStr">
        <is>
          <t>3.64%</t>
        </is>
      </c>
      <c r="C141" s="4" t="inlineStr">
        <is>
          <t>3.64%</t>
        </is>
      </c>
      <c r="D141" s="4" t="inlineStr">
        <is>
          <t>3.64%</t>
        </is>
      </c>
      <c r="E141" s="4" t="inlineStr">
        <is>
          <t>3.64%</t>
        </is>
      </c>
      <c r="F141" s="4" t="inlineStr">
        <is>
          <t>3.64%</t>
        </is>
      </c>
      <c r="G141" s="4" t="inlineStr">
        <is>
          <t>3.64%</t>
        </is>
      </c>
    </row>
    <row r="142">
      <c r="A142" s="4" t="inlineStr">
        <is>
          <t>Long-term debt</t>
        </is>
      </c>
      <c r="B142" s="5" t="n">
        <v>1475</v>
      </c>
      <c r="C142" s="5" t="n">
        <v>1488</v>
      </c>
    </row>
    <row r="143">
      <c r="A143" s="4" t="inlineStr">
        <is>
          <t>Stated interest rate (as a percent)</t>
        </is>
      </c>
      <c r="B143" s="4" t="inlineStr">
        <is>
          <t>3.625%</t>
        </is>
      </c>
      <c r="D143" s="4" t="inlineStr">
        <is>
          <t>3.625%</t>
        </is>
      </c>
      <c r="E143" s="4" t="inlineStr">
        <is>
          <t>3.625%</t>
        </is>
      </c>
    </row>
    <row r="144">
      <c r="A144" s="4" t="inlineStr">
        <is>
          <t>5.85% Debentures due 2038</t>
        </is>
      </c>
    </row>
    <row r="145">
      <c r="A145" s="3" t="inlineStr">
        <is>
          <t>Debt Instrument [Line Items]</t>
        </is>
      </c>
    </row>
    <row r="146">
      <c r="A146" s="4" t="inlineStr">
        <is>
          <t>Effective interest rate</t>
        </is>
      </c>
      <c r="B146" s="4" t="inlineStr">
        <is>
          <t>5.85%</t>
        </is>
      </c>
      <c r="C146" s="4" t="inlineStr">
        <is>
          <t>5.85%</t>
        </is>
      </c>
      <c r="D146" s="4" t="inlineStr">
        <is>
          <t>5.85%</t>
        </is>
      </c>
      <c r="E146" s="4" t="inlineStr">
        <is>
          <t>5.85%</t>
        </is>
      </c>
      <c r="F146" s="4" t="inlineStr">
        <is>
          <t>5.85%</t>
        </is>
      </c>
      <c r="G146" s="4" t="inlineStr">
        <is>
          <t>5.85%</t>
        </is>
      </c>
    </row>
    <row r="147">
      <c r="A147" s="4" t="inlineStr">
        <is>
          <t>Long-term debt</t>
        </is>
      </c>
      <c r="B147" s="5" t="n">
        <v>696</v>
      </c>
      <c r="C147" s="5" t="n">
        <v>696</v>
      </c>
    </row>
    <row r="148">
      <c r="A148" s="4" t="inlineStr">
        <is>
          <t>Stated interest rate (as a percent)</t>
        </is>
      </c>
      <c r="B148" s="4" t="inlineStr">
        <is>
          <t>5.85%</t>
        </is>
      </c>
      <c r="D148" s="4" t="inlineStr">
        <is>
          <t>5.85%</t>
        </is>
      </c>
      <c r="E148" s="4" t="inlineStr">
        <is>
          <t>5.85%</t>
        </is>
      </c>
    </row>
    <row r="149">
      <c r="A149" s="4" t="inlineStr">
        <is>
          <t>3.400% Notes due 2038</t>
        </is>
      </c>
    </row>
    <row r="150">
      <c r="A150" s="3" t="inlineStr">
        <is>
          <t>Debt Instrument [Line Items]</t>
        </is>
      </c>
    </row>
    <row r="151">
      <c r="A151" s="4" t="inlineStr">
        <is>
          <t>Effective interest rate</t>
        </is>
      </c>
      <c r="B151" s="4" t="inlineStr">
        <is>
          <t>3.42%</t>
        </is>
      </c>
      <c r="C151" s="4" t="inlineStr">
        <is>
          <t>3.42%</t>
        </is>
      </c>
      <c r="D151" s="4" t="inlineStr">
        <is>
          <t>3.42%</t>
        </is>
      </c>
      <c r="E151" s="4" t="inlineStr">
        <is>
          <t>3.42%</t>
        </is>
      </c>
      <c r="F151" s="4" t="inlineStr">
        <is>
          <t>3.42%</t>
        </is>
      </c>
      <c r="G151" s="4" t="inlineStr">
        <is>
          <t>3.42%</t>
        </is>
      </c>
    </row>
    <row r="152">
      <c r="A152" s="4" t="inlineStr">
        <is>
          <t>Long-term debt</t>
        </is>
      </c>
      <c r="B152" s="5" t="n">
        <v>992</v>
      </c>
      <c r="C152" s="5" t="n">
        <v>991</v>
      </c>
    </row>
    <row r="153">
      <c r="A153" s="4" t="inlineStr">
        <is>
          <t>Stated interest rate (as a percent)</t>
        </is>
      </c>
      <c r="B153" s="4" t="inlineStr">
        <is>
          <t>3.40%</t>
        </is>
      </c>
      <c r="D153" s="4" t="inlineStr">
        <is>
          <t>3.40%</t>
        </is>
      </c>
      <c r="E153" s="4" t="inlineStr">
        <is>
          <t>3.40%</t>
        </is>
      </c>
    </row>
    <row r="154">
      <c r="A154" s="4" t="inlineStr">
        <is>
          <t>4.50% Debentures due 2040</t>
        </is>
      </c>
    </row>
    <row r="155">
      <c r="A155" s="3" t="inlineStr">
        <is>
          <t>Debt Instrument [Line Items]</t>
        </is>
      </c>
    </row>
    <row r="156">
      <c r="A156" s="4" t="inlineStr">
        <is>
          <t>Effective interest rate</t>
        </is>
      </c>
      <c r="B156" s="4" t="inlineStr">
        <is>
          <t>4.63%</t>
        </is>
      </c>
      <c r="C156" s="4" t="inlineStr">
        <is>
          <t>4.63%</t>
        </is>
      </c>
      <c r="D156" s="4" t="inlineStr">
        <is>
          <t>4.63%</t>
        </is>
      </c>
      <c r="E156" s="4" t="inlineStr">
        <is>
          <t>4.63%</t>
        </is>
      </c>
      <c r="F156" s="4" t="inlineStr">
        <is>
          <t>4.63%</t>
        </is>
      </c>
      <c r="G156" s="4" t="inlineStr">
        <is>
          <t>4.63%</t>
        </is>
      </c>
    </row>
    <row r="157">
      <c r="A157" s="4" t="inlineStr">
        <is>
          <t>Long-term debt</t>
        </is>
      </c>
      <c r="B157" s="5" t="n">
        <v>540</v>
      </c>
      <c r="C157" s="5" t="n">
        <v>539</v>
      </c>
    </row>
    <row r="158">
      <c r="A158" s="4" t="inlineStr">
        <is>
          <t>Stated interest rate (as a percent)</t>
        </is>
      </c>
      <c r="B158" s="4" t="inlineStr">
        <is>
          <t>4.50%</t>
        </is>
      </c>
      <c r="D158" s="4" t="inlineStr">
        <is>
          <t>4.50%</t>
        </is>
      </c>
      <c r="E158" s="4" t="inlineStr">
        <is>
          <t>4.50%</t>
        </is>
      </c>
    </row>
    <row r="159">
      <c r="A159" s="4" t="inlineStr">
        <is>
          <t>2.10% Notes due 2040</t>
        </is>
      </c>
    </row>
    <row r="160">
      <c r="A160" s="3" t="inlineStr">
        <is>
          <t>Debt Instrument [Line Items]</t>
        </is>
      </c>
    </row>
    <row r="161">
      <c r="A161" s="4" t="inlineStr">
        <is>
          <t>Effective interest rate</t>
        </is>
      </c>
      <c r="B161" s="4" t="inlineStr">
        <is>
          <t>2.14%</t>
        </is>
      </c>
      <c r="C161" s="4" t="inlineStr">
        <is>
          <t>2.14%</t>
        </is>
      </c>
      <c r="D161" s="4" t="inlineStr">
        <is>
          <t>2.14%</t>
        </is>
      </c>
      <c r="E161" s="4" t="inlineStr">
        <is>
          <t>2.14%</t>
        </is>
      </c>
      <c r="F161" s="4" t="inlineStr">
        <is>
          <t>2.14%</t>
        </is>
      </c>
      <c r="G161" s="4" t="inlineStr">
        <is>
          <t>2.14%</t>
        </is>
      </c>
    </row>
    <row r="162">
      <c r="A162" s="4" t="inlineStr">
        <is>
          <t>Long-term debt</t>
        </is>
      </c>
      <c r="B162" s="5" t="n">
        <v>974</v>
      </c>
      <c r="C162" s="5" t="n">
        <v>986</v>
      </c>
    </row>
    <row r="163">
      <c r="A163" s="4" t="inlineStr">
        <is>
          <t>Stated interest rate (as a percent)</t>
        </is>
      </c>
      <c r="B163" s="4" t="inlineStr">
        <is>
          <t>2.10%</t>
        </is>
      </c>
      <c r="D163" s="4" t="inlineStr">
        <is>
          <t>2.10%</t>
        </is>
      </c>
      <c r="E163" s="4" t="inlineStr">
        <is>
          <t>2.10%</t>
        </is>
      </c>
    </row>
    <row r="164">
      <c r="A164" s="4" t="inlineStr">
        <is>
          <t>4.85% Notes due 2041</t>
        </is>
      </c>
    </row>
    <row r="165">
      <c r="A165" s="3" t="inlineStr">
        <is>
          <t>Debt Instrument [Line Items]</t>
        </is>
      </c>
    </row>
    <row r="166">
      <c r="A166" s="4" t="inlineStr">
        <is>
          <t>Effective interest rate</t>
        </is>
      </c>
      <c r="B166" s="4" t="inlineStr">
        <is>
          <t>4.89%</t>
        </is>
      </c>
      <c r="C166" s="4" t="inlineStr">
        <is>
          <t>4.89%</t>
        </is>
      </c>
      <c r="D166" s="4" t="inlineStr">
        <is>
          <t>4.89%</t>
        </is>
      </c>
      <c r="E166" s="4" t="inlineStr">
        <is>
          <t>4.89%</t>
        </is>
      </c>
      <c r="F166" s="4" t="inlineStr">
        <is>
          <t>4.89%</t>
        </is>
      </c>
      <c r="G166" s="4" t="inlineStr">
        <is>
          <t>4.89%</t>
        </is>
      </c>
    </row>
    <row r="167">
      <c r="A167" s="4" t="inlineStr">
        <is>
          <t>Long-term debt</t>
        </is>
      </c>
      <c r="B167" s="5" t="n">
        <v>297</v>
      </c>
      <c r="C167" s="5" t="n">
        <v>297</v>
      </c>
    </row>
    <row r="168">
      <c r="A168" s="4" t="inlineStr">
        <is>
          <t>Stated interest rate (as a percent)</t>
        </is>
      </c>
      <c r="B168" s="4" t="inlineStr">
        <is>
          <t>4.85%</t>
        </is>
      </c>
      <c r="D168" s="4" t="inlineStr">
        <is>
          <t>4.85%</t>
        </is>
      </c>
      <c r="E168" s="4" t="inlineStr">
        <is>
          <t>4.85%</t>
        </is>
      </c>
    </row>
    <row r="169">
      <c r="A169" s="4" t="inlineStr">
        <is>
          <t>4.50% Notes due 2043</t>
        </is>
      </c>
    </row>
    <row r="170">
      <c r="A170" s="3" t="inlineStr">
        <is>
          <t>Debt Instrument [Line Items]</t>
        </is>
      </c>
    </row>
    <row r="171">
      <c r="A171" s="4" t="inlineStr">
        <is>
          <t>Effective interest rate</t>
        </is>
      </c>
      <c r="B171" s="4" t="inlineStr">
        <is>
          <t>4.52%</t>
        </is>
      </c>
      <c r="C171" s="4" t="inlineStr">
        <is>
          <t>4.52%</t>
        </is>
      </c>
      <c r="D171" s="4" t="inlineStr">
        <is>
          <t>4.52%</t>
        </is>
      </c>
      <c r="E171" s="4" t="inlineStr">
        <is>
          <t>4.52%</t>
        </is>
      </c>
      <c r="F171" s="4" t="inlineStr">
        <is>
          <t>4.52%</t>
        </is>
      </c>
      <c r="G171" s="4" t="inlineStr">
        <is>
          <t>4.52%</t>
        </is>
      </c>
    </row>
    <row r="172">
      <c r="A172" s="4" t="inlineStr">
        <is>
          <t>Long-term debt</t>
        </is>
      </c>
      <c r="B172" s="5" t="n">
        <v>496</v>
      </c>
      <c r="C172" s="5" t="n">
        <v>496</v>
      </c>
    </row>
    <row r="173">
      <c r="A173" s="4" t="inlineStr">
        <is>
          <t>Stated interest rate (as a percent)</t>
        </is>
      </c>
      <c r="B173" s="4" t="inlineStr">
        <is>
          <t>4.50%</t>
        </is>
      </c>
      <c r="D173" s="4" t="inlineStr">
        <is>
          <t>4.50%</t>
        </is>
      </c>
      <c r="E173" s="4" t="inlineStr">
        <is>
          <t>4.50%</t>
        </is>
      </c>
    </row>
    <row r="174">
      <c r="A174" s="4" t="inlineStr">
        <is>
          <t>3.70% Notes due 2046</t>
        </is>
      </c>
    </row>
    <row r="175">
      <c r="A175" s="3" t="inlineStr">
        <is>
          <t>Debt Instrument [Line Items]</t>
        </is>
      </c>
    </row>
    <row r="176">
      <c r="A176" s="4" t="inlineStr">
        <is>
          <t>Effective interest rate</t>
        </is>
      </c>
      <c r="B176" s="4" t="inlineStr">
        <is>
          <t>3.74%</t>
        </is>
      </c>
      <c r="C176" s="4" t="inlineStr">
        <is>
          <t>3.74%</t>
        </is>
      </c>
      <c r="D176" s="4" t="inlineStr">
        <is>
          <t>3.74%</t>
        </is>
      </c>
      <c r="E176" s="4" t="inlineStr">
        <is>
          <t>3.74%</t>
        </is>
      </c>
      <c r="F176" s="4" t="inlineStr">
        <is>
          <t>3.74%</t>
        </is>
      </c>
      <c r="G176" s="4" t="inlineStr">
        <is>
          <t>3.74%</t>
        </is>
      </c>
    </row>
    <row r="177">
      <c r="A177" s="4" t="inlineStr">
        <is>
          <t>Long-term debt</t>
        </is>
      </c>
      <c r="B177" s="5" t="n">
        <v>1975</v>
      </c>
      <c r="C177" s="5" t="n">
        <v>1974</v>
      </c>
    </row>
    <row r="178">
      <c r="A178" s="4" t="inlineStr">
        <is>
          <t>Stated interest rate (as a percent)</t>
        </is>
      </c>
      <c r="B178" s="4" t="inlineStr">
        <is>
          <t>3.70%</t>
        </is>
      </c>
      <c r="D178" s="4" t="inlineStr">
        <is>
          <t>3.70%</t>
        </is>
      </c>
      <c r="E178" s="4" t="inlineStr">
        <is>
          <t>3.70%</t>
        </is>
      </c>
    </row>
    <row r="179">
      <c r="A179" s="4" t="inlineStr">
        <is>
          <t>3.75% Notes due 2047</t>
        </is>
      </c>
    </row>
    <row r="180">
      <c r="A180" s="3" t="inlineStr">
        <is>
          <t>Debt Instrument [Line Items]</t>
        </is>
      </c>
    </row>
    <row r="181">
      <c r="A181" s="4" t="inlineStr">
        <is>
          <t>Effective interest rate</t>
        </is>
      </c>
      <c r="B181" s="4" t="inlineStr">
        <is>
          <t>3.76%</t>
        </is>
      </c>
      <c r="C181" s="4" t="inlineStr">
        <is>
          <t>3.76%</t>
        </is>
      </c>
      <c r="D181" s="4" t="inlineStr">
        <is>
          <t>3.76%</t>
        </is>
      </c>
      <c r="E181" s="4" t="inlineStr">
        <is>
          <t>3.76%</t>
        </is>
      </c>
      <c r="F181" s="4" t="inlineStr">
        <is>
          <t>3.76%</t>
        </is>
      </c>
      <c r="G181" s="4" t="inlineStr">
        <is>
          <t>3.76%</t>
        </is>
      </c>
    </row>
    <row r="182">
      <c r="A182" s="4" t="inlineStr">
        <is>
          <t>Long-term debt</t>
        </is>
      </c>
      <c r="B182" s="5" t="n">
        <v>971</v>
      </c>
      <c r="C182" s="5" t="n">
        <v>991</v>
      </c>
    </row>
    <row r="183">
      <c r="A183" s="4" t="inlineStr">
        <is>
          <t>Stated interest rate (as a percent)</t>
        </is>
      </c>
      <c r="B183" s="4" t="inlineStr">
        <is>
          <t>3.75%</t>
        </is>
      </c>
      <c r="D183" s="4" t="inlineStr">
        <is>
          <t>3.75%</t>
        </is>
      </c>
      <c r="E183" s="4" t="inlineStr">
        <is>
          <t>3.75%</t>
        </is>
      </c>
    </row>
    <row r="184">
      <c r="A184" s="4" t="inlineStr">
        <is>
          <t>3.500% Notes due 2048</t>
        </is>
      </c>
    </row>
    <row r="185">
      <c r="A185" s="3" t="inlineStr">
        <is>
          <t>Debt Instrument [Line Items]</t>
        </is>
      </c>
    </row>
    <row r="186">
      <c r="A186" s="4" t="inlineStr">
        <is>
          <t>Effective interest rate</t>
        </is>
      </c>
      <c r="B186" s="4" t="inlineStr">
        <is>
          <t>3.52%</t>
        </is>
      </c>
      <c r="C186" s="4" t="inlineStr">
        <is>
          <t>3.52%</t>
        </is>
      </c>
      <c r="D186" s="4" t="inlineStr">
        <is>
          <t>3.52%</t>
        </is>
      </c>
      <c r="E186" s="4" t="inlineStr">
        <is>
          <t>3.52%</t>
        </is>
      </c>
      <c r="F186" s="4" t="inlineStr">
        <is>
          <t>3.52%</t>
        </is>
      </c>
      <c r="G186" s="4" t="inlineStr">
        <is>
          <t>3.52%</t>
        </is>
      </c>
    </row>
    <row r="187">
      <c r="A187" s="4" t="inlineStr">
        <is>
          <t>Long-term debt</t>
        </is>
      </c>
      <c r="B187" s="5" t="n">
        <v>743</v>
      </c>
      <c r="C187" s="5" t="n">
        <v>742</v>
      </c>
    </row>
    <row r="188">
      <c r="A188" s="4" t="inlineStr">
        <is>
          <t>Stated interest rate (as a percent)</t>
        </is>
      </c>
      <c r="B188" s="4" t="inlineStr">
        <is>
          <t>3.50%</t>
        </is>
      </c>
      <c r="D188" s="4" t="inlineStr">
        <is>
          <t>3.50%</t>
        </is>
      </c>
      <c r="E188" s="4" t="inlineStr">
        <is>
          <t>3.50%</t>
        </is>
      </c>
    </row>
    <row r="189">
      <c r="A189" s="4" t="inlineStr">
        <is>
          <t>2.250% Notes due 2050</t>
        </is>
      </c>
    </row>
    <row r="190">
      <c r="A190" s="3" t="inlineStr">
        <is>
          <t>Debt Instrument [Line Items]</t>
        </is>
      </c>
    </row>
    <row r="191">
      <c r="A191" s="4" t="inlineStr">
        <is>
          <t>Effective interest rate</t>
        </is>
      </c>
      <c r="B191" s="4" t="inlineStr">
        <is>
          <t>2.29%</t>
        </is>
      </c>
      <c r="C191" s="4" t="inlineStr">
        <is>
          <t>2.29%</t>
        </is>
      </c>
      <c r="D191" s="4" t="inlineStr">
        <is>
          <t>2.29%</t>
        </is>
      </c>
      <c r="E191" s="4" t="inlineStr">
        <is>
          <t>2.29%</t>
        </is>
      </c>
      <c r="F191" s="4" t="inlineStr">
        <is>
          <t>2.29%</t>
        </is>
      </c>
      <c r="G191" s="4" t="inlineStr">
        <is>
          <t>2.29%</t>
        </is>
      </c>
    </row>
    <row r="192">
      <c r="A192" s="4" t="inlineStr">
        <is>
          <t>Long-term debt</t>
        </is>
      </c>
      <c r="B192" s="5" t="n">
        <v>983</v>
      </c>
      <c r="C192" s="5" t="n">
        <v>984</v>
      </c>
    </row>
    <row r="193">
      <c r="A193" s="4" t="inlineStr">
        <is>
          <t>Stated interest rate (as a percent)</t>
        </is>
      </c>
      <c r="B193" s="4" t="inlineStr">
        <is>
          <t>2.25%</t>
        </is>
      </c>
      <c r="D193" s="4" t="inlineStr">
        <is>
          <t>2.25%</t>
        </is>
      </c>
      <c r="E193" s="4" t="inlineStr">
        <is>
          <t>2.25%</t>
        </is>
      </c>
    </row>
    <row r="194">
      <c r="A194" s="4" t="inlineStr">
        <is>
          <t>2.450% Notes due 2060</t>
        </is>
      </c>
    </row>
    <row r="195">
      <c r="A195" s="3" t="inlineStr">
        <is>
          <t>Debt Instrument [Line Items]</t>
        </is>
      </c>
    </row>
    <row r="196">
      <c r="A196" s="4" t="inlineStr">
        <is>
          <t>Effective interest rate</t>
        </is>
      </c>
      <c r="B196" s="4" t="inlineStr">
        <is>
          <t>2.49%</t>
        </is>
      </c>
      <c r="C196" s="4" t="inlineStr">
        <is>
          <t>2.49%</t>
        </is>
      </c>
      <c r="D196" s="4" t="inlineStr">
        <is>
          <t>2.49%</t>
        </is>
      </c>
      <c r="E196" s="4" t="inlineStr">
        <is>
          <t>2.49%</t>
        </is>
      </c>
      <c r="F196" s="4" t="inlineStr">
        <is>
          <t>2.49%</t>
        </is>
      </c>
      <c r="G196" s="4" t="inlineStr">
        <is>
          <t>2.49%</t>
        </is>
      </c>
    </row>
    <row r="197">
      <c r="A197" s="4" t="inlineStr">
        <is>
          <t>Long-term debt</t>
        </is>
      </c>
      <c r="B197" s="5" t="n">
        <v>1222</v>
      </c>
      <c r="C197" s="5" t="n">
        <v>1228</v>
      </c>
    </row>
    <row r="198">
      <c r="A198" s="4" t="inlineStr">
        <is>
          <t>Stated interest rate (as a percent)</t>
        </is>
      </c>
      <c r="B198" s="4" t="inlineStr">
        <is>
          <t>2.45%</t>
        </is>
      </c>
      <c r="D198" s="4" t="inlineStr">
        <is>
          <t>2.45%</t>
        </is>
      </c>
      <c r="E198" s="4" t="inlineStr">
        <is>
          <t>2.45%</t>
        </is>
      </c>
    </row>
    <row r="199">
      <c r="A199" s="4" t="inlineStr">
        <is>
          <t>Other</t>
        </is>
      </c>
    </row>
    <row r="200">
      <c r="A200" s="3" t="inlineStr">
        <is>
          <t>Debt Instrument [Line Items]</t>
        </is>
      </c>
    </row>
    <row r="201">
      <c r="A201" s="4" t="inlineStr">
        <is>
          <t>Effective interest rate</t>
        </is>
      </c>
      <c r="B201" s="4" t="inlineStr">
        <is>
          <t>0.00%</t>
        </is>
      </c>
      <c r="C201" s="4" t="inlineStr">
        <is>
          <t>0.00%</t>
        </is>
      </c>
      <c r="D201" s="4" t="inlineStr">
        <is>
          <t>0.00%</t>
        </is>
      </c>
      <c r="E201" s="4" t="inlineStr">
        <is>
          <t>0.00%</t>
        </is>
      </c>
      <c r="F201" s="4" t="inlineStr">
        <is>
          <t>0.00%</t>
        </is>
      </c>
      <c r="G201" s="4" t="inlineStr">
        <is>
          <t>0.00%</t>
        </is>
      </c>
    </row>
    <row r="202">
      <c r="A202" s="4" t="inlineStr">
        <is>
          <t>Long-term debt</t>
        </is>
      </c>
      <c r="B202" s="5" t="n">
        <v>7</v>
      </c>
      <c r="C202" s="5" t="n">
        <v>7</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Narrative (Details) - USD ($) $ in Millions</t>
        </is>
      </c>
      <c r="B1" s="2" t="inlineStr">
        <is>
          <t>12 Months Ended</t>
        </is>
      </c>
    </row>
    <row r="2">
      <c r="B2" s="2" t="inlineStr">
        <is>
          <t>Jan. 02, 2022</t>
        </is>
      </c>
      <c r="C2" s="2" t="inlineStr">
        <is>
          <t>Sep. 30, 2021</t>
        </is>
      </c>
      <c r="D2" s="2" t="inlineStr">
        <is>
          <t>Jan. 03, 2021</t>
        </is>
      </c>
    </row>
    <row r="3">
      <c r="A3" s="3" t="inlineStr">
        <is>
          <t>Debt Disclosure [Abstract]</t>
        </is>
      </c>
    </row>
    <row r="4">
      <c r="A4" s="4" t="inlineStr">
        <is>
          <t>Borrowing capacity under credit facility</t>
        </is>
      </c>
      <c r="C4" s="5" t="n">
        <v>10000</v>
      </c>
    </row>
    <row r="5">
      <c r="A5" s="4" t="inlineStr">
        <is>
          <t>Short-term borrowings and the current portion of long-term debt</t>
        </is>
      </c>
      <c r="B5" s="5" t="n">
        <v>3800</v>
      </c>
      <c r="D5" s="5" t="n">
        <v>2600</v>
      </c>
    </row>
    <row r="6">
      <c r="A6" s="4" t="inlineStr">
        <is>
          <t>Borrowed under the commercial paper program</t>
        </is>
      </c>
      <c r="B6" s="6" t="n">
        <v>2100</v>
      </c>
      <c r="D6" s="6" t="n">
        <v>1800</v>
      </c>
    </row>
    <row r="7">
      <c r="A7" s="4" t="inlineStr">
        <is>
          <t>Current portion of long term debt</t>
        </is>
      </c>
      <c r="B7" s="6" t="n">
        <v>2131</v>
      </c>
      <c r="D7" s="6" t="n">
        <v>1799</v>
      </c>
    </row>
    <row r="8">
      <c r="A8" s="3" t="inlineStr">
        <is>
          <t>Short-term Debt [Line Items]</t>
        </is>
      </c>
    </row>
    <row r="9">
      <c r="A9" s="4" t="inlineStr">
        <is>
          <t>Loans and notes payable</t>
        </is>
      </c>
      <c r="B9" s="5" t="n">
        <v>3766</v>
      </c>
      <c r="D9" s="5" t="n">
        <v>2631</v>
      </c>
    </row>
    <row r="10">
      <c r="A10" s="4" t="inlineStr">
        <is>
          <t>Commercial Paper</t>
        </is>
      </c>
    </row>
    <row r="11">
      <c r="A11" s="3" t="inlineStr">
        <is>
          <t>Debt Disclosure [Abstract]</t>
        </is>
      </c>
    </row>
    <row r="12">
      <c r="A12" s="4" t="inlineStr">
        <is>
          <t>Debt, weighted average interest rate</t>
        </is>
      </c>
      <c r="B12" s="4" t="inlineStr">
        <is>
          <t>0.11%</t>
        </is>
      </c>
    </row>
    <row r="13">
      <c r="A13" s="4" t="inlineStr">
        <is>
          <t>Debt instrument, term</t>
        </is>
      </c>
      <c r="B13" s="4" t="inlineStr">
        <is>
          <t>3 months</t>
        </is>
      </c>
    </row>
    <row r="14">
      <c r="A14" s="3" t="inlineStr">
        <is>
          <t>Short-term Debt [Line Items]</t>
        </is>
      </c>
    </row>
    <row r="15">
      <c r="A15" s="4" t="inlineStr">
        <is>
          <t>Loans and notes payable</t>
        </is>
      </c>
      <c r="B15" s="5" t="n">
        <v>1600</v>
      </c>
    </row>
    <row r="16">
      <c r="A16" s="4" t="inlineStr">
        <is>
          <t>Debt, weighted average interest rate</t>
        </is>
      </c>
      <c r="B16" s="4" t="inlineStr">
        <is>
          <t>0.11%</t>
        </is>
      </c>
    </row>
    <row r="17">
      <c r="A17" s="4" t="inlineStr">
        <is>
          <t>Debt instrument, term</t>
        </is>
      </c>
      <c r="B17" s="4" t="inlineStr">
        <is>
          <t>3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Aggregate Maturities of Long Term Obligations (Details) $ in Millions</t>
        </is>
      </c>
      <c r="B1" s="2" t="inlineStr">
        <is>
          <t>Jan. 02, 2022USD ($)</t>
        </is>
      </c>
    </row>
    <row r="2">
      <c r="A2" s="3" t="inlineStr">
        <is>
          <t>Aggregate maturities of long-term obligations</t>
        </is>
      </c>
    </row>
    <row r="3">
      <c r="A3" s="4" t="inlineStr">
        <is>
          <t>2022</t>
        </is>
      </c>
      <c r="B3" s="5" t="n">
        <v>2131</v>
      </c>
    </row>
    <row r="4">
      <c r="A4" s="4" t="inlineStr">
        <is>
          <t>2023</t>
        </is>
      </c>
      <c r="B4" s="6" t="n">
        <v>1551</v>
      </c>
    </row>
    <row r="5">
      <c r="A5" s="4" t="inlineStr">
        <is>
          <t>2024</t>
        </is>
      </c>
      <c r="B5" s="6" t="n">
        <v>1518</v>
      </c>
    </row>
    <row r="6">
      <c r="A6" s="4" t="inlineStr">
        <is>
          <t>2025</t>
        </is>
      </c>
      <c r="B6" s="6" t="n">
        <v>1732</v>
      </c>
    </row>
    <row r="7">
      <c r="A7" s="4" t="inlineStr">
        <is>
          <t>2026</t>
        </is>
      </c>
      <c r="B7" s="6" t="n">
        <v>1995</v>
      </c>
    </row>
    <row r="8">
      <c r="A8" s="4" t="inlineStr">
        <is>
          <t>After 2026</t>
        </is>
      </c>
      <c r="B8" s="5" t="n">
        <v>231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02, 2022</t>
        </is>
      </c>
      <c r="C2" s="2" t="inlineStr">
        <is>
          <t>Jan. 03, 2021</t>
        </is>
      </c>
      <c r="D2" s="2" t="inlineStr">
        <is>
          <t>Dec. 29, 2019</t>
        </is>
      </c>
    </row>
    <row r="3">
      <c r="A3" s="3" t="inlineStr">
        <is>
          <t>Currently payable:</t>
        </is>
      </c>
    </row>
    <row r="4">
      <c r="A4" s="4" t="inlineStr">
        <is>
          <t>U.S. taxes</t>
        </is>
      </c>
      <c r="B4" s="5" t="n">
        <v>1525</v>
      </c>
      <c r="C4" s="5" t="n">
        <v>1026</v>
      </c>
      <c r="D4" s="5" t="n">
        <v>1941</v>
      </c>
    </row>
    <row r="5">
      <c r="A5" s="4" t="inlineStr">
        <is>
          <t>International taxes</t>
        </is>
      </c>
      <c r="B5" s="6" t="n">
        <v>2452</v>
      </c>
      <c r="C5" s="6" t="n">
        <v>1898</v>
      </c>
      <c r="D5" s="6" t="n">
        <v>2744</v>
      </c>
    </row>
    <row r="6">
      <c r="A6" s="4" t="inlineStr">
        <is>
          <t>Total currently payable</t>
        </is>
      </c>
      <c r="B6" s="6" t="n">
        <v>3977</v>
      </c>
      <c r="C6" s="6" t="n">
        <v>2924</v>
      </c>
      <c r="D6" s="6" t="n">
        <v>4685</v>
      </c>
    </row>
    <row r="7">
      <c r="A7" s="3" t="inlineStr">
        <is>
          <t>Deferred:</t>
        </is>
      </c>
    </row>
    <row r="8">
      <c r="A8" s="4" t="inlineStr">
        <is>
          <t>U.S. taxes</t>
        </is>
      </c>
      <c r="B8" s="6" t="n">
        <v>583</v>
      </c>
      <c r="C8" s="6" t="n">
        <v>-76</v>
      </c>
      <c r="D8" s="6" t="n">
        <v>-814</v>
      </c>
    </row>
    <row r="9">
      <c r="A9" s="4" t="inlineStr">
        <is>
          <t>International taxes</t>
        </is>
      </c>
      <c r="B9" s="6" t="n">
        <v>-2662</v>
      </c>
      <c r="C9" s="6" t="n">
        <v>-1065</v>
      </c>
      <c r="D9" s="6" t="n">
        <v>-1662</v>
      </c>
    </row>
    <row r="10">
      <c r="A10" s="4" t="inlineStr">
        <is>
          <t>Total deferred</t>
        </is>
      </c>
      <c r="B10" s="6" t="n">
        <v>-2079</v>
      </c>
      <c r="C10" s="6" t="n">
        <v>-1141</v>
      </c>
      <c r="D10" s="6" t="n">
        <v>-2476</v>
      </c>
    </row>
    <row r="11">
      <c r="A11" s="4" t="inlineStr">
        <is>
          <t>Provision for taxes on income</t>
        </is>
      </c>
      <c r="B11" s="5" t="n">
        <v>1898</v>
      </c>
      <c r="C11" s="5" t="n">
        <v>1783</v>
      </c>
      <c r="D11" s="5" t="n">
        <v>22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Foreign currency translation</t>
        </is>
      </c>
      <c r="B4" s="5" t="n">
        <v>-346</v>
      </c>
      <c r="C4" s="5" t="n">
        <v>-536</v>
      </c>
      <c r="D4" s="5" t="n">
        <v>19</v>
      </c>
    </row>
    <row r="5">
      <c r="A5" s="4" t="inlineStr">
        <is>
          <t>Securities</t>
        </is>
      </c>
      <c r="B5" s="6" t="n">
        <v>-1</v>
      </c>
    </row>
    <row r="6">
      <c r="A6" s="4" t="inlineStr">
        <is>
          <t>Employee benefits</t>
        </is>
      </c>
      <c r="B6" s="6" t="n">
        <v>1198</v>
      </c>
      <c r="C6" s="6" t="n">
        <v>-21</v>
      </c>
      <c r="D6" s="6" t="n">
        <v>-222</v>
      </c>
    </row>
    <row r="7">
      <c r="A7" s="4" t="inlineStr">
        <is>
          <t>Derivatives &amp; hedges</t>
        </is>
      </c>
      <c r="B7" s="5" t="n">
        <v>-263</v>
      </c>
      <c r="C7" s="5" t="n">
        <v>252</v>
      </c>
      <c r="D7" s="5" t="n">
        <v>-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Comparison of Income Taxes at Statutory Rate and Company's Effective Tax Rate (Details) - USD ($) $ in Millions</t>
        </is>
      </c>
      <c r="B1" s="2" t="inlineStr">
        <is>
          <t>3 Months Ended</t>
        </is>
      </c>
      <c r="C1" s="2" t="inlineStr">
        <is>
          <t>12 Months Ended</t>
        </is>
      </c>
    </row>
    <row r="2">
      <c r="B2" s="2" t="inlineStr">
        <is>
          <t>Jan. 02, 2022</t>
        </is>
      </c>
      <c r="C2" s="2" t="inlineStr">
        <is>
          <t>Jan. 02, 2022</t>
        </is>
      </c>
      <c r="D2" s="2" t="inlineStr">
        <is>
          <t>Jan. 03, 2021</t>
        </is>
      </c>
      <c r="E2" s="2" t="inlineStr">
        <is>
          <t>Dec. 29, 2019</t>
        </is>
      </c>
      <c r="F2" s="2" t="inlineStr">
        <is>
          <t>Dec. 30, 2018</t>
        </is>
      </c>
      <c r="G2" s="2" t="inlineStr">
        <is>
          <t>Dec. 31, 2017</t>
        </is>
      </c>
    </row>
    <row r="3">
      <c r="A3" s="3" t="inlineStr">
        <is>
          <t>Comparison Of Income Tax Expense At Statutory Rate And Company's Tax Rate Abstract</t>
        </is>
      </c>
    </row>
    <row r="4">
      <c r="A4" s="4" t="inlineStr">
        <is>
          <t xml:space="preserve">U.S. </t>
        </is>
      </c>
      <c r="C4" s="5" t="n">
        <v>6110</v>
      </c>
      <c r="D4" s="5" t="n">
        <v>4312</v>
      </c>
      <c r="E4" s="5" t="n">
        <v>3543</v>
      </c>
    </row>
    <row r="5">
      <c r="A5" s="4" t="inlineStr">
        <is>
          <t>International</t>
        </is>
      </c>
      <c r="C5" s="6" t="n">
        <v>16666</v>
      </c>
      <c r="D5" s="6" t="n">
        <v>12185</v>
      </c>
      <c r="E5" s="6" t="n">
        <v>13785</v>
      </c>
    </row>
    <row r="6">
      <c r="A6" s="4" t="inlineStr">
        <is>
          <t>Earnings before provision for taxes on income</t>
        </is>
      </c>
      <c r="C6" s="5" t="n">
        <v>22776</v>
      </c>
      <c r="D6" s="5" t="n">
        <v>16497</v>
      </c>
      <c r="E6" s="5" t="n">
        <v>17328</v>
      </c>
    </row>
    <row r="7">
      <c r="A7" s="3" t="inlineStr">
        <is>
          <t>Tax rates:</t>
        </is>
      </c>
    </row>
    <row r="8">
      <c r="A8" s="4" t="inlineStr">
        <is>
          <t>U.S. statutory rate</t>
        </is>
      </c>
      <c r="C8" s="4" t="inlineStr">
        <is>
          <t>21.00%</t>
        </is>
      </c>
      <c r="D8" s="4" t="inlineStr">
        <is>
          <t>21.00%</t>
        </is>
      </c>
      <c r="E8" s="4" t="inlineStr">
        <is>
          <t>21.00%</t>
        </is>
      </c>
      <c r="F8" s="4" t="inlineStr">
        <is>
          <t>21.00%</t>
        </is>
      </c>
      <c r="G8" s="4" t="inlineStr">
        <is>
          <t>35.00%</t>
        </is>
      </c>
    </row>
    <row r="9">
      <c r="A9" s="4" t="inlineStr">
        <is>
          <t>International operations</t>
        </is>
      </c>
      <c r="C9" s="4" t="inlineStr">
        <is>
          <t>(16.40%)</t>
        </is>
      </c>
      <c r="D9" s="4" t="inlineStr">
        <is>
          <t>(9.90%)</t>
        </is>
      </c>
      <c r="E9" s="4" t="inlineStr">
        <is>
          <t>(5.90%)</t>
        </is>
      </c>
    </row>
    <row r="10">
      <c r="A10" s="4" t="inlineStr">
        <is>
          <t>U.S. taxes on international income</t>
        </is>
      </c>
      <c r="C10" s="4" t="inlineStr">
        <is>
          <t>6.70%</t>
        </is>
      </c>
      <c r="D10" s="4" t="inlineStr">
        <is>
          <t>2.70%</t>
        </is>
      </c>
      <c r="E10" s="4" t="inlineStr">
        <is>
          <t>1.80%</t>
        </is>
      </c>
    </row>
    <row r="11">
      <c r="A11" s="4" t="inlineStr">
        <is>
          <t>Tax benefits from loss on capital assets</t>
        </is>
      </c>
      <c r="B11" s="4" t="inlineStr">
        <is>
          <t>(1.30%)</t>
        </is>
      </c>
      <c r="C11" s="4" t="inlineStr">
        <is>
          <t>(1.30%)</t>
        </is>
      </c>
      <c r="D11" s="4" t="inlineStr">
        <is>
          <t>(1.20%)</t>
        </is>
      </c>
      <c r="E11" s="4" t="inlineStr">
        <is>
          <t>(0.30%)</t>
        </is>
      </c>
    </row>
    <row r="12">
      <c r="A12" s="4" t="inlineStr">
        <is>
          <t>Tax benefits on share-based compensation</t>
        </is>
      </c>
      <c r="C12" s="4" t="inlineStr">
        <is>
          <t>(1.00%)</t>
        </is>
      </c>
      <c r="D12" s="4" t="inlineStr">
        <is>
          <t>(1.50%)</t>
        </is>
      </c>
      <c r="E12" s="4" t="inlineStr">
        <is>
          <t>(0.50%)</t>
        </is>
      </c>
    </row>
    <row r="13">
      <c r="A13" s="4" t="inlineStr">
        <is>
          <t>TCJA and related impacts</t>
        </is>
      </c>
      <c r="C13" s="4" t="inlineStr">
        <is>
          <t>(0.50%)</t>
        </is>
      </c>
      <c r="D13" s="4" t="inlineStr">
        <is>
          <t>0.70%</t>
        </is>
      </c>
      <c r="E13" s="4" t="inlineStr">
        <is>
          <t>(3.90%)</t>
        </is>
      </c>
    </row>
    <row r="14">
      <c r="A14" s="4" t="inlineStr">
        <is>
          <t>All other</t>
        </is>
      </c>
      <c r="C14" s="4" t="inlineStr">
        <is>
          <t>(0.20%)</t>
        </is>
      </c>
      <c r="D14" s="4" t="inlineStr">
        <is>
          <t>(1.00%)</t>
        </is>
      </c>
      <c r="E14" s="4" t="inlineStr">
        <is>
          <t>0.50%</t>
        </is>
      </c>
    </row>
    <row r="15">
      <c r="A15" s="4" t="inlineStr">
        <is>
          <t>Effective Rate</t>
        </is>
      </c>
      <c r="C15" s="4" t="inlineStr">
        <is>
          <t>8.30%</t>
        </is>
      </c>
      <c r="D15" s="4" t="inlineStr">
        <is>
          <t>10.80%</t>
        </is>
      </c>
      <c r="E15" s="4" t="inlineStr">
        <is>
          <t>12.70%</t>
        </is>
      </c>
    </row>
  </sheetData>
  <mergeCells count="2">
    <mergeCell ref="A1:A2"/>
    <mergeCell ref="C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 $ in Millions</t>
        </is>
      </c>
      <c r="B1" s="2" t="inlineStr">
        <is>
          <t>1 Months Ended</t>
        </is>
      </c>
      <c r="C1" s="2" t="inlineStr">
        <is>
          <t>3 Months Ended</t>
        </is>
      </c>
      <c r="E1" s="2" t="inlineStr">
        <is>
          <t>12 Months Ended</t>
        </is>
      </c>
    </row>
    <row r="2">
      <c r="B2" s="2" t="inlineStr">
        <is>
          <t>Dec. 29, 2019</t>
        </is>
      </c>
      <c r="C2" s="2" t="inlineStr">
        <is>
          <t>Jan. 02, 2022</t>
        </is>
      </c>
      <c r="D2" s="2" t="inlineStr">
        <is>
          <t>Dec. 29, 2019</t>
        </is>
      </c>
      <c r="E2" s="2" t="inlineStr">
        <is>
          <t>Jan. 02, 2022</t>
        </is>
      </c>
      <c r="F2" s="2" t="inlineStr">
        <is>
          <t>Jan. 03, 2021</t>
        </is>
      </c>
      <c r="G2" s="2" t="inlineStr">
        <is>
          <t>Dec. 29, 2019</t>
        </is>
      </c>
      <c r="H2" s="2" t="inlineStr">
        <is>
          <t>Oct. 31, 2020</t>
        </is>
      </c>
      <c r="I2" s="2" t="inlineStr">
        <is>
          <t>Oct. 31, 2019</t>
        </is>
      </c>
      <c r="J2" s="2" t="inlineStr">
        <is>
          <t>Dec. 30, 2018</t>
        </is>
      </c>
    </row>
    <row r="3">
      <c r="A3" s="3" t="inlineStr">
        <is>
          <t>Tax Credit Carryforward [Line Items]</t>
        </is>
      </c>
    </row>
    <row r="4">
      <c r="A4" s="4" t="inlineStr">
        <is>
          <t>Effective tax rate reconciliation, net increase (decrease) in tax rate, percent</t>
        </is>
      </c>
      <c r="E4" s="4" t="inlineStr">
        <is>
          <t>(2.50%)</t>
        </is>
      </c>
      <c r="F4" s="4" t="inlineStr">
        <is>
          <t>1.90%</t>
        </is>
      </c>
    </row>
    <row r="5">
      <c r="A5" s="4" t="inlineStr">
        <is>
          <t>Deferred tax assets, tax basis increase of certain assets due to reorganization</t>
        </is>
      </c>
      <c r="C5" s="5" t="n">
        <v>2300</v>
      </c>
      <c r="E5" s="5" t="n">
        <v>2300</v>
      </c>
    </row>
    <row r="6">
      <c r="A6" s="4" t="inlineStr">
        <is>
          <t>Increase (decrease) in deferred tax liabilities, global intangible low-taxed income (GILTI)</t>
        </is>
      </c>
      <c r="E6" s="5" t="n">
        <v>1700</v>
      </c>
    </row>
    <row r="7">
      <c r="A7" s="4" t="inlineStr">
        <is>
          <t>Tax benefits from loss on capital assets</t>
        </is>
      </c>
      <c r="C7" s="4" t="inlineStr">
        <is>
          <t>1.30%</t>
        </is>
      </c>
      <c r="E7" s="4" t="inlineStr">
        <is>
          <t>1.30%</t>
        </is>
      </c>
      <c r="F7" s="4" t="inlineStr">
        <is>
          <t>1.20%</t>
        </is>
      </c>
      <c r="G7" s="4" t="inlineStr">
        <is>
          <t>0.30%</t>
        </is>
      </c>
    </row>
    <row r="8">
      <c r="A8" s="4" t="inlineStr">
        <is>
          <t>Income tax expense recorded related to TRAF</t>
        </is>
      </c>
      <c r="F8" s="5" t="n">
        <v>400</v>
      </c>
      <c r="G8" s="5" t="n">
        <v>100</v>
      </c>
    </row>
    <row r="9">
      <c r="A9" s="4" t="inlineStr">
        <is>
          <t>TRAF effect on tax rate</t>
        </is>
      </c>
      <c r="F9" s="4" t="inlineStr">
        <is>
          <t>2.60%</t>
        </is>
      </c>
      <c r="G9" s="4" t="inlineStr">
        <is>
          <t>0.60%</t>
        </is>
      </c>
    </row>
    <row r="10">
      <c r="A10" s="4" t="inlineStr">
        <is>
          <t>Income tax expense related to change in tax rate from TRAF</t>
        </is>
      </c>
      <c r="F10" s="5" t="n">
        <v>300</v>
      </c>
      <c r="G10" s="5" t="n">
        <v>600</v>
      </c>
    </row>
    <row r="11">
      <c r="A11" s="4" t="inlineStr">
        <is>
          <t>Deferred tax asset recorded related to TRAF</t>
        </is>
      </c>
      <c r="F11" s="6" t="n">
        <v>450</v>
      </c>
      <c r="G11" s="6" t="n">
        <v>900</v>
      </c>
    </row>
    <row r="12">
      <c r="A12" s="4" t="inlineStr">
        <is>
          <t>Deferred tax expense related to TRAF</t>
        </is>
      </c>
      <c r="F12" s="5" t="n">
        <v>300</v>
      </c>
      <c r="G12" s="6" t="n">
        <v>450</v>
      </c>
    </row>
    <row r="13">
      <c r="A13" s="4" t="inlineStr">
        <is>
          <t>Effective income tax rate reconciliation, deduction</t>
        </is>
      </c>
      <c r="F13" s="4" t="inlineStr">
        <is>
          <t>1.20%</t>
        </is>
      </c>
    </row>
    <row r="14">
      <c r="A14" s="4" t="inlineStr">
        <is>
          <t>Effective tax rate reconciliation, litigation settlement, percent</t>
        </is>
      </c>
      <c r="D14" s="4" t="inlineStr">
        <is>
          <t>(2.10%)</t>
        </is>
      </c>
    </row>
    <row r="15">
      <c r="A15" s="4" t="inlineStr">
        <is>
          <t>Reversal of deferred tax liability</t>
        </is>
      </c>
      <c r="G15" s="6" t="n">
        <v>600</v>
      </c>
    </row>
    <row r="16">
      <c r="A16" s="4" t="inlineStr">
        <is>
          <t>Reversal of deferred tax asset</t>
        </is>
      </c>
      <c r="G16" s="6" t="n">
        <v>200</v>
      </c>
    </row>
    <row r="17">
      <c r="A17" s="4" t="inlineStr">
        <is>
          <t>Tax Cuts And Jobs Act Of 2017, foreign tax credits, net deferred tax expense (benefit)</t>
        </is>
      </c>
      <c r="G17" s="5" t="n">
        <v>-400</v>
      </c>
    </row>
    <row r="18">
      <c r="A18" s="4" t="inlineStr">
        <is>
          <t>TJCA, foreign tax credit percent</t>
        </is>
      </c>
      <c r="B18" s="4" t="inlineStr">
        <is>
          <t>1.70%</t>
        </is>
      </c>
      <c r="G18" s="4" t="inlineStr">
        <is>
          <t>(2.20%)</t>
        </is>
      </c>
    </row>
    <row r="19">
      <c r="A19" s="4" t="inlineStr">
        <is>
          <t>Increase (decrease) in earnings before taxes, percent</t>
        </is>
      </c>
      <c r="D19" s="4" t="inlineStr">
        <is>
          <t>(23.50%)</t>
        </is>
      </c>
    </row>
    <row r="20">
      <c r="A20" s="4" t="inlineStr">
        <is>
          <t>TCJA, increase (decrease) in deferred tax asset</t>
        </is>
      </c>
      <c r="B20" s="5" t="n">
        <v>300</v>
      </c>
    </row>
    <row r="21">
      <c r="A21" s="4" t="inlineStr">
        <is>
          <t>Increase (decrease) in unrecognized tax benefits</t>
        </is>
      </c>
      <c r="G21" s="5" t="n">
        <v>300</v>
      </c>
    </row>
    <row r="22">
      <c r="A22" s="4" t="inlineStr">
        <is>
          <t>Effective tax rate reconciliation, unrecognized tax benefits, percent</t>
        </is>
      </c>
      <c r="G22" s="4" t="inlineStr">
        <is>
          <t>1.50%</t>
        </is>
      </c>
    </row>
    <row r="23">
      <c r="A23" s="4" t="inlineStr">
        <is>
          <t>Unrecognized tax benefits</t>
        </is>
      </c>
      <c r="B23" s="5" t="n">
        <v>3853</v>
      </c>
      <c r="C23" s="5" t="n">
        <v>3323</v>
      </c>
      <c r="D23" s="5" t="n">
        <v>3853</v>
      </c>
      <c r="E23" s="5" t="n">
        <v>3323</v>
      </c>
      <c r="F23" s="5" t="n">
        <v>3373</v>
      </c>
      <c r="G23" s="5" t="n">
        <v>3853</v>
      </c>
      <c r="J23" s="5" t="n">
        <v>3326</v>
      </c>
    </row>
    <row r="24">
      <c r="A24" s="4" t="inlineStr">
        <is>
          <t>Unrecognized tax benefits, interest on income tax expense</t>
        </is>
      </c>
      <c r="E24" s="6" t="n">
        <v>44</v>
      </c>
      <c r="F24" s="6" t="n">
        <v>32</v>
      </c>
      <c r="G24" s="6" t="n">
        <v>50</v>
      </c>
    </row>
    <row r="25">
      <c r="A25" s="4" t="inlineStr">
        <is>
          <t>Unrecognized tax benefits, interest on income taxes accrued</t>
        </is>
      </c>
      <c r="C25" s="6" t="n">
        <v>512</v>
      </c>
      <c r="E25" s="5" t="n">
        <v>512</v>
      </c>
      <c r="F25" s="6" t="n">
        <v>468</v>
      </c>
    </row>
    <row r="26">
      <c r="A26" s="4" t="inlineStr">
        <is>
          <t>State and Local Jurisdiction</t>
        </is>
      </c>
    </row>
    <row r="27">
      <c r="A27" s="3" t="inlineStr">
        <is>
          <t>Tax Credit Carryforward [Line Items]</t>
        </is>
      </c>
    </row>
    <row r="28">
      <c r="A28" s="4" t="inlineStr">
        <is>
          <t>Effective tax rate reconciliation, net increase (decrease) in tax rate, percent</t>
        </is>
      </c>
      <c r="E28" s="4" t="inlineStr">
        <is>
          <t>2.70%</t>
        </is>
      </c>
    </row>
    <row r="29">
      <c r="A29" s="4" t="inlineStr">
        <is>
          <t>Deferred tax assets, net</t>
        </is>
      </c>
      <c r="C29" s="6" t="n">
        <v>600</v>
      </c>
      <c r="E29" s="5" t="n">
        <v>600</v>
      </c>
    </row>
    <row r="30">
      <c r="A30" s="4" t="inlineStr">
        <is>
          <t>Auris Health | Purchased in-process research and development(1)</t>
        </is>
      </c>
    </row>
    <row r="31">
      <c r="A31" s="3" t="inlineStr">
        <is>
          <t>Tax Credit Carryforward [Line Items]</t>
        </is>
      </c>
    </row>
    <row r="32">
      <c r="A32" s="4" t="inlineStr">
        <is>
          <t>Impairment of intangible assets, excluding goodwill</t>
        </is>
      </c>
      <c r="C32" s="5" t="n">
        <v>900</v>
      </c>
    </row>
    <row r="33">
      <c r="A33" s="4" t="inlineStr">
        <is>
          <t>Effective income tax rate reconciliation, nondeductible expense, impairment losses, percent</t>
        </is>
      </c>
      <c r="C33" s="4" t="inlineStr">
        <is>
          <t>22.40%</t>
        </is>
      </c>
    </row>
    <row r="34">
      <c r="A34" s="4" t="inlineStr">
        <is>
          <t>Internal Revenue Service (IRS)</t>
        </is>
      </c>
    </row>
    <row r="35">
      <c r="A35" s="3" t="inlineStr">
        <is>
          <t>Tax Credit Carryforward [Line Items]</t>
        </is>
      </c>
    </row>
    <row r="36">
      <c r="A36" s="4" t="inlineStr">
        <is>
          <t>Payment on unrecognized tax benefit liability</t>
        </is>
      </c>
      <c r="F36" s="6" t="n">
        <v>700</v>
      </c>
    </row>
    <row r="37">
      <c r="A37" s="4" t="inlineStr">
        <is>
          <t>Pending Litigation</t>
        </is>
      </c>
    </row>
    <row r="38">
      <c r="A38" s="3" t="inlineStr">
        <is>
          <t>Tax Credit Carryforward [Line Items]</t>
        </is>
      </c>
    </row>
    <row r="39">
      <c r="A39" s="4" t="inlineStr">
        <is>
          <t>Loss contingency, estimate of possible loss</t>
        </is>
      </c>
      <c r="H39" s="5" t="n">
        <v>5000</v>
      </c>
      <c r="I39" s="5" t="n">
        <v>4000</v>
      </c>
    </row>
    <row r="40">
      <c r="A40" s="4" t="inlineStr">
        <is>
          <t>Consumer Health</t>
        </is>
      </c>
    </row>
    <row r="41">
      <c r="A41" s="3" t="inlineStr">
        <is>
          <t>Tax Credit Carryforward [Line Items]</t>
        </is>
      </c>
    </row>
    <row r="42">
      <c r="A42" s="4" t="inlineStr">
        <is>
          <t>Litigation expense</t>
        </is>
      </c>
      <c r="E42" s="6" t="n">
        <v>1600</v>
      </c>
      <c r="F42" s="6" t="n">
        <v>3900</v>
      </c>
      <c r="G42" s="6" t="n">
        <v>400</v>
      </c>
    </row>
    <row r="43">
      <c r="A43" s="4" t="inlineStr">
        <is>
          <t>Pharmaceutical</t>
        </is>
      </c>
    </row>
    <row r="44">
      <c r="A44" s="3" t="inlineStr">
        <is>
          <t>Tax Credit Carryforward [Line Items]</t>
        </is>
      </c>
    </row>
    <row r="45">
      <c r="A45" s="4" t="inlineStr">
        <is>
          <t>Litigation expense</t>
        </is>
      </c>
      <c r="E45" s="6" t="n">
        <v>600</v>
      </c>
      <c r="F45" s="5" t="n">
        <v>800</v>
      </c>
      <c r="G45" s="5" t="n">
        <v>4300</v>
      </c>
    </row>
    <row r="46">
      <c r="A46" s="4" t="inlineStr">
        <is>
          <t>Talc</t>
        </is>
      </c>
    </row>
    <row r="47">
      <c r="A47" s="3" t="inlineStr">
        <is>
          <t>Tax Credit Carryforward [Line Items]</t>
        </is>
      </c>
    </row>
    <row r="48">
      <c r="A48" s="4" t="inlineStr">
        <is>
          <t>Effective income tax rate reconciliation, litigation settlement, percent</t>
        </is>
      </c>
      <c r="F48" s="14" t="n">
        <v>0.235</v>
      </c>
    </row>
    <row r="49">
      <c r="A49" s="4" t="inlineStr">
        <is>
          <t>Talc | Consumer Health</t>
        </is>
      </c>
    </row>
    <row r="50">
      <c r="A50" s="3" t="inlineStr">
        <is>
          <t>Tax Credit Carryforward [Line Items]</t>
        </is>
      </c>
    </row>
    <row r="51">
      <c r="A51" s="4" t="inlineStr">
        <is>
          <t>Litigation expense</t>
        </is>
      </c>
      <c r="E51" s="5" t="n">
        <v>1600</v>
      </c>
      <c r="F51" s="5" t="n">
        <v>4000</v>
      </c>
    </row>
    <row r="52">
      <c r="A52" s="4" t="inlineStr">
        <is>
          <t>Effective income tax rate reconciliation, litigation settlement, percent</t>
        </is>
      </c>
      <c r="E52" s="14" t="n">
        <v>0.235</v>
      </c>
    </row>
    <row r="53">
      <c r="A53" s="4" t="inlineStr">
        <is>
          <t>Risperdal | Consumer Health</t>
        </is>
      </c>
    </row>
    <row r="54">
      <c r="A54" s="3" t="inlineStr">
        <is>
          <t>Tax Credit Carryforward [Line Items]</t>
        </is>
      </c>
    </row>
    <row r="55">
      <c r="A55" s="4" t="inlineStr">
        <is>
          <t>Litigation expense</t>
        </is>
      </c>
      <c r="E55" s="5" t="n">
        <v>800</v>
      </c>
    </row>
    <row r="56">
      <c r="A56" s="4" t="inlineStr">
        <is>
          <t>Effective income tax rate reconciliation, litigation settlement, percent</t>
        </is>
      </c>
      <c r="E56" s="14" t="n">
        <v>0.164</v>
      </c>
    </row>
    <row r="57">
      <c r="A57" s="4" t="inlineStr">
        <is>
          <t>Opiods</t>
        </is>
      </c>
    </row>
    <row r="58">
      <c r="A58" s="3" t="inlineStr">
        <is>
          <t>Tax Credit Carryforward [Line Items]</t>
        </is>
      </c>
    </row>
    <row r="59">
      <c r="A59" s="4" t="inlineStr">
        <is>
          <t>Effective income tax rate reconciliation, litigation settlement, percent</t>
        </is>
      </c>
      <c r="F59" s="14" t="n">
        <v>0.214</v>
      </c>
    </row>
    <row r="60">
      <c r="A60" s="4" t="inlineStr">
        <is>
          <t>Opiods | Pharmaceutical</t>
        </is>
      </c>
    </row>
    <row r="61">
      <c r="A61" s="3" t="inlineStr">
        <is>
          <t>Tax Credit Carryforward [Line Items]</t>
        </is>
      </c>
    </row>
    <row r="62">
      <c r="A62" s="4" t="inlineStr">
        <is>
          <t>Litigation expense</t>
        </is>
      </c>
      <c r="F62" s="5" t="n">
        <v>1000</v>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s) - USD ($) $ in Millions</t>
        </is>
      </c>
      <c r="B1" s="2" t="inlineStr">
        <is>
          <t>Jan. 02, 2022</t>
        </is>
      </c>
      <c r="C1" s="2" t="inlineStr">
        <is>
          <t>Jan. 03, 2021</t>
        </is>
      </c>
    </row>
    <row r="2">
      <c r="A2" s="3" t="inlineStr">
        <is>
          <t>Asset</t>
        </is>
      </c>
    </row>
    <row r="3">
      <c r="A3" s="4" t="inlineStr">
        <is>
          <t>Employee related obligations</t>
        </is>
      </c>
      <c r="B3" s="5" t="n">
        <v>1244</v>
      </c>
      <c r="C3" s="5" t="n">
        <v>2434</v>
      </c>
    </row>
    <row r="4">
      <c r="A4" s="4" t="inlineStr">
        <is>
          <t>Stock based compensation</t>
        </is>
      </c>
      <c r="B4" s="6" t="n">
        <v>679</v>
      </c>
      <c r="C4" s="6" t="n">
        <v>627</v>
      </c>
    </row>
    <row r="5">
      <c r="A5" s="4" t="inlineStr">
        <is>
          <t>R&amp;D capitalized for tax</t>
        </is>
      </c>
      <c r="B5" s="6" t="n">
        <v>1664</v>
      </c>
      <c r="C5" s="6" t="n">
        <v>1517</v>
      </c>
    </row>
    <row r="6">
      <c r="A6" s="4" t="inlineStr">
        <is>
          <t>Reserves &amp; liabilities</t>
        </is>
      </c>
      <c r="B6" s="6" t="n">
        <v>2882</v>
      </c>
      <c r="C6" s="6" t="n">
        <v>3466</v>
      </c>
    </row>
    <row r="7">
      <c r="A7" s="4" t="inlineStr">
        <is>
          <t>Income reported for tax purposes</t>
        </is>
      </c>
      <c r="B7" s="6" t="n">
        <v>2566</v>
      </c>
      <c r="C7" s="6" t="n">
        <v>1777</v>
      </c>
    </row>
    <row r="8">
      <c r="A8" s="4" t="inlineStr">
        <is>
          <t>Net realizable operating loss carryforward</t>
        </is>
      </c>
      <c r="B8" s="6" t="n">
        <v>1073</v>
      </c>
      <c r="C8" s="6" t="n">
        <v>990</v>
      </c>
    </row>
    <row r="9">
      <c r="A9" s="4" t="inlineStr">
        <is>
          <t>Undistributed foreign earnings</t>
        </is>
      </c>
      <c r="B9" s="6" t="n">
        <v>1015</v>
      </c>
      <c r="C9" s="6" t="n">
        <v>812</v>
      </c>
    </row>
    <row r="10">
      <c r="A10" s="4" t="inlineStr">
        <is>
          <t>Miscellaneous international</t>
        </is>
      </c>
      <c r="B10" s="6" t="n">
        <v>1006</v>
      </c>
      <c r="C10" s="6" t="n">
        <v>854</v>
      </c>
    </row>
    <row r="11">
      <c r="A11" s="4" t="inlineStr">
        <is>
          <t xml:space="preserve">Miscellaneous U.S. </t>
        </is>
      </c>
      <c r="B11" s="6" t="n">
        <v>495</v>
      </c>
    </row>
    <row r="12">
      <c r="A12" s="4" t="inlineStr">
        <is>
          <t>Total deferred income taxes</t>
        </is>
      </c>
      <c r="B12" s="6" t="n">
        <v>12624</v>
      </c>
      <c r="C12" s="6" t="n">
        <v>12477</v>
      </c>
    </row>
    <row r="13">
      <c r="A13" s="3" t="inlineStr">
        <is>
          <t>Liability</t>
        </is>
      </c>
    </row>
    <row r="14">
      <c r="A14" s="4" t="inlineStr">
        <is>
          <t>Depreciation of property, plant and equipment</t>
        </is>
      </c>
      <c r="B14" s="6" t="n">
        <v>-876</v>
      </c>
      <c r="C14" s="6" t="n">
        <v>-823</v>
      </c>
    </row>
    <row r="15">
      <c r="A15" s="4" t="inlineStr">
        <is>
          <t>Goodwill and intangibles</t>
        </is>
      </c>
      <c r="B15" s="6" t="n">
        <v>-2659</v>
      </c>
      <c r="C15" s="6" t="n">
        <v>-5023</v>
      </c>
    </row>
    <row r="16">
      <c r="A16" s="4" t="inlineStr">
        <is>
          <t>Undistributed foreign earnings</t>
        </is>
      </c>
      <c r="B16" s="6" t="n">
        <v>-1461</v>
      </c>
      <c r="C16" s="6" t="n">
        <v>-1435</v>
      </c>
    </row>
    <row r="17">
      <c r="A17" s="4" t="inlineStr">
        <is>
          <t>Global intangible low-taxed income</t>
        </is>
      </c>
      <c r="B17" s="6" t="n">
        <v>-4853</v>
      </c>
      <c r="C17" s="6" t="n">
        <v>-3606</v>
      </c>
    </row>
    <row r="18">
      <c r="A18" s="4" t="inlineStr">
        <is>
          <t>Miscellaneous international</t>
        </is>
      </c>
      <c r="B18" s="6" t="n">
        <v>-39</v>
      </c>
      <c r="C18" s="6" t="n">
        <v>-211</v>
      </c>
    </row>
    <row r="19">
      <c r="A19" s="4" t="inlineStr">
        <is>
          <t xml:space="preserve">Miscellaneous U.S. </t>
        </is>
      </c>
      <c r="C19" s="6" t="n">
        <v>-59</v>
      </c>
    </row>
    <row r="20">
      <c r="A20" s="4" t="inlineStr">
        <is>
          <t>Total deferred income taxes</t>
        </is>
      </c>
      <c r="B20" s="6" t="n">
        <v>-9888</v>
      </c>
      <c r="C20" s="5" t="n">
        <v>-11157</v>
      </c>
    </row>
    <row r="21">
      <c r="A21" s="4" t="inlineStr">
        <is>
          <t>Deferred tax assets, tax basis increase of certain assets due to reorganization</t>
        </is>
      </c>
      <c r="B21" s="5" t="n">
        <v>2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Jan. 02, 2022</t>
        </is>
      </c>
      <c r="C2" s="2" t="inlineStr">
        <is>
          <t>Jan. 03, 2021</t>
        </is>
      </c>
      <c r="D2" s="2" t="inlineStr">
        <is>
          <t>Dec. 29, 2019</t>
        </is>
      </c>
    </row>
    <row r="3">
      <c r="A3" s="3" t="inlineStr">
        <is>
          <t>Summary of unrecognized tax benefits</t>
        </is>
      </c>
    </row>
    <row r="4">
      <c r="A4" s="4" t="inlineStr">
        <is>
          <t>Beginning of year</t>
        </is>
      </c>
      <c r="B4" s="5" t="n">
        <v>3373</v>
      </c>
      <c r="C4" s="5" t="n">
        <v>3853</v>
      </c>
      <c r="D4" s="5" t="n">
        <v>3326</v>
      </c>
    </row>
    <row r="5">
      <c r="A5" s="4" t="inlineStr">
        <is>
          <t>Increases related to current year tax positions</t>
        </is>
      </c>
      <c r="B5" s="6" t="n">
        <v>242</v>
      </c>
      <c r="C5" s="6" t="n">
        <v>265</v>
      </c>
      <c r="D5" s="6" t="n">
        <v>249</v>
      </c>
    </row>
    <row r="6">
      <c r="A6" s="4" t="inlineStr">
        <is>
          <t>Increases related to prior period tax positions</t>
        </is>
      </c>
      <c r="B6" s="6" t="n">
        <v>23</v>
      </c>
      <c r="C6" s="6" t="n">
        <v>668</v>
      </c>
      <c r="D6" s="6" t="n">
        <v>408</v>
      </c>
    </row>
    <row r="7">
      <c r="A7" s="4" t="inlineStr">
        <is>
          <t>Decreases related to prior period tax positions</t>
        </is>
      </c>
      <c r="B7" s="6" t="n">
        <v>-128</v>
      </c>
      <c r="C7" s="6" t="n">
        <v>-551</v>
      </c>
      <c r="D7" s="6" t="n">
        <v>-105</v>
      </c>
    </row>
    <row r="8">
      <c r="A8" s="4" t="inlineStr">
        <is>
          <t>Settlements</t>
        </is>
      </c>
      <c r="B8" s="6" t="n">
        <v>-187</v>
      </c>
      <c r="C8" s="6" t="n">
        <v>-839</v>
      </c>
      <c r="D8" s="6" t="n">
        <v>-9</v>
      </c>
    </row>
    <row r="9">
      <c r="A9" s="4" t="inlineStr">
        <is>
          <t>Lapse of statute of limitations</t>
        </is>
      </c>
      <c r="B9" s="6" t="n">
        <v>0</v>
      </c>
      <c r="C9" s="6" t="n">
        <v>-23</v>
      </c>
      <c r="D9" s="6" t="n">
        <v>-16</v>
      </c>
    </row>
    <row r="10">
      <c r="A10" s="4" t="inlineStr">
        <is>
          <t>End of year</t>
        </is>
      </c>
      <c r="B10" s="5" t="n">
        <v>3323</v>
      </c>
      <c r="C10" s="5" t="n">
        <v>3373</v>
      </c>
      <c r="D10" s="5" t="n">
        <v>38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Obligations - Employee Related Obligations (Details) - USD ($) $ in Millions</t>
        </is>
      </c>
      <c r="B1" s="2" t="inlineStr">
        <is>
          <t>Jan. 02, 2022</t>
        </is>
      </c>
      <c r="C1" s="2" t="inlineStr">
        <is>
          <t>Jan. 03, 2021</t>
        </is>
      </c>
    </row>
    <row r="2">
      <c r="A2" s="3" t="inlineStr">
        <is>
          <t>Employee-related Liabilities [Abstract]</t>
        </is>
      </c>
    </row>
    <row r="3">
      <c r="A3" s="4" t="inlineStr">
        <is>
          <t>Pension benefits</t>
        </is>
      </c>
      <c r="B3" s="5" t="n">
        <v>4088</v>
      </c>
      <c r="C3" s="5" t="n">
        <v>5761</v>
      </c>
    </row>
    <row r="4">
      <c r="A4" s="4" t="inlineStr">
        <is>
          <t>Postretirement benefits</t>
        </is>
      </c>
      <c r="B4" s="6" t="n">
        <v>2069</v>
      </c>
      <c r="C4" s="6" t="n">
        <v>2229</v>
      </c>
    </row>
    <row r="5">
      <c r="A5" s="4" t="inlineStr">
        <is>
          <t>Postemployment benefits</t>
        </is>
      </c>
      <c r="B5" s="6" t="n">
        <v>3117</v>
      </c>
      <c r="C5" s="6" t="n">
        <v>3078</v>
      </c>
    </row>
    <row r="6">
      <c r="A6" s="4" t="inlineStr">
        <is>
          <t>Deferred compensation</t>
        </is>
      </c>
      <c r="B6" s="6" t="n">
        <v>181</v>
      </c>
      <c r="C6" s="6" t="n">
        <v>250</v>
      </c>
    </row>
    <row r="7">
      <c r="A7" s="4" t="inlineStr">
        <is>
          <t>Total employee obligations</t>
        </is>
      </c>
      <c r="B7" s="6" t="n">
        <v>9455</v>
      </c>
      <c r="C7" s="6" t="n">
        <v>11318</v>
      </c>
    </row>
    <row r="8">
      <c r="A8" s="4" t="inlineStr">
        <is>
          <t>Less current benefits payable</t>
        </is>
      </c>
      <c r="B8" s="6" t="n">
        <v>557</v>
      </c>
      <c r="C8" s="6" t="n">
        <v>547</v>
      </c>
    </row>
    <row r="9">
      <c r="A9" s="4" t="inlineStr">
        <is>
          <t>Employee related obligations — non-current</t>
        </is>
      </c>
      <c r="B9" s="5" t="n">
        <v>8898</v>
      </c>
      <c r="C9" s="5" t="n">
        <v>107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Related Obligations - Narrative (Details) - USD ($) $ in Millions</t>
        </is>
      </c>
      <c r="B1" s="2" t="inlineStr">
        <is>
          <t>Jan. 02, 2022</t>
        </is>
      </c>
      <c r="C1" s="2" t="inlineStr">
        <is>
          <t>Jan. 03, 2021</t>
        </is>
      </c>
    </row>
    <row r="2">
      <c r="A2" s="3" t="inlineStr">
        <is>
          <t>Compensation Related Costs [Abstract]</t>
        </is>
      </c>
    </row>
    <row r="3">
      <c r="A3" s="4" t="inlineStr">
        <is>
          <t>Prepaid employee related obligations</t>
        </is>
      </c>
      <c r="B3" s="5" t="n">
        <v>4436</v>
      </c>
      <c r="C3" s="5" t="n">
        <v>6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s and Other Benefit Plans - Narrative (Details) - USD ($) $ in Millions</t>
        </is>
      </c>
      <c r="B1" s="2" t="inlineStr">
        <is>
          <t>12 Months Ended</t>
        </is>
      </c>
    </row>
    <row r="2">
      <c r="B2" s="2" t="inlineStr">
        <is>
          <t>Jan. 02, 2022</t>
        </is>
      </c>
      <c r="C2" s="2" t="inlineStr">
        <is>
          <t>Jan. 03, 2021</t>
        </is>
      </c>
      <c r="D2" s="2" t="inlineStr">
        <is>
          <t>Dec. 29, 2019</t>
        </is>
      </c>
    </row>
    <row r="3">
      <c r="A3" s="3" t="inlineStr">
        <is>
          <t>Defined Benefit Plan Disclosure [Line Items]</t>
        </is>
      </c>
    </row>
    <row r="4">
      <c r="A4" s="4" t="inlineStr">
        <is>
          <t>Amendments</t>
        </is>
      </c>
      <c r="B4" s="5" t="n">
        <v>-1800</v>
      </c>
    </row>
    <row r="5">
      <c r="A5" s="4" t="inlineStr">
        <is>
          <t>Percentage of corridor of greater of market value of assets</t>
        </is>
      </c>
      <c r="B5" s="4" t="inlineStr">
        <is>
          <t>10.00%</t>
        </is>
      </c>
    </row>
    <row r="6">
      <c r="A6" s="4" t="inlineStr">
        <is>
          <t>Accumulated benefit obligation unfunded plans</t>
        </is>
      </c>
      <c r="B6" s="5" t="n">
        <v>3900</v>
      </c>
      <c r="C6" s="5" t="n">
        <v>8800</v>
      </c>
    </row>
    <row r="7">
      <c r="A7" s="4" t="inlineStr">
        <is>
          <t>Projected benefit obligation, unfunded plans</t>
        </is>
      </c>
      <c r="B7" s="6" t="n">
        <v>4200</v>
      </c>
      <c r="C7" s="6" t="n">
        <v>9800</v>
      </c>
    </row>
    <row r="8">
      <c r="A8" s="4" t="inlineStr">
        <is>
          <t>Plan with accumulated benefit obligation in excess of plan assets, plan assets</t>
        </is>
      </c>
      <c r="B8" s="6" t="n">
        <v>300</v>
      </c>
      <c r="C8" s="6" t="n">
        <v>4400</v>
      </c>
    </row>
    <row r="9">
      <c r="A9" s="4" t="inlineStr">
        <is>
          <t>Fair value of company's common stock directly held in plan assets</t>
        </is>
      </c>
      <c r="B9" s="5" t="n">
        <v>385</v>
      </c>
      <c r="C9" s="5" t="n">
        <v>946</v>
      </c>
    </row>
    <row r="10">
      <c r="A10" s="4" t="inlineStr">
        <is>
          <t>Percentage of company's common stock to plan asset</t>
        </is>
      </c>
      <c r="B10" s="4" t="inlineStr">
        <is>
          <t>0.90%</t>
        </is>
      </c>
      <c r="C10" s="4" t="inlineStr">
        <is>
          <t>2.50%</t>
        </is>
      </c>
    </row>
    <row r="11">
      <c r="A11" s="4" t="inlineStr">
        <is>
          <t>Retirement Plans</t>
        </is>
      </c>
    </row>
    <row r="12">
      <c r="A12" s="3" t="inlineStr">
        <is>
          <t>Defined Benefit Plan Disclosure [Line Items]</t>
        </is>
      </c>
    </row>
    <row r="13">
      <c r="A13" s="4" t="inlineStr">
        <is>
          <t>Amendments</t>
        </is>
      </c>
      <c r="B13" s="5" t="n">
        <v>5</v>
      </c>
      <c r="C13" s="5" t="n">
        <v>-1780</v>
      </c>
    </row>
    <row r="14">
      <c r="A14" s="4" t="inlineStr">
        <is>
          <t>Plan Assets</t>
        </is>
      </c>
      <c r="B14" s="6" t="n">
        <v>41930</v>
      </c>
      <c r="C14" s="6" t="n">
        <v>38195</v>
      </c>
      <c r="D14" s="5" t="n">
        <v>32201</v>
      </c>
    </row>
    <row r="15">
      <c r="A15" s="4" t="inlineStr">
        <is>
          <t>Other Benefit Plans</t>
        </is>
      </c>
    </row>
    <row r="16">
      <c r="A16" s="3" t="inlineStr">
        <is>
          <t>Defined Benefit Plan Disclosure [Line Items]</t>
        </is>
      </c>
    </row>
    <row r="17">
      <c r="A17" s="4" t="inlineStr">
        <is>
          <t>Amendments</t>
        </is>
      </c>
      <c r="B17" s="6" t="n">
        <v>0</v>
      </c>
      <c r="C17" s="6" t="n">
        <v>0</v>
      </c>
    </row>
    <row r="18">
      <c r="A18" s="4" t="inlineStr">
        <is>
          <t>Plan Assets</t>
        </is>
      </c>
      <c r="B18" s="6" t="n">
        <v>102</v>
      </c>
      <c r="C18" s="6" t="n">
        <v>90</v>
      </c>
      <c r="D18" s="5" t="n">
        <v>115</v>
      </c>
    </row>
    <row r="19">
      <c r="A19" s="4" t="inlineStr">
        <is>
          <t>U.S. Plans</t>
        </is>
      </c>
    </row>
    <row r="20">
      <c r="A20" s="3" t="inlineStr">
        <is>
          <t>Defined Benefit Plan Disclosure [Line Items]</t>
        </is>
      </c>
    </row>
    <row r="21">
      <c r="A21" s="4" t="inlineStr">
        <is>
          <t>Contribution to pension plans</t>
        </is>
      </c>
      <c r="B21" s="6" t="n">
        <v>102</v>
      </c>
    </row>
    <row r="22">
      <c r="A22" s="4" t="inlineStr">
        <is>
          <t>International Plans</t>
        </is>
      </c>
    </row>
    <row r="23">
      <c r="A23" s="3" t="inlineStr">
        <is>
          <t>Defined Benefit Plan Disclosure [Line Items]</t>
        </is>
      </c>
    </row>
    <row r="24">
      <c r="A24" s="4" t="inlineStr">
        <is>
          <t>Contribution to pension plans</t>
        </is>
      </c>
      <c r="B24" s="6" t="n">
        <v>867</v>
      </c>
    </row>
    <row r="25">
      <c r="A25" s="4" t="inlineStr">
        <is>
          <t>Commingled funds | Level 2 | Other Benefit Plans</t>
        </is>
      </c>
    </row>
    <row r="26">
      <c r="A26" s="3" t="inlineStr">
        <is>
          <t>Defined Benefit Plan Disclosure [Line Items]</t>
        </is>
      </c>
    </row>
    <row r="27">
      <c r="A27" s="4" t="inlineStr">
        <is>
          <t>Plan Assets</t>
        </is>
      </c>
      <c r="B27" s="5" t="n">
        <v>102</v>
      </c>
      <c r="C27" s="5" t="n">
        <v>90</v>
      </c>
    </row>
    <row r="28">
      <c r="A28" s="4" t="inlineStr">
        <is>
          <t>Maximum | Retirement Plans</t>
        </is>
      </c>
    </row>
    <row r="29">
      <c r="A29" s="3" t="inlineStr">
        <is>
          <t>Defined Benefit Plan Disclosure [Line Items]</t>
        </is>
      </c>
    </row>
    <row r="30">
      <c r="A30" s="4" t="inlineStr">
        <is>
          <t>Retirement plan benefits Employee compensation Period</t>
        </is>
      </c>
      <c r="B30"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Components of Net Periodic Benefit Cost (Details) - USD ($) $ in Millions</t>
        </is>
      </c>
      <c r="B1" s="2" t="inlineStr">
        <is>
          <t>12 Months Ended</t>
        </is>
      </c>
    </row>
    <row r="2">
      <c r="B2" s="2" t="inlineStr">
        <is>
          <t>Jan. 02, 2022</t>
        </is>
      </c>
      <c r="C2" s="2" t="inlineStr">
        <is>
          <t>Jan. 03, 2021</t>
        </is>
      </c>
      <c r="D2" s="2" t="inlineStr">
        <is>
          <t>Dec. 29, 2019</t>
        </is>
      </c>
    </row>
    <row r="3">
      <c r="A3" s="4" t="inlineStr">
        <is>
          <t>Retirement Plans</t>
        </is>
      </c>
    </row>
    <row r="4">
      <c r="A4" s="3" t="inlineStr">
        <is>
          <t>Defined Benefit Plan Disclosure [Line Items]</t>
        </is>
      </c>
    </row>
    <row r="5">
      <c r="A5" s="4" t="inlineStr">
        <is>
          <t>Service cost</t>
        </is>
      </c>
      <c r="B5" s="5" t="n">
        <v>1421</v>
      </c>
      <c r="C5" s="5" t="n">
        <v>1380</v>
      </c>
      <c r="D5" s="5" t="n">
        <v>1163</v>
      </c>
    </row>
    <row r="6">
      <c r="A6" s="4" t="inlineStr">
        <is>
          <t>Interest cost</t>
        </is>
      </c>
      <c r="B6" s="6" t="n">
        <v>770</v>
      </c>
      <c r="C6" s="6" t="n">
        <v>955</v>
      </c>
      <c r="D6" s="6" t="n">
        <v>1096</v>
      </c>
    </row>
    <row r="7">
      <c r="A7" s="4" t="inlineStr">
        <is>
          <t>Expected return on plan assets</t>
        </is>
      </c>
      <c r="B7" s="6" t="n">
        <v>-2645</v>
      </c>
      <c r="C7" s="6" t="n">
        <v>-2461</v>
      </c>
      <c r="D7" s="6" t="n">
        <v>-2322</v>
      </c>
    </row>
    <row r="8">
      <c r="A8" s="4" t="inlineStr">
        <is>
          <t>Amortization of prior service cost</t>
        </is>
      </c>
      <c r="B8" s="6" t="n">
        <v>-181</v>
      </c>
      <c r="C8" s="6" t="n">
        <v>2</v>
      </c>
      <c r="D8" s="6" t="n">
        <v>4</v>
      </c>
    </row>
    <row r="9">
      <c r="A9" s="4" t="inlineStr">
        <is>
          <t>Recognized actuarial losses (gains)</t>
        </is>
      </c>
      <c r="B9" s="6" t="n">
        <v>1257</v>
      </c>
      <c r="C9" s="6" t="n">
        <v>891</v>
      </c>
      <c r="D9" s="6" t="n">
        <v>579</v>
      </c>
    </row>
    <row r="10">
      <c r="A10" s="4" t="inlineStr">
        <is>
          <t>Curtailments and settlements</t>
        </is>
      </c>
      <c r="B10" s="6" t="n">
        <v>1</v>
      </c>
      <c r="C10" s="6" t="n">
        <v>23</v>
      </c>
      <c r="D10" s="6" t="n">
        <v>73</v>
      </c>
    </row>
    <row r="11">
      <c r="A11" s="4" t="inlineStr">
        <is>
          <t>Net periodic benefit cost</t>
        </is>
      </c>
      <c r="B11" s="6" t="n">
        <v>623</v>
      </c>
      <c r="C11" s="6" t="n">
        <v>790</v>
      </c>
      <c r="D11" s="6" t="n">
        <v>593</v>
      </c>
    </row>
    <row r="12">
      <c r="A12" s="4" t="inlineStr">
        <is>
          <t>Other Benefit Plans</t>
        </is>
      </c>
    </row>
    <row r="13">
      <c r="A13" s="3" t="inlineStr">
        <is>
          <t>Defined Benefit Plan Disclosure [Line Items]</t>
        </is>
      </c>
    </row>
    <row r="14">
      <c r="A14" s="4" t="inlineStr">
        <is>
          <t>Service cost</t>
        </is>
      </c>
      <c r="B14" s="6" t="n">
        <v>309</v>
      </c>
      <c r="C14" s="6" t="n">
        <v>287</v>
      </c>
      <c r="D14" s="6" t="n">
        <v>274</v>
      </c>
    </row>
    <row r="15">
      <c r="A15" s="4" t="inlineStr">
        <is>
          <t>Interest cost</t>
        </is>
      </c>
      <c r="B15" s="6" t="n">
        <v>81</v>
      </c>
      <c r="C15" s="6" t="n">
        <v>133</v>
      </c>
      <c r="D15" s="6" t="n">
        <v>185</v>
      </c>
    </row>
    <row r="16">
      <c r="A16" s="4" t="inlineStr">
        <is>
          <t>Expected return on plan assets</t>
        </is>
      </c>
      <c r="B16" s="6" t="n">
        <v>-7</v>
      </c>
      <c r="C16" s="6" t="n">
        <v>-7</v>
      </c>
      <c r="D16" s="6" t="n">
        <v>-6</v>
      </c>
    </row>
    <row r="17">
      <c r="A17" s="4" t="inlineStr">
        <is>
          <t>Amortization of prior service cost</t>
        </is>
      </c>
      <c r="B17" s="6" t="n">
        <v>-31</v>
      </c>
      <c r="C17" s="6" t="n">
        <v>-31</v>
      </c>
      <c r="D17" s="6" t="n">
        <v>-31</v>
      </c>
    </row>
    <row r="18">
      <c r="A18" s="4" t="inlineStr">
        <is>
          <t>Recognized actuarial losses (gains)</t>
        </is>
      </c>
      <c r="B18" s="6" t="n">
        <v>151</v>
      </c>
      <c r="C18" s="6" t="n">
        <v>142</v>
      </c>
      <c r="D18" s="6" t="n">
        <v>129</v>
      </c>
    </row>
    <row r="19">
      <c r="A19" s="4" t="inlineStr">
        <is>
          <t>Curtailments and settlements</t>
        </is>
      </c>
      <c r="B19" s="6" t="n">
        <v>0</v>
      </c>
      <c r="C19" s="6" t="n">
        <v>0</v>
      </c>
      <c r="D19" s="6" t="n">
        <v>0</v>
      </c>
    </row>
    <row r="20">
      <c r="A20" s="4" t="inlineStr">
        <is>
          <t>Net periodic benefit cost</t>
        </is>
      </c>
      <c r="B20" s="5" t="n">
        <v>503</v>
      </c>
      <c r="C20" s="5" t="n">
        <v>524</v>
      </c>
      <c r="D20" s="5" t="n">
        <v>5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Rates Used to Develop Actuarial Present Value of Projected Benefit Obligation (Details)</t>
        </is>
      </c>
      <c r="B1" s="2" t="inlineStr">
        <is>
          <t>12 Months Ended</t>
        </is>
      </c>
    </row>
    <row r="2">
      <c r="B2" s="2" t="inlineStr">
        <is>
          <t>Jan. 02, 2022</t>
        </is>
      </c>
      <c r="C2" s="2" t="inlineStr">
        <is>
          <t>Jan. 03, 2021</t>
        </is>
      </c>
      <c r="D2" s="2" t="inlineStr">
        <is>
          <t>Dec. 29, 2019</t>
        </is>
      </c>
    </row>
    <row r="3">
      <c r="A3" s="4" t="inlineStr">
        <is>
          <t>Retirement Plans</t>
        </is>
      </c>
    </row>
    <row r="4">
      <c r="A4" s="3" t="inlineStr">
        <is>
          <t>Net Periodic Benefit Cost</t>
        </is>
      </c>
    </row>
    <row r="5">
      <c r="A5" s="4" t="inlineStr">
        <is>
          <t>Service cost discount rate</t>
        </is>
      </c>
      <c r="B5" s="4" t="inlineStr">
        <is>
          <t>2.14%</t>
        </is>
      </c>
      <c r="C5" s="4" t="inlineStr">
        <is>
          <t>2.82%</t>
        </is>
      </c>
      <c r="D5" s="4" t="inlineStr">
        <is>
          <t>3.63%</t>
        </is>
      </c>
    </row>
    <row r="6">
      <c r="A6" s="4" t="inlineStr">
        <is>
          <t>Interest cost discount rate</t>
        </is>
      </c>
      <c r="B6" s="4" t="inlineStr">
        <is>
          <t>2.34%</t>
        </is>
      </c>
      <c r="C6" s="4" t="inlineStr">
        <is>
          <t>3.13%</t>
        </is>
      </c>
      <c r="D6" s="4" t="inlineStr">
        <is>
          <t>4.13%</t>
        </is>
      </c>
    </row>
    <row r="7">
      <c r="A7" s="4" t="inlineStr">
        <is>
          <t>Rate of increase in compensation levels</t>
        </is>
      </c>
      <c r="B7" s="4" t="inlineStr">
        <is>
          <t>4.01%</t>
        </is>
      </c>
      <c r="C7" s="4" t="inlineStr">
        <is>
          <t>4.00%</t>
        </is>
      </c>
      <c r="D7" s="4" t="inlineStr">
        <is>
          <t>3.99%</t>
        </is>
      </c>
    </row>
    <row r="8">
      <c r="A8" s="4" t="inlineStr">
        <is>
          <t>Expected long-term rate of return on plan assets</t>
        </is>
      </c>
      <c r="B8" s="4" t="inlineStr">
        <is>
          <t>7.71%</t>
        </is>
      </c>
      <c r="C8" s="4" t="inlineStr">
        <is>
          <t>8.12%</t>
        </is>
      </c>
      <c r="D8" s="4" t="inlineStr">
        <is>
          <t>8.31%</t>
        </is>
      </c>
    </row>
    <row r="9">
      <c r="A9" s="3" t="inlineStr">
        <is>
          <t>Benefit Obligation</t>
        </is>
      </c>
    </row>
    <row r="10">
      <c r="A10" s="4" t="inlineStr">
        <is>
          <t>Discount rate</t>
        </is>
      </c>
      <c r="B10" s="4" t="inlineStr">
        <is>
          <t>2.49%</t>
        </is>
      </c>
      <c r="C10" s="4" t="inlineStr">
        <is>
          <t>2.14%</t>
        </is>
      </c>
      <c r="D10" s="4" t="inlineStr">
        <is>
          <t>2.91%</t>
        </is>
      </c>
    </row>
    <row r="11">
      <c r="A11" s="4" t="inlineStr">
        <is>
          <t>Rate of increase in compensation levels</t>
        </is>
      </c>
      <c r="B11" s="4" t="inlineStr">
        <is>
          <t>4.01%</t>
        </is>
      </c>
      <c r="C11" s="4" t="inlineStr">
        <is>
          <t>4.00%</t>
        </is>
      </c>
      <c r="D11" s="4" t="inlineStr">
        <is>
          <t>4.01%</t>
        </is>
      </c>
    </row>
    <row r="12">
      <c r="A12" s="4" t="inlineStr">
        <is>
          <t>Other Benefit Plans</t>
        </is>
      </c>
    </row>
    <row r="13">
      <c r="A13" s="3" t="inlineStr">
        <is>
          <t>Net Periodic Benefit Cost</t>
        </is>
      </c>
    </row>
    <row r="14">
      <c r="A14" s="4" t="inlineStr">
        <is>
          <t>Service cost discount rate</t>
        </is>
      </c>
      <c r="B14" s="4" t="inlineStr">
        <is>
          <t>2.09%</t>
        </is>
      </c>
      <c r="C14" s="4" t="inlineStr">
        <is>
          <t>3.04%</t>
        </is>
      </c>
      <c r="D14" s="4" t="inlineStr">
        <is>
          <t>4.45%</t>
        </is>
      </c>
    </row>
    <row r="15">
      <c r="A15" s="4" t="inlineStr">
        <is>
          <t>Interest cost discount rate</t>
        </is>
      </c>
      <c r="B15" s="4" t="inlineStr">
        <is>
          <t>2.33%</t>
        </is>
      </c>
      <c r="C15" s="4" t="inlineStr">
        <is>
          <t>3.08%</t>
        </is>
      </c>
      <c r="D15" s="4" t="inlineStr">
        <is>
          <t>4.25%</t>
        </is>
      </c>
    </row>
    <row r="16">
      <c r="A16" s="4" t="inlineStr">
        <is>
          <t>Rate of increase in compensation levels</t>
        </is>
      </c>
      <c r="B16" s="4" t="inlineStr">
        <is>
          <t>4.25%</t>
        </is>
      </c>
      <c r="C16" s="4" t="inlineStr">
        <is>
          <t>4.25%</t>
        </is>
      </c>
      <c r="D16" s="4" t="inlineStr">
        <is>
          <t>4.29%</t>
        </is>
      </c>
    </row>
    <row r="17">
      <c r="A17" s="3" t="inlineStr">
        <is>
          <t>Benefit Obligation</t>
        </is>
      </c>
    </row>
    <row r="18">
      <c r="A18" s="4" t="inlineStr">
        <is>
          <t>Discount rate</t>
        </is>
      </c>
      <c r="B18" s="4" t="inlineStr">
        <is>
          <t>2.68%</t>
        </is>
      </c>
      <c r="C18" s="4" t="inlineStr">
        <is>
          <t>2.23%</t>
        </is>
      </c>
      <c r="D18" s="4" t="inlineStr">
        <is>
          <t>3.39%</t>
        </is>
      </c>
    </row>
    <row r="19">
      <c r="A19" s="4" t="inlineStr">
        <is>
          <t>Rate of increase in compensation levels</t>
        </is>
      </c>
      <c r="B19" s="4" t="inlineStr">
        <is>
          <t>4.21%</t>
        </is>
      </c>
      <c r="C19" s="4" t="inlineStr">
        <is>
          <t>4.27%</t>
        </is>
      </c>
      <c r="D19" s="4" t="inlineStr">
        <is>
          <t>4.29%</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 Plans - Assumed Health Care Cost Trend Rates (Details)</t>
        </is>
      </c>
      <c r="B1" s="2" t="inlineStr">
        <is>
          <t>12 Months Ended</t>
        </is>
      </c>
    </row>
    <row r="2">
      <c r="B2" s="2" t="inlineStr">
        <is>
          <t>Jan. 02, 2022</t>
        </is>
      </c>
      <c r="C2" s="2" t="inlineStr">
        <is>
          <t>Jan. 03, 2021</t>
        </is>
      </c>
    </row>
    <row r="3">
      <c r="A3" s="3" t="inlineStr">
        <is>
          <t>Defined Benefit Plan, Assumed Health Care Cost Trend Rates [Abstract]</t>
        </is>
      </c>
    </row>
    <row r="4">
      <c r="A4" s="4" t="inlineStr">
        <is>
          <t>Healthcare cost trend rate assumed for next year</t>
        </is>
      </c>
      <c r="B4" s="4" t="inlineStr">
        <is>
          <t>5.33%</t>
        </is>
      </c>
      <c r="C4" s="4" t="inlineStr">
        <is>
          <t>5.68%</t>
        </is>
      </c>
    </row>
    <row r="5">
      <c r="A5" s="4" t="inlineStr">
        <is>
          <t>Rate to which the cost trend rate is assumed to decline (ultimate trend)</t>
        </is>
      </c>
      <c r="B5" s="4" t="inlineStr">
        <is>
          <t>3.73%</t>
        </is>
      </c>
      <c r="C5" s="4" t="inlineStr">
        <is>
          <t>4.49%</t>
        </is>
      </c>
    </row>
    <row r="6">
      <c r="A6" s="4" t="inlineStr">
        <is>
          <t>Defined Benefit Plan, Year Health Care Cost Trend Rate Reaches Ultimate Trend Rate</t>
        </is>
      </c>
      <c r="B6" s="4" t="inlineStr">
        <is>
          <t>2046</t>
        </is>
      </c>
      <c r="C6" s="4" t="inlineStr">
        <is>
          <t>20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3" customWidth="1" min="2" max="2"/>
    <col width="18" customWidth="1" min="3" max="3"/>
    <col width="46" customWidth="1" min="4" max="4"/>
    <col width="27" customWidth="1" min="5" max="5"/>
    <col width="22" customWidth="1" min="6" max="6"/>
  </cols>
  <sheetData>
    <row r="1">
      <c r="A1" s="1" t="inlineStr">
        <is>
          <t>Consolidated Statements of Equity - USD ($) $ in Millions</t>
        </is>
      </c>
      <c r="B1" s="2" t="inlineStr">
        <is>
          <t>Total</t>
        </is>
      </c>
      <c r="C1" s="2" t="inlineStr">
        <is>
          <t>Retained Earnings</t>
        </is>
      </c>
      <c r="D1" s="2" t="inlineStr">
        <is>
          <t>Accumulated Other Comprehensive Income (Loss)</t>
        </is>
      </c>
      <c r="E1" s="2" t="inlineStr">
        <is>
          <t>Common Stock Issued Amount</t>
        </is>
      </c>
      <c r="F1" s="2" t="inlineStr">
        <is>
          <t>Treasury Stock Amount</t>
        </is>
      </c>
    </row>
    <row r="2">
      <c r="A2" s="4" t="inlineStr">
        <is>
          <t>Beginning Balance at Dec. 30, 2018</t>
        </is>
      </c>
      <c r="B2" s="5" t="n">
        <v>59752</v>
      </c>
      <c r="C2" s="5" t="n">
        <v>106216</v>
      </c>
      <c r="D2" s="5" t="n">
        <v>-15222</v>
      </c>
      <c r="E2" s="5" t="n">
        <v>3120</v>
      </c>
      <c r="F2" s="5" t="n">
        <v>-34362</v>
      </c>
    </row>
    <row r="3">
      <c r="A3" s="4" t="inlineStr">
        <is>
          <t>Net earnings</t>
        </is>
      </c>
      <c r="B3" s="6" t="n">
        <v>15119</v>
      </c>
      <c r="C3" s="6" t="n">
        <v>15119</v>
      </c>
    </row>
    <row r="4">
      <c r="A4" s="4" t="inlineStr">
        <is>
          <t>Cash dividends paid</t>
        </is>
      </c>
      <c r="B4" s="6" t="n">
        <v>-9917</v>
      </c>
      <c r="C4" s="6" t="n">
        <v>-9917</v>
      </c>
    </row>
    <row r="5">
      <c r="A5" s="4" t="inlineStr">
        <is>
          <t>Employee compensation and stock option plans</t>
        </is>
      </c>
      <c r="B5" s="6" t="n">
        <v>1933</v>
      </c>
      <c r="C5" s="6" t="n">
        <v>-758</v>
      </c>
      <c r="F5" s="6" t="n">
        <v>2691</v>
      </c>
    </row>
    <row r="6">
      <c r="A6" s="4" t="inlineStr">
        <is>
          <t>Repurchase of common stock</t>
        </is>
      </c>
      <c r="B6" s="6" t="n">
        <v>-6746</v>
      </c>
      <c r="F6" s="6" t="n">
        <v>-6746</v>
      </c>
    </row>
    <row r="7">
      <c r="A7" s="4" t="inlineStr">
        <is>
          <t>Other</t>
        </is>
      </c>
      <c r="B7" s="6" t="n">
        <v>-1</v>
      </c>
      <c r="C7" s="6" t="n">
        <v>-1</v>
      </c>
    </row>
    <row r="8">
      <c r="A8" s="4" t="inlineStr">
        <is>
          <t>Other comprehensive income (loss), net of tax</t>
        </is>
      </c>
      <c r="B8" s="6" t="n">
        <v>-669</v>
      </c>
      <c r="D8" s="6" t="n">
        <v>-669</v>
      </c>
    </row>
    <row r="9">
      <c r="A9" s="4" t="inlineStr">
        <is>
          <t>Ending Balance at Dec. 29, 2019</t>
        </is>
      </c>
      <c r="B9" s="6" t="n">
        <v>59471</v>
      </c>
      <c r="C9" s="6" t="n">
        <v>110659</v>
      </c>
      <c r="D9" s="6" t="n">
        <v>-15891</v>
      </c>
      <c r="E9" s="6" t="n">
        <v>3120</v>
      </c>
      <c r="F9" s="6" t="n">
        <v>-38417</v>
      </c>
    </row>
    <row r="10">
      <c r="A10" s="4" t="inlineStr">
        <is>
          <t>Net earnings</t>
        </is>
      </c>
      <c r="B10" s="6" t="n">
        <v>14714</v>
      </c>
      <c r="C10" s="6" t="n">
        <v>14714</v>
      </c>
    </row>
    <row r="11">
      <c r="A11" s="4" t="inlineStr">
        <is>
          <t>Cash dividends paid</t>
        </is>
      </c>
      <c r="B11" s="6" t="n">
        <v>-10481</v>
      </c>
      <c r="C11" s="6" t="n">
        <v>-10481</v>
      </c>
    </row>
    <row r="12">
      <c r="A12" s="4" t="inlineStr">
        <is>
          <t>Employee compensation and stock option plans</t>
        </is>
      </c>
      <c r="B12" s="6" t="n">
        <v>2217</v>
      </c>
      <c r="C12" s="6" t="n">
        <v>-931</v>
      </c>
      <c r="F12" s="6" t="n">
        <v>3148</v>
      </c>
    </row>
    <row r="13">
      <c r="A13" s="4" t="inlineStr">
        <is>
          <t>Repurchase of common stock</t>
        </is>
      </c>
      <c r="B13" s="6" t="n">
        <v>-3221</v>
      </c>
      <c r="F13" s="6" t="n">
        <v>-3221</v>
      </c>
    </row>
    <row r="14">
      <c r="A14" s="4" t="inlineStr">
        <is>
          <t>Other</t>
        </is>
      </c>
      <c r="B14" s="6" t="n">
        <v>-71</v>
      </c>
      <c r="C14" s="6" t="n">
        <v>-71</v>
      </c>
    </row>
    <row r="15">
      <c r="A15" s="4" t="inlineStr">
        <is>
          <t>Other comprehensive income (loss), net of tax</t>
        </is>
      </c>
      <c r="B15" s="6" t="n">
        <v>649</v>
      </c>
      <c r="D15" s="6" t="n">
        <v>649</v>
      </c>
    </row>
    <row r="16">
      <c r="A16" s="4" t="inlineStr">
        <is>
          <t>Ending Balance at Jan. 03, 2021</t>
        </is>
      </c>
      <c r="B16" s="6" t="n">
        <v>63278</v>
      </c>
      <c r="C16" s="6" t="n">
        <v>113890</v>
      </c>
      <c r="D16" s="6" t="n">
        <v>-15242</v>
      </c>
      <c r="E16" s="6" t="n">
        <v>3120</v>
      </c>
      <c r="F16" s="6" t="n">
        <v>-38490</v>
      </c>
    </row>
    <row r="17">
      <c r="A17" s="4" t="inlineStr">
        <is>
          <t>Net earnings</t>
        </is>
      </c>
      <c r="B17" s="6" t="n">
        <v>20878</v>
      </c>
      <c r="C17" s="6" t="n">
        <v>20878</v>
      </c>
    </row>
    <row r="18">
      <c r="A18" s="4" t="inlineStr">
        <is>
          <t>Cash dividends paid</t>
        </is>
      </c>
      <c r="B18" s="6" t="n">
        <v>-11032</v>
      </c>
      <c r="C18" s="6" t="n">
        <v>-11032</v>
      </c>
    </row>
    <row r="19">
      <c r="A19" s="4" t="inlineStr">
        <is>
          <t>Employee compensation and stock option plans</t>
        </is>
      </c>
      <c r="B19" s="6" t="n">
        <v>2171</v>
      </c>
      <c r="C19" s="6" t="n">
        <v>-676</v>
      </c>
      <c r="F19" s="6" t="n">
        <v>2847</v>
      </c>
    </row>
    <row r="20">
      <c r="A20" s="4" t="inlineStr">
        <is>
          <t>Repurchase of common stock</t>
        </is>
      </c>
      <c r="B20" s="6" t="n">
        <v>-3456</v>
      </c>
      <c r="F20" s="6" t="n">
        <v>-3456</v>
      </c>
    </row>
    <row r="21">
      <c r="A21" s="4" t="inlineStr">
        <is>
          <t>Other comprehensive income (loss), net of tax</t>
        </is>
      </c>
      <c r="B21" s="6" t="n">
        <v>2184</v>
      </c>
      <c r="D21" s="6" t="n">
        <v>2184</v>
      </c>
    </row>
    <row r="22">
      <c r="A22" s="4" t="inlineStr">
        <is>
          <t>Ending Balance at Jan. 02, 2022</t>
        </is>
      </c>
      <c r="B22" s="5" t="n">
        <v>74023</v>
      </c>
      <c r="C22" s="5" t="n">
        <v>123060</v>
      </c>
      <c r="D22" s="5" t="n">
        <v>-13058</v>
      </c>
      <c r="E22" s="5" t="n">
        <v>3120</v>
      </c>
      <c r="F22" s="5" t="n">
        <v>-390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Schedule of Net Funded Status (Details) - USD ($) $ in Millions</t>
        </is>
      </c>
      <c r="B1" s="2" t="inlineStr">
        <is>
          <t>12 Months Ended</t>
        </is>
      </c>
    </row>
    <row r="2">
      <c r="B2" s="2" t="inlineStr">
        <is>
          <t>Jan. 02, 2022</t>
        </is>
      </c>
      <c r="C2" s="2" t="inlineStr">
        <is>
          <t>Jan. 03, 2021</t>
        </is>
      </c>
      <c r="D2" s="2" t="inlineStr">
        <is>
          <t>Dec. 29, 2019</t>
        </is>
      </c>
    </row>
    <row r="3">
      <c r="A3" s="3" t="inlineStr">
        <is>
          <t>Change in Benefit Obligation</t>
        </is>
      </c>
    </row>
    <row r="4">
      <c r="A4" s="4" t="inlineStr">
        <is>
          <t>Amendments</t>
        </is>
      </c>
      <c r="B4" s="5" t="n">
        <v>-1800</v>
      </c>
    </row>
    <row r="5">
      <c r="A5" s="3" t="inlineStr">
        <is>
          <t>Amounts Recognized in the Company’s Balance Sheet consist of the following:</t>
        </is>
      </c>
    </row>
    <row r="6">
      <c r="A6" s="4" t="inlineStr">
        <is>
          <t>Non-current assets</t>
        </is>
      </c>
      <c r="B6" s="6" t="n">
        <v>4436</v>
      </c>
      <c r="C6" s="5" t="n">
        <v>656</v>
      </c>
    </row>
    <row r="7">
      <c r="A7" s="4" t="inlineStr">
        <is>
          <t>Current liabilities</t>
        </is>
      </c>
      <c r="B7" s="6" t="n">
        <v>-557</v>
      </c>
      <c r="C7" s="6" t="n">
        <v>-547</v>
      </c>
    </row>
    <row r="8">
      <c r="A8" s="4" t="inlineStr">
        <is>
          <t>Non-current liabilities</t>
        </is>
      </c>
      <c r="B8" s="6" t="n">
        <v>-8898</v>
      </c>
      <c r="C8" s="6" t="n">
        <v>-10771</v>
      </c>
    </row>
    <row r="9">
      <c r="A9" s="4" t="inlineStr">
        <is>
          <t>Retirement Plans</t>
        </is>
      </c>
    </row>
    <row r="10">
      <c r="A10" s="3" t="inlineStr">
        <is>
          <t>Change in Benefit Obligation</t>
        </is>
      </c>
    </row>
    <row r="11">
      <c r="A11" s="4" t="inlineStr">
        <is>
          <t>Projected benefit obligation - beginning of year</t>
        </is>
      </c>
      <c r="B11" s="6" t="n">
        <v>43300</v>
      </c>
      <c r="C11" s="6" t="n">
        <v>37188</v>
      </c>
    </row>
    <row r="12">
      <c r="A12" s="4" t="inlineStr">
        <is>
          <t>Service cost</t>
        </is>
      </c>
      <c r="B12" s="6" t="n">
        <v>1421</v>
      </c>
      <c r="C12" s="6" t="n">
        <v>1380</v>
      </c>
      <c r="D12" s="5" t="n">
        <v>1163</v>
      </c>
    </row>
    <row r="13">
      <c r="A13" s="4" t="inlineStr">
        <is>
          <t>Interest cost</t>
        </is>
      </c>
      <c r="B13" s="6" t="n">
        <v>770</v>
      </c>
      <c r="C13" s="6" t="n">
        <v>955</v>
      </c>
      <c r="D13" s="6" t="n">
        <v>1096</v>
      </c>
    </row>
    <row r="14">
      <c r="A14" s="4" t="inlineStr">
        <is>
          <t>Plan participant contributions</t>
        </is>
      </c>
      <c r="B14" s="6" t="n">
        <v>67</v>
      </c>
      <c r="C14" s="6" t="n">
        <v>61</v>
      </c>
    </row>
    <row r="15">
      <c r="A15" s="4" t="inlineStr">
        <is>
          <t>Amendments</t>
        </is>
      </c>
      <c r="B15" s="6" t="n">
        <v>5</v>
      </c>
      <c r="C15" s="6" t="n">
        <v>-1780</v>
      </c>
    </row>
    <row r="16">
      <c r="A16" s="4" t="inlineStr">
        <is>
          <t>Actuarial (gains) losses(2)</t>
        </is>
      </c>
      <c r="B16" s="6" t="n">
        <v>-2132</v>
      </c>
      <c r="C16" s="6" t="n">
        <v>5716</v>
      </c>
    </row>
    <row r="17">
      <c r="A17" s="4" t="inlineStr">
        <is>
          <t>Divestitures &amp; acquisitions</t>
        </is>
      </c>
      <c r="B17" s="6" t="n">
        <v>-2</v>
      </c>
      <c r="C17" s="6" t="n">
        <v>-88</v>
      </c>
    </row>
    <row r="18">
      <c r="A18" s="4" t="inlineStr">
        <is>
          <t>Curtailments, settlements &amp; restructuring</t>
        </is>
      </c>
      <c r="B18" s="6" t="n">
        <v>-7</v>
      </c>
      <c r="C18" s="6" t="n">
        <v>-24</v>
      </c>
    </row>
    <row r="19">
      <c r="A19" s="4" t="inlineStr">
        <is>
          <t>Benefits paid from plan</t>
        </is>
      </c>
      <c r="B19" s="6" t="n">
        <v>-1157</v>
      </c>
      <c r="C19" s="6" t="n">
        <v>-1111</v>
      </c>
    </row>
    <row r="20">
      <c r="A20" s="4" t="inlineStr">
        <is>
          <t>Effect of exchange rates</t>
        </is>
      </c>
      <c r="B20" s="6" t="n">
        <v>-683</v>
      </c>
      <c r="C20" s="6" t="n">
        <v>1003</v>
      </c>
    </row>
    <row r="21">
      <c r="A21" s="4" t="inlineStr">
        <is>
          <t>Projected benefit obligation - end of year</t>
        </is>
      </c>
      <c r="B21" s="6" t="n">
        <v>41582</v>
      </c>
      <c r="C21" s="6" t="n">
        <v>43300</v>
      </c>
      <c r="D21" s="6" t="n">
        <v>37188</v>
      </c>
    </row>
    <row r="22">
      <c r="A22" s="3" t="inlineStr">
        <is>
          <t>Defined Benefit Plan, Change in Fair Value of Plan Assets [Roll Forward]</t>
        </is>
      </c>
    </row>
    <row r="23">
      <c r="A23" s="4" t="inlineStr">
        <is>
          <t>Plan assets at fair value — beginning of year</t>
        </is>
      </c>
      <c r="B23" s="6" t="n">
        <v>38195</v>
      </c>
      <c r="C23" s="6" t="n">
        <v>32201</v>
      </c>
    </row>
    <row r="24">
      <c r="A24" s="4" t="inlineStr">
        <is>
          <t>Actual return on plan assets</t>
        </is>
      </c>
      <c r="B24" s="6" t="n">
        <v>4439</v>
      </c>
      <c r="C24" s="6" t="n">
        <v>5524</v>
      </c>
    </row>
    <row r="25">
      <c r="A25" s="4" t="inlineStr">
        <is>
          <t>Company contributions</t>
        </is>
      </c>
      <c r="B25" s="6" t="n">
        <v>969</v>
      </c>
      <c r="C25" s="6" t="n">
        <v>870</v>
      </c>
    </row>
    <row r="26">
      <c r="A26" s="4" t="inlineStr">
        <is>
          <t>Plan participant contributions</t>
        </is>
      </c>
      <c r="B26" s="6" t="n">
        <v>67</v>
      </c>
      <c r="C26" s="6" t="n">
        <v>61</v>
      </c>
    </row>
    <row r="27">
      <c r="A27" s="4" t="inlineStr">
        <is>
          <t>Settlements</t>
        </is>
      </c>
      <c r="B27" s="6" t="n">
        <v>-7</v>
      </c>
      <c r="C27" s="6" t="n">
        <v>-13</v>
      </c>
    </row>
    <row r="28">
      <c r="A28" s="4" t="inlineStr">
        <is>
          <t>Divestitures &amp; acquisitions</t>
        </is>
      </c>
      <c r="B28" s="6" t="n">
        <v>-2</v>
      </c>
      <c r="C28" s="6" t="n">
        <v>-84</v>
      </c>
    </row>
    <row r="29">
      <c r="A29" s="4" t="inlineStr">
        <is>
          <t>Benefits paid from plan assets</t>
        </is>
      </c>
      <c r="B29" s="6" t="n">
        <v>-1157</v>
      </c>
      <c r="C29" s="6" t="n">
        <v>-1111</v>
      </c>
    </row>
    <row r="30">
      <c r="A30" s="4" t="inlineStr">
        <is>
          <t>Effect of exchange rates</t>
        </is>
      </c>
      <c r="B30" s="6" t="n">
        <v>-574</v>
      </c>
      <c r="C30" s="6" t="n">
        <v>747</v>
      </c>
    </row>
    <row r="31">
      <c r="A31" s="4" t="inlineStr">
        <is>
          <t>Plan assets at fair value - End of year</t>
        </is>
      </c>
      <c r="B31" s="6" t="n">
        <v>41930</v>
      </c>
      <c r="C31" s="6" t="n">
        <v>38195</v>
      </c>
      <c r="D31" s="6" t="n">
        <v>32201</v>
      </c>
    </row>
    <row r="32">
      <c r="A32" s="4" t="inlineStr">
        <is>
          <t>Funded status - end of year</t>
        </is>
      </c>
      <c r="B32" s="6" t="n">
        <v>348</v>
      </c>
      <c r="C32" s="6" t="n">
        <v>-5105</v>
      </c>
    </row>
    <row r="33">
      <c r="A33" s="3" t="inlineStr">
        <is>
          <t>Amounts Recognized in the Company’s Balance Sheet consist of the following:</t>
        </is>
      </c>
    </row>
    <row r="34">
      <c r="A34" s="4" t="inlineStr">
        <is>
          <t>Non-current assets</t>
        </is>
      </c>
      <c r="B34" s="6" t="n">
        <v>4436</v>
      </c>
      <c r="C34" s="6" t="n">
        <v>656</v>
      </c>
    </row>
    <row r="35">
      <c r="A35" s="4" t="inlineStr">
        <is>
          <t>Current liabilities</t>
        </is>
      </c>
      <c r="B35" s="6" t="n">
        <v>-115</v>
      </c>
      <c r="C35" s="6" t="n">
        <v>-125</v>
      </c>
    </row>
    <row r="36">
      <c r="A36" s="4" t="inlineStr">
        <is>
          <t>Non-current liabilities</t>
        </is>
      </c>
      <c r="B36" s="6" t="n">
        <v>-3973</v>
      </c>
      <c r="C36" s="6" t="n">
        <v>-5636</v>
      </c>
    </row>
    <row r="37">
      <c r="A37" s="4" t="inlineStr">
        <is>
          <t>Total recognized in the consolidated balance sheet — end of year</t>
        </is>
      </c>
      <c r="B37" s="6" t="n">
        <v>348</v>
      </c>
      <c r="C37" s="6" t="n">
        <v>-5105</v>
      </c>
    </row>
    <row r="38">
      <c r="A38" s="3" t="inlineStr">
        <is>
          <t>Defined Benefit Plan, Amounts Recognized in Other Comprehensive Income (Loss) [Abstract]</t>
        </is>
      </c>
    </row>
    <row r="39">
      <c r="A39" s="4" t="inlineStr">
        <is>
          <t>Net actuarial loss</t>
        </is>
      </c>
      <c r="B39" s="6" t="n">
        <v>5539</v>
      </c>
      <c r="C39" s="6" t="n">
        <v>10860</v>
      </c>
    </row>
    <row r="40">
      <c r="A40" s="4" t="inlineStr">
        <is>
          <t>Prior service cost (credit)(1)</t>
        </is>
      </c>
      <c r="B40" s="6" t="n">
        <v>-1610</v>
      </c>
      <c r="C40" s="6" t="n">
        <v>-1797</v>
      </c>
    </row>
    <row r="41">
      <c r="A41" s="4" t="inlineStr">
        <is>
          <t>Unrecognized net transition obligation</t>
        </is>
      </c>
      <c r="B41" s="6" t="n">
        <v>0</v>
      </c>
      <c r="C41" s="6" t="n">
        <v>0</v>
      </c>
    </row>
    <row r="42">
      <c r="A42" s="4" t="inlineStr">
        <is>
          <t>Total before tax effects</t>
        </is>
      </c>
      <c r="B42" s="6" t="n">
        <v>3929</v>
      </c>
      <c r="C42" s="6" t="n">
        <v>9063</v>
      </c>
    </row>
    <row r="43">
      <c r="A43" s="4" t="inlineStr">
        <is>
          <t>Accumulated Benefit Obligation</t>
        </is>
      </c>
      <c r="B43" s="6" t="n">
        <v>39049</v>
      </c>
      <c r="C43" s="6" t="n">
        <v>40356</v>
      </c>
    </row>
    <row r="44">
      <c r="A44" s="3" t="inlineStr">
        <is>
          <t>Defined Benefit Plan, Amount Recognized in Net Periodic Benefit Cost (Credit) and Other Comprehensive (Income) Loss, before Tax [Abstract]</t>
        </is>
      </c>
    </row>
    <row r="45">
      <c r="A45" s="4" t="inlineStr">
        <is>
          <t>Net periodic benefit cost</t>
        </is>
      </c>
      <c r="B45" s="6" t="n">
        <v>623</v>
      </c>
      <c r="C45" s="6" t="n">
        <v>790</v>
      </c>
      <c r="D45" s="6" t="n">
        <v>593</v>
      </c>
    </row>
    <row r="46">
      <c r="A46" s="4" t="inlineStr">
        <is>
          <t>Net actuarial (gain) loss</t>
        </is>
      </c>
      <c r="B46" s="6" t="n">
        <v>-3927</v>
      </c>
      <c r="C46" s="6" t="n">
        <v>2616</v>
      </c>
    </row>
    <row r="47">
      <c r="A47" s="4" t="inlineStr">
        <is>
          <t>Amortization of net actuarial loss</t>
        </is>
      </c>
      <c r="B47" s="6" t="n">
        <v>-1257</v>
      </c>
      <c r="C47" s="6" t="n">
        <v>-891</v>
      </c>
    </row>
    <row r="48">
      <c r="A48" s="4" t="inlineStr">
        <is>
          <t>Prior service cost (credit)</t>
        </is>
      </c>
      <c r="B48" s="6" t="n">
        <v>5</v>
      </c>
      <c r="C48" s="6" t="n">
        <v>-1780</v>
      </c>
    </row>
    <row r="49">
      <c r="A49" s="4" t="inlineStr">
        <is>
          <t>Amortization of prior service (cost) credit</t>
        </is>
      </c>
      <c r="B49" s="6" t="n">
        <v>181</v>
      </c>
      <c r="C49" s="6" t="n">
        <v>-2</v>
      </c>
    </row>
    <row r="50">
      <c r="A50" s="4" t="inlineStr">
        <is>
          <t>Effect of exchange rates</t>
        </is>
      </c>
      <c r="B50" s="6" t="n">
        <v>-136</v>
      </c>
      <c r="C50" s="6" t="n">
        <v>293</v>
      </c>
    </row>
    <row r="51">
      <c r="A51" s="4" t="inlineStr">
        <is>
          <t>Total loss/(income) recognized in other comprehensive income, before tax</t>
        </is>
      </c>
      <c r="B51" s="6" t="n">
        <v>-5134</v>
      </c>
      <c r="C51" s="6" t="n">
        <v>236</v>
      </c>
    </row>
    <row r="52">
      <c r="A52" s="4" t="inlineStr">
        <is>
          <t>Total recognized in net periodic benefit cost and other comprehensive income</t>
        </is>
      </c>
      <c r="B52" s="6" t="n">
        <v>-4511</v>
      </c>
      <c r="C52" s="6" t="n">
        <v>1026</v>
      </c>
    </row>
    <row r="53">
      <c r="A53" s="4" t="inlineStr">
        <is>
          <t>Other Benefit Plans</t>
        </is>
      </c>
    </row>
    <row r="54">
      <c r="A54" s="3" t="inlineStr">
        <is>
          <t>Change in Benefit Obligation</t>
        </is>
      </c>
    </row>
    <row r="55">
      <c r="A55" s="4" t="inlineStr">
        <is>
          <t>Projected benefit obligation - beginning of year</t>
        </is>
      </c>
      <c r="B55" s="6" t="n">
        <v>5028</v>
      </c>
      <c r="C55" s="6" t="n">
        <v>5076</v>
      </c>
    </row>
    <row r="56">
      <c r="A56" s="4" t="inlineStr">
        <is>
          <t>Service cost</t>
        </is>
      </c>
      <c r="B56" s="6" t="n">
        <v>309</v>
      </c>
      <c r="C56" s="6" t="n">
        <v>287</v>
      </c>
      <c r="D56" s="6" t="n">
        <v>274</v>
      </c>
    </row>
    <row r="57">
      <c r="A57" s="4" t="inlineStr">
        <is>
          <t>Interest cost</t>
        </is>
      </c>
      <c r="B57" s="6" t="n">
        <v>81</v>
      </c>
      <c r="C57" s="6" t="n">
        <v>133</v>
      </c>
      <c r="D57" s="6" t="n">
        <v>185</v>
      </c>
    </row>
    <row r="58">
      <c r="A58" s="4" t="inlineStr">
        <is>
          <t>Plan participant contributions</t>
        </is>
      </c>
      <c r="B58" s="6" t="n">
        <v>0</v>
      </c>
      <c r="C58" s="6" t="n">
        <v>0</v>
      </c>
    </row>
    <row r="59">
      <c r="A59" s="4" t="inlineStr">
        <is>
          <t>Amendments</t>
        </is>
      </c>
      <c r="B59" s="6" t="n">
        <v>0</v>
      </c>
      <c r="C59" s="6" t="n">
        <v>0</v>
      </c>
    </row>
    <row r="60">
      <c r="A60" s="4" t="inlineStr">
        <is>
          <t>Actuarial (gains) losses(2)</t>
        </is>
      </c>
      <c r="B60" s="6" t="n">
        <v>-188</v>
      </c>
      <c r="C60" s="6" t="n">
        <v>-75</v>
      </c>
    </row>
    <row r="61">
      <c r="A61" s="4" t="inlineStr">
        <is>
          <t>Divestitures &amp; acquisitions</t>
        </is>
      </c>
      <c r="B61" s="6" t="n">
        <v>0</v>
      </c>
      <c r="C61" s="6" t="n">
        <v>0</v>
      </c>
    </row>
    <row r="62">
      <c r="A62" s="4" t="inlineStr">
        <is>
          <t>Curtailments, settlements &amp; restructuring</t>
        </is>
      </c>
      <c r="B62" s="6" t="n">
        <v>0</v>
      </c>
      <c r="C62" s="6" t="n">
        <v>0</v>
      </c>
    </row>
    <row r="63">
      <c r="A63" s="4" t="inlineStr">
        <is>
          <t>Benefits paid from plan</t>
        </is>
      </c>
      <c r="B63" s="6" t="n">
        <v>-348</v>
      </c>
      <c r="C63" s="6" t="n">
        <v>-396</v>
      </c>
    </row>
    <row r="64">
      <c r="A64" s="4" t="inlineStr">
        <is>
          <t>Effect of exchange rates</t>
        </is>
      </c>
      <c r="B64" s="6" t="n">
        <v>-4</v>
      </c>
      <c r="C64" s="6" t="n">
        <v>3</v>
      </c>
    </row>
    <row r="65">
      <c r="A65" s="4" t="inlineStr">
        <is>
          <t>Projected benefit obligation - end of year</t>
        </is>
      </c>
      <c r="B65" s="6" t="n">
        <v>4878</v>
      </c>
      <c r="C65" s="6" t="n">
        <v>5028</v>
      </c>
      <c r="D65" s="6" t="n">
        <v>5076</v>
      </c>
    </row>
    <row r="66">
      <c r="A66" s="3" t="inlineStr">
        <is>
          <t>Defined Benefit Plan, Change in Fair Value of Plan Assets [Roll Forward]</t>
        </is>
      </c>
    </row>
    <row r="67">
      <c r="A67" s="4" t="inlineStr">
        <is>
          <t>Plan assets at fair value — beginning of year</t>
        </is>
      </c>
      <c r="B67" s="6" t="n">
        <v>90</v>
      </c>
      <c r="C67" s="6" t="n">
        <v>115</v>
      </c>
    </row>
    <row r="68">
      <c r="A68" s="4" t="inlineStr">
        <is>
          <t>Actual return on plan assets</t>
        </is>
      </c>
      <c r="B68" s="6" t="n">
        <v>17</v>
      </c>
      <c r="C68" s="6" t="n">
        <v>14</v>
      </c>
    </row>
    <row r="69">
      <c r="A69" s="4" t="inlineStr">
        <is>
          <t>Company contributions</t>
        </is>
      </c>
      <c r="B69" s="6" t="n">
        <v>343</v>
      </c>
      <c r="C69" s="6" t="n">
        <v>357</v>
      </c>
    </row>
    <row r="70">
      <c r="A70" s="4" t="inlineStr">
        <is>
          <t>Plan participant contributions</t>
        </is>
      </c>
      <c r="B70" s="6" t="n">
        <v>0</v>
      </c>
      <c r="C70" s="6" t="n">
        <v>0</v>
      </c>
    </row>
    <row r="71">
      <c r="A71" s="4" t="inlineStr">
        <is>
          <t>Settlements</t>
        </is>
      </c>
      <c r="B71" s="6" t="n">
        <v>0</v>
      </c>
      <c r="C71" s="6" t="n">
        <v>0</v>
      </c>
    </row>
    <row r="72">
      <c r="A72" s="4" t="inlineStr">
        <is>
          <t>Divestitures &amp; acquisitions</t>
        </is>
      </c>
      <c r="B72" s="6" t="n">
        <v>0</v>
      </c>
      <c r="C72" s="6" t="n">
        <v>0</v>
      </c>
    </row>
    <row r="73">
      <c r="A73" s="4" t="inlineStr">
        <is>
          <t>Benefits paid from plan assets</t>
        </is>
      </c>
      <c r="B73" s="6" t="n">
        <v>-348</v>
      </c>
      <c r="C73" s="6" t="n">
        <v>-396</v>
      </c>
    </row>
    <row r="74">
      <c r="A74" s="4" t="inlineStr">
        <is>
          <t>Effect of exchange rates</t>
        </is>
      </c>
      <c r="B74" s="6" t="n">
        <v>0</v>
      </c>
      <c r="C74" s="6" t="n">
        <v>0</v>
      </c>
    </row>
    <row r="75">
      <c r="A75" s="4" t="inlineStr">
        <is>
          <t>Plan assets at fair value - End of year</t>
        </is>
      </c>
      <c r="B75" s="6" t="n">
        <v>102</v>
      </c>
      <c r="C75" s="6" t="n">
        <v>90</v>
      </c>
      <c r="D75" s="6" t="n">
        <v>115</v>
      </c>
    </row>
    <row r="76">
      <c r="A76" s="4" t="inlineStr">
        <is>
          <t>Funded status - end of year</t>
        </is>
      </c>
      <c r="B76" s="6" t="n">
        <v>-4776</v>
      </c>
      <c r="C76" s="6" t="n">
        <v>-4938</v>
      </c>
    </row>
    <row r="77">
      <c r="A77" s="3" t="inlineStr">
        <is>
          <t>Amounts Recognized in the Company’s Balance Sheet consist of the following:</t>
        </is>
      </c>
    </row>
    <row r="78">
      <c r="A78" s="4" t="inlineStr">
        <is>
          <t>Non-current assets</t>
        </is>
      </c>
      <c r="B78" s="6" t="n">
        <v>0</v>
      </c>
      <c r="C78" s="6" t="n">
        <v>0</v>
      </c>
    </row>
    <row r="79">
      <c r="A79" s="4" t="inlineStr">
        <is>
          <t>Current liabilities</t>
        </is>
      </c>
      <c r="B79" s="6" t="n">
        <v>-438</v>
      </c>
      <c r="C79" s="6" t="n">
        <v>-418</v>
      </c>
    </row>
    <row r="80">
      <c r="A80" s="4" t="inlineStr">
        <is>
          <t>Non-current liabilities</t>
        </is>
      </c>
      <c r="B80" s="6" t="n">
        <v>-4338</v>
      </c>
      <c r="C80" s="6" t="n">
        <v>-4520</v>
      </c>
    </row>
    <row r="81">
      <c r="A81" s="4" t="inlineStr">
        <is>
          <t>Total recognized in the consolidated balance sheet — end of year</t>
        </is>
      </c>
      <c r="B81" s="6" t="n">
        <v>-4776</v>
      </c>
      <c r="C81" s="6" t="n">
        <v>-4938</v>
      </c>
    </row>
    <row r="82">
      <c r="A82" s="3" t="inlineStr">
        <is>
          <t>Defined Benefit Plan, Amounts Recognized in Other Comprehensive Income (Loss) [Abstract]</t>
        </is>
      </c>
    </row>
    <row r="83">
      <c r="A83" s="4" t="inlineStr">
        <is>
          <t>Net actuarial loss</t>
        </is>
      </c>
      <c r="B83" s="6" t="n">
        <v>1113</v>
      </c>
      <c r="C83" s="6" t="n">
        <v>1463</v>
      </c>
    </row>
    <row r="84">
      <c r="A84" s="4" t="inlineStr">
        <is>
          <t>Prior service cost (credit)(1)</t>
        </is>
      </c>
      <c r="B84" s="6" t="n">
        <v>-13</v>
      </c>
      <c r="C84" s="6" t="n">
        <v>-44</v>
      </c>
    </row>
    <row r="85">
      <c r="A85" s="4" t="inlineStr">
        <is>
          <t>Unrecognized net transition obligation</t>
        </is>
      </c>
      <c r="B85" s="6" t="n">
        <v>0</v>
      </c>
      <c r="C85" s="6" t="n">
        <v>0</v>
      </c>
    </row>
    <row r="86">
      <c r="A86" s="4" t="inlineStr">
        <is>
          <t>Total before tax effects</t>
        </is>
      </c>
      <c r="B86" s="6" t="n">
        <v>1100</v>
      </c>
      <c r="C86" s="6" t="n">
        <v>1419</v>
      </c>
    </row>
    <row r="87">
      <c r="A87" s="3" t="inlineStr">
        <is>
          <t>Defined Benefit Plan, Amount Recognized in Net Periodic Benefit Cost (Credit) and Other Comprehensive (Income) Loss, before Tax [Abstract]</t>
        </is>
      </c>
    </row>
    <row r="88">
      <c r="A88" s="4" t="inlineStr">
        <is>
          <t>Net periodic benefit cost</t>
        </is>
      </c>
      <c r="B88" s="6" t="n">
        <v>503</v>
      </c>
      <c r="C88" s="6" t="n">
        <v>524</v>
      </c>
      <c r="D88" s="5" t="n">
        <v>551</v>
      </c>
    </row>
    <row r="89">
      <c r="A89" s="4" t="inlineStr">
        <is>
          <t>Net actuarial (gain) loss</t>
        </is>
      </c>
      <c r="B89" s="6" t="n">
        <v>-199</v>
      </c>
      <c r="C89" s="6" t="n">
        <v>-81</v>
      </c>
    </row>
    <row r="90">
      <c r="A90" s="4" t="inlineStr">
        <is>
          <t>Amortization of net actuarial loss</t>
        </is>
      </c>
      <c r="B90" s="6" t="n">
        <v>-151</v>
      </c>
      <c r="C90" s="6" t="n">
        <v>-142</v>
      </c>
    </row>
    <row r="91">
      <c r="A91" s="4" t="inlineStr">
        <is>
          <t>Prior service cost (credit)</t>
        </is>
      </c>
      <c r="B91" s="6" t="n">
        <v>0</v>
      </c>
      <c r="C91" s="6" t="n">
        <v>0</v>
      </c>
    </row>
    <row r="92">
      <c r="A92" s="4" t="inlineStr">
        <is>
          <t>Amortization of prior service (cost) credit</t>
        </is>
      </c>
      <c r="B92" s="6" t="n">
        <v>31</v>
      </c>
      <c r="C92" s="6" t="n">
        <v>31</v>
      </c>
    </row>
    <row r="93">
      <c r="A93" s="4" t="inlineStr">
        <is>
          <t>Effect of exchange rates</t>
        </is>
      </c>
      <c r="B93" s="6" t="n">
        <v>0</v>
      </c>
      <c r="C93" s="6" t="n">
        <v>1</v>
      </c>
    </row>
    <row r="94">
      <c r="A94" s="4" t="inlineStr">
        <is>
          <t>Total loss/(income) recognized in other comprehensive income, before tax</t>
        </is>
      </c>
      <c r="B94" s="6" t="n">
        <v>-319</v>
      </c>
      <c r="C94" s="6" t="n">
        <v>-191</v>
      </c>
    </row>
    <row r="95">
      <c r="A95" s="4" t="inlineStr">
        <is>
          <t>Total recognized in net periodic benefit cost and other comprehensive income</t>
        </is>
      </c>
      <c r="B95" s="5" t="n">
        <v>184</v>
      </c>
      <c r="C95" s="5" t="n">
        <v>3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Information Related to the Benefit Obligation and the Fair Value of Plan Assets (Details) - USD ($) $ in Millions</t>
        </is>
      </c>
      <c r="B1" s="2" t="inlineStr">
        <is>
          <t>Jan. 02, 2022</t>
        </is>
      </c>
      <c r="C1" s="2" t="inlineStr">
        <is>
          <t>Jan. 03, 2021</t>
        </is>
      </c>
    </row>
    <row r="2">
      <c r="A2" s="4" t="inlineStr">
        <is>
          <t>Qualified Plans | U.S. Plans</t>
        </is>
      </c>
    </row>
    <row r="3">
      <c r="A3" s="3" t="inlineStr">
        <is>
          <t>Defined Benefit Plan Disclosure [Line Items]</t>
        </is>
      </c>
    </row>
    <row r="4">
      <c r="A4" s="4" t="inlineStr">
        <is>
          <t>Plan Assets</t>
        </is>
      </c>
      <c r="B4" s="5" t="n">
        <v>27944</v>
      </c>
      <c r="C4" s="5" t="n">
        <v>25554</v>
      </c>
    </row>
    <row r="5">
      <c r="A5" s="4" t="inlineStr">
        <is>
          <t>Projected Benefit Obligation</t>
        </is>
      </c>
      <c r="B5" s="6" t="n">
        <v>25041</v>
      </c>
      <c r="C5" s="6" t="n">
        <v>25466</v>
      </c>
    </row>
    <row r="6">
      <c r="A6" s="4" t="inlineStr">
        <is>
          <t>Accumulated Benefit Obligation</t>
        </is>
      </c>
      <c r="B6" s="6" t="n">
        <v>23985</v>
      </c>
      <c r="C6" s="6" t="n">
        <v>24158</v>
      </c>
    </row>
    <row r="7">
      <c r="A7" s="4" t="inlineStr">
        <is>
          <t>Projected Benefit Obligation</t>
        </is>
      </c>
      <c r="B7" s="6" t="n">
        <v>2903</v>
      </c>
      <c r="C7" s="6" t="n">
        <v>88</v>
      </c>
    </row>
    <row r="8">
      <c r="A8" s="4" t="inlineStr">
        <is>
          <t>Accumulated Benefit Obligation</t>
        </is>
      </c>
      <c r="B8" s="6" t="n">
        <v>3959</v>
      </c>
      <c r="C8" s="6" t="n">
        <v>1396</v>
      </c>
    </row>
    <row r="9">
      <c r="A9" s="4" t="inlineStr">
        <is>
          <t>Non-Qualified Plans | U.S. Plans</t>
        </is>
      </c>
    </row>
    <row r="10">
      <c r="A10" s="3" t="inlineStr">
        <is>
          <t>Defined Benefit Plan Disclosure [Line Items]</t>
        </is>
      </c>
    </row>
    <row r="11">
      <c r="A11" s="4" t="inlineStr">
        <is>
          <t>Plan Assets</t>
        </is>
      </c>
      <c r="B11" s="6" t="n">
        <v>0</v>
      </c>
      <c r="C11" s="6" t="n">
        <v>0</v>
      </c>
    </row>
    <row r="12">
      <c r="A12" s="4" t="inlineStr">
        <is>
          <t>Projected Benefit Obligation</t>
        </is>
      </c>
      <c r="B12" s="6" t="n">
        <v>2703</v>
      </c>
      <c r="C12" s="6" t="n">
        <v>2748</v>
      </c>
    </row>
    <row r="13">
      <c r="A13" s="4" t="inlineStr">
        <is>
          <t>Accumulated Benefit Obligation</t>
        </is>
      </c>
      <c r="B13" s="6" t="n">
        <v>2479</v>
      </c>
      <c r="C13" s="6" t="n">
        <v>2495</v>
      </c>
    </row>
    <row r="14">
      <c r="A14" s="4" t="inlineStr">
        <is>
          <t>Projected Benefit Obligation</t>
        </is>
      </c>
      <c r="B14" s="6" t="n">
        <v>-2703</v>
      </c>
      <c r="C14" s="6" t="n">
        <v>-2748</v>
      </c>
    </row>
    <row r="15">
      <c r="A15" s="4" t="inlineStr">
        <is>
          <t>Accumulated Benefit Obligation</t>
        </is>
      </c>
      <c r="B15" s="6" t="n">
        <v>-2479</v>
      </c>
      <c r="C15" s="6" t="n">
        <v>-2495</v>
      </c>
    </row>
    <row r="16">
      <c r="A16" s="4" t="inlineStr">
        <is>
          <t>Funded Plans | International Plans</t>
        </is>
      </c>
    </row>
    <row r="17">
      <c r="A17" s="3" t="inlineStr">
        <is>
          <t>Defined Benefit Plan Disclosure [Line Items]</t>
        </is>
      </c>
    </row>
    <row r="18">
      <c r="A18" s="4" t="inlineStr">
        <is>
          <t>Plan Assets</t>
        </is>
      </c>
      <c r="B18" s="6" t="n">
        <v>13986</v>
      </c>
      <c r="C18" s="6" t="n">
        <v>12641</v>
      </c>
    </row>
    <row r="19">
      <c r="A19" s="4" t="inlineStr">
        <is>
          <t>Projected Benefit Obligation</t>
        </is>
      </c>
      <c r="B19" s="6" t="n">
        <v>13428</v>
      </c>
      <c r="C19" s="6" t="n">
        <v>14541</v>
      </c>
    </row>
    <row r="20">
      <c r="A20" s="4" t="inlineStr">
        <is>
          <t>Accumulated Benefit Obligation</t>
        </is>
      </c>
      <c r="B20" s="6" t="n">
        <v>12212</v>
      </c>
      <c r="C20" s="6" t="n">
        <v>13210</v>
      </c>
    </row>
    <row r="21">
      <c r="A21" s="4" t="inlineStr">
        <is>
          <t>Projected Benefit Obligation</t>
        </is>
      </c>
      <c r="B21" s="6" t="n">
        <v>558</v>
      </c>
      <c r="C21" s="6" t="n">
        <v>-1900</v>
      </c>
    </row>
    <row r="22">
      <c r="A22" s="4" t="inlineStr">
        <is>
          <t>Accumulated Benefit Obligation</t>
        </is>
      </c>
      <c r="B22" s="6" t="n">
        <v>1774</v>
      </c>
      <c r="C22" s="6" t="n">
        <v>-569</v>
      </c>
    </row>
    <row r="23">
      <c r="A23" s="4" t="inlineStr">
        <is>
          <t>Unfunded Plans | International Plans</t>
        </is>
      </c>
    </row>
    <row r="24">
      <c r="A24" s="3" t="inlineStr">
        <is>
          <t>Defined Benefit Plan Disclosure [Line Items]</t>
        </is>
      </c>
    </row>
    <row r="25">
      <c r="A25" s="4" t="inlineStr">
        <is>
          <t>Plan Assets</t>
        </is>
      </c>
      <c r="B25" s="6" t="n">
        <v>0</v>
      </c>
      <c r="C25" s="6" t="n">
        <v>0</v>
      </c>
    </row>
    <row r="26">
      <c r="A26" s="4" t="inlineStr">
        <is>
          <t>Projected Benefit Obligation</t>
        </is>
      </c>
      <c r="B26" s="6" t="n">
        <v>410</v>
      </c>
      <c r="C26" s="6" t="n">
        <v>545</v>
      </c>
    </row>
    <row r="27">
      <c r="A27" s="4" t="inlineStr">
        <is>
          <t>Accumulated Benefit Obligation</t>
        </is>
      </c>
      <c r="B27" s="6" t="n">
        <v>373</v>
      </c>
      <c r="C27" s="6" t="n">
        <v>493</v>
      </c>
    </row>
    <row r="28">
      <c r="A28" s="4" t="inlineStr">
        <is>
          <t>Projected Benefit Obligation</t>
        </is>
      </c>
      <c r="B28" s="6" t="n">
        <v>-410</v>
      </c>
      <c r="C28" s="6" t="n">
        <v>-545</v>
      </c>
    </row>
    <row r="29">
      <c r="A29" s="4" t="inlineStr">
        <is>
          <t>Accumulated Benefit Obligation</t>
        </is>
      </c>
      <c r="B29" s="5" t="n">
        <v>-373</v>
      </c>
      <c r="C29" s="5" t="n">
        <v>-4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Benefit Plans - Projected Future Benefit Payments from Company's Retirement and Other Benefit Plans (Details) $ in Millions</t>
        </is>
      </c>
      <c r="B1" s="2" t="inlineStr">
        <is>
          <t>Jan. 02, 2022USD ($)</t>
        </is>
      </c>
    </row>
    <row r="2">
      <c r="A2" s="4" t="inlineStr">
        <is>
          <t>Retirement plans</t>
        </is>
      </c>
    </row>
    <row r="3">
      <c r="A3" s="3" t="inlineStr">
        <is>
          <t>Defined Benefit Plan Disclosure [Line Items]</t>
        </is>
      </c>
    </row>
    <row r="4">
      <c r="A4" s="4" t="inlineStr">
        <is>
          <t>2022</t>
        </is>
      </c>
      <c r="B4" s="5" t="n">
        <v>1317</v>
      </c>
    </row>
    <row r="5">
      <c r="A5" s="4" t="inlineStr">
        <is>
          <t>2023</t>
        </is>
      </c>
      <c r="B5" s="6" t="n">
        <v>1386</v>
      </c>
    </row>
    <row r="6">
      <c r="A6" s="4" t="inlineStr">
        <is>
          <t>2024</t>
        </is>
      </c>
      <c r="B6" s="6" t="n">
        <v>1421</v>
      </c>
    </row>
    <row r="7">
      <c r="A7" s="4" t="inlineStr">
        <is>
          <t>2025</t>
        </is>
      </c>
      <c r="B7" s="6" t="n">
        <v>1496</v>
      </c>
    </row>
    <row r="8">
      <c r="A8" s="4" t="inlineStr">
        <is>
          <t>2026</t>
        </is>
      </c>
      <c r="B8" s="6" t="n">
        <v>1572</v>
      </c>
    </row>
    <row r="9">
      <c r="A9" s="4" t="inlineStr">
        <is>
          <t>2027-2031</t>
        </is>
      </c>
      <c r="B9" s="6" t="n">
        <v>9279</v>
      </c>
    </row>
    <row r="10">
      <c r="A10" s="4" t="inlineStr">
        <is>
          <t xml:space="preserve">Other benefit plans </t>
        </is>
      </c>
    </row>
    <row r="11">
      <c r="A11" s="3" t="inlineStr">
        <is>
          <t>Defined Benefit Plan Disclosure [Line Items]</t>
        </is>
      </c>
    </row>
    <row r="12">
      <c r="A12" s="4" t="inlineStr">
        <is>
          <t>2022</t>
        </is>
      </c>
      <c r="B12" s="6" t="n">
        <v>447</v>
      </c>
    </row>
    <row r="13">
      <c r="A13" s="4" t="inlineStr">
        <is>
          <t>2023</t>
        </is>
      </c>
      <c r="B13" s="6" t="n">
        <v>459</v>
      </c>
    </row>
    <row r="14">
      <c r="A14" s="4" t="inlineStr">
        <is>
          <t>2024</t>
        </is>
      </c>
      <c r="B14" s="6" t="n">
        <v>472</v>
      </c>
    </row>
    <row r="15">
      <c r="A15" s="4" t="inlineStr">
        <is>
          <t>2025</t>
        </is>
      </c>
      <c r="B15" s="6" t="n">
        <v>485</v>
      </c>
    </row>
    <row r="16">
      <c r="A16" s="4" t="inlineStr">
        <is>
          <t>2026</t>
        </is>
      </c>
      <c r="B16" s="6" t="n">
        <v>434</v>
      </c>
    </row>
    <row r="17">
      <c r="A17" s="4" t="inlineStr">
        <is>
          <t>2027-2031</t>
        </is>
      </c>
      <c r="B17" s="5" t="n">
        <v>23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s and Other Benefit Plans - Projected Future Minimum Contributions to the Company's U.S. and International Unfunded Retirement Plans (Details) $ in Millions</t>
        </is>
      </c>
      <c r="B1" s="2" t="inlineStr">
        <is>
          <t>Jan. 02, 2022USD ($)</t>
        </is>
      </c>
    </row>
    <row r="2">
      <c r="A2" s="3" t="inlineStr">
        <is>
          <t>Retirement Benefits [Abstract]</t>
        </is>
      </c>
    </row>
    <row r="3">
      <c r="A3" s="4" t="inlineStr">
        <is>
          <t>2022</t>
        </is>
      </c>
      <c r="B3" s="5" t="n">
        <v>114</v>
      </c>
    </row>
    <row r="4">
      <c r="A4" s="4" t="inlineStr">
        <is>
          <t>2023</t>
        </is>
      </c>
      <c r="B4" s="6" t="n">
        <v>119</v>
      </c>
    </row>
    <row r="5">
      <c r="A5" s="4" t="inlineStr">
        <is>
          <t>2024</t>
        </is>
      </c>
      <c r="B5" s="6" t="n">
        <v>126</v>
      </c>
    </row>
    <row r="6">
      <c r="A6" s="4" t="inlineStr">
        <is>
          <t>2025</t>
        </is>
      </c>
      <c r="B6" s="6" t="n">
        <v>133</v>
      </c>
    </row>
    <row r="7">
      <c r="A7" s="4" t="inlineStr">
        <is>
          <t>2026</t>
        </is>
      </c>
      <c r="B7" s="6" t="n">
        <v>139</v>
      </c>
    </row>
    <row r="8">
      <c r="A8" s="4" t="inlineStr">
        <is>
          <t>2027-2031</t>
        </is>
      </c>
      <c r="B8" s="5" t="n">
        <v>7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Company' Retirement Plan Asset Allocation and Target Allocations (Details)</t>
        </is>
      </c>
      <c r="B1" s="2" t="inlineStr">
        <is>
          <t>Jan. 02, 2022</t>
        </is>
      </c>
      <c r="C1" s="2" t="inlineStr">
        <is>
          <t>Jan. 03, 2021</t>
        </is>
      </c>
    </row>
    <row r="2">
      <c r="A2" s="3" t="inlineStr">
        <is>
          <t>Defined Benefit Plan Disclosure [Line Items]</t>
        </is>
      </c>
    </row>
    <row r="3">
      <c r="A3" s="4" t="inlineStr">
        <is>
          <t>Percent of Plan Assets</t>
        </is>
      </c>
      <c r="B3" s="4" t="inlineStr">
        <is>
          <t>100.00%</t>
        </is>
      </c>
      <c r="C3" s="4" t="inlineStr">
        <is>
          <t>100.00%</t>
        </is>
      </c>
    </row>
    <row r="4">
      <c r="A4" s="4" t="inlineStr">
        <is>
          <t>Target Allocation</t>
        </is>
      </c>
      <c r="B4" s="4" t="inlineStr">
        <is>
          <t>100.00%</t>
        </is>
      </c>
    </row>
    <row r="5">
      <c r="A5" s="4" t="inlineStr">
        <is>
          <t>Equity securities</t>
        </is>
      </c>
    </row>
    <row r="6">
      <c r="A6" s="3" t="inlineStr">
        <is>
          <t>Defined Benefit Plan Disclosure [Line Items]</t>
        </is>
      </c>
    </row>
    <row r="7">
      <c r="A7" s="4" t="inlineStr">
        <is>
          <t>Percent of Plan Assets</t>
        </is>
      </c>
      <c r="B7" s="4" t="inlineStr">
        <is>
          <t>65.00%</t>
        </is>
      </c>
      <c r="C7" s="4" t="inlineStr">
        <is>
          <t>66.00%</t>
        </is>
      </c>
    </row>
    <row r="8">
      <c r="A8" s="4" t="inlineStr">
        <is>
          <t>Target Allocation</t>
        </is>
      </c>
      <c r="B8" s="4" t="inlineStr">
        <is>
          <t>61.00%</t>
        </is>
      </c>
    </row>
    <row r="9">
      <c r="A9" s="4" t="inlineStr">
        <is>
          <t>Debt securities</t>
        </is>
      </c>
    </row>
    <row r="10">
      <c r="A10" s="3" t="inlineStr">
        <is>
          <t>Defined Benefit Plan Disclosure [Line Items]</t>
        </is>
      </c>
    </row>
    <row r="11">
      <c r="A11" s="4" t="inlineStr">
        <is>
          <t>Percent of Plan Assets</t>
        </is>
      </c>
      <c r="B11" s="4" t="inlineStr">
        <is>
          <t>35.00%</t>
        </is>
      </c>
      <c r="C11" s="4" t="inlineStr">
        <is>
          <t>34.00%</t>
        </is>
      </c>
    </row>
    <row r="12">
      <c r="A12" s="4" t="inlineStr">
        <is>
          <t>Target Allocation</t>
        </is>
      </c>
      <c r="B12" s="4" t="inlineStr">
        <is>
          <t>39.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 Plans - Schedule of Defined Benefit Plans Disclosures (Details) - Retirement plans - USD ($) $ in Millions</t>
        </is>
      </c>
      <c r="B1" s="2" t="inlineStr">
        <is>
          <t>Jan. 02, 2022</t>
        </is>
      </c>
      <c r="C1" s="2" t="inlineStr">
        <is>
          <t>Jan. 03, 2021</t>
        </is>
      </c>
      <c r="D1" s="2" t="inlineStr">
        <is>
          <t>Dec. 29, 2019</t>
        </is>
      </c>
    </row>
    <row r="2">
      <c r="A2" s="3" t="inlineStr">
        <is>
          <t>Defined Benefit Plan Disclosure [Line Items]</t>
        </is>
      </c>
    </row>
    <row r="3">
      <c r="A3" s="4" t="inlineStr">
        <is>
          <t>Plan Assets</t>
        </is>
      </c>
      <c r="B3" s="5" t="n">
        <v>41930</v>
      </c>
      <c r="C3" s="5" t="n">
        <v>38195</v>
      </c>
      <c r="D3" s="5" t="n">
        <v>32201</v>
      </c>
    </row>
    <row r="4">
      <c r="A4" s="4" t="inlineStr">
        <is>
          <t>Fair Value, Measurements, Recurring</t>
        </is>
      </c>
    </row>
    <row r="5">
      <c r="A5" s="3" t="inlineStr">
        <is>
          <t>Defined Benefit Plan Disclosure [Line Items]</t>
        </is>
      </c>
    </row>
    <row r="6">
      <c r="A6" s="4" t="inlineStr">
        <is>
          <t>Plan Assets</t>
        </is>
      </c>
      <c r="B6" s="6" t="n">
        <v>41930</v>
      </c>
      <c r="C6" s="6" t="n">
        <v>38195</v>
      </c>
    </row>
    <row r="7">
      <c r="A7" s="4" t="inlineStr">
        <is>
          <t>Investments Measured at Net Asset Value</t>
        </is>
      </c>
      <c r="B7" s="6" t="n">
        <v>10515</v>
      </c>
      <c r="C7" s="6" t="n">
        <v>9092</v>
      </c>
    </row>
    <row r="8">
      <c r="A8" s="4" t="inlineStr">
        <is>
          <t>Fair Value, Measurements, Recurring | Level 1</t>
        </is>
      </c>
    </row>
    <row r="9">
      <c r="A9" s="3" t="inlineStr">
        <is>
          <t>Defined Benefit Plan Disclosure [Line Items]</t>
        </is>
      </c>
    </row>
    <row r="10">
      <c r="A10" s="4" t="inlineStr">
        <is>
          <t>Plan Assets</t>
        </is>
      </c>
      <c r="B10" s="6" t="n">
        <v>14209</v>
      </c>
      <c r="C10" s="6" t="n">
        <v>14502</v>
      </c>
    </row>
    <row r="11">
      <c r="A11" s="4" t="inlineStr">
        <is>
          <t>Fair Value, Measurements, Recurring | Level 2</t>
        </is>
      </c>
    </row>
    <row r="12">
      <c r="A12" s="3" t="inlineStr">
        <is>
          <t>Defined Benefit Plan Disclosure [Line Items]</t>
        </is>
      </c>
    </row>
    <row r="13">
      <c r="A13" s="4" t="inlineStr">
        <is>
          <t>Plan Assets</t>
        </is>
      </c>
      <c r="B13" s="6" t="n">
        <v>17086</v>
      </c>
      <c r="C13" s="6" t="n">
        <v>14420</v>
      </c>
    </row>
    <row r="14">
      <c r="A14" s="4" t="inlineStr">
        <is>
          <t>Fair Value, Measurements, Recurring | Level 3</t>
        </is>
      </c>
    </row>
    <row r="15">
      <c r="A15" s="3" t="inlineStr">
        <is>
          <t>Defined Benefit Plan Disclosure [Line Items]</t>
        </is>
      </c>
    </row>
    <row r="16">
      <c r="A16" s="4" t="inlineStr">
        <is>
          <t>Plan Assets</t>
        </is>
      </c>
      <c r="B16" s="6" t="n">
        <v>120</v>
      </c>
      <c r="C16" s="6" t="n">
        <v>181</v>
      </c>
    </row>
    <row r="17">
      <c r="A17" s="4" t="inlineStr">
        <is>
          <t>Fair Value, Measurements, Recurring | Short-term investment funds</t>
        </is>
      </c>
    </row>
    <row r="18">
      <c r="A18" s="3" t="inlineStr">
        <is>
          <t>Defined Benefit Plan Disclosure [Line Items]</t>
        </is>
      </c>
    </row>
    <row r="19">
      <c r="A19" s="4" t="inlineStr">
        <is>
          <t>Plan Assets</t>
        </is>
      </c>
      <c r="B19" s="6" t="n">
        <v>1135</v>
      </c>
      <c r="C19" s="6" t="n">
        <v>890</v>
      </c>
    </row>
    <row r="20">
      <c r="A20" s="4" t="inlineStr">
        <is>
          <t>Fair Value, Measurements, Recurring | Short-term investment funds | Level 1</t>
        </is>
      </c>
    </row>
    <row r="21">
      <c r="A21" s="3" t="inlineStr">
        <is>
          <t>Defined Benefit Plan Disclosure [Line Items]</t>
        </is>
      </c>
    </row>
    <row r="22">
      <c r="A22" s="4" t="inlineStr">
        <is>
          <t>Plan Assets</t>
        </is>
      </c>
      <c r="B22" s="6" t="n">
        <v>102</v>
      </c>
      <c r="C22" s="6" t="n">
        <v>127</v>
      </c>
    </row>
    <row r="23">
      <c r="A23" s="4" t="inlineStr">
        <is>
          <t>Fair Value, Measurements, Recurring | Short-term investment funds | Level 2</t>
        </is>
      </c>
    </row>
    <row r="24">
      <c r="A24" s="3" t="inlineStr">
        <is>
          <t>Defined Benefit Plan Disclosure [Line Items]</t>
        </is>
      </c>
    </row>
    <row r="25">
      <c r="A25" s="4" t="inlineStr">
        <is>
          <t>Plan Assets</t>
        </is>
      </c>
      <c r="B25" s="6" t="n">
        <v>1033</v>
      </c>
      <c r="C25" s="6" t="n">
        <v>763</v>
      </c>
    </row>
    <row r="26">
      <c r="A26" s="4" t="inlineStr">
        <is>
          <t>Fair Value, Measurements, Recurring | Short-term investment funds | Level 3</t>
        </is>
      </c>
    </row>
    <row r="27">
      <c r="A27" s="3" t="inlineStr">
        <is>
          <t>Defined Benefit Plan Disclosure [Line Items]</t>
        </is>
      </c>
    </row>
    <row r="28">
      <c r="A28" s="4" t="inlineStr">
        <is>
          <t>Plan Assets</t>
        </is>
      </c>
      <c r="B28" s="6" t="n">
        <v>0</v>
      </c>
      <c r="C28" s="6" t="n">
        <v>0</v>
      </c>
    </row>
    <row r="29">
      <c r="A29" s="4" t="inlineStr">
        <is>
          <t>Fair Value, Measurements, Recurring | Government and agency securities</t>
        </is>
      </c>
    </row>
    <row r="30">
      <c r="A30" s="3" t="inlineStr">
        <is>
          <t>Defined Benefit Plan Disclosure [Line Items]</t>
        </is>
      </c>
    </row>
    <row r="31">
      <c r="A31" s="4" t="inlineStr">
        <is>
          <t>Plan Assets</t>
        </is>
      </c>
      <c r="B31" s="6" t="n">
        <v>7016</v>
      </c>
      <c r="C31" s="6" t="n">
        <v>5023</v>
      </c>
    </row>
    <row r="32">
      <c r="A32" s="4" t="inlineStr">
        <is>
          <t>Fair Value, Measurements, Recurring | Government and agency securities | Level 1</t>
        </is>
      </c>
    </row>
    <row r="33">
      <c r="A33" s="3" t="inlineStr">
        <is>
          <t>Defined Benefit Plan Disclosure [Line Items]</t>
        </is>
      </c>
    </row>
    <row r="34">
      <c r="A34" s="4" t="inlineStr">
        <is>
          <t>Plan Assets</t>
        </is>
      </c>
      <c r="B34" s="6" t="n">
        <v>0</v>
      </c>
      <c r="C34" s="6" t="n">
        <v>0</v>
      </c>
    </row>
    <row r="35">
      <c r="A35" s="4" t="inlineStr">
        <is>
          <t>Fair Value, Measurements, Recurring | Government and agency securities | Level 2</t>
        </is>
      </c>
    </row>
    <row r="36">
      <c r="A36" s="3" t="inlineStr">
        <is>
          <t>Defined Benefit Plan Disclosure [Line Items]</t>
        </is>
      </c>
    </row>
    <row r="37">
      <c r="A37" s="4" t="inlineStr">
        <is>
          <t>Plan Assets</t>
        </is>
      </c>
      <c r="B37" s="6" t="n">
        <v>7016</v>
      </c>
      <c r="C37" s="6" t="n">
        <v>5023</v>
      </c>
    </row>
    <row r="38">
      <c r="A38" s="4" t="inlineStr">
        <is>
          <t>Fair Value, Measurements, Recurring | Government and agency securities | Level 3</t>
        </is>
      </c>
    </row>
    <row r="39">
      <c r="A39" s="3" t="inlineStr">
        <is>
          <t>Defined Benefit Plan Disclosure [Line Items]</t>
        </is>
      </c>
    </row>
    <row r="40">
      <c r="A40" s="4" t="inlineStr">
        <is>
          <t>Plan Assets</t>
        </is>
      </c>
      <c r="B40" s="6" t="n">
        <v>0</v>
      </c>
      <c r="C40" s="6" t="n">
        <v>0</v>
      </c>
    </row>
    <row r="41">
      <c r="A41" s="4" t="inlineStr">
        <is>
          <t>Fair Value, Measurements, Recurring | Debt instruments</t>
        </is>
      </c>
    </row>
    <row r="42">
      <c r="A42" s="3" t="inlineStr">
        <is>
          <t>Defined Benefit Plan Disclosure [Line Items]</t>
        </is>
      </c>
    </row>
    <row r="43">
      <c r="A43" s="4" t="inlineStr">
        <is>
          <t>Plan Assets</t>
        </is>
      </c>
      <c r="B43" s="6" t="n">
        <v>3505</v>
      </c>
      <c r="C43" s="6" t="n">
        <v>3931</v>
      </c>
    </row>
    <row r="44">
      <c r="A44" s="4" t="inlineStr">
        <is>
          <t>Fair Value, Measurements, Recurring | Debt instruments | Level 1</t>
        </is>
      </c>
    </row>
    <row r="45">
      <c r="A45" s="3" t="inlineStr">
        <is>
          <t>Defined Benefit Plan Disclosure [Line Items]</t>
        </is>
      </c>
    </row>
    <row r="46">
      <c r="A46" s="4" t="inlineStr">
        <is>
          <t>Plan Assets</t>
        </is>
      </c>
      <c r="B46" s="6" t="n">
        <v>0</v>
      </c>
      <c r="C46" s="6" t="n">
        <v>0</v>
      </c>
    </row>
    <row r="47">
      <c r="A47" s="4" t="inlineStr">
        <is>
          <t>Fair Value, Measurements, Recurring | Debt instruments | Level 2</t>
        </is>
      </c>
    </row>
    <row r="48">
      <c r="A48" s="3" t="inlineStr">
        <is>
          <t>Defined Benefit Plan Disclosure [Line Items]</t>
        </is>
      </c>
    </row>
    <row r="49">
      <c r="A49" s="4" t="inlineStr">
        <is>
          <t>Plan Assets</t>
        </is>
      </c>
      <c r="B49" s="6" t="n">
        <v>3505</v>
      </c>
      <c r="C49" s="6" t="n">
        <v>3931</v>
      </c>
    </row>
    <row r="50">
      <c r="A50" s="4" t="inlineStr">
        <is>
          <t>Fair Value, Measurements, Recurring | Debt instruments | Level 3</t>
        </is>
      </c>
    </row>
    <row r="51">
      <c r="A51" s="3" t="inlineStr">
        <is>
          <t>Defined Benefit Plan Disclosure [Line Items]</t>
        </is>
      </c>
    </row>
    <row r="52">
      <c r="A52" s="4" t="inlineStr">
        <is>
          <t>Plan Assets</t>
        </is>
      </c>
      <c r="B52" s="6" t="n">
        <v>0</v>
      </c>
      <c r="C52" s="6" t="n">
        <v>0</v>
      </c>
    </row>
    <row r="53">
      <c r="A53" s="4" t="inlineStr">
        <is>
          <t>Fair Value, Measurements, Recurring | Equity securities</t>
        </is>
      </c>
    </row>
    <row r="54">
      <c r="A54" s="3" t="inlineStr">
        <is>
          <t>Defined Benefit Plan Disclosure [Line Items]</t>
        </is>
      </c>
    </row>
    <row r="55">
      <c r="A55" s="4" t="inlineStr">
        <is>
          <t>Plan Assets</t>
        </is>
      </c>
      <c r="B55" s="6" t="n">
        <v>14109</v>
      </c>
      <c r="C55" s="6" t="n">
        <v>14377</v>
      </c>
    </row>
    <row r="56">
      <c r="A56" s="4" t="inlineStr">
        <is>
          <t>Fair Value, Measurements, Recurring | Equity securities | Level 1</t>
        </is>
      </c>
    </row>
    <row r="57">
      <c r="A57" s="3" t="inlineStr">
        <is>
          <t>Defined Benefit Plan Disclosure [Line Items]</t>
        </is>
      </c>
    </row>
    <row r="58">
      <c r="A58" s="4" t="inlineStr">
        <is>
          <t>Plan Assets</t>
        </is>
      </c>
      <c r="B58" s="6" t="n">
        <v>14107</v>
      </c>
      <c r="C58" s="6" t="n">
        <v>14375</v>
      </c>
    </row>
    <row r="59">
      <c r="A59" s="4" t="inlineStr">
        <is>
          <t>Fair Value, Measurements, Recurring | Equity securities | Level 2</t>
        </is>
      </c>
    </row>
    <row r="60">
      <c r="A60" s="3" t="inlineStr">
        <is>
          <t>Defined Benefit Plan Disclosure [Line Items]</t>
        </is>
      </c>
    </row>
    <row r="61">
      <c r="A61" s="4" t="inlineStr">
        <is>
          <t>Plan Assets</t>
        </is>
      </c>
      <c r="B61" s="6" t="n">
        <v>2</v>
      </c>
      <c r="C61" s="6" t="n">
        <v>2</v>
      </c>
    </row>
    <row r="62">
      <c r="A62" s="4" t="inlineStr">
        <is>
          <t>Fair Value, Measurements, Recurring | Equity securities | Level 3</t>
        </is>
      </c>
    </row>
    <row r="63">
      <c r="A63" s="3" t="inlineStr">
        <is>
          <t>Defined Benefit Plan Disclosure [Line Items]</t>
        </is>
      </c>
    </row>
    <row r="64">
      <c r="A64" s="4" t="inlineStr">
        <is>
          <t>Plan Assets</t>
        </is>
      </c>
      <c r="B64" s="6" t="n">
        <v>0</v>
      </c>
      <c r="C64" s="6" t="n">
        <v>0</v>
      </c>
    </row>
    <row r="65">
      <c r="A65" s="4" t="inlineStr">
        <is>
          <t>Fair Value, Measurements, Recurring | Commingled funds</t>
        </is>
      </c>
    </row>
    <row r="66">
      <c r="A66" s="3" t="inlineStr">
        <is>
          <t>Defined Benefit Plan Disclosure [Line Items]</t>
        </is>
      </c>
    </row>
    <row r="67">
      <c r="A67" s="4" t="inlineStr">
        <is>
          <t>Plan Assets</t>
        </is>
      </c>
      <c r="B67" s="6" t="n">
        <v>14309</v>
      </c>
      <c r="C67" s="6" t="n">
        <v>13086</v>
      </c>
    </row>
    <row r="68">
      <c r="A68" s="4" t="inlineStr">
        <is>
          <t>Investments Measured at Net Asset Value</t>
        </is>
      </c>
      <c r="B68" s="6" t="n">
        <v>8708</v>
      </c>
      <c r="C68" s="6" t="n">
        <v>8236</v>
      </c>
    </row>
    <row r="69">
      <c r="A69" s="4" t="inlineStr">
        <is>
          <t>Fair Value, Measurements, Recurring | Commingled funds | Level 1</t>
        </is>
      </c>
    </row>
    <row r="70">
      <c r="A70" s="3" t="inlineStr">
        <is>
          <t>Defined Benefit Plan Disclosure [Line Items]</t>
        </is>
      </c>
    </row>
    <row r="71">
      <c r="A71" s="4" t="inlineStr">
        <is>
          <t>Plan Assets</t>
        </is>
      </c>
      <c r="B71" s="6" t="n">
        <v>0</v>
      </c>
      <c r="C71" s="6" t="n">
        <v>0</v>
      </c>
    </row>
    <row r="72">
      <c r="A72" s="4" t="inlineStr">
        <is>
          <t>Fair Value, Measurements, Recurring | Commingled funds | Level 2</t>
        </is>
      </c>
    </row>
    <row r="73">
      <c r="A73" s="3" t="inlineStr">
        <is>
          <t>Defined Benefit Plan Disclosure [Line Items]</t>
        </is>
      </c>
    </row>
    <row r="74">
      <c r="A74" s="4" t="inlineStr">
        <is>
          <t>Plan Assets</t>
        </is>
      </c>
      <c r="B74" s="6" t="n">
        <v>5496</v>
      </c>
      <c r="C74" s="6" t="n">
        <v>4690</v>
      </c>
    </row>
    <row r="75">
      <c r="A75" s="4" t="inlineStr">
        <is>
          <t>Fair Value, Measurements, Recurring | Commingled funds | Level 3</t>
        </is>
      </c>
    </row>
    <row r="76">
      <c r="A76" s="3" t="inlineStr">
        <is>
          <t>Defined Benefit Plan Disclosure [Line Items]</t>
        </is>
      </c>
    </row>
    <row r="77">
      <c r="A77" s="4" t="inlineStr">
        <is>
          <t>Plan Assets</t>
        </is>
      </c>
      <c r="B77" s="6" t="n">
        <v>105</v>
      </c>
      <c r="C77" s="6" t="n">
        <v>160</v>
      </c>
    </row>
    <row r="78">
      <c r="A78" s="4" t="inlineStr">
        <is>
          <t>Fair Value, Measurements, Recurring | Other assets</t>
        </is>
      </c>
    </row>
    <row r="79">
      <c r="A79" s="3" t="inlineStr">
        <is>
          <t>Defined Benefit Plan Disclosure [Line Items]</t>
        </is>
      </c>
    </row>
    <row r="80">
      <c r="A80" s="4" t="inlineStr">
        <is>
          <t>Plan Assets</t>
        </is>
      </c>
      <c r="B80" s="6" t="n">
        <v>1856</v>
      </c>
      <c r="C80" s="6" t="n">
        <v>888</v>
      </c>
    </row>
    <row r="81">
      <c r="A81" s="4" t="inlineStr">
        <is>
          <t>Investments Measured at Net Asset Value</t>
        </is>
      </c>
      <c r="B81" s="6" t="n">
        <v>1807</v>
      </c>
      <c r="C81" s="6" t="n">
        <v>856</v>
      </c>
    </row>
    <row r="82">
      <c r="A82" s="4" t="inlineStr">
        <is>
          <t>Fair Value, Measurements, Recurring | Other assets | Level 1</t>
        </is>
      </c>
    </row>
    <row r="83">
      <c r="A83" s="3" t="inlineStr">
        <is>
          <t>Defined Benefit Plan Disclosure [Line Items]</t>
        </is>
      </c>
    </row>
    <row r="84">
      <c r="A84" s="4" t="inlineStr">
        <is>
          <t>Plan Assets</t>
        </is>
      </c>
      <c r="B84" s="6" t="n">
        <v>0</v>
      </c>
      <c r="C84" s="6" t="n">
        <v>0</v>
      </c>
    </row>
    <row r="85">
      <c r="A85" s="4" t="inlineStr">
        <is>
          <t>Fair Value, Measurements, Recurring | Other assets | Level 2</t>
        </is>
      </c>
    </row>
    <row r="86">
      <c r="A86" s="3" t="inlineStr">
        <is>
          <t>Defined Benefit Plan Disclosure [Line Items]</t>
        </is>
      </c>
    </row>
    <row r="87">
      <c r="A87" s="4" t="inlineStr">
        <is>
          <t>Plan Assets</t>
        </is>
      </c>
      <c r="B87" s="6" t="n">
        <v>34</v>
      </c>
      <c r="C87" s="6" t="n">
        <v>11</v>
      </c>
    </row>
    <row r="88">
      <c r="A88" s="4" t="inlineStr">
        <is>
          <t>Fair Value, Measurements, Recurring | Other assets | Level 3</t>
        </is>
      </c>
    </row>
    <row r="89">
      <c r="A89" s="3" t="inlineStr">
        <is>
          <t>Defined Benefit Plan Disclosure [Line Items]</t>
        </is>
      </c>
    </row>
    <row r="90">
      <c r="A90" s="4" t="inlineStr">
        <is>
          <t>Plan Assets</t>
        </is>
      </c>
      <c r="B90" s="5" t="n">
        <v>15</v>
      </c>
      <c r="C90" s="5" t="n">
        <v>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avings Plan - Narrative (Details) - USD ($) $ in Millions</t>
        </is>
      </c>
      <c r="B1" s="2" t="inlineStr">
        <is>
          <t>12 Months Ended</t>
        </is>
      </c>
    </row>
    <row r="2">
      <c r="B2" s="2" t="inlineStr">
        <is>
          <t>Jan. 02, 2022</t>
        </is>
      </c>
      <c r="C2" s="2" t="inlineStr">
        <is>
          <t>Jan. 03, 2021</t>
        </is>
      </c>
      <c r="D2" s="2" t="inlineStr">
        <is>
          <t>Dec. 29, 2019</t>
        </is>
      </c>
    </row>
    <row r="3">
      <c r="A3" s="3" t="inlineStr">
        <is>
          <t>Savings Plan [Abstract]</t>
        </is>
      </c>
    </row>
    <row r="4">
      <c r="A4" s="4" t="inlineStr">
        <is>
          <t>Matching contributions</t>
        </is>
      </c>
      <c r="B4" s="5" t="n">
        <v>256</v>
      </c>
      <c r="C4" s="5" t="n">
        <v>243</v>
      </c>
      <c r="D4" s="5" t="n">
        <v>2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Treasury Stock - Changes in Treasury Stock (Details) - USD ($) shares in Thousands, $ in Millions</t>
        </is>
      </c>
      <c r="B1" s="2" t="inlineStr">
        <is>
          <t>12 Months Ended</t>
        </is>
      </c>
    </row>
    <row r="2">
      <c r="B2" s="2" t="inlineStr">
        <is>
          <t>Jan. 02, 2022</t>
        </is>
      </c>
      <c r="C2" s="2" t="inlineStr">
        <is>
          <t>Jan. 03, 2021</t>
        </is>
      </c>
      <c r="D2" s="2" t="inlineStr">
        <is>
          <t>Dec. 29, 2019</t>
        </is>
      </c>
    </row>
    <row r="3">
      <c r="A3" s="3" t="inlineStr">
        <is>
          <t>Changes in Treasury Stock Shares Outstanding [Roll Forward]</t>
        </is>
      </c>
    </row>
    <row r="4">
      <c r="A4" s="4" t="inlineStr">
        <is>
          <t>Treasury Stock, beginning balance (shares)</t>
        </is>
      </c>
      <c r="B4" s="6" t="n">
        <v>487331</v>
      </c>
      <c r="C4" s="6" t="n">
        <v>487336</v>
      </c>
      <c r="D4" s="6" t="n">
        <v>457519</v>
      </c>
    </row>
    <row r="5">
      <c r="A5" s="4" t="inlineStr">
        <is>
          <t>Employee compensation and stock option plans (shares)</t>
        </is>
      </c>
      <c r="B5" s="6" t="n">
        <v>-17399</v>
      </c>
      <c r="C5" s="6" t="n">
        <v>-21765</v>
      </c>
      <c r="D5" s="6" t="n">
        <v>-20053</v>
      </c>
    </row>
    <row r="6">
      <c r="A6" s="4" t="inlineStr">
        <is>
          <t>Treasury Stock, ending balance (shares)</t>
        </is>
      </c>
      <c r="B6" s="6" t="n">
        <v>490878</v>
      </c>
      <c r="C6" s="6" t="n">
        <v>487331</v>
      </c>
      <c r="D6" s="6" t="n">
        <v>487336</v>
      </c>
    </row>
    <row r="7">
      <c r="A7" s="3" t="inlineStr">
        <is>
          <t>Changes in treasury stock</t>
        </is>
      </c>
    </row>
    <row r="8">
      <c r="A8" s="4" t="inlineStr">
        <is>
          <t>Treasury Stock, Balance</t>
        </is>
      </c>
      <c r="B8" s="5" t="n">
        <v>38490</v>
      </c>
      <c r="C8" s="5" t="n">
        <v>38417</v>
      </c>
      <c r="D8" s="5" t="n">
        <v>34362</v>
      </c>
    </row>
    <row r="9">
      <c r="A9" s="4" t="inlineStr">
        <is>
          <t>Employee compensation and stock option plans</t>
        </is>
      </c>
      <c r="B9" s="6" t="n">
        <v>-2847</v>
      </c>
      <c r="C9" s="6" t="n">
        <v>-3148</v>
      </c>
      <c r="D9" s="6" t="n">
        <v>-2691</v>
      </c>
    </row>
    <row r="10">
      <c r="A10" s="4" t="inlineStr">
        <is>
          <t>Repurchase of common stock</t>
        </is>
      </c>
      <c r="B10" s="6" t="n">
        <v>3456</v>
      </c>
      <c r="C10" s="6" t="n">
        <v>3221</v>
      </c>
      <c r="D10" s="6" t="n">
        <v>6746</v>
      </c>
    </row>
    <row r="11">
      <c r="A11" s="4" t="inlineStr">
        <is>
          <t>Treasury Stock, Ending Balance</t>
        </is>
      </c>
      <c r="B11" s="5" t="n">
        <v>39099</v>
      </c>
      <c r="C11" s="5" t="n">
        <v>38490</v>
      </c>
      <c r="D11" s="5" t="n">
        <v>38417</v>
      </c>
    </row>
    <row r="12">
      <c r="A12" s="4" t="inlineStr">
        <is>
          <t>Treasury Stock</t>
        </is>
      </c>
    </row>
    <row r="13">
      <c r="A13" s="3" t="inlineStr">
        <is>
          <t>Changes in Treasury Stock Shares Outstanding [Roll Forward]</t>
        </is>
      </c>
    </row>
    <row r="14">
      <c r="A14" s="4" t="inlineStr">
        <is>
          <t>Repurchase of common stock (shares)</t>
        </is>
      </c>
      <c r="B14" s="6" t="n">
        <v>20946</v>
      </c>
      <c r="C14" s="6" t="n">
        <v>21760</v>
      </c>
      <c r="D14" s="6" t="n">
        <v>49870</v>
      </c>
    </row>
    <row r="15">
      <c r="A15" s="3" t="inlineStr">
        <is>
          <t>Changes in treasury stock</t>
        </is>
      </c>
    </row>
    <row r="16">
      <c r="A16" s="4" t="inlineStr">
        <is>
          <t>Repurchase of common stock</t>
        </is>
      </c>
      <c r="B16" s="5" t="n">
        <v>3456</v>
      </c>
      <c r="C16" s="5" t="n">
        <v>3221</v>
      </c>
      <c r="D16" s="5" t="n">
        <v>67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and Treasury Stock - Narrative (Details) - USD ($) $ / shares in Units, shares in Thousands, $ in Billions</t>
        </is>
      </c>
      <c r="B1" s="2" t="inlineStr">
        <is>
          <t>Jan. 04, 2022</t>
        </is>
      </c>
      <c r="C1" s="2" t="inlineStr">
        <is>
          <t>Jan. 02, 2022</t>
        </is>
      </c>
      <c r="D1" s="2" t="inlineStr">
        <is>
          <t>Jan. 03, 2021</t>
        </is>
      </c>
      <c r="E1" s="2" t="inlineStr">
        <is>
          <t>Dec. 29, 2019</t>
        </is>
      </c>
      <c r="F1" s="2" t="inlineStr">
        <is>
          <t>Dec. 17, 2018</t>
        </is>
      </c>
    </row>
    <row r="2">
      <c r="A2" s="3" t="inlineStr">
        <is>
          <t>Equity, Class of Treasury Stock [Line Items]</t>
        </is>
      </c>
    </row>
    <row r="3">
      <c r="A3" s="4" t="inlineStr">
        <is>
          <t>Common stock, shares issued (in shares)</t>
        </is>
      </c>
      <c r="C3" s="6" t="n">
        <v>3119843</v>
      </c>
      <c r="D3" s="6" t="n">
        <v>3119843</v>
      </c>
      <c r="E3" s="6" t="n">
        <v>3119843</v>
      </c>
    </row>
    <row r="4">
      <c r="A4" s="4" t="inlineStr">
        <is>
          <t>Cash dividends paid (in dollars per share)</t>
        </is>
      </c>
      <c r="C4" s="7" t="n">
        <v>4.19</v>
      </c>
      <c r="D4" s="7" t="n">
        <v>3.98</v>
      </c>
      <c r="E4" s="7" t="n">
        <v>3.75</v>
      </c>
    </row>
    <row r="5">
      <c r="A5" s="4" t="inlineStr">
        <is>
          <t>Subsequent Event</t>
        </is>
      </c>
    </row>
    <row r="6">
      <c r="A6" s="3" t="inlineStr">
        <is>
          <t>Equity, Class of Treasury Stock [Line Items]</t>
        </is>
      </c>
    </row>
    <row r="7">
      <c r="A7" s="4" t="inlineStr">
        <is>
          <t>Common Stock, Dividends, Per Share, Declared</t>
        </is>
      </c>
      <c r="B7" s="7" t="n">
        <v>1.06</v>
      </c>
    </row>
    <row r="8">
      <c r="A8" s="4" t="inlineStr">
        <is>
          <t>December 17, 2018 Share Repurchase Program</t>
        </is>
      </c>
    </row>
    <row r="9">
      <c r="A9" s="3" t="inlineStr">
        <is>
          <t>Equity, Class of Treasury Stock [Line Items]</t>
        </is>
      </c>
    </row>
    <row r="10">
      <c r="A10" s="4" t="inlineStr">
        <is>
          <t>Stock repurchase program, authorized amount</t>
        </is>
      </c>
      <c r="F10" s="5"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Jan. 02, 2022</t>
        </is>
      </c>
      <c r="C2" s="2" t="inlineStr">
        <is>
          <t>Jan. 03, 2021</t>
        </is>
      </c>
      <c r="D2" s="2" t="inlineStr">
        <is>
          <t>Dec. 29, 2019</t>
        </is>
      </c>
    </row>
    <row r="3">
      <c r="A3" s="3" t="inlineStr">
        <is>
          <t>AOCI Including Portion Attributable to Noncontrolling Interest, Net of Tax [Roll Forward]</t>
        </is>
      </c>
    </row>
    <row r="4">
      <c r="A4" s="4" t="inlineStr">
        <is>
          <t>Beginning Balance</t>
        </is>
      </c>
      <c r="B4" s="5" t="n">
        <v>63278</v>
      </c>
      <c r="C4" s="5" t="n">
        <v>59471</v>
      </c>
      <c r="D4" s="5" t="n">
        <v>59752</v>
      </c>
    </row>
    <row r="5">
      <c r="A5" s="4" t="inlineStr">
        <is>
          <t>Net change</t>
        </is>
      </c>
      <c r="B5" s="6" t="n">
        <v>2184</v>
      </c>
      <c r="C5" s="6" t="n">
        <v>649</v>
      </c>
      <c r="D5" s="6" t="n">
        <v>-669</v>
      </c>
    </row>
    <row r="6">
      <c r="A6" s="4" t="inlineStr">
        <is>
          <t>Ending Balance</t>
        </is>
      </c>
      <c r="B6" s="6" t="n">
        <v>74023</v>
      </c>
      <c r="C6" s="6" t="n">
        <v>63278</v>
      </c>
      <c r="D6" s="6" t="n">
        <v>59471</v>
      </c>
    </row>
    <row r="7">
      <c r="A7" s="4" t="inlineStr">
        <is>
          <t>Foreign Currency Translation</t>
        </is>
      </c>
    </row>
    <row r="8">
      <c r="A8" s="3" t="inlineStr">
        <is>
          <t>AOCI Including Portion Attributable to Noncontrolling Interest, Net of Tax [Roll Forward]</t>
        </is>
      </c>
    </row>
    <row r="9">
      <c r="A9" s="4" t="inlineStr">
        <is>
          <t>Beginning Balance</t>
        </is>
      </c>
      <c r="B9" s="6" t="n">
        <v>-8938</v>
      </c>
      <c r="C9" s="6" t="n">
        <v>-8705</v>
      </c>
      <c r="D9" s="6" t="n">
        <v>-8869</v>
      </c>
    </row>
    <row r="10">
      <c r="A10" s="4" t="inlineStr">
        <is>
          <t>Net change</t>
        </is>
      </c>
      <c r="B10" s="6" t="n">
        <v>-1079</v>
      </c>
      <c r="C10" s="6" t="n">
        <v>-233</v>
      </c>
      <c r="D10" s="6" t="n">
        <v>164</v>
      </c>
    </row>
    <row r="11">
      <c r="A11" s="4" t="inlineStr">
        <is>
          <t>Ending Balance</t>
        </is>
      </c>
      <c r="B11" s="6" t="n">
        <v>-10017</v>
      </c>
      <c r="C11" s="6" t="n">
        <v>-8938</v>
      </c>
      <c r="D11" s="6" t="n">
        <v>-8705</v>
      </c>
    </row>
    <row r="12">
      <c r="A12" s="4" t="inlineStr">
        <is>
          <t>Gain/(Loss) On Securities</t>
        </is>
      </c>
    </row>
    <row r="13">
      <c r="A13" s="3" t="inlineStr">
        <is>
          <t>AOCI Including Portion Attributable to Noncontrolling Interest, Net of Tax [Roll Forward]</t>
        </is>
      </c>
    </row>
    <row r="14">
      <c r="A14" s="4" t="inlineStr">
        <is>
          <t>Beginning Balance</t>
        </is>
      </c>
      <c r="B14" s="6" t="n">
        <v>1</v>
      </c>
      <c r="C14" s="6" t="n">
        <v>0</v>
      </c>
      <c r="D14" s="6" t="n">
        <v>0</v>
      </c>
    </row>
    <row r="15">
      <c r="A15" s="4" t="inlineStr">
        <is>
          <t>Net change</t>
        </is>
      </c>
      <c r="B15" s="6" t="n">
        <v>-4</v>
      </c>
      <c r="C15" s="6" t="n">
        <v>1</v>
      </c>
      <c r="D15" s="6" t="n">
        <v>0</v>
      </c>
    </row>
    <row r="16">
      <c r="A16" s="4" t="inlineStr">
        <is>
          <t>Ending Balance</t>
        </is>
      </c>
      <c r="B16" s="6" t="n">
        <v>-3</v>
      </c>
      <c r="C16" s="6" t="n">
        <v>1</v>
      </c>
      <c r="D16" s="6" t="n">
        <v>0</v>
      </c>
    </row>
    <row r="17">
      <c r="A17" s="4" t="inlineStr">
        <is>
          <t>Employee Benefit Plans</t>
        </is>
      </c>
    </row>
    <row r="18">
      <c r="A18" s="3" t="inlineStr">
        <is>
          <t>AOCI Including Portion Attributable to Noncontrolling Interest, Net of Tax [Roll Forward]</t>
        </is>
      </c>
    </row>
    <row r="19">
      <c r="A19" s="4" t="inlineStr">
        <is>
          <t>Beginning Balance</t>
        </is>
      </c>
      <c r="B19" s="6" t="n">
        <v>-6957</v>
      </c>
      <c r="C19" s="6" t="n">
        <v>-6891</v>
      </c>
      <c r="D19" s="6" t="n">
        <v>-6158</v>
      </c>
    </row>
    <row r="20">
      <c r="A20" s="4" t="inlineStr">
        <is>
          <t>Net change</t>
        </is>
      </c>
      <c r="B20" s="6" t="n">
        <v>4255</v>
      </c>
      <c r="C20" s="6" t="n">
        <v>-66</v>
      </c>
      <c r="D20" s="6" t="n">
        <v>-733</v>
      </c>
    </row>
    <row r="21">
      <c r="A21" s="4" t="inlineStr">
        <is>
          <t>Ending Balance</t>
        </is>
      </c>
      <c r="B21" s="6" t="n">
        <v>-2702</v>
      </c>
      <c r="C21" s="6" t="n">
        <v>-6957</v>
      </c>
      <c r="D21" s="6" t="n">
        <v>-6891</v>
      </c>
    </row>
    <row r="22">
      <c r="A22" s="4" t="inlineStr">
        <is>
          <t>Gain/ (Loss) On Derivatives &amp; Hedges</t>
        </is>
      </c>
    </row>
    <row r="23">
      <c r="A23" s="3" t="inlineStr">
        <is>
          <t>AOCI Including Portion Attributable to Noncontrolling Interest, Net of Tax [Roll Forward]</t>
        </is>
      </c>
    </row>
    <row r="24">
      <c r="A24" s="4" t="inlineStr">
        <is>
          <t>Beginning Balance</t>
        </is>
      </c>
      <c r="B24" s="6" t="n">
        <v>652</v>
      </c>
      <c r="C24" s="6" t="n">
        <v>-295</v>
      </c>
      <c r="D24" s="6" t="n">
        <v>-195</v>
      </c>
    </row>
    <row r="25">
      <c r="A25" s="4" t="inlineStr">
        <is>
          <t>Net change</t>
        </is>
      </c>
      <c r="B25" s="6" t="n">
        <v>-988</v>
      </c>
      <c r="C25" s="6" t="n">
        <v>947</v>
      </c>
      <c r="D25" s="6" t="n">
        <v>-100</v>
      </c>
    </row>
    <row r="26">
      <c r="A26" s="4" t="inlineStr">
        <is>
          <t>Ending Balance</t>
        </is>
      </c>
      <c r="B26" s="6" t="n">
        <v>-336</v>
      </c>
      <c r="C26" s="6" t="n">
        <v>652</v>
      </c>
      <c r="D26" s="6" t="n">
        <v>-295</v>
      </c>
    </row>
    <row r="27">
      <c r="A27" s="4" t="inlineStr">
        <is>
          <t>Accumulated Other Comprehensive Income (Loss)</t>
        </is>
      </c>
    </row>
    <row r="28">
      <c r="A28" s="3" t="inlineStr">
        <is>
          <t>AOCI Including Portion Attributable to Noncontrolling Interest, Net of Tax [Roll Forward]</t>
        </is>
      </c>
    </row>
    <row r="29">
      <c r="A29" s="4" t="inlineStr">
        <is>
          <t>Beginning Balance</t>
        </is>
      </c>
      <c r="B29" s="6" t="n">
        <v>-15242</v>
      </c>
      <c r="C29" s="6" t="n">
        <v>-15891</v>
      </c>
      <c r="D29" s="6" t="n">
        <v>-15222</v>
      </c>
    </row>
    <row r="30">
      <c r="A30" s="4" t="inlineStr">
        <is>
          <t>Net change</t>
        </is>
      </c>
      <c r="B30" s="6" t="n">
        <v>2184</v>
      </c>
      <c r="C30" s="6" t="n">
        <v>649</v>
      </c>
      <c r="D30" s="6" t="n">
        <v>-669</v>
      </c>
    </row>
    <row r="31">
      <c r="A31" s="4" t="inlineStr">
        <is>
          <t>Ending Balance</t>
        </is>
      </c>
      <c r="B31" s="5" t="n">
        <v>-13058</v>
      </c>
      <c r="C31" s="5" t="n">
        <v>-15242</v>
      </c>
      <c r="D31" s="5" t="n">
        <v>-158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02, 2022</t>
        </is>
      </c>
      <c r="C2" s="2" t="inlineStr">
        <is>
          <t>Jan. 03, 2021</t>
        </is>
      </c>
      <c r="D2" s="2" t="inlineStr">
        <is>
          <t>Dec. 29, 2019</t>
        </is>
      </c>
    </row>
    <row r="3">
      <c r="A3" s="3" t="inlineStr">
        <is>
          <t>Statement of Stockholders' Equity [Abstract]</t>
        </is>
      </c>
    </row>
    <row r="4">
      <c r="A4" s="4" t="inlineStr">
        <is>
          <t>Cash dividends paid (in dollars per share)</t>
        </is>
      </c>
      <c r="B4" s="7" t="n">
        <v>4.19</v>
      </c>
      <c r="C4" s="7" t="n">
        <v>3.98</v>
      </c>
      <c r="D4" s="7" t="n">
        <v>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Currency Translation - Narrative (Details) - USD ($) $ in Millions</t>
        </is>
      </c>
      <c r="B1" s="2" t="inlineStr">
        <is>
          <t>12 Months Ended</t>
        </is>
      </c>
    </row>
    <row r="2">
      <c r="B2" s="2" t="inlineStr">
        <is>
          <t>Jan. 02, 2022</t>
        </is>
      </c>
      <c r="C2" s="2" t="inlineStr">
        <is>
          <t>Jan. 03, 2021</t>
        </is>
      </c>
      <c r="D2" s="2" t="inlineStr">
        <is>
          <t>Dec. 29, 2019</t>
        </is>
      </c>
    </row>
    <row r="3">
      <c r="A3" s="3" t="inlineStr">
        <is>
          <t>Foreign Currency Translation [Abstract]</t>
        </is>
      </c>
    </row>
    <row r="4">
      <c r="A4" s="4" t="inlineStr">
        <is>
          <t>Foreign currency transaction gain (loss), before tax</t>
        </is>
      </c>
      <c r="B4" s="5" t="n">
        <v>-236</v>
      </c>
      <c r="C4" s="5" t="n">
        <v>-209</v>
      </c>
      <c r="D4" s="5" t="n">
        <v>-2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Net Earnings per Share to Diluted Net Earnings per Share (Details) - $ / shares shares in Millions</t>
        </is>
      </c>
      <c r="B1" s="2" t="inlineStr">
        <is>
          <t>12 Months Ended</t>
        </is>
      </c>
    </row>
    <row r="2">
      <c r="B2" s="2" t="inlineStr">
        <is>
          <t>Jan. 02, 2022</t>
        </is>
      </c>
      <c r="C2" s="2" t="inlineStr">
        <is>
          <t>Jan. 03, 2021</t>
        </is>
      </c>
      <c r="D2" s="2" t="inlineStr">
        <is>
          <t>Dec. 29, 2019</t>
        </is>
      </c>
    </row>
    <row r="3">
      <c r="A3" s="3" t="inlineStr">
        <is>
          <t>Reconciliation of basic net earnings per share to diluted net earnings per share</t>
        </is>
      </c>
    </row>
    <row r="4">
      <c r="A4" s="4" t="inlineStr">
        <is>
          <t>Basic net earnings per share (in dollars per share)</t>
        </is>
      </c>
      <c r="B4" s="7" t="n">
        <v>7.93</v>
      </c>
      <c r="C4" s="7" t="n">
        <v>5.59</v>
      </c>
      <c r="D4" s="7" t="n">
        <v>5.72</v>
      </c>
    </row>
    <row r="5">
      <c r="A5" s="4" t="inlineStr">
        <is>
          <t>Average shares outstanding — basic (in shares)</t>
        </is>
      </c>
      <c r="B5" s="8" t="n">
        <v>2632.1</v>
      </c>
      <c r="C5" s="8" t="n">
        <v>2632.8</v>
      </c>
      <c r="D5" s="8" t="n">
        <v>2645.1</v>
      </c>
    </row>
    <row r="6">
      <c r="A6" s="4" t="inlineStr">
        <is>
          <t>Potential shares exercisable under stock option plans (in shares)</t>
        </is>
      </c>
      <c r="B6" s="6" t="n">
        <v>138</v>
      </c>
      <c r="C6" s="8" t="n">
        <v>118.3</v>
      </c>
      <c r="D6" s="8" t="n">
        <v>136.3</v>
      </c>
    </row>
    <row r="7">
      <c r="A7" s="4" t="inlineStr">
        <is>
          <t>Less: shares repurchased under treasury stock method (in shares)</t>
        </is>
      </c>
      <c r="B7" s="8" t="n">
        <v>-96.09999999999999</v>
      </c>
      <c r="C7" s="8" t="n">
        <v>-80.40000000000001</v>
      </c>
      <c r="D7" s="8" t="n">
        <v>-97.8</v>
      </c>
    </row>
    <row r="8">
      <c r="A8" s="4" t="inlineStr">
        <is>
          <t>Convertible debt shares (in shares)</t>
        </is>
      </c>
      <c r="B8" s="6" t="n">
        <v>0</v>
      </c>
      <c r="C8" s="6" t="n">
        <v>0</v>
      </c>
      <c r="D8" s="8" t="n">
        <v>0.7</v>
      </c>
    </row>
    <row r="9">
      <c r="A9" s="4" t="inlineStr">
        <is>
          <t>Average shares outstanding - diluted (in shares)</t>
        </is>
      </c>
      <c r="B9" s="6" t="n">
        <v>2674</v>
      </c>
      <c r="C9" s="8" t="n">
        <v>2670.7</v>
      </c>
      <c r="D9" s="8" t="n">
        <v>2684.3</v>
      </c>
    </row>
    <row r="10">
      <c r="A10" s="4" t="inlineStr">
        <is>
          <t>Diluted net earnings per share (in dollars per share)</t>
        </is>
      </c>
      <c r="B10" s="7" t="n">
        <v>7.81</v>
      </c>
      <c r="C10" s="7" t="n">
        <v>5.51</v>
      </c>
      <c r="D10" s="7" t="n">
        <v>5.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USD ($) shares in Millions, $ in Millions</t>
        </is>
      </c>
      <c r="B1" s="2" t="inlineStr">
        <is>
          <t>12 Months Ended</t>
        </is>
      </c>
    </row>
    <row r="2">
      <c r="B2" s="2" t="inlineStr">
        <is>
          <t>Jan. 03, 2021</t>
        </is>
      </c>
      <c r="C2" s="2" t="inlineStr">
        <is>
          <t>Dec. 29, 2019</t>
        </is>
      </c>
    </row>
    <row r="3">
      <c r="A3" s="3" t="inlineStr">
        <is>
          <t>Earnings Per Share [Abstract]</t>
        </is>
      </c>
    </row>
    <row r="4">
      <c r="A4" s="4" t="inlineStr">
        <is>
          <t>Antidilutive Securities Excluded from Computation of Earnings Per Share, Amount</t>
        </is>
      </c>
      <c r="B4" s="6" t="n">
        <v>18</v>
      </c>
    </row>
    <row r="5">
      <c r="A5" s="4" t="inlineStr">
        <is>
          <t>Interest expense convertible debt</t>
        </is>
      </c>
      <c r="C5" s="5"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64" customWidth="1" min="2" max="2"/>
    <col width="37" customWidth="1" min="3" max="3"/>
    <col width="37" customWidth="1" min="4" max="4"/>
  </cols>
  <sheetData>
    <row r="1">
      <c r="A1" s="1" t="inlineStr">
        <is>
          <t>Common Stock, Stock Option Plans and Stock Compensation Agreements - Narrative (Details) $ / shares in Units, shares in Thousands, $ in Millions</t>
        </is>
      </c>
      <c r="B1" s="2" t="inlineStr">
        <is>
          <t>12 Months Ended</t>
        </is>
      </c>
    </row>
    <row r="2">
      <c r="B2" s="2" t="inlineStr">
        <is>
          <t>Jan. 02, 2022USD ($)StockBasedCompensationPlans$ / sharesshares</t>
        </is>
      </c>
      <c r="C2" s="2" t="inlineStr">
        <is>
          <t>Jan. 03, 2021USD ($)$ / sharesshares</t>
        </is>
      </c>
      <c r="D2" s="2" t="inlineStr">
        <is>
          <t>Dec. 29, 2019USD ($)$ / sharesshares</t>
        </is>
      </c>
    </row>
    <row r="3">
      <c r="A3" s="3" t="inlineStr">
        <is>
          <t>Share-based Compensation Arrangement by Share-based Payment Award [Line Items]</t>
        </is>
      </c>
    </row>
    <row r="4">
      <c r="A4" s="4" t="inlineStr">
        <is>
          <t>Number of stock-based compensation plans | StockBasedCompensationPlans</t>
        </is>
      </c>
      <c r="B4" s="6" t="n">
        <v>2</v>
      </c>
    </row>
    <row r="5">
      <c r="A5" s="4" t="inlineStr">
        <is>
          <t>Compensation cost charged for Long term incentive plan</t>
        </is>
      </c>
      <c r="B5" s="5" t="n">
        <v>1135</v>
      </c>
      <c r="C5" s="5" t="n">
        <v>1005</v>
      </c>
      <c r="D5" s="5" t="n">
        <v>977</v>
      </c>
    </row>
    <row r="6">
      <c r="A6" s="4" t="inlineStr">
        <is>
          <t>Total income tax benefit recognized</t>
        </is>
      </c>
      <c r="B6" s="6" t="n">
        <v>218</v>
      </c>
      <c r="C6" s="6" t="n">
        <v>210</v>
      </c>
      <c r="D6" s="6" t="n">
        <v>227</v>
      </c>
    </row>
    <row r="7">
      <c r="A7" s="4" t="inlineStr">
        <is>
          <t>Exercise of options, tax benefit</t>
        </is>
      </c>
      <c r="B7" s="6" t="n">
        <v>223</v>
      </c>
      <c r="C7" s="6" t="n">
        <v>248</v>
      </c>
      <c r="D7" s="6" t="n">
        <v>209</v>
      </c>
    </row>
    <row r="8">
      <c r="A8" s="4" t="inlineStr">
        <is>
          <t>Total compensation cost not yet recognized for option</t>
        </is>
      </c>
      <c r="B8" s="5" t="n">
        <v>862</v>
      </c>
      <c r="C8" s="5" t="n">
        <v>804</v>
      </c>
      <c r="D8" s="5" t="n">
        <v>823</v>
      </c>
    </row>
    <row r="9">
      <c r="A9" s="4" t="inlineStr">
        <is>
          <t>Weighted average period for total compensation cost not yet recognized</t>
        </is>
      </c>
      <c r="B9" s="4" t="inlineStr">
        <is>
          <t>1 year 9 months 10 days</t>
        </is>
      </c>
      <c r="C9" s="4" t="inlineStr">
        <is>
          <t>1 year 9 months 3 days</t>
        </is>
      </c>
      <c r="D9" s="4" t="inlineStr">
        <is>
          <t>1 year 8 months 15 days</t>
        </is>
      </c>
    </row>
    <row r="10">
      <c r="A10" s="4" t="inlineStr">
        <is>
          <t>Average fair value of option granted (in dollars per share) | $ / shares</t>
        </is>
      </c>
      <c r="B10" s="7" t="n">
        <v>20.86</v>
      </c>
      <c r="C10" s="7" t="n">
        <v>16.42</v>
      </c>
      <c r="D10" s="7" t="n">
        <v>17.8</v>
      </c>
    </row>
    <row r="11">
      <c r="A11" s="4" t="inlineStr">
        <is>
          <t>Total intrinsic value of options exercised</t>
        </is>
      </c>
      <c r="B11" s="5" t="n">
        <v>919</v>
      </c>
      <c r="C11" s="5" t="n">
        <v>1021</v>
      </c>
      <c r="D11" s="5" t="n">
        <v>807</v>
      </c>
    </row>
    <row r="12">
      <c r="A12" s="4" t="inlineStr">
        <is>
          <t>Stock options outstanding (in shares) | shares</t>
        </is>
      </c>
      <c r="B12" s="6" t="n">
        <v>117361</v>
      </c>
      <c r="C12" s="6" t="n">
        <v>114250</v>
      </c>
      <c r="D12" s="6" t="n">
        <v>111637</v>
      </c>
    </row>
    <row r="13">
      <c r="A13" s="4" t="inlineStr">
        <is>
          <t>Stock option average life</t>
        </is>
      </c>
      <c r="B13" s="4" t="inlineStr">
        <is>
          <t>5 years 9 months 18 days</t>
        </is>
      </c>
      <c r="C13" s="4" t="inlineStr">
        <is>
          <t>6 years</t>
        </is>
      </c>
      <c r="D13" s="4" t="inlineStr">
        <is>
          <t>6 years</t>
        </is>
      </c>
    </row>
    <row r="14">
      <c r="A14" s="4" t="inlineStr">
        <is>
          <t>Stock options exercisable | shares</t>
        </is>
      </c>
      <c r="C14" s="6" t="n">
        <v>61289</v>
      </c>
      <c r="D14" s="6" t="n">
        <v>60761</v>
      </c>
    </row>
    <row r="15">
      <c r="A15" s="4" t="inlineStr">
        <is>
          <t>Stock options average price | $ / shares</t>
        </is>
      </c>
      <c r="C15" s="7" t="n">
        <v>96.97</v>
      </c>
      <c r="D15" s="7" t="n">
        <v>88.88</v>
      </c>
    </row>
    <row r="16">
      <c r="A16" s="4" t="inlineStr">
        <is>
          <t>Employee Stock Option</t>
        </is>
      </c>
    </row>
    <row r="17">
      <c r="A17" s="3" t="inlineStr">
        <is>
          <t>Share-based Compensation Arrangement by Share-based Payment Award [Line Items]</t>
        </is>
      </c>
    </row>
    <row r="18">
      <c r="A18" s="4" t="inlineStr">
        <is>
          <t>Stock options expiration period</t>
        </is>
      </c>
      <c r="B18" s="4" t="inlineStr">
        <is>
          <t>10 years</t>
        </is>
      </c>
    </row>
    <row r="19">
      <c r="A19" s="4" t="inlineStr">
        <is>
          <t>Restricted Stock Units (RSUs)</t>
        </is>
      </c>
    </row>
    <row r="20">
      <c r="A20" s="3" t="inlineStr">
        <is>
          <t>Share-based Compensation Arrangement by Share-based Payment Award [Line Items]</t>
        </is>
      </c>
    </row>
    <row r="21">
      <c r="A21" s="4" t="inlineStr">
        <is>
          <t>Average fair value of RSU's and PSU's granted | $ / shares</t>
        </is>
      </c>
      <c r="B21" s="7" t="n">
        <v>152.62</v>
      </c>
      <c r="C21" s="7" t="n">
        <v>139.58</v>
      </c>
      <c r="D21" s="7" t="n">
        <v>121.31</v>
      </c>
    </row>
    <row r="22">
      <c r="A22" s="4" t="inlineStr">
        <is>
          <t>Fair Value of RSU or PSU units settled</t>
        </is>
      </c>
      <c r="B22" s="5" t="n">
        <v>611</v>
      </c>
      <c r="C22" s="5" t="n">
        <v>650</v>
      </c>
      <c r="D22" s="5" t="n">
        <v>586</v>
      </c>
    </row>
    <row r="23">
      <c r="A23" s="4" t="inlineStr">
        <is>
          <t>Performance Shares</t>
        </is>
      </c>
    </row>
    <row r="24">
      <c r="A24" s="3" t="inlineStr">
        <is>
          <t>Share-based Compensation Arrangement by Share-based Payment Award [Line Items]</t>
        </is>
      </c>
    </row>
    <row r="25">
      <c r="A25" s="4" t="inlineStr">
        <is>
          <t>Award vesting period</t>
        </is>
      </c>
      <c r="B25" s="4" t="inlineStr">
        <is>
          <t>3 years</t>
        </is>
      </c>
    </row>
    <row r="26">
      <c r="A26" s="4" t="inlineStr">
        <is>
          <t>Average fair value of RSU's and PSU's granted | $ / shares</t>
        </is>
      </c>
      <c r="B26" s="7" t="n">
        <v>179.35</v>
      </c>
      <c r="C26" s="7" t="n">
        <v>160.54</v>
      </c>
      <c r="D26" s="7" t="n">
        <v>124.67</v>
      </c>
    </row>
    <row r="27">
      <c r="A27" s="4" t="inlineStr">
        <is>
          <t>Fair Value of RSU or PSU units settled</t>
        </is>
      </c>
      <c r="B27" s="5" t="n">
        <v>83</v>
      </c>
      <c r="C27" s="5" t="n">
        <v>91</v>
      </c>
      <c r="D27" s="5" t="n">
        <v>119</v>
      </c>
    </row>
    <row r="28">
      <c r="A28" s="4" t="inlineStr">
        <is>
          <t>Minimum | Employee Stock Option</t>
        </is>
      </c>
    </row>
    <row r="29">
      <c r="A29" s="3" t="inlineStr">
        <is>
          <t>Share-based Compensation Arrangement by Share-based Payment Award [Line Items]</t>
        </is>
      </c>
    </row>
    <row r="30">
      <c r="A30" s="4" t="inlineStr">
        <is>
          <t>Award vesting period</t>
        </is>
      </c>
      <c r="B30" s="4" t="inlineStr">
        <is>
          <t>6 months</t>
        </is>
      </c>
    </row>
    <row r="31">
      <c r="A31" s="4" t="inlineStr">
        <is>
          <t>Minimum | Restricted Stock Units (RSUs)</t>
        </is>
      </c>
    </row>
    <row r="32">
      <c r="A32" s="3" t="inlineStr">
        <is>
          <t>Share-based Compensation Arrangement by Share-based Payment Award [Line Items]</t>
        </is>
      </c>
    </row>
    <row r="33">
      <c r="A33" s="4" t="inlineStr">
        <is>
          <t>Award vesting period</t>
        </is>
      </c>
      <c r="B33" s="4" t="inlineStr">
        <is>
          <t>6 months</t>
        </is>
      </c>
    </row>
    <row r="34">
      <c r="A34" s="4" t="inlineStr">
        <is>
          <t>Minimum | Performance Shares</t>
        </is>
      </c>
    </row>
    <row r="35">
      <c r="A35" s="3" t="inlineStr">
        <is>
          <t>Share-based Compensation Arrangement by Share-based Payment Award [Line Items]</t>
        </is>
      </c>
    </row>
    <row r="36">
      <c r="A36" s="4" t="inlineStr">
        <is>
          <t>Award vesting period</t>
        </is>
      </c>
      <c r="B36" s="4" t="inlineStr">
        <is>
          <t>6 months</t>
        </is>
      </c>
    </row>
    <row r="37">
      <c r="A37" s="4" t="inlineStr">
        <is>
          <t>Vesting percentage</t>
        </is>
      </c>
      <c r="B37" s="4" t="inlineStr">
        <is>
          <t>0.00%</t>
        </is>
      </c>
    </row>
    <row r="38">
      <c r="A38" s="4" t="inlineStr">
        <is>
          <t>Maximum | Employee Stock Option</t>
        </is>
      </c>
    </row>
    <row r="39">
      <c r="A39" s="3" t="inlineStr">
        <is>
          <t>Share-based Compensation Arrangement by Share-based Payment Award [Line Items]</t>
        </is>
      </c>
    </row>
    <row r="40">
      <c r="A40" s="4" t="inlineStr">
        <is>
          <t>Award vesting period</t>
        </is>
      </c>
      <c r="B40" s="4" t="inlineStr">
        <is>
          <t>4 years</t>
        </is>
      </c>
    </row>
    <row r="41">
      <c r="A41" s="4" t="inlineStr">
        <is>
          <t>Maximum | Restricted Stock Units (RSUs)</t>
        </is>
      </c>
    </row>
    <row r="42">
      <c r="A42" s="3" t="inlineStr">
        <is>
          <t>Share-based Compensation Arrangement by Share-based Payment Award [Line Items]</t>
        </is>
      </c>
    </row>
    <row r="43">
      <c r="A43" s="4" t="inlineStr">
        <is>
          <t>Award vesting period</t>
        </is>
      </c>
      <c r="B43" s="4" t="inlineStr">
        <is>
          <t>3 years</t>
        </is>
      </c>
    </row>
    <row r="44">
      <c r="A44" s="4" t="inlineStr">
        <is>
          <t>Maximum | Performance Shares</t>
        </is>
      </c>
    </row>
    <row r="45">
      <c r="A45" s="3" t="inlineStr">
        <is>
          <t>Share-based Compensation Arrangement by Share-based Payment Award [Line Items]</t>
        </is>
      </c>
    </row>
    <row r="46">
      <c r="A46" s="4" t="inlineStr">
        <is>
          <t>Award vesting period</t>
        </is>
      </c>
      <c r="B46" s="4" t="inlineStr">
        <is>
          <t>3 years</t>
        </is>
      </c>
    </row>
    <row r="47">
      <c r="A47" s="4" t="inlineStr">
        <is>
          <t>Vesting percentage</t>
        </is>
      </c>
      <c r="B47" s="4" t="inlineStr">
        <is>
          <t>200.00%</t>
        </is>
      </c>
    </row>
    <row r="48">
      <c r="A48" s="4" t="inlineStr">
        <is>
          <t>2012 Long-Term Incentive Plan</t>
        </is>
      </c>
    </row>
    <row r="49">
      <c r="A49" s="3" t="inlineStr">
        <is>
          <t>Share-based Compensation Arrangement by Share-based Payment Award [Line Items]</t>
        </is>
      </c>
    </row>
    <row r="50">
      <c r="A50" s="4" t="inlineStr">
        <is>
          <t>Number of shares authorized for issuance under long-term incentive plan | shares</t>
        </is>
      </c>
      <c r="B50" s="6" t="n">
        <v>650000</v>
      </c>
    </row>
    <row r="51">
      <c r="A51" s="4" t="inlineStr">
        <is>
          <t>Shares available for future grants under long-term incentive plan | shares</t>
        </is>
      </c>
      <c r="B51" s="6" t="n">
        <v>24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tock Option Plans and Stock Compensation Agreements - Schedule Valuation Assumptions (Details)</t>
        </is>
      </c>
      <c r="B1" s="2" t="inlineStr">
        <is>
          <t>12 Months Ended</t>
        </is>
      </c>
    </row>
    <row r="2">
      <c r="B2" s="2" t="inlineStr">
        <is>
          <t>Jan. 02, 2022</t>
        </is>
      </c>
      <c r="C2" s="2" t="inlineStr">
        <is>
          <t>Jan. 03, 2021</t>
        </is>
      </c>
      <c r="D2" s="2" t="inlineStr">
        <is>
          <t>Dec. 29, 2019</t>
        </is>
      </c>
    </row>
    <row r="3">
      <c r="A3" s="3" t="inlineStr">
        <is>
          <t>Weighted average assumptions of fair value of options</t>
        </is>
      </c>
    </row>
    <row r="4">
      <c r="A4" s="4" t="inlineStr">
        <is>
          <t>Risk-free rate</t>
        </is>
      </c>
      <c r="B4" s="4" t="inlineStr">
        <is>
          <t>0.83%</t>
        </is>
      </c>
      <c r="C4" s="4" t="inlineStr">
        <is>
          <t>1.47%</t>
        </is>
      </c>
      <c r="D4" s="4" t="inlineStr">
        <is>
          <t>2.56%</t>
        </is>
      </c>
    </row>
    <row r="5">
      <c r="A5" s="4" t="inlineStr">
        <is>
          <t>Expected volatility</t>
        </is>
      </c>
      <c r="B5" s="4" t="inlineStr">
        <is>
          <t>18.59%</t>
        </is>
      </c>
      <c r="C5" s="4" t="inlineStr">
        <is>
          <t>15.33%</t>
        </is>
      </c>
      <c r="D5" s="4" t="inlineStr">
        <is>
          <t>16.27%</t>
        </is>
      </c>
    </row>
    <row r="6">
      <c r="A6" s="4" t="inlineStr">
        <is>
          <t>Expected life (in years)</t>
        </is>
      </c>
      <c r="B6" s="4" t="inlineStr">
        <is>
          <t>7 years</t>
        </is>
      </c>
      <c r="C6" s="4" t="inlineStr">
        <is>
          <t>7 years</t>
        </is>
      </c>
      <c r="D6" s="4" t="inlineStr">
        <is>
          <t>7 years</t>
        </is>
      </c>
    </row>
    <row r="7">
      <c r="A7" s="4" t="inlineStr">
        <is>
          <t>Expected dividend yield</t>
        </is>
      </c>
      <c r="B7" s="4" t="inlineStr">
        <is>
          <t>2.50%</t>
        </is>
      </c>
      <c r="C7" s="4" t="inlineStr">
        <is>
          <t>2.60%</t>
        </is>
      </c>
      <c r="D7" s="4" t="inlineStr">
        <is>
          <t>2.8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Stock Option Plans and Stock Compensation Agreements - Summary of Stock Option Activity (Details) - USD ($) $ / shares in Units, shares in Thousands, $ in Millions</t>
        </is>
      </c>
      <c r="B1" s="2" t="inlineStr">
        <is>
          <t>12 Months Ended</t>
        </is>
      </c>
    </row>
    <row r="2">
      <c r="B2" s="2" t="inlineStr">
        <is>
          <t>Jan. 02, 2022</t>
        </is>
      </c>
      <c r="C2" s="2" t="inlineStr">
        <is>
          <t>Jan. 03, 2021</t>
        </is>
      </c>
      <c r="D2" s="2" t="inlineStr">
        <is>
          <t>Dec. 29, 2019</t>
        </is>
      </c>
      <c r="E2" s="2" t="inlineStr">
        <is>
          <t>Dec. 30, 2018</t>
        </is>
      </c>
    </row>
    <row r="3">
      <c r="A3" s="3" t="inlineStr">
        <is>
          <t>Outstanding Shares</t>
        </is>
      </c>
    </row>
    <row r="4">
      <c r="A4" s="4" t="inlineStr">
        <is>
          <t>Options outstanding beginning of period</t>
        </is>
      </c>
      <c r="B4" s="6" t="n">
        <v>114250</v>
      </c>
      <c r="C4" s="6" t="n">
        <v>111637</v>
      </c>
      <c r="D4" s="6" t="n">
        <v>109652</v>
      </c>
    </row>
    <row r="5">
      <c r="A5" s="4" t="inlineStr">
        <is>
          <t>Options granted</t>
        </is>
      </c>
      <c r="B5" s="6" t="n">
        <v>18525</v>
      </c>
      <c r="C5" s="6" t="n">
        <v>20723</v>
      </c>
      <c r="D5" s="6" t="n">
        <v>19745</v>
      </c>
    </row>
    <row r="6">
      <c r="A6" s="4" t="inlineStr">
        <is>
          <t>Options exercised</t>
        </is>
      </c>
      <c r="B6" s="6" t="n">
        <v>-13248</v>
      </c>
      <c r="C6" s="6" t="n">
        <v>-16275</v>
      </c>
      <c r="D6" s="6" t="n">
        <v>-14785</v>
      </c>
    </row>
    <row r="7">
      <c r="A7" s="4" t="inlineStr">
        <is>
          <t>Options canceled/forfeited</t>
        </is>
      </c>
      <c r="B7" s="6" t="n">
        <v>-2166</v>
      </c>
      <c r="C7" s="6" t="n">
        <v>-1835</v>
      </c>
      <c r="D7" s="6" t="n">
        <v>-2975</v>
      </c>
    </row>
    <row r="8">
      <c r="A8" s="4" t="inlineStr">
        <is>
          <t>Options outstanding end of period</t>
        </is>
      </c>
      <c r="B8" s="6" t="n">
        <v>117361</v>
      </c>
      <c r="C8" s="6" t="n">
        <v>114250</v>
      </c>
      <c r="D8" s="6" t="n">
        <v>111637</v>
      </c>
    </row>
    <row r="9">
      <c r="A9" s="3" t="inlineStr">
        <is>
          <t>Weighted Average Exercise Price</t>
        </is>
      </c>
    </row>
    <row r="10">
      <c r="A10" s="4" t="inlineStr">
        <is>
          <t>Options exercise price beginning of period (in dollars per share)</t>
        </is>
      </c>
      <c r="B10" s="7" t="n">
        <v>116.22</v>
      </c>
      <c r="C10" s="7" t="n">
        <v>105.63</v>
      </c>
      <c r="D10" s="7" t="n">
        <v>98.29000000000001</v>
      </c>
    </row>
    <row r="11">
      <c r="A11" s="4" t="inlineStr">
        <is>
          <t>Options granted, average exercise price (in dollars per share)</t>
        </is>
      </c>
      <c r="B11" s="9" t="n">
        <v>164.62</v>
      </c>
      <c r="C11" s="9" t="n">
        <v>151.41</v>
      </c>
      <c r="D11" s="9" t="n">
        <v>131.94</v>
      </c>
    </row>
    <row r="12">
      <c r="A12" s="4" t="inlineStr">
        <is>
          <t>Options exercised, average exercise price (in dollars per share)</t>
        </is>
      </c>
      <c r="B12" s="9" t="n">
        <v>97.48</v>
      </c>
      <c r="C12" s="9" t="n">
        <v>86.05</v>
      </c>
      <c r="D12" s="9" t="n">
        <v>82.43000000000001</v>
      </c>
    </row>
    <row r="13">
      <c r="A13" s="4" t="inlineStr">
        <is>
          <t>Options canceled/forfeited, average exercise price (in dollars per share)</t>
        </is>
      </c>
      <c r="B13" s="9" t="n">
        <v>149.75</v>
      </c>
      <c r="C13" s="9" t="n">
        <v>137.62</v>
      </c>
      <c r="D13" s="9" t="n">
        <v>125.11</v>
      </c>
    </row>
    <row r="14">
      <c r="A14" s="4" t="inlineStr">
        <is>
          <t>Options exercise price end of period (in dollars per share)</t>
        </is>
      </c>
      <c r="B14" s="7" t="n">
        <v>125.36</v>
      </c>
      <c r="C14" s="7" t="n">
        <v>116.22</v>
      </c>
      <c r="D14" s="7" t="n">
        <v>105.63</v>
      </c>
    </row>
    <row r="15">
      <c r="A15" s="4" t="inlineStr">
        <is>
          <t>Aggregate intrinsic value</t>
        </is>
      </c>
      <c r="B15" s="5" t="n">
        <v>5364</v>
      </c>
      <c r="C15" s="5" t="n">
        <v>4703</v>
      </c>
      <c r="D15" s="5" t="n">
        <v>4478</v>
      </c>
      <c r="E15" s="5" t="n">
        <v>32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Stock Option Plans and Stock Compensation Agreements - Summary of Options Outstanding (Details) - $ / shares shares in Thousands</t>
        </is>
      </c>
      <c r="B1" s="2" t="inlineStr">
        <is>
          <t>12 Months Ended</t>
        </is>
      </c>
    </row>
    <row r="2">
      <c r="B2" s="2" t="inlineStr">
        <is>
          <t>Jan. 02, 2022</t>
        </is>
      </c>
      <c r="C2" s="2" t="inlineStr">
        <is>
          <t>Jan. 03, 2021</t>
        </is>
      </c>
      <c r="D2" s="2" t="inlineStr">
        <is>
          <t>Dec. 29, 2019</t>
        </is>
      </c>
    </row>
    <row r="3">
      <c r="A3" s="3" t="inlineStr">
        <is>
          <t>Stock options outstanding and exercisable</t>
        </is>
      </c>
    </row>
    <row r="4">
      <c r="A4" s="4" t="inlineStr">
        <is>
          <t>Outstanding number of Options (in shares)</t>
        </is>
      </c>
      <c r="B4" s="6" t="n">
        <v>117361</v>
      </c>
      <c r="C4" s="6" t="n">
        <v>114250</v>
      </c>
      <c r="D4" s="6" t="n">
        <v>111637</v>
      </c>
    </row>
    <row r="5">
      <c r="A5" s="4" t="inlineStr">
        <is>
          <t>Outstanding, Average Life</t>
        </is>
      </c>
      <c r="B5" s="4" t="inlineStr">
        <is>
          <t>5 years 9 months 18 days</t>
        </is>
      </c>
      <c r="C5" s="4" t="inlineStr">
        <is>
          <t>6 years</t>
        </is>
      </c>
      <c r="D5" s="4" t="inlineStr">
        <is>
          <t>6 years</t>
        </is>
      </c>
    </row>
    <row r="6">
      <c r="A6" s="4" t="inlineStr">
        <is>
          <t>Outstanding Average Exercise Price (in dollars per share)</t>
        </is>
      </c>
      <c r="B6" s="7" t="n">
        <v>125.36</v>
      </c>
    </row>
    <row r="7">
      <c r="A7" s="4" t="inlineStr">
        <is>
          <t>Exercisable number of Options (in shares)</t>
        </is>
      </c>
      <c r="B7" s="6" t="n">
        <v>62742</v>
      </c>
    </row>
    <row r="8">
      <c r="A8" s="4" t="inlineStr">
        <is>
          <t>Exercisable, Average Exercise Price (in dollars per share)</t>
        </is>
      </c>
      <c r="B8" s="7" t="n">
        <v>104.42</v>
      </c>
    </row>
    <row r="9">
      <c r="A9" s="4" t="inlineStr">
        <is>
          <t>$65.08-$90.44</t>
        </is>
      </c>
    </row>
    <row r="10">
      <c r="A10" s="3" t="inlineStr">
        <is>
          <t>Stock options outstanding and exercisable</t>
        </is>
      </c>
    </row>
    <row r="11">
      <c r="A11" s="4" t="inlineStr">
        <is>
          <t>Price Range, Minimum (in dollars per share)</t>
        </is>
      </c>
      <c r="B11" s="9" t="n">
        <v>65.08</v>
      </c>
    </row>
    <row r="12">
      <c r="A12" s="4" t="inlineStr">
        <is>
          <t>Price Range, Maximum (in dollars per share)</t>
        </is>
      </c>
      <c r="B12" s="7" t="n">
        <v>90.44</v>
      </c>
    </row>
    <row r="13">
      <c r="A13" s="4" t="inlineStr">
        <is>
          <t>Outstanding number of Options (in shares)</t>
        </is>
      </c>
      <c r="B13" s="6" t="n">
        <v>16007</v>
      </c>
    </row>
    <row r="14">
      <c r="A14" s="4" t="inlineStr">
        <is>
          <t>Outstanding, Average Life</t>
        </is>
      </c>
      <c r="B14" s="4" t="inlineStr">
        <is>
          <t>1 year 7 months 6 days</t>
        </is>
      </c>
    </row>
    <row r="15">
      <c r="A15" s="4" t="inlineStr">
        <is>
          <t>Outstanding Average Exercise Price (in dollars per share)</t>
        </is>
      </c>
      <c r="B15" s="7" t="n">
        <v>81.92</v>
      </c>
    </row>
    <row r="16">
      <c r="A16" s="4" t="inlineStr">
        <is>
          <t>Exercisable number of Options (in shares)</t>
        </is>
      </c>
      <c r="B16" s="6" t="n">
        <v>16007</v>
      </c>
    </row>
    <row r="17">
      <c r="A17" s="4" t="inlineStr">
        <is>
          <t>Exercisable, Average Exercise Price (in dollars per share)</t>
        </is>
      </c>
      <c r="B17" s="7" t="n">
        <v>81.92</v>
      </c>
    </row>
    <row r="18">
      <c r="A18" s="4" t="inlineStr">
        <is>
          <t>$100.06-$101.87</t>
        </is>
      </c>
    </row>
    <row r="19">
      <c r="A19" s="3" t="inlineStr">
        <is>
          <t>Stock options outstanding and exercisable</t>
        </is>
      </c>
    </row>
    <row r="20">
      <c r="A20" s="4" t="inlineStr">
        <is>
          <t>Price Range, Minimum (in dollars per share)</t>
        </is>
      </c>
      <c r="B20" s="9" t="n">
        <v>100.06</v>
      </c>
    </row>
    <row r="21">
      <c r="A21" s="4" t="inlineStr">
        <is>
          <t>Price Range, Maximum (in dollars per share)</t>
        </is>
      </c>
      <c r="B21" s="7" t="n">
        <v>101.87</v>
      </c>
    </row>
    <row r="22">
      <c r="A22" s="4" t="inlineStr">
        <is>
          <t>Outstanding number of Options (in shares)</t>
        </is>
      </c>
      <c r="B22" s="6" t="n">
        <v>22647</v>
      </c>
    </row>
    <row r="23">
      <c r="A23" s="4" t="inlineStr">
        <is>
          <t>Outstanding, Average Life</t>
        </is>
      </c>
      <c r="B23" s="4" t="inlineStr">
        <is>
          <t>3 years 7 months 6 days</t>
        </is>
      </c>
    </row>
    <row r="24">
      <c r="A24" s="4" t="inlineStr">
        <is>
          <t>Outstanding Average Exercise Price (in dollars per share)</t>
        </is>
      </c>
      <c r="B24" s="7" t="n">
        <v>101.07</v>
      </c>
    </row>
    <row r="25">
      <c r="A25" s="4" t="inlineStr">
        <is>
          <t>Exercisable number of Options (in shares)</t>
        </is>
      </c>
      <c r="B25" s="6" t="n">
        <v>22647</v>
      </c>
    </row>
    <row r="26">
      <c r="A26" s="4" t="inlineStr">
        <is>
          <t>Exercisable, Average Exercise Price (in dollars per share)</t>
        </is>
      </c>
      <c r="B26" s="7" t="n">
        <v>101.07</v>
      </c>
    </row>
    <row r="27">
      <c r="A27" s="4" t="inlineStr">
        <is>
          <t>$115.67-$129.51</t>
        </is>
      </c>
    </row>
    <row r="28">
      <c r="A28" s="3" t="inlineStr">
        <is>
          <t>Stock options outstanding and exercisable</t>
        </is>
      </c>
    </row>
    <row r="29">
      <c r="A29" s="4" t="inlineStr">
        <is>
          <t>Price Range, Minimum (in dollars per share)</t>
        </is>
      </c>
      <c r="B29" s="9" t="n">
        <v>115.67</v>
      </c>
    </row>
    <row r="30">
      <c r="A30" s="4" t="inlineStr">
        <is>
          <t>Price Range, Maximum (in dollars per share)</t>
        </is>
      </c>
      <c r="B30" s="7" t="n">
        <v>129.51</v>
      </c>
    </row>
    <row r="31">
      <c r="A31" s="4" t="inlineStr">
        <is>
          <t>Outstanding number of Options (in shares)</t>
        </is>
      </c>
      <c r="B31" s="6" t="n">
        <v>24543</v>
      </c>
    </row>
    <row r="32">
      <c r="A32" s="4" t="inlineStr">
        <is>
          <t>Outstanding, Average Life</t>
        </is>
      </c>
      <c r="B32" s="4" t="inlineStr">
        <is>
          <t>5 years 7 months 6 days</t>
        </is>
      </c>
    </row>
    <row r="33">
      <c r="A33" s="4" t="inlineStr">
        <is>
          <t>Outstanding Average Exercise Price (in dollars per share)</t>
        </is>
      </c>
      <c r="B33" s="7" t="n">
        <v>122.59</v>
      </c>
    </row>
    <row r="34">
      <c r="A34" s="4" t="inlineStr">
        <is>
          <t>Exercisable number of Options (in shares)</t>
        </is>
      </c>
      <c r="B34" s="6" t="n">
        <v>23972</v>
      </c>
    </row>
    <row r="35">
      <c r="A35" s="4" t="inlineStr">
        <is>
          <t>Exercisable, Average Exercise Price (in dollars per share)</t>
        </is>
      </c>
      <c r="B35" s="7" t="n">
        <v>122.43</v>
      </c>
    </row>
    <row r="36">
      <c r="A36" s="4" t="inlineStr">
        <is>
          <t>$131.94-$151.41</t>
        </is>
      </c>
    </row>
    <row r="37">
      <c r="A37" s="3" t="inlineStr">
        <is>
          <t>Stock options outstanding and exercisable</t>
        </is>
      </c>
    </row>
    <row r="38">
      <c r="A38" s="4" t="inlineStr">
        <is>
          <t>Price Range, Minimum (in dollars per share)</t>
        </is>
      </c>
      <c r="B38" s="9" t="n">
        <v>131.94</v>
      </c>
    </row>
    <row r="39">
      <c r="A39" s="4" t="inlineStr">
        <is>
          <t>Price Range, Maximum (in dollars per share)</t>
        </is>
      </c>
      <c r="B39" s="7" t="n">
        <v>151.41</v>
      </c>
    </row>
    <row r="40">
      <c r="A40" s="4" t="inlineStr">
        <is>
          <t>Outstanding number of Options (in shares)</t>
        </is>
      </c>
      <c r="B40" s="6" t="n">
        <v>36304</v>
      </c>
    </row>
    <row r="41">
      <c r="A41" s="4" t="inlineStr">
        <is>
          <t>Outstanding, Average Life</t>
        </is>
      </c>
      <c r="B41" s="4" t="inlineStr">
        <is>
          <t>7 years 7 months 6 days</t>
        </is>
      </c>
    </row>
    <row r="42">
      <c r="A42" s="4" t="inlineStr">
        <is>
          <t>Outstanding Average Exercise Price (in dollars per share)</t>
        </is>
      </c>
      <c r="B42" s="7" t="n">
        <v>142.23</v>
      </c>
    </row>
    <row r="43">
      <c r="A43" s="4" t="inlineStr">
        <is>
          <t>Exercisable number of Options (in shares)</t>
        </is>
      </c>
      <c r="B43" s="6" t="n">
        <v>100</v>
      </c>
    </row>
    <row r="44">
      <c r="A44" s="4" t="inlineStr">
        <is>
          <t>Exercisable, Average Exercise Price (in dollars per share)</t>
        </is>
      </c>
      <c r="B44" s="7" t="n">
        <v>140.72</v>
      </c>
    </row>
    <row r="45">
      <c r="A45" s="4" t="inlineStr">
        <is>
          <t>$151.42-$164.62</t>
        </is>
      </c>
    </row>
    <row r="46">
      <c r="A46" s="3" t="inlineStr">
        <is>
          <t>Stock options outstanding and exercisable</t>
        </is>
      </c>
    </row>
    <row r="47">
      <c r="A47" s="4" t="inlineStr">
        <is>
          <t>Price Range, Minimum (in dollars per share)</t>
        </is>
      </c>
      <c r="B47" s="9" t="n">
        <v>151.42</v>
      </c>
    </row>
    <row r="48">
      <c r="A48" s="4" t="inlineStr">
        <is>
          <t>Price Range, Maximum (in dollars per share)</t>
        </is>
      </c>
      <c r="B48" s="7" t="n">
        <v>164.62</v>
      </c>
    </row>
    <row r="49">
      <c r="A49" s="4" t="inlineStr">
        <is>
          <t>Outstanding number of Options (in shares)</t>
        </is>
      </c>
      <c r="B49" s="6" t="n">
        <v>17860</v>
      </c>
    </row>
    <row r="50">
      <c r="A50" s="4" t="inlineStr">
        <is>
          <t>Outstanding, Average Life</t>
        </is>
      </c>
      <c r="B50" s="4" t="inlineStr">
        <is>
          <t>9 years 1 month 6 days</t>
        </is>
      </c>
    </row>
    <row r="51">
      <c r="A51" s="4" t="inlineStr">
        <is>
          <t>Outstanding Average Exercise Price (in dollars per share)</t>
        </is>
      </c>
      <c r="B51" s="7" t="n">
        <v>164.62</v>
      </c>
    </row>
    <row r="52">
      <c r="A52" s="4" t="inlineStr">
        <is>
          <t>Exercisable number of Options (in shares)</t>
        </is>
      </c>
      <c r="B52" s="6" t="n">
        <v>16</v>
      </c>
    </row>
    <row r="53">
      <c r="A53" s="4" t="inlineStr">
        <is>
          <t>Exercisable, Average Exercise Price (in dollars per share)</t>
        </is>
      </c>
      <c r="B53" s="7" t="n">
        <v>164.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Common Stock, Stock Option Plans and Stock Compensation Agreements - Summary of Restricted Share Units (Details) shares in Thousands</t>
        </is>
      </c>
      <c r="B1" s="2" t="inlineStr">
        <is>
          <t>12 Months Ended</t>
        </is>
      </c>
    </row>
    <row r="2">
      <c r="B2" s="2" t="inlineStr">
        <is>
          <t>Jan. 02, 2022shares</t>
        </is>
      </c>
    </row>
    <row r="3">
      <c r="A3" s="4" t="inlineStr">
        <is>
          <t>Restricted Stock Units (RSUs)</t>
        </is>
      </c>
    </row>
    <row r="4">
      <c r="A4" s="3" t="inlineStr">
        <is>
          <t>Share-based Compensation Arrangement by Share-based Payment Award, Non-Option Equity Instruments, Outstanding [Roll Forward]</t>
        </is>
      </c>
    </row>
    <row r="5">
      <c r="A5" s="4" t="inlineStr">
        <is>
          <t>Beginning balance (in shares)</t>
        </is>
      </c>
      <c r="B5" s="6" t="n">
        <v>14998</v>
      </c>
    </row>
    <row r="6">
      <c r="A6" s="4" t="inlineStr">
        <is>
          <t>Granted (in shares)</t>
        </is>
      </c>
      <c r="B6" s="6" t="n">
        <v>4981</v>
      </c>
    </row>
    <row r="7">
      <c r="A7" s="4" t="inlineStr">
        <is>
          <t>Issued (in shares)</t>
        </is>
      </c>
      <c r="B7" s="6" t="n">
        <v>-5101</v>
      </c>
    </row>
    <row r="8">
      <c r="A8" s="4" t="inlineStr">
        <is>
          <t>Canceled/forfeited/adjusted (in shares)</t>
        </is>
      </c>
      <c r="B8" s="6" t="n">
        <v>756</v>
      </c>
    </row>
    <row r="9">
      <c r="A9" s="4" t="inlineStr">
        <is>
          <t>Ending balance (in shares)</t>
        </is>
      </c>
      <c r="B9" s="6" t="n">
        <v>14122</v>
      </c>
    </row>
    <row r="10">
      <c r="A10" s="4" t="inlineStr">
        <is>
          <t>Performance Shares</t>
        </is>
      </c>
    </row>
    <row r="11">
      <c r="A11" s="3" t="inlineStr">
        <is>
          <t>Share-based Compensation Arrangement by Share-based Payment Award, Non-Option Equity Instruments, Outstanding [Roll Forward]</t>
        </is>
      </c>
    </row>
    <row r="12">
      <c r="A12" s="4" t="inlineStr">
        <is>
          <t>Beginning balance (in shares)</t>
        </is>
      </c>
      <c r="B12" s="6" t="n">
        <v>2236</v>
      </c>
    </row>
    <row r="13">
      <c r="A13" s="4" t="inlineStr">
        <is>
          <t>Granted (in shares)</t>
        </is>
      </c>
      <c r="B13" s="6" t="n">
        <v>741</v>
      </c>
    </row>
    <row r="14">
      <c r="A14" s="4" t="inlineStr">
        <is>
          <t>Issued (in shares)</t>
        </is>
      </c>
      <c r="B14" s="6" t="n">
        <v>-610</v>
      </c>
    </row>
    <row r="15">
      <c r="A15" s="4" t="inlineStr">
        <is>
          <t>Canceled/forfeited/adjusted (in shares)</t>
        </is>
      </c>
      <c r="B15" s="6" t="n">
        <v>-55</v>
      </c>
    </row>
    <row r="16">
      <c r="A16" s="4" t="inlineStr">
        <is>
          <t>Ending balance (in shares)</t>
        </is>
      </c>
      <c r="B16" s="6" t="n">
        <v>23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Sales by Segment of Business (Details) - USD ($) $ in Million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Sales to Customers</t>
        </is>
      </c>
      <c r="B4" s="5" t="n">
        <v>93775</v>
      </c>
      <c r="C4" s="5" t="n">
        <v>82584</v>
      </c>
      <c r="D4" s="5" t="n">
        <v>82059</v>
      </c>
    </row>
    <row r="5">
      <c r="A5" s="4" t="inlineStr">
        <is>
          <t>Percentage Change In Sales By Segment Of Business</t>
        </is>
      </c>
      <c r="B5" s="4" t="inlineStr">
        <is>
          <t>13.60%</t>
        </is>
      </c>
      <c r="C5" s="4" t="inlineStr">
        <is>
          <t>0.60%</t>
        </is>
      </c>
    </row>
    <row r="6">
      <c r="A6" s="4" t="inlineStr">
        <is>
          <t>Consumer Health</t>
        </is>
      </c>
    </row>
    <row r="7">
      <c r="A7" s="3" t="inlineStr">
        <is>
          <t>Segment Reporting Information [Line Items]</t>
        </is>
      </c>
    </row>
    <row r="8">
      <c r="A8" s="4" t="inlineStr">
        <is>
          <t>Sales to Customers</t>
        </is>
      </c>
      <c r="B8" s="5" t="n">
        <v>14635</v>
      </c>
      <c r="C8" s="5" t="n">
        <v>14053</v>
      </c>
      <c r="D8" s="6" t="n">
        <v>13898</v>
      </c>
    </row>
    <row r="9">
      <c r="A9" s="4" t="inlineStr">
        <is>
          <t>Percentage Change In Sales By Segment Of Business</t>
        </is>
      </c>
      <c r="B9" s="4" t="inlineStr">
        <is>
          <t>4.10%</t>
        </is>
      </c>
      <c r="C9" s="4" t="inlineStr">
        <is>
          <t>1.10%</t>
        </is>
      </c>
    </row>
    <row r="10">
      <c r="A10" s="4" t="inlineStr">
        <is>
          <t>Pharmaceutical</t>
        </is>
      </c>
    </row>
    <row r="11">
      <c r="A11" s="3" t="inlineStr">
        <is>
          <t>Segment Reporting Information [Line Items]</t>
        </is>
      </c>
    </row>
    <row r="12">
      <c r="A12" s="4" t="inlineStr">
        <is>
          <t>Sales to Customers</t>
        </is>
      </c>
      <c r="B12" s="5" t="n">
        <v>52080</v>
      </c>
      <c r="C12" s="5" t="n">
        <v>45572</v>
      </c>
      <c r="D12" s="6" t="n">
        <v>42198</v>
      </c>
    </row>
    <row r="13">
      <c r="A13" s="4" t="inlineStr">
        <is>
          <t>Percentage Change In Sales By Segment Of Business</t>
        </is>
      </c>
      <c r="B13" s="4" t="inlineStr">
        <is>
          <t>14.30%</t>
        </is>
      </c>
      <c r="C13" s="4" t="inlineStr">
        <is>
          <t>8.00%</t>
        </is>
      </c>
    </row>
    <row r="14">
      <c r="A14" s="4" t="inlineStr">
        <is>
          <t>Pharmaceutical | Immunology</t>
        </is>
      </c>
    </row>
    <row r="15">
      <c r="A15" s="3" t="inlineStr">
        <is>
          <t>Segment Reporting Information [Line Items]</t>
        </is>
      </c>
    </row>
    <row r="16">
      <c r="A16" s="4" t="inlineStr">
        <is>
          <t>Sales to Customers</t>
        </is>
      </c>
      <c r="B16" s="5" t="n">
        <v>16750</v>
      </c>
      <c r="C16" s="5" t="n">
        <v>15055</v>
      </c>
      <c r="D16" s="6" t="n">
        <v>13950</v>
      </c>
    </row>
    <row r="17">
      <c r="A17" s="4" t="inlineStr">
        <is>
          <t>Percentage Change In Sales By Segment Of Business</t>
        </is>
      </c>
      <c r="B17" s="4" t="inlineStr">
        <is>
          <t>11.30%</t>
        </is>
      </c>
      <c r="C17" s="4" t="inlineStr">
        <is>
          <t>7.90%</t>
        </is>
      </c>
    </row>
    <row r="18">
      <c r="A18" s="4" t="inlineStr">
        <is>
          <t>Pharmaceutical | Infectious Diseases</t>
        </is>
      </c>
    </row>
    <row r="19">
      <c r="A19" s="3" t="inlineStr">
        <is>
          <t>Segment Reporting Information [Line Items]</t>
        </is>
      </c>
    </row>
    <row r="20">
      <c r="A20" s="4" t="inlineStr">
        <is>
          <t>Sales to Customers</t>
        </is>
      </c>
      <c r="B20" s="5" t="n">
        <v>5861</v>
      </c>
      <c r="C20" s="5" t="n">
        <v>3574</v>
      </c>
      <c r="D20" s="6" t="n">
        <v>3413</v>
      </c>
    </row>
    <row r="21">
      <c r="A21" s="4" t="inlineStr">
        <is>
          <t>Percentage Change In Sales By Segment Of Business</t>
        </is>
      </c>
      <c r="B21" s="4" t="inlineStr">
        <is>
          <t>64.00%</t>
        </is>
      </c>
      <c r="C21" s="4" t="inlineStr">
        <is>
          <t>4.70%</t>
        </is>
      </c>
    </row>
    <row r="22">
      <c r="A22" s="4" t="inlineStr">
        <is>
          <t>Pharmaceutical | Neuroscience</t>
        </is>
      </c>
    </row>
    <row r="23">
      <c r="A23" s="3" t="inlineStr">
        <is>
          <t>Segment Reporting Information [Line Items]</t>
        </is>
      </c>
    </row>
    <row r="24">
      <c r="A24" s="4" t="inlineStr">
        <is>
          <t>Sales to Customers</t>
        </is>
      </c>
      <c r="B24" s="5" t="n">
        <v>7011</v>
      </c>
      <c r="C24" s="5" t="n">
        <v>6548</v>
      </c>
      <c r="D24" s="6" t="n">
        <v>6328</v>
      </c>
    </row>
    <row r="25">
      <c r="A25" s="4" t="inlineStr">
        <is>
          <t>Percentage Change In Sales By Segment Of Business</t>
        </is>
      </c>
      <c r="B25" s="4" t="inlineStr">
        <is>
          <t>7.10%</t>
        </is>
      </c>
      <c r="C25" s="4" t="inlineStr">
        <is>
          <t>3.50%</t>
        </is>
      </c>
    </row>
    <row r="26">
      <c r="A26" s="4" t="inlineStr">
        <is>
          <t>Pharmaceutical | Oncology</t>
        </is>
      </c>
    </row>
    <row r="27">
      <c r="A27" s="3" t="inlineStr">
        <is>
          <t>Segment Reporting Information [Line Items]</t>
        </is>
      </c>
    </row>
    <row r="28">
      <c r="A28" s="4" t="inlineStr">
        <is>
          <t>Sales to Customers</t>
        </is>
      </c>
      <c r="B28" s="5" t="n">
        <v>14548</v>
      </c>
      <c r="C28" s="5" t="n">
        <v>12367</v>
      </c>
      <c r="D28" s="6" t="n">
        <v>10692</v>
      </c>
    </row>
    <row r="29">
      <c r="A29" s="4" t="inlineStr">
        <is>
          <t>Percentage Change In Sales By Segment Of Business</t>
        </is>
      </c>
      <c r="B29" s="4" t="inlineStr">
        <is>
          <t>17.60%</t>
        </is>
      </c>
      <c r="C29" s="4" t="inlineStr">
        <is>
          <t>15.70%</t>
        </is>
      </c>
    </row>
    <row r="30">
      <c r="A30" s="4" t="inlineStr">
        <is>
          <t>Pharmaceutical | Pulmonary Hypertension</t>
        </is>
      </c>
    </row>
    <row r="31">
      <c r="A31" s="3" t="inlineStr">
        <is>
          <t>Segment Reporting Information [Line Items]</t>
        </is>
      </c>
    </row>
    <row r="32">
      <c r="A32" s="4" t="inlineStr">
        <is>
          <t>Sales to Customers</t>
        </is>
      </c>
      <c r="B32" s="5" t="n">
        <v>3450</v>
      </c>
      <c r="C32" s="5" t="n">
        <v>3148</v>
      </c>
      <c r="D32" s="6" t="n">
        <v>2623</v>
      </c>
    </row>
    <row r="33">
      <c r="A33" s="4" t="inlineStr">
        <is>
          <t>Percentage Change In Sales By Segment Of Business</t>
        </is>
      </c>
      <c r="B33" s="4" t="inlineStr">
        <is>
          <t>9.60%</t>
        </is>
      </c>
      <c r="C33" s="4" t="inlineStr">
        <is>
          <t>20.00%</t>
        </is>
      </c>
    </row>
    <row r="34">
      <c r="A34" s="4" t="inlineStr">
        <is>
          <t>Pharmaceutical | Cardiovascular/Metabolism/Other</t>
        </is>
      </c>
    </row>
    <row r="35">
      <c r="A35" s="3" t="inlineStr">
        <is>
          <t>Segment Reporting Information [Line Items]</t>
        </is>
      </c>
    </row>
    <row r="36">
      <c r="A36" s="4" t="inlineStr">
        <is>
          <t>Sales to Customers</t>
        </is>
      </c>
      <c r="B36" s="5" t="n">
        <v>4460</v>
      </c>
      <c r="C36" s="5" t="n">
        <v>4878</v>
      </c>
      <c r="D36" s="6" t="n">
        <v>5192</v>
      </c>
    </row>
    <row r="37">
      <c r="A37" s="4" t="inlineStr">
        <is>
          <t>Percentage Change In Sales By Segment Of Business</t>
        </is>
      </c>
      <c r="B37" s="4" t="inlineStr">
        <is>
          <t>(8.60%)</t>
        </is>
      </c>
      <c r="C37" s="4" t="inlineStr">
        <is>
          <t>(6.00%)</t>
        </is>
      </c>
    </row>
    <row r="38">
      <c r="A38" s="4" t="inlineStr">
        <is>
          <t>Medical Devices</t>
        </is>
      </c>
    </row>
    <row r="39">
      <c r="A39" s="3" t="inlineStr">
        <is>
          <t>Segment Reporting Information [Line Items]</t>
        </is>
      </c>
    </row>
    <row r="40">
      <c r="A40" s="4" t="inlineStr">
        <is>
          <t>Sales to Customers</t>
        </is>
      </c>
      <c r="B40" s="5" t="n">
        <v>27060</v>
      </c>
      <c r="C40" s="5" t="n">
        <v>22959</v>
      </c>
      <c r="D40" s="6" t="n">
        <v>25963</v>
      </c>
    </row>
    <row r="41">
      <c r="A41" s="4" t="inlineStr">
        <is>
          <t>Percentage Change In Sales By Segment Of Business</t>
        </is>
      </c>
      <c r="B41" s="4" t="inlineStr">
        <is>
          <t>17.90%</t>
        </is>
      </c>
      <c r="C41" s="4" t="inlineStr">
        <is>
          <t>(11.60%)</t>
        </is>
      </c>
    </row>
    <row r="42">
      <c r="A42" s="4" t="inlineStr">
        <is>
          <t>Medical Devices | Interventional Solutions</t>
        </is>
      </c>
    </row>
    <row r="43">
      <c r="A43" s="3" t="inlineStr">
        <is>
          <t>Segment Reporting Information [Line Items]</t>
        </is>
      </c>
    </row>
    <row r="44">
      <c r="A44" s="4" t="inlineStr">
        <is>
          <t>Sales to Customers</t>
        </is>
      </c>
      <c r="B44" s="5" t="n">
        <v>3971</v>
      </c>
      <c r="C44" s="5" t="n">
        <v>3046</v>
      </c>
      <c r="D44" s="6" t="n">
        <v>2997</v>
      </c>
    </row>
    <row r="45">
      <c r="A45" s="4" t="inlineStr">
        <is>
          <t>Percentage Change In Sales By Segment Of Business</t>
        </is>
      </c>
      <c r="B45" s="4" t="inlineStr">
        <is>
          <t>30.40%</t>
        </is>
      </c>
      <c r="C45" s="4" t="inlineStr">
        <is>
          <t>1.60%</t>
        </is>
      </c>
    </row>
    <row r="46">
      <c r="A46" s="4" t="inlineStr">
        <is>
          <t>Medical Devices | Orthopaedics</t>
        </is>
      </c>
    </row>
    <row r="47">
      <c r="A47" s="3" t="inlineStr">
        <is>
          <t>Segment Reporting Information [Line Items]</t>
        </is>
      </c>
    </row>
    <row r="48">
      <c r="A48" s="4" t="inlineStr">
        <is>
          <t>Sales to Customers</t>
        </is>
      </c>
      <c r="B48" s="5" t="n">
        <v>8588</v>
      </c>
      <c r="C48" s="5" t="n">
        <v>7763</v>
      </c>
      <c r="D48" s="6" t="n">
        <v>8839</v>
      </c>
    </row>
    <row r="49">
      <c r="A49" s="4" t="inlineStr">
        <is>
          <t>Percentage Change In Sales By Segment Of Business</t>
        </is>
      </c>
      <c r="B49" s="4" t="inlineStr">
        <is>
          <t>10.60%</t>
        </is>
      </c>
      <c r="C49" s="4" t="inlineStr">
        <is>
          <t>(12.20%)</t>
        </is>
      </c>
    </row>
    <row r="50">
      <c r="A50" s="4" t="inlineStr">
        <is>
          <t>Medical Devices | Surgery</t>
        </is>
      </c>
    </row>
    <row r="51">
      <c r="A51" s="3" t="inlineStr">
        <is>
          <t>Segment Reporting Information [Line Items]</t>
        </is>
      </c>
    </row>
    <row r="52">
      <c r="A52" s="4" t="inlineStr">
        <is>
          <t>Sales to Customers</t>
        </is>
      </c>
      <c r="B52" s="5" t="n">
        <v>9812</v>
      </c>
      <c r="C52" s="5" t="n">
        <v>8232</v>
      </c>
      <c r="D52" s="6" t="n">
        <v>9501</v>
      </c>
    </row>
    <row r="53">
      <c r="A53" s="4" t="inlineStr">
        <is>
          <t>Percentage Change In Sales By Segment Of Business</t>
        </is>
      </c>
      <c r="B53" s="4" t="inlineStr">
        <is>
          <t>19.20%</t>
        </is>
      </c>
      <c r="C53" s="4" t="inlineStr">
        <is>
          <t>(13.40%)</t>
        </is>
      </c>
    </row>
    <row r="54">
      <c r="A54" s="4" t="inlineStr">
        <is>
          <t>Medical Devices | Vision</t>
        </is>
      </c>
    </row>
    <row r="55">
      <c r="A55" s="3" t="inlineStr">
        <is>
          <t>Segment Reporting Information [Line Items]</t>
        </is>
      </c>
    </row>
    <row r="56">
      <c r="A56" s="4" t="inlineStr">
        <is>
          <t>Sales to Customers</t>
        </is>
      </c>
      <c r="B56" s="5" t="n">
        <v>4688</v>
      </c>
      <c r="C56" s="5" t="n">
        <v>3919</v>
      </c>
      <c r="D56" s="6" t="n">
        <v>4624</v>
      </c>
    </row>
    <row r="57">
      <c r="A57" s="4" t="inlineStr">
        <is>
          <t>Percentage Change In Sales By Segment Of Business</t>
        </is>
      </c>
      <c r="B57" s="4" t="inlineStr">
        <is>
          <t>19.60%</t>
        </is>
      </c>
      <c r="C57" s="4" t="inlineStr">
        <is>
          <t>(15.20%)</t>
        </is>
      </c>
    </row>
    <row r="58">
      <c r="A58" s="4" t="inlineStr">
        <is>
          <t>OTC | Consumer Health</t>
        </is>
      </c>
    </row>
    <row r="59">
      <c r="A59" s="3" t="inlineStr">
        <is>
          <t>Segment Reporting Information [Line Items]</t>
        </is>
      </c>
    </row>
    <row r="60">
      <c r="A60" s="4" t="inlineStr">
        <is>
          <t>Sales to Customers</t>
        </is>
      </c>
      <c r="B60" s="5" t="n">
        <v>5227</v>
      </c>
      <c r="C60" s="5" t="n">
        <v>4824</v>
      </c>
      <c r="D60" s="6" t="n">
        <v>4444</v>
      </c>
    </row>
    <row r="61">
      <c r="A61" s="4" t="inlineStr">
        <is>
          <t>Percentage Change In Sales By Segment Of Business</t>
        </is>
      </c>
      <c r="B61" s="4" t="inlineStr">
        <is>
          <t>8.40%</t>
        </is>
      </c>
      <c r="C61" s="4" t="inlineStr">
        <is>
          <t>8.50%</t>
        </is>
      </c>
    </row>
    <row r="62">
      <c r="A62" s="4" t="inlineStr">
        <is>
          <t>Skin health/Beauty | Consumer Health</t>
        </is>
      </c>
    </row>
    <row r="63">
      <c r="A63" s="3" t="inlineStr">
        <is>
          <t>Segment Reporting Information [Line Items]</t>
        </is>
      </c>
    </row>
    <row r="64">
      <c r="A64" s="4" t="inlineStr">
        <is>
          <t>Sales to Customers</t>
        </is>
      </c>
      <c r="B64" s="5" t="n">
        <v>4541</v>
      </c>
      <c r="C64" s="5" t="n">
        <v>4450</v>
      </c>
      <c r="D64" s="6" t="n">
        <v>4593</v>
      </c>
    </row>
    <row r="65">
      <c r="A65" s="4" t="inlineStr">
        <is>
          <t>Percentage Change In Sales By Segment Of Business</t>
        </is>
      </c>
      <c r="B65" s="4" t="inlineStr">
        <is>
          <t>2.00%</t>
        </is>
      </c>
      <c r="C65" s="4" t="inlineStr">
        <is>
          <t>(3.10%)</t>
        </is>
      </c>
    </row>
    <row r="66">
      <c r="A66" s="4" t="inlineStr">
        <is>
          <t>Oral Care | Consumer Health</t>
        </is>
      </c>
    </row>
    <row r="67">
      <c r="A67" s="3" t="inlineStr">
        <is>
          <t>Segment Reporting Information [Line Items]</t>
        </is>
      </c>
    </row>
    <row r="68">
      <c r="A68" s="4" t="inlineStr">
        <is>
          <t>Sales to Customers</t>
        </is>
      </c>
      <c r="B68" s="5" t="n">
        <v>1645</v>
      </c>
      <c r="C68" s="5" t="n">
        <v>1641</v>
      </c>
      <c r="D68" s="6" t="n">
        <v>1528</v>
      </c>
    </row>
    <row r="69">
      <c r="A69" s="4" t="inlineStr">
        <is>
          <t>Percentage Change In Sales By Segment Of Business</t>
        </is>
      </c>
      <c r="B69" s="4" t="inlineStr">
        <is>
          <t>0.20%</t>
        </is>
      </c>
      <c r="C69" s="4" t="inlineStr">
        <is>
          <t>7.40%</t>
        </is>
      </c>
    </row>
    <row r="70">
      <c r="A70" s="4" t="inlineStr">
        <is>
          <t>Baby Care | Consumer Health</t>
        </is>
      </c>
    </row>
    <row r="71">
      <c r="A71" s="3" t="inlineStr">
        <is>
          <t>Segment Reporting Information [Line Items]</t>
        </is>
      </c>
    </row>
    <row r="72">
      <c r="A72" s="4" t="inlineStr">
        <is>
          <t>Sales to Customers</t>
        </is>
      </c>
      <c r="B72" s="5" t="n">
        <v>1566</v>
      </c>
      <c r="C72" s="5" t="n">
        <v>1517</v>
      </c>
      <c r="D72" s="6" t="n">
        <v>1675</v>
      </c>
    </row>
    <row r="73">
      <c r="A73" s="4" t="inlineStr">
        <is>
          <t>Percentage Change In Sales By Segment Of Business</t>
        </is>
      </c>
      <c r="B73" s="4" t="inlineStr">
        <is>
          <t>3.20%</t>
        </is>
      </c>
      <c r="C73" s="4" t="inlineStr">
        <is>
          <t>(9.40%)</t>
        </is>
      </c>
    </row>
    <row r="74">
      <c r="A74" s="4" t="inlineStr">
        <is>
          <t>Women's Health | Consumer Health</t>
        </is>
      </c>
    </row>
    <row r="75">
      <c r="A75" s="3" t="inlineStr">
        <is>
          <t>Segment Reporting Information [Line Items]</t>
        </is>
      </c>
    </row>
    <row r="76">
      <c r="A76" s="4" t="inlineStr">
        <is>
          <t>Sales to Customers</t>
        </is>
      </c>
      <c r="B76" s="5" t="n">
        <v>917</v>
      </c>
      <c r="C76" s="5" t="n">
        <v>901</v>
      </c>
      <c r="D76" s="6" t="n">
        <v>986</v>
      </c>
    </row>
    <row r="77">
      <c r="A77" s="4" t="inlineStr">
        <is>
          <t>Percentage Change In Sales By Segment Of Business</t>
        </is>
      </c>
      <c r="B77" s="4" t="inlineStr">
        <is>
          <t>1.80%</t>
        </is>
      </c>
      <c r="C77" s="4" t="inlineStr">
        <is>
          <t>(8.60%)</t>
        </is>
      </c>
    </row>
    <row r="78">
      <c r="A78" s="4" t="inlineStr">
        <is>
          <t>Wound Care and Other | Consumer Health</t>
        </is>
      </c>
    </row>
    <row r="79">
      <c r="A79" s="3" t="inlineStr">
        <is>
          <t>Segment Reporting Information [Line Items]</t>
        </is>
      </c>
    </row>
    <row r="80">
      <c r="A80" s="4" t="inlineStr">
        <is>
          <t>Sales to Customers</t>
        </is>
      </c>
      <c r="B80" s="5" t="n">
        <v>739</v>
      </c>
      <c r="C80" s="5" t="n">
        <v>720</v>
      </c>
      <c r="D80" s="6" t="n">
        <v>671</v>
      </c>
    </row>
    <row r="81">
      <c r="A81" s="4" t="inlineStr">
        <is>
          <t>Percentage Change In Sales By Segment Of Business</t>
        </is>
      </c>
      <c r="B81" s="4" t="inlineStr">
        <is>
          <t>2.60%</t>
        </is>
      </c>
      <c r="C81" s="4" t="inlineStr">
        <is>
          <t>7.20%</t>
        </is>
      </c>
    </row>
    <row r="82">
      <c r="A82" s="4" t="inlineStr">
        <is>
          <t>Remicade | Pharmaceutical | Immunology</t>
        </is>
      </c>
    </row>
    <row r="83">
      <c r="A83" s="3" t="inlineStr">
        <is>
          <t>Segment Reporting Information [Line Items]</t>
        </is>
      </c>
    </row>
    <row r="84">
      <c r="A84" s="4" t="inlineStr">
        <is>
          <t>Sales to Customers</t>
        </is>
      </c>
      <c r="B84" s="5" t="n">
        <v>3190</v>
      </c>
      <c r="C84" s="5" t="n">
        <v>3747</v>
      </c>
      <c r="D84" s="6" t="n">
        <v>4380</v>
      </c>
    </row>
    <row r="85">
      <c r="A85" s="4" t="inlineStr">
        <is>
          <t>Percentage Change In Sales By Segment Of Business</t>
        </is>
      </c>
      <c r="B85" s="4" t="inlineStr">
        <is>
          <t>(14.90%)</t>
        </is>
      </c>
      <c r="C85" s="4" t="inlineStr">
        <is>
          <t>(14.40%)</t>
        </is>
      </c>
    </row>
    <row r="86">
      <c r="A86" s="4" t="inlineStr">
        <is>
          <t>Simponi/Simponi Aria | Pharmaceutical | Immunology</t>
        </is>
      </c>
    </row>
    <row r="87">
      <c r="A87" s="3" t="inlineStr">
        <is>
          <t>Segment Reporting Information [Line Items]</t>
        </is>
      </c>
    </row>
    <row r="88">
      <c r="A88" s="4" t="inlineStr">
        <is>
          <t>Sales to Customers</t>
        </is>
      </c>
      <c r="B88" s="5" t="n">
        <v>2276</v>
      </c>
      <c r="C88" s="5" t="n">
        <v>2243</v>
      </c>
      <c r="D88" s="6" t="n">
        <v>2188</v>
      </c>
    </row>
    <row r="89">
      <c r="A89" s="4" t="inlineStr">
        <is>
          <t>Percentage Change In Sales By Segment Of Business</t>
        </is>
      </c>
      <c r="B89" s="4" t="inlineStr">
        <is>
          <t>1.40%</t>
        </is>
      </c>
      <c r="C89" s="4" t="inlineStr">
        <is>
          <t>2.60%</t>
        </is>
      </c>
    </row>
    <row r="90">
      <c r="A90" s="4" t="inlineStr">
        <is>
          <t>Stelara | Pharmaceutical | Immunology</t>
        </is>
      </c>
    </row>
    <row r="91">
      <c r="A91" s="3" t="inlineStr">
        <is>
          <t>Segment Reporting Information [Line Items]</t>
        </is>
      </c>
    </row>
    <row r="92">
      <c r="A92" s="4" t="inlineStr">
        <is>
          <t>Sales to Customers</t>
        </is>
      </c>
      <c r="B92" s="5" t="n">
        <v>9134</v>
      </c>
      <c r="C92" s="5" t="n">
        <v>7707</v>
      </c>
      <c r="D92" s="6" t="n">
        <v>6361</v>
      </c>
    </row>
    <row r="93">
      <c r="A93" s="4" t="inlineStr">
        <is>
          <t>Percentage Change In Sales By Segment Of Business</t>
        </is>
      </c>
      <c r="B93" s="4" t="inlineStr">
        <is>
          <t>18.50%</t>
        </is>
      </c>
      <c r="C93" s="4" t="inlineStr">
        <is>
          <t>21.10%</t>
        </is>
      </c>
    </row>
    <row r="94">
      <c r="A94" s="4" t="inlineStr">
        <is>
          <t>Tremfya | Pharmaceutical | Immunology</t>
        </is>
      </c>
    </row>
    <row r="95">
      <c r="A95" s="3" t="inlineStr">
        <is>
          <t>Segment Reporting Information [Line Items]</t>
        </is>
      </c>
    </row>
    <row r="96">
      <c r="A96" s="4" t="inlineStr">
        <is>
          <t>Sales to Customers</t>
        </is>
      </c>
      <c r="B96" s="5" t="n">
        <v>2127</v>
      </c>
      <c r="C96" s="5" t="n">
        <v>1347</v>
      </c>
      <c r="D96" s="6" t="n">
        <v>1012</v>
      </c>
    </row>
    <row r="97">
      <c r="A97" s="4" t="inlineStr">
        <is>
          <t>Percentage Change In Sales By Segment Of Business</t>
        </is>
      </c>
      <c r="B97" s="4" t="inlineStr">
        <is>
          <t>57.90%</t>
        </is>
      </c>
      <c r="C97" s="4" t="inlineStr">
        <is>
          <t>33.20%</t>
        </is>
      </c>
    </row>
    <row r="98">
      <c r="A98" s="4" t="inlineStr">
        <is>
          <t>Other Immunology | Pharmaceutical | Immunology</t>
        </is>
      </c>
    </row>
    <row r="99">
      <c r="A99" s="3" t="inlineStr">
        <is>
          <t>Segment Reporting Information [Line Items]</t>
        </is>
      </c>
    </row>
    <row r="100">
      <c r="A100" s="4" t="inlineStr">
        <is>
          <t>Sales to Customers</t>
        </is>
      </c>
      <c r="B100" s="5" t="n">
        <v>24</v>
      </c>
      <c r="C100" s="5" t="n">
        <v>11</v>
      </c>
      <c r="D100" s="6" t="n">
        <v>10</v>
      </c>
    </row>
    <row r="101">
      <c r="A101" s="4" t="inlineStr">
        <is>
          <t>Percentage Change In Sales By Segment Of Business</t>
        </is>
      </c>
      <c r="C101" s="4" t="inlineStr">
        <is>
          <t>6.40%</t>
        </is>
      </c>
    </row>
    <row r="102">
      <c r="A102" s="4" t="inlineStr">
        <is>
          <t>COVID-19 | Pharmaceutical | Infectious Diseases</t>
        </is>
      </c>
    </row>
    <row r="103">
      <c r="A103" s="3" t="inlineStr">
        <is>
          <t>Segment Reporting Information [Line Items]</t>
        </is>
      </c>
    </row>
    <row r="104">
      <c r="A104" s="4" t="inlineStr">
        <is>
          <t>Sales to Customers</t>
        </is>
      </c>
      <c r="B104" s="6" t="n">
        <v>2385</v>
      </c>
      <c r="C104" s="5" t="n">
        <v>0</v>
      </c>
      <c r="D104" s="6" t="n">
        <v>0</v>
      </c>
    </row>
    <row r="105">
      <c r="A105" s="4" t="inlineStr">
        <is>
          <t>EDURANT/rilpivirine | Pharmaceutical | Infectious Diseases</t>
        </is>
      </c>
    </row>
    <row r="106">
      <c r="A106" s="3" t="inlineStr">
        <is>
          <t>Segment Reporting Information [Line Items]</t>
        </is>
      </c>
    </row>
    <row r="107">
      <c r="A107" s="4" t="inlineStr">
        <is>
          <t>Sales to Customers</t>
        </is>
      </c>
      <c r="B107" s="5" t="n">
        <v>994</v>
      </c>
      <c r="C107" s="5" t="n">
        <v>964</v>
      </c>
      <c r="D107" s="6" t="n">
        <v>861</v>
      </c>
    </row>
    <row r="108">
      <c r="A108" s="4" t="inlineStr">
        <is>
          <t>Percentage Change In Sales By Segment Of Business</t>
        </is>
      </c>
      <c r="B108" s="4" t="inlineStr">
        <is>
          <t>3.10%</t>
        </is>
      </c>
      <c r="C108" s="4" t="inlineStr">
        <is>
          <t>11.90%</t>
        </is>
      </c>
    </row>
    <row r="109">
      <c r="A109" s="4" t="inlineStr">
        <is>
          <t>PREZISTA/PREZCOBIX/REZOLSTA/SYMTUZA | Pharmaceutical | Infectious Diseases</t>
        </is>
      </c>
    </row>
    <row r="110">
      <c r="A110" s="3" t="inlineStr">
        <is>
          <t>Segment Reporting Information [Line Items]</t>
        </is>
      </c>
    </row>
    <row r="111">
      <c r="A111" s="4" t="inlineStr">
        <is>
          <t>Sales to Customers</t>
        </is>
      </c>
      <c r="B111" s="5" t="n">
        <v>2083</v>
      </c>
      <c r="C111" s="5" t="n">
        <v>2184</v>
      </c>
      <c r="D111" s="6" t="n">
        <v>2110</v>
      </c>
    </row>
    <row r="112">
      <c r="A112" s="4" t="inlineStr">
        <is>
          <t>Percentage Change In Sales By Segment Of Business</t>
        </is>
      </c>
      <c r="B112" s="4" t="inlineStr">
        <is>
          <t>(4.60%)</t>
        </is>
      </c>
      <c r="C112" s="4" t="inlineStr">
        <is>
          <t>3.50%</t>
        </is>
      </c>
    </row>
    <row r="113">
      <c r="A113" s="4" t="inlineStr">
        <is>
          <t>Other Infectious Diseases | Pharmaceutical | Infectious Diseases</t>
        </is>
      </c>
    </row>
    <row r="114">
      <c r="A114" s="3" t="inlineStr">
        <is>
          <t>Segment Reporting Information [Line Items]</t>
        </is>
      </c>
    </row>
    <row r="115">
      <c r="A115" s="4" t="inlineStr">
        <is>
          <t>Sales to Customers</t>
        </is>
      </c>
      <c r="B115" s="5" t="n">
        <v>399</v>
      </c>
      <c r="C115" s="5" t="n">
        <v>427</v>
      </c>
      <c r="D115" s="6" t="n">
        <v>441</v>
      </c>
    </row>
    <row r="116">
      <c r="A116" s="4" t="inlineStr">
        <is>
          <t>Percentage Change In Sales By Segment Of Business</t>
        </is>
      </c>
      <c r="B116" s="4" t="inlineStr">
        <is>
          <t>(6.50%)</t>
        </is>
      </c>
      <c r="C116" s="4" t="inlineStr">
        <is>
          <t>(3.20%)</t>
        </is>
      </c>
    </row>
    <row r="117">
      <c r="A117" s="4" t="inlineStr">
        <is>
          <t>CONCERTA/Methylphenidate | Pharmaceutical | Neuroscience</t>
        </is>
      </c>
    </row>
    <row r="118">
      <c r="A118" s="3" t="inlineStr">
        <is>
          <t>Segment Reporting Information [Line Items]</t>
        </is>
      </c>
    </row>
    <row r="119">
      <c r="A119" s="4" t="inlineStr">
        <is>
          <t>Sales to Customers</t>
        </is>
      </c>
      <c r="B119" s="5" t="n">
        <v>667</v>
      </c>
      <c r="C119" s="5" t="n">
        <v>622</v>
      </c>
      <c r="D119" s="6" t="n">
        <v>696</v>
      </c>
    </row>
    <row r="120">
      <c r="A120" s="4" t="inlineStr">
        <is>
          <t>Percentage Change In Sales By Segment Of Business</t>
        </is>
      </c>
      <c r="B120" s="4" t="inlineStr">
        <is>
          <t>7.30%</t>
        </is>
      </c>
      <c r="C120" s="4" t="inlineStr">
        <is>
          <t>(10.60%)</t>
        </is>
      </c>
    </row>
    <row r="121">
      <c r="A121" s="4" t="inlineStr">
        <is>
          <t>INVEGA SUSTENNA/XEPLION/TRINZA/TREVICTA | Pharmaceutical | Neuroscience</t>
        </is>
      </c>
    </row>
    <row r="122">
      <c r="A122" s="3" t="inlineStr">
        <is>
          <t>Segment Reporting Information [Line Items]</t>
        </is>
      </c>
    </row>
    <row r="123">
      <c r="A123" s="4" t="inlineStr">
        <is>
          <t>Sales to Customers</t>
        </is>
      </c>
      <c r="B123" s="5" t="n">
        <v>4022</v>
      </c>
      <c r="C123" s="5" t="n">
        <v>3653</v>
      </c>
      <c r="D123" s="6" t="n">
        <v>3330</v>
      </c>
    </row>
    <row r="124">
      <c r="A124" s="4" t="inlineStr">
        <is>
          <t>Percentage Change In Sales By Segment Of Business</t>
        </is>
      </c>
      <c r="B124" s="4" t="inlineStr">
        <is>
          <t>10.10%</t>
        </is>
      </c>
      <c r="C124" s="4" t="inlineStr">
        <is>
          <t>9.70%</t>
        </is>
      </c>
    </row>
    <row r="125">
      <c r="A125" s="4" t="inlineStr">
        <is>
          <t>RISPERDAL CONSTA | Pharmaceutical | Neuroscience</t>
        </is>
      </c>
    </row>
    <row r="126">
      <c r="A126" s="3" t="inlineStr">
        <is>
          <t>Segment Reporting Information [Line Items]</t>
        </is>
      </c>
    </row>
    <row r="127">
      <c r="A127" s="4" t="inlineStr">
        <is>
          <t>Sales to Customers</t>
        </is>
      </c>
      <c r="B127" s="5" t="n">
        <v>592</v>
      </c>
      <c r="C127" s="5" t="n">
        <v>642</v>
      </c>
      <c r="D127" s="6" t="n">
        <v>688</v>
      </c>
    </row>
    <row r="128">
      <c r="A128" s="4" t="inlineStr">
        <is>
          <t>Percentage Change In Sales By Segment Of Business</t>
        </is>
      </c>
      <c r="B128" s="4" t="inlineStr">
        <is>
          <t>(7.70%)</t>
        </is>
      </c>
      <c r="C128" s="4" t="inlineStr">
        <is>
          <t>(6.80%)</t>
        </is>
      </c>
    </row>
    <row r="129">
      <c r="A129" s="4" t="inlineStr">
        <is>
          <t>OTHER NEUROSCIENCE | Pharmaceutical | Neuroscience</t>
        </is>
      </c>
    </row>
    <row r="130">
      <c r="A130" s="3" t="inlineStr">
        <is>
          <t>Segment Reporting Information [Line Items]</t>
        </is>
      </c>
    </row>
    <row r="131">
      <c r="A131" s="4" t="inlineStr">
        <is>
          <t>Sales to Customers</t>
        </is>
      </c>
      <c r="B131" s="5" t="n">
        <v>1729</v>
      </c>
      <c r="C131" s="5" t="n">
        <v>1632</v>
      </c>
      <c r="D131" s="6" t="n">
        <v>1614</v>
      </c>
    </row>
    <row r="132">
      <c r="A132" s="4" t="inlineStr">
        <is>
          <t>Percentage Change In Sales By Segment Of Business</t>
        </is>
      </c>
      <c r="B132" s="4" t="inlineStr">
        <is>
          <t>6.00%</t>
        </is>
      </c>
      <c r="C132" s="4" t="inlineStr">
        <is>
          <t>1.10%</t>
        </is>
      </c>
    </row>
    <row r="133">
      <c r="A133" s="4" t="inlineStr">
        <is>
          <t>DARZALEX | Pharmaceutical | Oncology</t>
        </is>
      </c>
    </row>
    <row r="134">
      <c r="A134" s="3" t="inlineStr">
        <is>
          <t>Segment Reporting Information [Line Items]</t>
        </is>
      </c>
    </row>
    <row r="135">
      <c r="A135" s="4" t="inlineStr">
        <is>
          <t>Sales to Customers</t>
        </is>
      </c>
      <c r="B135" s="5" t="n">
        <v>6023</v>
      </c>
      <c r="C135" s="5" t="n">
        <v>4190</v>
      </c>
      <c r="D135" s="6" t="n">
        <v>2998</v>
      </c>
    </row>
    <row r="136">
      <c r="A136" s="4" t="inlineStr">
        <is>
          <t>Percentage Change In Sales By Segment Of Business</t>
        </is>
      </c>
      <c r="B136" s="4" t="inlineStr">
        <is>
          <t>43.80%</t>
        </is>
      </c>
      <c r="C136" s="4" t="inlineStr">
        <is>
          <t>39.80%</t>
        </is>
      </c>
    </row>
    <row r="137">
      <c r="A137" s="4" t="inlineStr">
        <is>
          <t>ERLEADA | Pharmaceutical | Oncology</t>
        </is>
      </c>
    </row>
    <row r="138">
      <c r="A138" s="3" t="inlineStr">
        <is>
          <t>Segment Reporting Information [Line Items]</t>
        </is>
      </c>
    </row>
    <row r="139">
      <c r="A139" s="4" t="inlineStr">
        <is>
          <t>Sales to Customers</t>
        </is>
      </c>
      <c r="B139" s="5" t="n">
        <v>1291</v>
      </c>
      <c r="C139" s="5" t="n">
        <v>760</v>
      </c>
      <c r="D139" s="6" t="n">
        <v>332</v>
      </c>
    </row>
    <row r="140">
      <c r="A140" s="4" t="inlineStr">
        <is>
          <t>Percentage Change In Sales By Segment Of Business</t>
        </is>
      </c>
      <c r="B140" s="4" t="inlineStr">
        <is>
          <t>70.00%</t>
        </is>
      </c>
    </row>
    <row r="141">
      <c r="A141" s="4" t="inlineStr">
        <is>
          <t>IMBRUVICA | Pharmaceutical | Oncology</t>
        </is>
      </c>
    </row>
    <row r="142">
      <c r="A142" s="3" t="inlineStr">
        <is>
          <t>Segment Reporting Information [Line Items]</t>
        </is>
      </c>
    </row>
    <row r="143">
      <c r="A143" s="4" t="inlineStr">
        <is>
          <t>Sales to Customers</t>
        </is>
      </c>
      <c r="B143" s="5" t="n">
        <v>4369</v>
      </c>
      <c r="C143" s="5" t="n">
        <v>4128</v>
      </c>
      <c r="D143" s="6" t="n">
        <v>3411</v>
      </c>
    </row>
    <row r="144">
      <c r="A144" s="4" t="inlineStr">
        <is>
          <t>Percentage Change In Sales By Segment Of Business</t>
        </is>
      </c>
      <c r="B144" s="4" t="inlineStr">
        <is>
          <t>5.80%</t>
        </is>
      </c>
      <c r="C144" s="4" t="inlineStr">
        <is>
          <t>21.00%</t>
        </is>
      </c>
    </row>
    <row r="145">
      <c r="A145" s="4" t="inlineStr">
        <is>
          <t>ZYTIGA/abiraterone acetate | Pharmaceutical | Oncology</t>
        </is>
      </c>
    </row>
    <row r="146">
      <c r="A146" s="3" t="inlineStr">
        <is>
          <t>Segment Reporting Information [Line Items]</t>
        </is>
      </c>
    </row>
    <row r="147">
      <c r="A147" s="4" t="inlineStr">
        <is>
          <t>Sales to Customers</t>
        </is>
      </c>
      <c r="B147" s="5" t="n">
        <v>2297</v>
      </c>
      <c r="C147" s="5" t="n">
        <v>2470</v>
      </c>
      <c r="D147" s="6" t="n">
        <v>2795</v>
      </c>
    </row>
    <row r="148">
      <c r="A148" s="4" t="inlineStr">
        <is>
          <t>Percentage Change In Sales By Segment Of Business</t>
        </is>
      </c>
      <c r="B148" s="4" t="inlineStr">
        <is>
          <t>(7.00%)</t>
        </is>
      </c>
      <c r="C148" s="4" t="inlineStr">
        <is>
          <t>(11.60%)</t>
        </is>
      </c>
    </row>
    <row r="149">
      <c r="A149" s="4" t="inlineStr">
        <is>
          <t>Other Oncology | Pharmaceutical | Oncology</t>
        </is>
      </c>
    </row>
    <row r="150">
      <c r="A150" s="3" t="inlineStr">
        <is>
          <t>Segment Reporting Information [Line Items]</t>
        </is>
      </c>
    </row>
    <row r="151">
      <c r="A151" s="4" t="inlineStr">
        <is>
          <t>Sales to Customers</t>
        </is>
      </c>
      <c r="B151" s="5" t="n">
        <v>568</v>
      </c>
      <c r="C151" s="5" t="n">
        <v>821</v>
      </c>
      <c r="D151" s="6" t="n">
        <v>1158</v>
      </c>
    </row>
    <row r="152">
      <c r="A152" s="4" t="inlineStr">
        <is>
          <t>Percentage Change In Sales By Segment Of Business</t>
        </is>
      </c>
      <c r="B152" s="4" t="inlineStr">
        <is>
          <t>(30.80%)</t>
        </is>
      </c>
      <c r="C152" s="4" t="inlineStr">
        <is>
          <t>(29.10%)</t>
        </is>
      </c>
    </row>
    <row r="153">
      <c r="A153" s="4" t="inlineStr">
        <is>
          <t>OPSUMIT | Pharmaceutical | Pulmonary Hypertension</t>
        </is>
      </c>
    </row>
    <row r="154">
      <c r="A154" s="3" t="inlineStr">
        <is>
          <t>Segment Reporting Information [Line Items]</t>
        </is>
      </c>
    </row>
    <row r="155">
      <c r="A155" s="4" t="inlineStr">
        <is>
          <t>Sales to Customers</t>
        </is>
      </c>
      <c r="B155" s="5" t="n">
        <v>1819</v>
      </c>
      <c r="C155" s="5" t="n">
        <v>1639</v>
      </c>
      <c r="D155" s="6" t="n">
        <v>1327</v>
      </c>
    </row>
    <row r="156">
      <c r="A156" s="4" t="inlineStr">
        <is>
          <t>Percentage Change In Sales By Segment Of Business</t>
        </is>
      </c>
      <c r="B156" s="4" t="inlineStr">
        <is>
          <t>11.00%</t>
        </is>
      </c>
      <c r="C156" s="4" t="inlineStr">
        <is>
          <t>23.50%</t>
        </is>
      </c>
    </row>
    <row r="157">
      <c r="A157" s="4" t="inlineStr">
        <is>
          <t>UPTRAVI | Pharmaceutical | Pulmonary Hypertension</t>
        </is>
      </c>
    </row>
    <row r="158">
      <c r="A158" s="3" t="inlineStr">
        <is>
          <t>Segment Reporting Information [Line Items]</t>
        </is>
      </c>
    </row>
    <row r="159">
      <c r="A159" s="4" t="inlineStr">
        <is>
          <t>Sales to Customers</t>
        </is>
      </c>
      <c r="B159" s="5" t="n">
        <v>1237</v>
      </c>
      <c r="C159" s="5" t="n">
        <v>1093</v>
      </c>
      <c r="D159" s="6" t="n">
        <v>819</v>
      </c>
    </row>
    <row r="160">
      <c r="A160" s="4" t="inlineStr">
        <is>
          <t>Percentage Change In Sales By Segment Of Business</t>
        </is>
      </c>
      <c r="B160" s="4" t="inlineStr">
        <is>
          <t>13.10%</t>
        </is>
      </c>
      <c r="C160" s="4" t="inlineStr">
        <is>
          <t>33.50%</t>
        </is>
      </c>
    </row>
    <row r="161">
      <c r="A161" s="4" t="inlineStr">
        <is>
          <t>Other | Pharmaceutical | Pulmonary Hypertension</t>
        </is>
      </c>
    </row>
    <row r="162">
      <c r="A162" s="3" t="inlineStr">
        <is>
          <t>Segment Reporting Information [Line Items]</t>
        </is>
      </c>
    </row>
    <row r="163">
      <c r="A163" s="4" t="inlineStr">
        <is>
          <t>Sales to Customers</t>
        </is>
      </c>
      <c r="B163" s="5" t="n">
        <v>395</v>
      </c>
      <c r="C163" s="5" t="n">
        <v>416</v>
      </c>
      <c r="D163" s="6" t="n">
        <v>476</v>
      </c>
    </row>
    <row r="164">
      <c r="A164" s="4" t="inlineStr">
        <is>
          <t>Percentage Change In Sales By Segment Of Business</t>
        </is>
      </c>
      <c r="B164" s="4" t="inlineStr">
        <is>
          <t>(5.00%)</t>
        </is>
      </c>
      <c r="C164" s="4" t="inlineStr">
        <is>
          <t>(12.80%)</t>
        </is>
      </c>
    </row>
    <row r="165">
      <c r="A165" s="4" t="inlineStr">
        <is>
          <t>Other | Pharmaceutical | Cardiovascular/Metabolism/Other</t>
        </is>
      </c>
    </row>
    <row r="166">
      <c r="A166" s="3" t="inlineStr">
        <is>
          <t>Segment Reporting Information [Line Items]</t>
        </is>
      </c>
    </row>
    <row r="167">
      <c r="A167" s="4" t="inlineStr">
        <is>
          <t>Sales to Customers</t>
        </is>
      </c>
      <c r="B167" s="5" t="n">
        <v>981</v>
      </c>
      <c r="C167" s="5" t="n">
        <v>1186</v>
      </c>
      <c r="D167" s="6" t="n">
        <v>1353</v>
      </c>
    </row>
    <row r="168">
      <c r="A168" s="4" t="inlineStr">
        <is>
          <t>Percentage Change In Sales By Segment Of Business</t>
        </is>
      </c>
      <c r="B168" s="4" t="inlineStr">
        <is>
          <t>(17.30%)</t>
        </is>
      </c>
      <c r="C168" s="4" t="inlineStr">
        <is>
          <t>(12.40%)</t>
        </is>
      </c>
    </row>
    <row r="169">
      <c r="A169" s="4" t="inlineStr">
        <is>
          <t>XARELTO | Pharmaceutical | Cardiovascular/Metabolism/Other</t>
        </is>
      </c>
    </row>
    <row r="170">
      <c r="A170" s="3" t="inlineStr">
        <is>
          <t>Segment Reporting Information [Line Items]</t>
        </is>
      </c>
    </row>
    <row r="171">
      <c r="A171" s="4" t="inlineStr">
        <is>
          <t>Sales to Customers</t>
        </is>
      </c>
      <c r="B171" s="5" t="n">
        <v>2438</v>
      </c>
      <c r="C171" s="5" t="n">
        <v>2345</v>
      </c>
      <c r="D171" s="6" t="n">
        <v>2313</v>
      </c>
    </row>
    <row r="172">
      <c r="A172" s="4" t="inlineStr">
        <is>
          <t>Percentage Change In Sales By Segment Of Business</t>
        </is>
      </c>
      <c r="B172" s="4" t="inlineStr">
        <is>
          <t>4.00%</t>
        </is>
      </c>
      <c r="C172" s="4" t="inlineStr">
        <is>
          <t>1.40%</t>
        </is>
      </c>
    </row>
    <row r="173">
      <c r="A173" s="4" t="inlineStr">
        <is>
          <t>INVOKANA/INVOKAMET | Pharmaceutical | Cardiovascular/Metabolism/Other</t>
        </is>
      </c>
    </row>
    <row r="174">
      <c r="A174" s="3" t="inlineStr">
        <is>
          <t>Segment Reporting Information [Line Items]</t>
        </is>
      </c>
    </row>
    <row r="175">
      <c r="A175" s="4" t="inlineStr">
        <is>
          <t>Sales to Customers</t>
        </is>
      </c>
      <c r="B175" s="5" t="n">
        <v>563</v>
      </c>
      <c r="C175" s="5" t="n">
        <v>795</v>
      </c>
      <c r="D175" s="6" t="n">
        <v>735</v>
      </c>
    </row>
    <row r="176">
      <c r="A176" s="4" t="inlineStr">
        <is>
          <t>Percentage Change In Sales By Segment Of Business</t>
        </is>
      </c>
      <c r="B176" s="4" t="inlineStr">
        <is>
          <t>(29.30%)</t>
        </is>
      </c>
      <c r="C176" s="4" t="inlineStr">
        <is>
          <t>8.20%</t>
        </is>
      </c>
    </row>
    <row r="177">
      <c r="A177" s="4" t="inlineStr">
        <is>
          <t>PROCRIT/EPREX | Pharmaceutical | Cardiovascular/Metabolism/Other</t>
        </is>
      </c>
    </row>
    <row r="178">
      <c r="A178" s="3" t="inlineStr">
        <is>
          <t>Segment Reporting Information [Line Items]</t>
        </is>
      </c>
    </row>
    <row r="179">
      <c r="A179" s="4" t="inlineStr">
        <is>
          <t>Sales to Customers</t>
        </is>
      </c>
      <c r="B179" s="5" t="n">
        <v>479</v>
      </c>
      <c r="C179" s="5" t="n">
        <v>552</v>
      </c>
      <c r="D179" s="6" t="n">
        <v>790</v>
      </c>
    </row>
    <row r="180">
      <c r="A180" s="4" t="inlineStr">
        <is>
          <t>Percentage Change In Sales By Segment Of Business</t>
        </is>
      </c>
      <c r="B180" s="4" t="inlineStr">
        <is>
          <t>(13.30%)</t>
        </is>
      </c>
      <c r="C180" s="4" t="inlineStr">
        <is>
          <t>(30.20%)</t>
        </is>
      </c>
    </row>
    <row r="181">
      <c r="A181" s="4" t="inlineStr">
        <is>
          <t>HIPS | Medical Devices | Orthopaedics</t>
        </is>
      </c>
    </row>
    <row r="182">
      <c r="A182" s="3" t="inlineStr">
        <is>
          <t>Segment Reporting Information [Line Items]</t>
        </is>
      </c>
    </row>
    <row r="183">
      <c r="A183" s="4" t="inlineStr">
        <is>
          <t>Sales to Customers</t>
        </is>
      </c>
      <c r="B183" s="5" t="n">
        <v>1485</v>
      </c>
      <c r="C183" s="5" t="n">
        <v>1280</v>
      </c>
      <c r="D183" s="6" t="n">
        <v>1438</v>
      </c>
    </row>
    <row r="184">
      <c r="A184" s="4" t="inlineStr">
        <is>
          <t>Percentage Change In Sales By Segment Of Business</t>
        </is>
      </c>
      <c r="B184" s="4" t="inlineStr">
        <is>
          <t>16.00%</t>
        </is>
      </c>
      <c r="C184" s="4" t="inlineStr">
        <is>
          <t>(11.00%)</t>
        </is>
      </c>
    </row>
    <row r="185">
      <c r="A185" s="4" t="inlineStr">
        <is>
          <t>KNEES | Medical Devices | Orthopaedics</t>
        </is>
      </c>
    </row>
    <row r="186">
      <c r="A186" s="3" t="inlineStr">
        <is>
          <t>Segment Reporting Information [Line Items]</t>
        </is>
      </c>
    </row>
    <row r="187">
      <c r="A187" s="4" t="inlineStr">
        <is>
          <t>Sales to Customers</t>
        </is>
      </c>
      <c r="B187" s="5" t="n">
        <v>1325</v>
      </c>
      <c r="C187" s="5" t="n">
        <v>1170</v>
      </c>
      <c r="D187" s="6" t="n">
        <v>1480</v>
      </c>
    </row>
    <row r="188">
      <c r="A188" s="4" t="inlineStr">
        <is>
          <t>Percentage Change In Sales By Segment Of Business</t>
        </is>
      </c>
      <c r="B188" s="4" t="inlineStr">
        <is>
          <t>13.30%</t>
        </is>
      </c>
      <c r="C188" s="4" t="inlineStr">
        <is>
          <t>(21.00%)</t>
        </is>
      </c>
    </row>
    <row r="189">
      <c r="A189" s="4" t="inlineStr">
        <is>
          <t>TRAUMA | Medical Devices | Orthopaedics</t>
        </is>
      </c>
    </row>
    <row r="190">
      <c r="A190" s="3" t="inlineStr">
        <is>
          <t>Segment Reporting Information [Line Items]</t>
        </is>
      </c>
    </row>
    <row r="191">
      <c r="A191" s="4" t="inlineStr">
        <is>
          <t>Sales to Customers</t>
        </is>
      </c>
      <c r="B191" s="5" t="n">
        <v>2885</v>
      </c>
      <c r="C191" s="5" t="n">
        <v>2614</v>
      </c>
      <c r="D191" s="6" t="n">
        <v>2720</v>
      </c>
    </row>
    <row r="192">
      <c r="A192" s="4" t="inlineStr">
        <is>
          <t>Percentage Change In Sales By Segment Of Business</t>
        </is>
      </c>
      <c r="B192" s="4" t="inlineStr">
        <is>
          <t>10.40%</t>
        </is>
      </c>
      <c r="C192" s="4" t="inlineStr">
        <is>
          <t>(3.90%)</t>
        </is>
      </c>
    </row>
    <row r="193">
      <c r="A193" s="4" t="inlineStr">
        <is>
          <t>SPINE,SPORTS &amp; OTHER | Medical Devices | Orthopaedics</t>
        </is>
      </c>
    </row>
    <row r="194">
      <c r="A194" s="3" t="inlineStr">
        <is>
          <t>Segment Reporting Information [Line Items]</t>
        </is>
      </c>
    </row>
    <row r="195">
      <c r="A195" s="4" t="inlineStr">
        <is>
          <t>Sales to Customers</t>
        </is>
      </c>
      <c r="B195" s="5" t="n">
        <v>2893</v>
      </c>
      <c r="C195" s="5" t="n">
        <v>2699</v>
      </c>
      <c r="D195" s="6" t="n">
        <v>3201</v>
      </c>
    </row>
    <row r="196">
      <c r="A196" s="4" t="inlineStr">
        <is>
          <t>Percentage Change In Sales By Segment Of Business</t>
        </is>
      </c>
      <c r="B196" s="4" t="inlineStr">
        <is>
          <t>7.20%</t>
        </is>
      </c>
      <c r="C196" s="4" t="inlineStr">
        <is>
          <t>(15.70%)</t>
        </is>
      </c>
    </row>
    <row r="197">
      <c r="A197" s="4" t="inlineStr">
        <is>
          <t>ADVANCED | Medical Devices | Surgery</t>
        </is>
      </c>
    </row>
    <row r="198">
      <c r="A198" s="3" t="inlineStr">
        <is>
          <t>Segment Reporting Information [Line Items]</t>
        </is>
      </c>
    </row>
    <row r="199">
      <c r="A199" s="4" t="inlineStr">
        <is>
          <t>Sales to Customers</t>
        </is>
      </c>
      <c r="B199" s="5" t="n">
        <v>4622</v>
      </c>
      <c r="C199" s="5" t="n">
        <v>3839</v>
      </c>
      <c r="D199" s="6" t="n">
        <v>4095</v>
      </c>
    </row>
    <row r="200">
      <c r="A200" s="4" t="inlineStr">
        <is>
          <t>Percentage Change In Sales By Segment Of Business</t>
        </is>
      </c>
      <c r="B200" s="4" t="inlineStr">
        <is>
          <t>20.40%</t>
        </is>
      </c>
      <c r="C200" s="4" t="inlineStr">
        <is>
          <t>(6.20%)</t>
        </is>
      </c>
    </row>
    <row r="201">
      <c r="A201" s="4" t="inlineStr">
        <is>
          <t>GENERAL | Medical Devices | Surgery</t>
        </is>
      </c>
    </row>
    <row r="202">
      <c r="A202" s="3" t="inlineStr">
        <is>
          <t>Segment Reporting Information [Line Items]</t>
        </is>
      </c>
    </row>
    <row r="203">
      <c r="A203" s="4" t="inlineStr">
        <is>
          <t>Sales to Customers</t>
        </is>
      </c>
      <c r="B203" s="5" t="n">
        <v>5190</v>
      </c>
      <c r="C203" s="5" t="n">
        <v>4392</v>
      </c>
      <c r="D203" s="6" t="n">
        <v>5406</v>
      </c>
    </row>
    <row r="204">
      <c r="A204" s="4" t="inlineStr">
        <is>
          <t>Percentage Change In Sales By Segment Of Business</t>
        </is>
      </c>
      <c r="B204" s="4" t="inlineStr">
        <is>
          <t>18.10%</t>
        </is>
      </c>
      <c r="C204" s="4" t="inlineStr">
        <is>
          <t>(18.80%)</t>
        </is>
      </c>
    </row>
    <row r="205">
      <c r="A205" s="4" t="inlineStr">
        <is>
          <t>CONTACT LENSES/OTHER | Medical Devices | Vision</t>
        </is>
      </c>
    </row>
    <row r="206">
      <c r="A206" s="3" t="inlineStr">
        <is>
          <t>Segment Reporting Information [Line Items]</t>
        </is>
      </c>
    </row>
    <row r="207">
      <c r="A207" s="4" t="inlineStr">
        <is>
          <t>Sales to Customers</t>
        </is>
      </c>
      <c r="B207" s="5" t="n">
        <v>3440</v>
      </c>
      <c r="C207" s="5" t="n">
        <v>2994</v>
      </c>
      <c r="D207" s="6" t="n">
        <v>3392</v>
      </c>
    </row>
    <row r="208">
      <c r="A208" s="4" t="inlineStr">
        <is>
          <t>Percentage Change In Sales By Segment Of Business</t>
        </is>
      </c>
      <c r="B208" s="4" t="inlineStr">
        <is>
          <t>14.90%</t>
        </is>
      </c>
      <c r="C208" s="4" t="inlineStr">
        <is>
          <t>(11.70%)</t>
        </is>
      </c>
    </row>
    <row r="209">
      <c r="A209" s="4" t="inlineStr">
        <is>
          <t>SURGICAL | Medical Devices | Vision</t>
        </is>
      </c>
    </row>
    <row r="210">
      <c r="A210" s="3" t="inlineStr">
        <is>
          <t>Segment Reporting Information [Line Items]</t>
        </is>
      </c>
    </row>
    <row r="211">
      <c r="A211" s="4" t="inlineStr">
        <is>
          <t>Sales to Customers</t>
        </is>
      </c>
      <c r="B211" s="5" t="n">
        <v>1248</v>
      </c>
      <c r="C211" s="5" t="n">
        <v>925</v>
      </c>
      <c r="D211" s="6" t="n">
        <v>1232</v>
      </c>
    </row>
    <row r="212">
      <c r="A212" s="4" t="inlineStr">
        <is>
          <t>Percentage Change In Sales By Segment Of Business</t>
        </is>
      </c>
      <c r="B212" s="4" t="inlineStr">
        <is>
          <t>34.90%</t>
        </is>
      </c>
      <c r="C212" s="4" t="inlineStr">
        <is>
          <t>(24.90%)</t>
        </is>
      </c>
    </row>
    <row r="213">
      <c r="A213" s="4" t="inlineStr">
        <is>
          <t>United States</t>
        </is>
      </c>
    </row>
    <row r="214">
      <c r="A214" s="3" t="inlineStr">
        <is>
          <t>Segment Reporting Information [Line Items]</t>
        </is>
      </c>
    </row>
    <row r="215">
      <c r="A215" s="4" t="inlineStr">
        <is>
          <t>Sales to Customers</t>
        </is>
      </c>
      <c r="B215" s="5" t="n">
        <v>47156</v>
      </c>
      <c r="C215" s="5" t="n">
        <v>43133</v>
      </c>
      <c r="D215" s="6" t="n">
        <v>42097</v>
      </c>
    </row>
    <row r="216">
      <c r="A216" s="4" t="inlineStr">
        <is>
          <t>Percentage Change In Sales By Segment Of Business</t>
        </is>
      </c>
      <c r="B216" s="4" t="inlineStr">
        <is>
          <t>9.30%</t>
        </is>
      </c>
      <c r="C216" s="4" t="inlineStr">
        <is>
          <t>2.50%</t>
        </is>
      </c>
    </row>
    <row r="217">
      <c r="A217" s="4" t="inlineStr">
        <is>
          <t>United States | Consumer Health</t>
        </is>
      </c>
    </row>
    <row r="218">
      <c r="A218" s="3" t="inlineStr">
        <is>
          <t>Segment Reporting Information [Line Items]</t>
        </is>
      </c>
    </row>
    <row r="219">
      <c r="A219" s="4" t="inlineStr">
        <is>
          <t>Sales to Customers</t>
        </is>
      </c>
      <c r="B219" s="5" t="n">
        <v>6516</v>
      </c>
      <c r="C219" s="5" t="n">
        <v>6362</v>
      </c>
      <c r="D219" s="6" t="n">
        <v>5839</v>
      </c>
    </row>
    <row r="220">
      <c r="A220" s="4" t="inlineStr">
        <is>
          <t>Percentage Change In Sales By Segment Of Business</t>
        </is>
      </c>
      <c r="B220" s="4" t="inlineStr">
        <is>
          <t>2.40%</t>
        </is>
      </c>
      <c r="C220" s="4" t="inlineStr">
        <is>
          <t>9.00%</t>
        </is>
      </c>
    </row>
    <row r="221">
      <c r="A221" s="4" t="inlineStr">
        <is>
          <t>United States | Pharmaceutical</t>
        </is>
      </c>
    </row>
    <row r="222">
      <c r="A222" s="3" t="inlineStr">
        <is>
          <t>Segment Reporting Information [Line Items]</t>
        </is>
      </c>
    </row>
    <row r="223">
      <c r="A223" s="4" t="inlineStr">
        <is>
          <t>Sales to Customers</t>
        </is>
      </c>
      <c r="B223" s="5" t="n">
        <v>27954</v>
      </c>
      <c r="C223" s="5" t="n">
        <v>25735</v>
      </c>
      <c r="D223" s="6" t="n">
        <v>23874</v>
      </c>
    </row>
    <row r="224">
      <c r="A224" s="4" t="inlineStr">
        <is>
          <t>Percentage Change In Sales By Segment Of Business</t>
        </is>
      </c>
      <c r="B224" s="4" t="inlineStr">
        <is>
          <t>8.60%</t>
        </is>
      </c>
      <c r="C224" s="4" t="inlineStr">
        <is>
          <t>7.80%</t>
        </is>
      </c>
    </row>
    <row r="225">
      <c r="A225" s="4" t="inlineStr">
        <is>
          <t>United States | Pharmaceutical | Immunology</t>
        </is>
      </c>
    </row>
    <row r="226">
      <c r="A226" s="3" t="inlineStr">
        <is>
          <t>Segment Reporting Information [Line Items]</t>
        </is>
      </c>
    </row>
    <row r="227">
      <c r="A227" s="4" t="inlineStr">
        <is>
          <t>Sales to Customers</t>
        </is>
      </c>
      <c r="B227" s="5" t="n">
        <v>10843</v>
      </c>
      <c r="C227" s="5" t="n">
        <v>10175</v>
      </c>
      <c r="D227" s="6" t="n">
        <v>9641</v>
      </c>
    </row>
    <row r="228">
      <c r="A228" s="4" t="inlineStr">
        <is>
          <t>Percentage Change In Sales By Segment Of Business</t>
        </is>
      </c>
      <c r="B228" s="4" t="inlineStr">
        <is>
          <t>6.60%</t>
        </is>
      </c>
      <c r="C228" s="4" t="inlineStr">
        <is>
          <t>5.50%</t>
        </is>
      </c>
    </row>
    <row r="229">
      <c r="A229" s="4" t="inlineStr">
        <is>
          <t>United States | Pharmaceutical | Infectious Diseases</t>
        </is>
      </c>
    </row>
    <row r="230">
      <c r="A230" s="3" t="inlineStr">
        <is>
          <t>Segment Reporting Information [Line Items]</t>
        </is>
      </c>
    </row>
    <row r="231">
      <c r="A231" s="4" t="inlineStr">
        <is>
          <t>Sales to Customers</t>
        </is>
      </c>
      <c r="B231" s="5" t="n">
        <v>2249</v>
      </c>
      <c r="C231" s="5" t="n">
        <v>1735</v>
      </c>
      <c r="D231" s="6" t="n">
        <v>1597</v>
      </c>
    </row>
    <row r="232">
      <c r="A232" s="4" t="inlineStr">
        <is>
          <t>Percentage Change In Sales By Segment Of Business</t>
        </is>
      </c>
      <c r="B232" s="4" t="inlineStr">
        <is>
          <t>29.70%</t>
        </is>
      </c>
      <c r="C232" s="4" t="inlineStr">
        <is>
          <t>8.60%</t>
        </is>
      </c>
    </row>
    <row r="233">
      <c r="A233" s="4" t="inlineStr">
        <is>
          <t>United States | Pharmaceutical | Neuroscience</t>
        </is>
      </c>
    </row>
    <row r="234">
      <c r="A234" s="3" t="inlineStr">
        <is>
          <t>Segment Reporting Information [Line Items]</t>
        </is>
      </c>
    </row>
    <row r="235">
      <c r="A235" s="4" t="inlineStr">
        <is>
          <t>Sales to Customers</t>
        </is>
      </c>
      <c r="B235" s="5" t="n">
        <v>3347</v>
      </c>
      <c r="C235" s="5" t="n">
        <v>3091</v>
      </c>
      <c r="D235" s="6" t="n">
        <v>2919</v>
      </c>
    </row>
    <row r="236">
      <c r="A236" s="4" t="inlineStr">
        <is>
          <t>Percentage Change In Sales By Segment Of Business</t>
        </is>
      </c>
      <c r="B236" s="4" t="inlineStr">
        <is>
          <t>8.30%</t>
        </is>
      </c>
      <c r="C236" s="4" t="inlineStr">
        <is>
          <t>5.90%</t>
        </is>
      </c>
    </row>
    <row r="237">
      <c r="A237" s="4" t="inlineStr">
        <is>
          <t>United States | Pharmaceutical | Oncology</t>
        </is>
      </c>
    </row>
    <row r="238">
      <c r="A238" s="3" t="inlineStr">
        <is>
          <t>Segment Reporting Information [Line Items]</t>
        </is>
      </c>
    </row>
    <row r="239">
      <c r="A239" s="4" t="inlineStr">
        <is>
          <t>Sales to Customers</t>
        </is>
      </c>
      <c r="B239" s="5" t="n">
        <v>5958</v>
      </c>
      <c r="C239" s="5" t="n">
        <v>5092</v>
      </c>
      <c r="D239" s="6" t="n">
        <v>4299</v>
      </c>
    </row>
    <row r="240">
      <c r="A240" s="4" t="inlineStr">
        <is>
          <t>Percentage Change In Sales By Segment Of Business</t>
        </is>
      </c>
      <c r="B240" s="4" t="inlineStr">
        <is>
          <t>17.00%</t>
        </is>
      </c>
      <c r="C240" s="4" t="inlineStr">
        <is>
          <t>18.50%</t>
        </is>
      </c>
    </row>
    <row r="241">
      <c r="A241" s="4" t="inlineStr">
        <is>
          <t>United States | Pharmaceutical | Pulmonary Hypertension</t>
        </is>
      </c>
    </row>
    <row r="242">
      <c r="A242" s="3" t="inlineStr">
        <is>
          <t>Segment Reporting Information [Line Items]</t>
        </is>
      </c>
    </row>
    <row r="243">
      <c r="A243" s="4" t="inlineStr">
        <is>
          <t>Sales to Customers</t>
        </is>
      </c>
      <c r="B243" s="5" t="n">
        <v>2365</v>
      </c>
      <c r="C243" s="5" t="n">
        <v>2133</v>
      </c>
      <c r="D243" s="6" t="n">
        <v>1684</v>
      </c>
    </row>
    <row r="244">
      <c r="A244" s="4" t="inlineStr">
        <is>
          <t>Percentage Change In Sales By Segment Of Business</t>
        </is>
      </c>
      <c r="B244" s="4" t="inlineStr">
        <is>
          <t>10.90%</t>
        </is>
      </c>
      <c r="C244" s="4" t="inlineStr">
        <is>
          <t>26.60%</t>
        </is>
      </c>
    </row>
    <row r="245">
      <c r="A245" s="4" t="inlineStr">
        <is>
          <t>United States | Pharmaceutical | Cardiovascular/Metabolism/Other</t>
        </is>
      </c>
    </row>
    <row r="246">
      <c r="A246" s="3" t="inlineStr">
        <is>
          <t>Segment Reporting Information [Line Items]</t>
        </is>
      </c>
    </row>
    <row r="247">
      <c r="A247" s="4" t="inlineStr">
        <is>
          <t>Sales to Customers</t>
        </is>
      </c>
      <c r="B247" s="5" t="n">
        <v>3192</v>
      </c>
      <c r="C247" s="5" t="n">
        <v>3509</v>
      </c>
      <c r="D247" s="6" t="n">
        <v>3734</v>
      </c>
    </row>
    <row r="248">
      <c r="A248" s="4" t="inlineStr">
        <is>
          <t>Percentage Change In Sales By Segment Of Business</t>
        </is>
      </c>
      <c r="B248" s="4" t="inlineStr">
        <is>
          <t>(9.00%)</t>
        </is>
      </c>
      <c r="C248" s="4" t="inlineStr">
        <is>
          <t>(6.00%)</t>
        </is>
      </c>
    </row>
    <row r="249">
      <c r="A249" s="4" t="inlineStr">
        <is>
          <t>United States | Medical Devices</t>
        </is>
      </c>
    </row>
    <row r="250">
      <c r="A250" s="3" t="inlineStr">
        <is>
          <t>Segment Reporting Information [Line Items]</t>
        </is>
      </c>
    </row>
    <row r="251">
      <c r="A251" s="4" t="inlineStr">
        <is>
          <t>Sales to Customers</t>
        </is>
      </c>
      <c r="B251" s="5" t="n">
        <v>12686</v>
      </c>
      <c r="C251" s="5" t="n">
        <v>11036</v>
      </c>
      <c r="D251" s="6" t="n">
        <v>12384</v>
      </c>
    </row>
    <row r="252">
      <c r="A252" s="4" t="inlineStr">
        <is>
          <t>Percentage Change In Sales By Segment Of Business</t>
        </is>
      </c>
      <c r="B252" s="4" t="inlineStr">
        <is>
          <t>14.90%</t>
        </is>
      </c>
      <c r="C252" s="4" t="inlineStr">
        <is>
          <t>(10.90%)</t>
        </is>
      </c>
    </row>
    <row r="253">
      <c r="A253" s="4" t="inlineStr">
        <is>
          <t>United States | Medical Devices | Interventional Solutions</t>
        </is>
      </c>
    </row>
    <row r="254">
      <c r="A254" s="3" t="inlineStr">
        <is>
          <t>Segment Reporting Information [Line Items]</t>
        </is>
      </c>
    </row>
    <row r="255">
      <c r="A255" s="4" t="inlineStr">
        <is>
          <t>Sales to Customers</t>
        </is>
      </c>
      <c r="B255" s="5" t="n">
        <v>1836</v>
      </c>
      <c r="C255" s="5" t="n">
        <v>1452</v>
      </c>
      <c r="D255" s="6" t="n">
        <v>1443</v>
      </c>
    </row>
    <row r="256">
      <c r="A256" s="4" t="inlineStr">
        <is>
          <t>Percentage Change In Sales By Segment Of Business</t>
        </is>
      </c>
      <c r="B256" s="4" t="inlineStr">
        <is>
          <t>26.40%</t>
        </is>
      </c>
      <c r="C256" s="4" t="inlineStr">
        <is>
          <t>0.60%</t>
        </is>
      </c>
    </row>
    <row r="257">
      <c r="A257" s="4" t="inlineStr">
        <is>
          <t>United States | Medical Devices | Orthopaedics</t>
        </is>
      </c>
    </row>
    <row r="258">
      <c r="A258" s="3" t="inlineStr">
        <is>
          <t>Segment Reporting Information [Line Items]</t>
        </is>
      </c>
    </row>
    <row r="259">
      <c r="A259" s="4" t="inlineStr">
        <is>
          <t>Sales to Customers</t>
        </is>
      </c>
      <c r="B259" s="5" t="n">
        <v>5126</v>
      </c>
      <c r="C259" s="5" t="n">
        <v>4779</v>
      </c>
      <c r="D259" s="6" t="n">
        <v>5319</v>
      </c>
    </row>
    <row r="260">
      <c r="A260" s="4" t="inlineStr">
        <is>
          <t>Percentage Change In Sales By Segment Of Business</t>
        </is>
      </c>
      <c r="B260" s="4" t="inlineStr">
        <is>
          <t>7.30%</t>
        </is>
      </c>
      <c r="C260" s="4" t="inlineStr">
        <is>
          <t>(10.20%)</t>
        </is>
      </c>
    </row>
    <row r="261">
      <c r="A261" s="4" t="inlineStr">
        <is>
          <t>United States | Medical Devices | Surgery</t>
        </is>
      </c>
    </row>
    <row r="262">
      <c r="A262" s="3" t="inlineStr">
        <is>
          <t>Segment Reporting Information [Line Items]</t>
        </is>
      </c>
    </row>
    <row r="263">
      <c r="A263" s="4" t="inlineStr">
        <is>
          <t>Sales to Customers</t>
        </is>
      </c>
      <c r="B263" s="5" t="n">
        <v>3867</v>
      </c>
      <c r="C263" s="5" t="n">
        <v>3249</v>
      </c>
      <c r="D263" s="6" t="n">
        <v>3828</v>
      </c>
    </row>
    <row r="264">
      <c r="A264" s="4" t="inlineStr">
        <is>
          <t>Percentage Change In Sales By Segment Of Business</t>
        </is>
      </c>
      <c r="B264" s="4" t="inlineStr">
        <is>
          <t>19.00%</t>
        </is>
      </c>
      <c r="C264" s="4" t="inlineStr">
        <is>
          <t>(15.10%)</t>
        </is>
      </c>
    </row>
    <row r="265">
      <c r="A265" s="4" t="inlineStr">
        <is>
          <t>United States | Medical Devices | Vision</t>
        </is>
      </c>
    </row>
    <row r="266">
      <c r="A266" s="3" t="inlineStr">
        <is>
          <t>Segment Reporting Information [Line Items]</t>
        </is>
      </c>
    </row>
    <row r="267">
      <c r="A267" s="4" t="inlineStr">
        <is>
          <t>Sales to Customers</t>
        </is>
      </c>
      <c r="B267" s="5" t="n">
        <v>1857</v>
      </c>
      <c r="C267" s="5" t="n">
        <v>1557</v>
      </c>
      <c r="D267" s="6" t="n">
        <v>1794</v>
      </c>
    </row>
    <row r="268">
      <c r="A268" s="4" t="inlineStr">
        <is>
          <t>Percentage Change In Sales By Segment Of Business</t>
        </is>
      </c>
      <c r="B268" s="4" t="inlineStr">
        <is>
          <t>19.30%</t>
        </is>
      </c>
      <c r="C268" s="4" t="inlineStr">
        <is>
          <t>(13.20%)</t>
        </is>
      </c>
    </row>
    <row r="269">
      <c r="A269" s="4" t="inlineStr">
        <is>
          <t>United States | OTC | Consumer Health</t>
        </is>
      </c>
    </row>
    <row r="270">
      <c r="A270" s="3" t="inlineStr">
        <is>
          <t>Segment Reporting Information [Line Items]</t>
        </is>
      </c>
    </row>
    <row r="271">
      <c r="A271" s="4" t="inlineStr">
        <is>
          <t>Sales to Customers</t>
        </is>
      </c>
      <c r="B271" s="5" t="n">
        <v>2594</v>
      </c>
      <c r="C271" s="5" t="n">
        <v>2460</v>
      </c>
      <c r="D271" s="6" t="n">
        <v>2010</v>
      </c>
    </row>
    <row r="272">
      <c r="A272" s="4" t="inlineStr">
        <is>
          <t>Percentage Change In Sales By Segment Of Business</t>
        </is>
      </c>
      <c r="B272" s="4" t="inlineStr">
        <is>
          <t>5.40%</t>
        </is>
      </c>
      <c r="C272" s="4" t="inlineStr">
        <is>
          <t>22.40%</t>
        </is>
      </c>
    </row>
    <row r="273">
      <c r="A273" s="4" t="inlineStr">
        <is>
          <t>United States | Skin health/Beauty | Consumer Health</t>
        </is>
      </c>
    </row>
    <row r="274">
      <c r="A274" s="3" t="inlineStr">
        <is>
          <t>Segment Reporting Information [Line Items]</t>
        </is>
      </c>
    </row>
    <row r="275">
      <c r="A275" s="4" t="inlineStr">
        <is>
          <t>Sales to Customers</t>
        </is>
      </c>
      <c r="B275" s="5" t="n">
        <v>2400</v>
      </c>
      <c r="C275" s="5" t="n">
        <v>2350</v>
      </c>
      <c r="D275" s="6" t="n">
        <v>2392</v>
      </c>
    </row>
    <row r="276">
      <c r="A276" s="4" t="inlineStr">
        <is>
          <t>Percentage Change In Sales By Segment Of Business</t>
        </is>
      </c>
      <c r="B276" s="4" t="inlineStr">
        <is>
          <t>2.10%</t>
        </is>
      </c>
      <c r="C276" s="4" t="inlineStr">
        <is>
          <t>(1.70%)</t>
        </is>
      </c>
    </row>
    <row r="277">
      <c r="A277" s="4" t="inlineStr">
        <is>
          <t>United States | Oral Care | Consumer Health</t>
        </is>
      </c>
    </row>
    <row r="278">
      <c r="A278" s="3" t="inlineStr">
        <is>
          <t>Segment Reporting Information [Line Items]</t>
        </is>
      </c>
    </row>
    <row r="279">
      <c r="A279" s="4" t="inlineStr">
        <is>
          <t>Sales to Customers</t>
        </is>
      </c>
      <c r="B279" s="5" t="n">
        <v>637</v>
      </c>
      <c r="C279" s="5" t="n">
        <v>683</v>
      </c>
      <c r="D279" s="6" t="n">
        <v>621</v>
      </c>
    </row>
    <row r="280">
      <c r="A280" s="4" t="inlineStr">
        <is>
          <t>Percentage Change In Sales By Segment Of Business</t>
        </is>
      </c>
      <c r="B280" s="4" t="inlineStr">
        <is>
          <t>(6.70%)</t>
        </is>
      </c>
      <c r="C280" s="4" t="inlineStr">
        <is>
          <t>9.90%</t>
        </is>
      </c>
    </row>
    <row r="281">
      <c r="A281" s="4" t="inlineStr">
        <is>
          <t>United States | Baby Care | Consumer Health</t>
        </is>
      </c>
    </row>
    <row r="282">
      <c r="A282" s="3" t="inlineStr">
        <is>
          <t>Segment Reporting Information [Line Items]</t>
        </is>
      </c>
    </row>
    <row r="283">
      <c r="A283" s="4" t="inlineStr">
        <is>
          <t>Sales to Customers</t>
        </is>
      </c>
      <c r="B283" s="5" t="n">
        <v>378</v>
      </c>
      <c r="C283" s="5" t="n">
        <v>376</v>
      </c>
      <c r="D283" s="6" t="n">
        <v>362</v>
      </c>
    </row>
    <row r="284">
      <c r="A284" s="4" t="inlineStr">
        <is>
          <t>Percentage Change In Sales By Segment Of Business</t>
        </is>
      </c>
      <c r="B284" s="4" t="inlineStr">
        <is>
          <t>0.50%</t>
        </is>
      </c>
      <c r="C284" s="4" t="inlineStr">
        <is>
          <t>3.70%</t>
        </is>
      </c>
    </row>
    <row r="285">
      <c r="A285" s="4" t="inlineStr">
        <is>
          <t>United States | Women's Health | Consumer Health</t>
        </is>
      </c>
    </row>
    <row r="286">
      <c r="A286" s="3" t="inlineStr">
        <is>
          <t>Segment Reporting Information [Line Items]</t>
        </is>
      </c>
    </row>
    <row r="287">
      <c r="A287" s="4" t="inlineStr">
        <is>
          <t>Sales to Customers</t>
        </is>
      </c>
      <c r="B287" s="5" t="n">
        <v>13</v>
      </c>
      <c r="C287" s="5" t="n">
        <v>13</v>
      </c>
      <c r="D287" s="6" t="n">
        <v>12</v>
      </c>
    </row>
    <row r="288">
      <c r="A288" s="4" t="inlineStr">
        <is>
          <t>Percentage Change In Sales By Segment Of Business</t>
        </is>
      </c>
      <c r="B288" s="4" t="inlineStr">
        <is>
          <t>(1.60%)</t>
        </is>
      </c>
      <c r="C288" s="4" t="inlineStr">
        <is>
          <t>8.20%</t>
        </is>
      </c>
    </row>
    <row r="289">
      <c r="A289" s="4" t="inlineStr">
        <is>
          <t>United States | Wound Care and Other | Consumer Health</t>
        </is>
      </c>
    </row>
    <row r="290">
      <c r="A290" s="3" t="inlineStr">
        <is>
          <t>Segment Reporting Information [Line Items]</t>
        </is>
      </c>
    </row>
    <row r="291">
      <c r="A291" s="4" t="inlineStr">
        <is>
          <t>Sales to Customers</t>
        </is>
      </c>
      <c r="B291" s="5" t="n">
        <v>495</v>
      </c>
      <c r="C291" s="5" t="n">
        <v>480</v>
      </c>
      <c r="D291" s="6" t="n">
        <v>441</v>
      </c>
    </row>
    <row r="292">
      <c r="A292" s="4" t="inlineStr">
        <is>
          <t>Percentage Change In Sales By Segment Of Business</t>
        </is>
      </c>
      <c r="B292" s="4" t="inlineStr">
        <is>
          <t>3.10%</t>
        </is>
      </c>
      <c r="C292" s="4" t="inlineStr">
        <is>
          <t>8.90%</t>
        </is>
      </c>
    </row>
    <row r="293">
      <c r="A293" s="4" t="inlineStr">
        <is>
          <t>United States | Remicade | Pharmaceutical | Immunology</t>
        </is>
      </c>
    </row>
    <row r="294">
      <c r="A294" s="3" t="inlineStr">
        <is>
          <t>Segment Reporting Information [Line Items]</t>
        </is>
      </c>
    </row>
    <row r="295">
      <c r="A295" s="4" t="inlineStr">
        <is>
          <t>Sales to Customers</t>
        </is>
      </c>
      <c r="B295" s="5" t="n">
        <v>2019</v>
      </c>
      <c r="C295" s="5" t="n">
        <v>2508</v>
      </c>
      <c r="D295" s="6" t="n">
        <v>3079</v>
      </c>
    </row>
    <row r="296">
      <c r="A296" s="4" t="inlineStr">
        <is>
          <t>Percentage Change In Sales By Segment Of Business</t>
        </is>
      </c>
      <c r="B296" s="4" t="inlineStr">
        <is>
          <t>(19.50%)</t>
        </is>
      </c>
      <c r="C296" s="4" t="inlineStr">
        <is>
          <t>(18.50%)</t>
        </is>
      </c>
    </row>
    <row r="297">
      <c r="A297" s="4" t="inlineStr">
        <is>
          <t>United States | Simponi/Simponi Aria | Pharmaceutical | Immunology</t>
        </is>
      </c>
    </row>
    <row r="298">
      <c r="A298" s="3" t="inlineStr">
        <is>
          <t>Segment Reporting Information [Line Items]</t>
        </is>
      </c>
    </row>
    <row r="299">
      <c r="A299" s="4" t="inlineStr">
        <is>
          <t>Sales to Customers</t>
        </is>
      </c>
      <c r="B299" s="5" t="n">
        <v>1127</v>
      </c>
      <c r="C299" s="5" t="n">
        <v>1155</v>
      </c>
      <c r="D299" s="6" t="n">
        <v>1159</v>
      </c>
    </row>
    <row r="300">
      <c r="A300" s="4" t="inlineStr">
        <is>
          <t>Percentage Change In Sales By Segment Of Business</t>
        </is>
      </c>
      <c r="B300" s="4" t="inlineStr">
        <is>
          <t>(2.40%)</t>
        </is>
      </c>
      <c r="C300" s="4" t="inlineStr">
        <is>
          <t>(0.30%)</t>
        </is>
      </c>
    </row>
    <row r="301">
      <c r="A301" s="4" t="inlineStr">
        <is>
          <t>United States | Stelara | Pharmaceutical | Immunology</t>
        </is>
      </c>
    </row>
    <row r="302">
      <c r="A302" s="3" t="inlineStr">
        <is>
          <t>Segment Reporting Information [Line Items]</t>
        </is>
      </c>
    </row>
    <row r="303">
      <c r="A303" s="4" t="inlineStr">
        <is>
          <t>Sales to Customers</t>
        </is>
      </c>
      <c r="B303" s="5" t="n">
        <v>5938</v>
      </c>
      <c r="C303" s="5" t="n">
        <v>5240</v>
      </c>
      <c r="D303" s="6" t="n">
        <v>4346</v>
      </c>
    </row>
    <row r="304">
      <c r="A304" s="4" t="inlineStr">
        <is>
          <t>Percentage Change In Sales By Segment Of Business</t>
        </is>
      </c>
      <c r="B304" s="4" t="inlineStr">
        <is>
          <t>13.30%</t>
        </is>
      </c>
      <c r="C304" s="4" t="inlineStr">
        <is>
          <t>20.60%</t>
        </is>
      </c>
    </row>
    <row r="305">
      <c r="A305" s="4" t="inlineStr">
        <is>
          <t>United States | Tremfya | Pharmaceutical | Immunology</t>
        </is>
      </c>
    </row>
    <row r="306">
      <c r="A306" s="3" t="inlineStr">
        <is>
          <t>Segment Reporting Information [Line Items]</t>
        </is>
      </c>
    </row>
    <row r="307">
      <c r="A307" s="4" t="inlineStr">
        <is>
          <t>Sales to Customers</t>
        </is>
      </c>
      <c r="B307" s="5" t="n">
        <v>1503</v>
      </c>
      <c r="C307" s="5" t="n">
        <v>926</v>
      </c>
      <c r="D307" s="6" t="n">
        <v>764</v>
      </c>
    </row>
    <row r="308">
      <c r="A308" s="4" t="inlineStr">
        <is>
          <t>Percentage Change In Sales By Segment Of Business</t>
        </is>
      </c>
      <c r="B308" s="4" t="inlineStr">
        <is>
          <t>62.30%</t>
        </is>
      </c>
      <c r="C308" s="4" t="inlineStr">
        <is>
          <t>21.30%</t>
        </is>
      </c>
    </row>
    <row r="309">
      <c r="A309" s="4" t="inlineStr">
        <is>
          <t>United States | Other Immunology | Pharmaceutical | Immunology</t>
        </is>
      </c>
    </row>
    <row r="310">
      <c r="A310" s="3" t="inlineStr">
        <is>
          <t>Segment Reporting Information [Line Items]</t>
        </is>
      </c>
    </row>
    <row r="311">
      <c r="A311" s="4" t="inlineStr">
        <is>
          <t>Sales to Customers</t>
        </is>
      </c>
      <c r="B311" s="5" t="n">
        <v>21</v>
      </c>
      <c r="C311" s="5" t="n">
        <v>0</v>
      </c>
      <c r="D311" s="6" t="n">
        <v>0</v>
      </c>
    </row>
    <row r="312">
      <c r="A312" s="4" t="inlineStr">
        <is>
          <t>Percentage Change In Sales By Segment Of Business</t>
        </is>
      </c>
      <c r="C312" s="4" t="inlineStr">
        <is>
          <t>0.00%</t>
        </is>
      </c>
    </row>
    <row r="313">
      <c r="A313" s="4" t="inlineStr">
        <is>
          <t>United States | COVID-19 | Pharmaceutical | Infectious Diseases</t>
        </is>
      </c>
    </row>
    <row r="314">
      <c r="A314" s="3" t="inlineStr">
        <is>
          <t>Segment Reporting Information [Line Items]</t>
        </is>
      </c>
    </row>
    <row r="315">
      <c r="A315" s="4" t="inlineStr">
        <is>
          <t>Sales to Customers</t>
        </is>
      </c>
      <c r="B315" s="6" t="n">
        <v>634</v>
      </c>
      <c r="C315" s="5" t="n">
        <v>0</v>
      </c>
      <c r="D315" s="6" t="n">
        <v>0</v>
      </c>
    </row>
    <row r="316">
      <c r="A316" s="4" t="inlineStr">
        <is>
          <t>United States | EDURANT/rilpivirine | Pharmaceutical | Infectious Diseases</t>
        </is>
      </c>
    </row>
    <row r="317">
      <c r="A317" s="3" t="inlineStr">
        <is>
          <t>Segment Reporting Information [Line Items]</t>
        </is>
      </c>
    </row>
    <row r="318">
      <c r="A318" s="4" t="inlineStr">
        <is>
          <t>Sales to Customers</t>
        </is>
      </c>
      <c r="B318" s="5" t="n">
        <v>41</v>
      </c>
      <c r="C318" s="5" t="n">
        <v>44</v>
      </c>
      <c r="D318" s="6" t="n">
        <v>50</v>
      </c>
    </row>
    <row r="319">
      <c r="A319" s="4" t="inlineStr">
        <is>
          <t>Percentage Change In Sales By Segment Of Business</t>
        </is>
      </c>
      <c r="B319" s="4" t="inlineStr">
        <is>
          <t>(7.60%)</t>
        </is>
      </c>
      <c r="C319" s="4" t="inlineStr">
        <is>
          <t>(11.20%)</t>
        </is>
      </c>
    </row>
    <row r="320">
      <c r="A320" s="4" t="inlineStr">
        <is>
          <t>United States | PREZISTA/PREZCOBIX/REZOLSTA/SYMTUZA | Pharmaceutical | Infectious Diseases</t>
        </is>
      </c>
    </row>
    <row r="321">
      <c r="A321" s="3" t="inlineStr">
        <is>
          <t>Segment Reporting Information [Line Items]</t>
        </is>
      </c>
    </row>
    <row r="322">
      <c r="A322" s="4" t="inlineStr">
        <is>
          <t>Sales to Customers</t>
        </is>
      </c>
      <c r="B322" s="5" t="n">
        <v>1508</v>
      </c>
      <c r="C322" s="5" t="n">
        <v>1587</v>
      </c>
      <c r="D322" s="6" t="n">
        <v>1422</v>
      </c>
    </row>
    <row r="323">
      <c r="A323" s="4" t="inlineStr">
        <is>
          <t>Percentage Change In Sales By Segment Of Business</t>
        </is>
      </c>
      <c r="B323" s="4" t="inlineStr">
        <is>
          <t>(4.90%)</t>
        </is>
      </c>
      <c r="C323" s="4" t="inlineStr">
        <is>
          <t>11.60%</t>
        </is>
      </c>
    </row>
    <row r="324">
      <c r="A324" s="4" t="inlineStr">
        <is>
          <t>United States | Other Infectious Diseases | Pharmaceutical | Infectious Diseases</t>
        </is>
      </c>
    </row>
    <row r="325">
      <c r="A325" s="3" t="inlineStr">
        <is>
          <t>Segment Reporting Information [Line Items]</t>
        </is>
      </c>
    </row>
    <row r="326">
      <c r="A326" s="4" t="inlineStr">
        <is>
          <t>Sales to Customers</t>
        </is>
      </c>
      <c r="B326" s="5" t="n">
        <v>66</v>
      </c>
      <c r="C326" s="5" t="n">
        <v>104</v>
      </c>
      <c r="D326" s="6" t="n">
        <v>126</v>
      </c>
    </row>
    <row r="327">
      <c r="A327" s="4" t="inlineStr">
        <is>
          <t>Percentage Change In Sales By Segment Of Business</t>
        </is>
      </c>
      <c r="B327" s="4" t="inlineStr">
        <is>
          <t>(36.00%)</t>
        </is>
      </c>
      <c r="C327" s="4" t="inlineStr">
        <is>
          <t>(17.60%)</t>
        </is>
      </c>
    </row>
    <row r="328">
      <c r="A328" s="4" t="inlineStr">
        <is>
          <t>United States | CONCERTA/Methylphenidate | Pharmaceutical | Neuroscience</t>
        </is>
      </c>
    </row>
    <row r="329">
      <c r="A329" s="3" t="inlineStr">
        <is>
          <t>Segment Reporting Information [Line Items]</t>
        </is>
      </c>
    </row>
    <row r="330">
      <c r="A330" s="4" t="inlineStr">
        <is>
          <t>Sales to Customers</t>
        </is>
      </c>
      <c r="B330" s="5" t="n">
        <v>172</v>
      </c>
      <c r="C330" s="5" t="n">
        <v>183</v>
      </c>
      <c r="D330" s="6" t="n">
        <v>233</v>
      </c>
    </row>
    <row r="331">
      <c r="A331" s="4" t="inlineStr">
        <is>
          <t>Percentage Change In Sales By Segment Of Business</t>
        </is>
      </c>
      <c r="B331" s="4" t="inlineStr">
        <is>
          <t>(5.80%)</t>
        </is>
      </c>
      <c r="C331" s="4" t="inlineStr">
        <is>
          <t>(21.40%)</t>
        </is>
      </c>
    </row>
    <row r="332">
      <c r="A332" s="4" t="inlineStr">
        <is>
          <t>United States | INVEGA SUSTENNA/XEPLION/TRINZA/TREVICTA | Pharmaceutical | Neuroscience</t>
        </is>
      </c>
    </row>
    <row r="333">
      <c r="A333" s="3" t="inlineStr">
        <is>
          <t>Segment Reporting Information [Line Items]</t>
        </is>
      </c>
    </row>
    <row r="334">
      <c r="A334" s="4" t="inlineStr">
        <is>
          <t>Sales to Customers</t>
        </is>
      </c>
      <c r="B334" s="5" t="n">
        <v>2550</v>
      </c>
      <c r="C334" s="5" t="n">
        <v>2314</v>
      </c>
      <c r="D334" s="6" t="n">
        <v>2107</v>
      </c>
    </row>
    <row r="335">
      <c r="A335" s="4" t="inlineStr">
        <is>
          <t>Percentage Change In Sales By Segment Of Business</t>
        </is>
      </c>
      <c r="B335" s="4" t="inlineStr">
        <is>
          <t>10.20%</t>
        </is>
      </c>
      <c r="C335" s="4" t="inlineStr">
        <is>
          <t>9.80%</t>
        </is>
      </c>
    </row>
    <row r="336">
      <c r="A336" s="4" t="inlineStr">
        <is>
          <t>United States | RISPERDAL CONSTA | Pharmaceutical | Neuroscience</t>
        </is>
      </c>
    </row>
    <row r="337">
      <c r="A337" s="3" t="inlineStr">
        <is>
          <t>Segment Reporting Information [Line Items]</t>
        </is>
      </c>
    </row>
    <row r="338">
      <c r="A338" s="4" t="inlineStr">
        <is>
          <t>Sales to Customers</t>
        </is>
      </c>
      <c r="B338" s="5" t="n">
        <v>287</v>
      </c>
      <c r="C338" s="5" t="n">
        <v>296</v>
      </c>
      <c r="D338" s="6" t="n">
        <v>314</v>
      </c>
    </row>
    <row r="339">
      <c r="A339" s="4" t="inlineStr">
        <is>
          <t>Percentage Change In Sales By Segment Of Business</t>
        </is>
      </c>
      <c r="B339" s="4" t="inlineStr">
        <is>
          <t>(2.90%)</t>
        </is>
      </c>
      <c r="C339" s="4" t="inlineStr">
        <is>
          <t>(5.90%)</t>
        </is>
      </c>
    </row>
    <row r="340">
      <c r="A340" s="4" t="inlineStr">
        <is>
          <t>United States | OTHER NEUROSCIENCE | Pharmaceutical | Neuroscience</t>
        </is>
      </c>
    </row>
    <row r="341">
      <c r="A341" s="3" t="inlineStr">
        <is>
          <t>Segment Reporting Information [Line Items]</t>
        </is>
      </c>
    </row>
    <row r="342">
      <c r="A342" s="4" t="inlineStr">
        <is>
          <t>Sales to Customers</t>
        </is>
      </c>
      <c r="B342" s="5" t="n">
        <v>338</v>
      </c>
      <c r="C342" s="5" t="n">
        <v>298</v>
      </c>
      <c r="D342" s="6" t="n">
        <v>266</v>
      </c>
    </row>
    <row r="343">
      <c r="A343" s="4" t="inlineStr">
        <is>
          <t>Percentage Change In Sales By Segment Of Business</t>
        </is>
      </c>
      <c r="B343" s="4" t="inlineStr">
        <is>
          <t>13.30%</t>
        </is>
      </c>
      <c r="C343" s="4" t="inlineStr">
        <is>
          <t>12.40%</t>
        </is>
      </c>
    </row>
    <row r="344">
      <c r="A344" s="4" t="inlineStr">
        <is>
          <t>United States | DARZALEX | Pharmaceutical | Oncology</t>
        </is>
      </c>
    </row>
    <row r="345">
      <c r="A345" s="3" t="inlineStr">
        <is>
          <t>Segment Reporting Information [Line Items]</t>
        </is>
      </c>
    </row>
    <row r="346">
      <c r="A346" s="4" t="inlineStr">
        <is>
          <t>Sales to Customers</t>
        </is>
      </c>
      <c r="B346" s="5" t="n">
        <v>3169</v>
      </c>
      <c r="C346" s="5" t="n">
        <v>2232</v>
      </c>
      <c r="D346" s="6" t="n">
        <v>1567</v>
      </c>
    </row>
    <row r="347">
      <c r="A347" s="4" t="inlineStr">
        <is>
          <t>Percentage Change In Sales By Segment Of Business</t>
        </is>
      </c>
      <c r="B347" s="4" t="inlineStr">
        <is>
          <t>42.00%</t>
        </is>
      </c>
      <c r="C347" s="4" t="inlineStr">
        <is>
          <t>42.40%</t>
        </is>
      </c>
    </row>
    <row r="348">
      <c r="A348" s="4" t="inlineStr">
        <is>
          <t>United States | ERLEADA | Pharmaceutical | Oncology</t>
        </is>
      </c>
    </row>
    <row r="349">
      <c r="A349" s="3" t="inlineStr">
        <is>
          <t>Segment Reporting Information [Line Items]</t>
        </is>
      </c>
    </row>
    <row r="350">
      <c r="A350" s="4" t="inlineStr">
        <is>
          <t>Sales to Customers</t>
        </is>
      </c>
      <c r="B350" s="5" t="n">
        <v>813</v>
      </c>
      <c r="C350" s="5" t="n">
        <v>583</v>
      </c>
      <c r="D350" s="6" t="n">
        <v>297</v>
      </c>
    </row>
    <row r="351">
      <c r="A351" s="4" t="inlineStr">
        <is>
          <t>Percentage Change In Sales By Segment Of Business</t>
        </is>
      </c>
      <c r="B351" s="4" t="inlineStr">
        <is>
          <t>39.30%</t>
        </is>
      </c>
      <c r="C351" s="4" t="inlineStr">
        <is>
          <t>96.10%</t>
        </is>
      </c>
    </row>
    <row r="352">
      <c r="A352" s="4" t="inlineStr">
        <is>
          <t>United States | IMBRUVICA | Pharmaceutical | Oncology</t>
        </is>
      </c>
    </row>
    <row r="353">
      <c r="A353" s="3" t="inlineStr">
        <is>
          <t>Segment Reporting Information [Line Items]</t>
        </is>
      </c>
    </row>
    <row r="354">
      <c r="A354" s="4" t="inlineStr">
        <is>
          <t>Sales to Customers</t>
        </is>
      </c>
      <c r="B354" s="5" t="n">
        <v>1747</v>
      </c>
      <c r="C354" s="5" t="n">
        <v>1821</v>
      </c>
      <c r="D354" s="6" t="n">
        <v>1555</v>
      </c>
    </row>
    <row r="355">
      <c r="A355" s="4" t="inlineStr">
        <is>
          <t>Percentage Change In Sales By Segment Of Business</t>
        </is>
      </c>
      <c r="B355" s="4" t="inlineStr">
        <is>
          <t>(4.00%)</t>
        </is>
      </c>
      <c r="C355" s="4" t="inlineStr">
        <is>
          <t>17.10%</t>
        </is>
      </c>
    </row>
    <row r="356">
      <c r="A356" s="4" t="inlineStr">
        <is>
          <t>United States | ZYTIGA/abiraterone acetate | Pharmaceutical | Oncology</t>
        </is>
      </c>
    </row>
    <row r="357">
      <c r="A357" s="3" t="inlineStr">
        <is>
          <t>Segment Reporting Information [Line Items]</t>
        </is>
      </c>
    </row>
    <row r="358">
      <c r="A358" s="4" t="inlineStr">
        <is>
          <t>Sales to Customers</t>
        </is>
      </c>
      <c r="B358" s="5" t="n">
        <v>119</v>
      </c>
      <c r="C358" s="5" t="n">
        <v>373</v>
      </c>
      <c r="D358" s="6" t="n">
        <v>810</v>
      </c>
    </row>
    <row r="359">
      <c r="A359" s="4" t="inlineStr">
        <is>
          <t>Percentage Change In Sales By Segment Of Business</t>
        </is>
      </c>
      <c r="B359" s="4" t="inlineStr">
        <is>
          <t>(68.10%)</t>
        </is>
      </c>
      <c r="C359" s="4" t="inlineStr">
        <is>
          <t>(54.00%)</t>
        </is>
      </c>
    </row>
    <row r="360">
      <c r="A360" s="4" t="inlineStr">
        <is>
          <t>United States | Other Oncology | Pharmaceutical | Oncology</t>
        </is>
      </c>
    </row>
    <row r="361">
      <c r="A361" s="3" t="inlineStr">
        <is>
          <t>Segment Reporting Information [Line Items]</t>
        </is>
      </c>
    </row>
    <row r="362">
      <c r="A362" s="4" t="inlineStr">
        <is>
          <t>Sales to Customers</t>
        </is>
      </c>
      <c r="B362" s="5" t="n">
        <v>110</v>
      </c>
      <c r="C362" s="5" t="n">
        <v>83</v>
      </c>
      <c r="D362" s="6" t="n">
        <v>70</v>
      </c>
    </row>
    <row r="363">
      <c r="A363" s="4" t="inlineStr">
        <is>
          <t>Percentage Change In Sales By Segment Of Business</t>
        </is>
      </c>
      <c r="B363" s="4" t="inlineStr">
        <is>
          <t>31.70%</t>
        </is>
      </c>
      <c r="C363" s="4" t="inlineStr">
        <is>
          <t>18.60%</t>
        </is>
      </c>
    </row>
    <row r="364">
      <c r="A364" s="4" t="inlineStr">
        <is>
          <t>United States | OPSUMIT | Pharmaceutical | Pulmonary Hypertension</t>
        </is>
      </c>
    </row>
    <row r="365">
      <c r="A365" s="3" t="inlineStr">
        <is>
          <t>Segment Reporting Information [Line Items]</t>
        </is>
      </c>
    </row>
    <row r="366">
      <c r="A366" s="4" t="inlineStr">
        <is>
          <t>Sales to Customers</t>
        </is>
      </c>
      <c r="B366" s="5" t="n">
        <v>1147</v>
      </c>
      <c r="C366" s="5" t="n">
        <v>1008</v>
      </c>
      <c r="D366" s="6" t="n">
        <v>766</v>
      </c>
    </row>
    <row r="367">
      <c r="A367" s="4" t="inlineStr">
        <is>
          <t>Percentage Change In Sales By Segment Of Business</t>
        </is>
      </c>
      <c r="B367" s="4" t="inlineStr">
        <is>
          <t>13.70%</t>
        </is>
      </c>
      <c r="C367" s="4" t="inlineStr">
        <is>
          <t>31.70%</t>
        </is>
      </c>
    </row>
    <row r="368">
      <c r="A368" s="4" t="inlineStr">
        <is>
          <t>United States | UPTRAVI | Pharmaceutical | Pulmonary Hypertension</t>
        </is>
      </c>
    </row>
    <row r="369">
      <c r="A369" s="3" t="inlineStr">
        <is>
          <t>Segment Reporting Information [Line Items]</t>
        </is>
      </c>
    </row>
    <row r="370">
      <c r="A370" s="4" t="inlineStr">
        <is>
          <t>Sales to Customers</t>
        </is>
      </c>
      <c r="B370" s="5" t="n">
        <v>1056</v>
      </c>
      <c r="C370" s="5" t="n">
        <v>955</v>
      </c>
      <c r="D370" s="6" t="n">
        <v>714</v>
      </c>
    </row>
    <row r="371">
      <c r="A371" s="4" t="inlineStr">
        <is>
          <t>Percentage Change In Sales By Segment Of Business</t>
        </is>
      </c>
      <c r="B371" s="4" t="inlineStr">
        <is>
          <t>10.50%</t>
        </is>
      </c>
      <c r="C371" s="4" t="inlineStr">
        <is>
          <t>33.80%</t>
        </is>
      </c>
    </row>
    <row r="372">
      <c r="A372" s="4" t="inlineStr">
        <is>
          <t>United States | Other | Pharmaceutical | Pulmonary Hypertension</t>
        </is>
      </c>
    </row>
    <row r="373">
      <c r="A373" s="3" t="inlineStr">
        <is>
          <t>Segment Reporting Information [Line Items]</t>
        </is>
      </c>
    </row>
    <row r="374">
      <c r="A374" s="4" t="inlineStr">
        <is>
          <t>Sales to Customers</t>
        </is>
      </c>
      <c r="B374" s="5" t="n">
        <v>163</v>
      </c>
      <c r="C374" s="5" t="n">
        <v>169</v>
      </c>
      <c r="D374" s="6" t="n">
        <v>205</v>
      </c>
    </row>
    <row r="375">
      <c r="A375" s="4" t="inlineStr">
        <is>
          <t>Percentage Change In Sales By Segment Of Business</t>
        </is>
      </c>
      <c r="B375" s="4" t="inlineStr">
        <is>
          <t>(3.70%)</t>
        </is>
      </c>
      <c r="C375" s="4" t="inlineStr">
        <is>
          <t>(17.60%)</t>
        </is>
      </c>
    </row>
    <row r="376">
      <c r="A376" s="4" t="inlineStr">
        <is>
          <t>United States | Other | Pharmaceutical | Cardiovascular/Metabolism/Other</t>
        </is>
      </c>
    </row>
    <row r="377">
      <c r="A377" s="3" t="inlineStr">
        <is>
          <t>Segment Reporting Information [Line Items]</t>
        </is>
      </c>
    </row>
    <row r="378">
      <c r="A378" s="4" t="inlineStr">
        <is>
          <t>Sales to Customers</t>
        </is>
      </c>
      <c r="B378" s="5" t="n">
        <v>223</v>
      </c>
      <c r="C378" s="5" t="n">
        <v>323</v>
      </c>
      <c r="D378" s="6" t="n">
        <v>380</v>
      </c>
    </row>
    <row r="379">
      <c r="A379" s="4" t="inlineStr">
        <is>
          <t>Percentage Change In Sales By Segment Of Business</t>
        </is>
      </c>
      <c r="B379" s="4" t="inlineStr">
        <is>
          <t>(31.00%)</t>
        </is>
      </c>
      <c r="C379" s="4" t="inlineStr">
        <is>
          <t>(15.10%)</t>
        </is>
      </c>
    </row>
    <row r="380">
      <c r="A380" s="4" t="inlineStr">
        <is>
          <t>United States | XARELTO | Pharmaceutical | Cardiovascular/Metabolism/Other</t>
        </is>
      </c>
    </row>
    <row r="381">
      <c r="A381" s="3" t="inlineStr">
        <is>
          <t>Segment Reporting Information [Line Items]</t>
        </is>
      </c>
    </row>
    <row r="382">
      <c r="A382" s="4" t="inlineStr">
        <is>
          <t>Sales to Customers</t>
        </is>
      </c>
      <c r="B382" s="5" t="n">
        <v>2438</v>
      </c>
      <c r="C382" s="5" t="n">
        <v>2345</v>
      </c>
      <c r="D382" s="6" t="n">
        <v>2313</v>
      </c>
    </row>
    <row r="383">
      <c r="A383" s="4" t="inlineStr">
        <is>
          <t>Percentage Change In Sales By Segment Of Business</t>
        </is>
      </c>
      <c r="B383" s="4" t="inlineStr">
        <is>
          <t>4.00%</t>
        </is>
      </c>
      <c r="C383" s="4" t="inlineStr">
        <is>
          <t>1.40%</t>
        </is>
      </c>
    </row>
    <row r="384">
      <c r="A384" s="4" t="inlineStr">
        <is>
          <t>United States | INVOKANA/INVOKAMET | Pharmaceutical | Cardiovascular/Metabolism/Other</t>
        </is>
      </c>
    </row>
    <row r="385">
      <c r="A385" s="3" t="inlineStr">
        <is>
          <t>Segment Reporting Information [Line Items]</t>
        </is>
      </c>
    </row>
    <row r="386">
      <c r="A386" s="4" t="inlineStr">
        <is>
          <t>Sales to Customers</t>
        </is>
      </c>
      <c r="B386" s="5" t="n">
        <v>308</v>
      </c>
      <c r="C386" s="5" t="n">
        <v>564</v>
      </c>
      <c r="D386" s="6" t="n">
        <v>536</v>
      </c>
    </row>
    <row r="387">
      <c r="A387" s="4" t="inlineStr">
        <is>
          <t>Percentage Change In Sales By Segment Of Business</t>
        </is>
      </c>
      <c r="B387" s="4" t="inlineStr">
        <is>
          <t>(45.40%)</t>
        </is>
      </c>
      <c r="C387" s="4" t="inlineStr">
        <is>
          <t>5.20%</t>
        </is>
      </c>
    </row>
    <row r="388">
      <c r="A388" s="4" t="inlineStr">
        <is>
          <t>United States | PROCRIT/EPREX | Pharmaceutical | Cardiovascular/Metabolism/Other</t>
        </is>
      </c>
    </row>
    <row r="389">
      <c r="A389" s="3" t="inlineStr">
        <is>
          <t>Segment Reporting Information [Line Items]</t>
        </is>
      </c>
    </row>
    <row r="390">
      <c r="A390" s="4" t="inlineStr">
        <is>
          <t>Sales to Customers</t>
        </is>
      </c>
      <c r="B390" s="5" t="n">
        <v>223</v>
      </c>
      <c r="C390" s="5" t="n">
        <v>277</v>
      </c>
      <c r="D390" s="6" t="n">
        <v>505</v>
      </c>
    </row>
    <row r="391">
      <c r="A391" s="4" t="inlineStr">
        <is>
          <t>Percentage Change In Sales By Segment Of Business</t>
        </is>
      </c>
      <c r="B391" s="4" t="inlineStr">
        <is>
          <t>(19.70%)</t>
        </is>
      </c>
      <c r="C391" s="4" t="inlineStr">
        <is>
          <t>(45.10%)</t>
        </is>
      </c>
    </row>
    <row r="392">
      <c r="A392" s="4" t="inlineStr">
        <is>
          <t>United States | HIPS | Medical Devices | Orthopaedics</t>
        </is>
      </c>
    </row>
    <row r="393">
      <c r="A393" s="3" t="inlineStr">
        <is>
          <t>Segment Reporting Information [Line Items]</t>
        </is>
      </c>
    </row>
    <row r="394">
      <c r="A394" s="4" t="inlineStr">
        <is>
          <t>Sales to Customers</t>
        </is>
      </c>
      <c r="B394" s="5" t="n">
        <v>883</v>
      </c>
      <c r="C394" s="5" t="n">
        <v>793</v>
      </c>
      <c r="D394" s="6" t="n">
        <v>863</v>
      </c>
    </row>
    <row r="395">
      <c r="A395" s="4" t="inlineStr">
        <is>
          <t>Percentage Change In Sales By Segment Of Business</t>
        </is>
      </c>
      <c r="B395" s="4" t="inlineStr">
        <is>
          <t>11.40%</t>
        </is>
      </c>
      <c r="C395" s="4" t="inlineStr">
        <is>
          <t>(8.20%)</t>
        </is>
      </c>
    </row>
    <row r="396">
      <c r="A396" s="4" t="inlineStr">
        <is>
          <t>United States | KNEES | Medical Devices | Orthopaedics</t>
        </is>
      </c>
    </row>
    <row r="397">
      <c r="A397" s="3" t="inlineStr">
        <is>
          <t>Segment Reporting Information [Line Items]</t>
        </is>
      </c>
    </row>
    <row r="398">
      <c r="A398" s="4" t="inlineStr">
        <is>
          <t>Sales to Customers</t>
        </is>
      </c>
      <c r="B398" s="5" t="n">
        <v>787</v>
      </c>
      <c r="C398" s="5" t="n">
        <v>743</v>
      </c>
      <c r="D398" s="6" t="n">
        <v>889</v>
      </c>
    </row>
    <row r="399">
      <c r="A399" s="4" t="inlineStr">
        <is>
          <t>Percentage Change In Sales By Segment Of Business</t>
        </is>
      </c>
      <c r="B399" s="4" t="inlineStr">
        <is>
          <t>5.90%</t>
        </is>
      </c>
      <c r="C399" s="4" t="inlineStr">
        <is>
          <t>(16.40%)</t>
        </is>
      </c>
    </row>
    <row r="400">
      <c r="A400" s="4" t="inlineStr">
        <is>
          <t>United States | TRAUMA | Medical Devices | Orthopaedics</t>
        </is>
      </c>
    </row>
    <row r="401">
      <c r="A401" s="3" t="inlineStr">
        <is>
          <t>Segment Reporting Information [Line Items]</t>
        </is>
      </c>
    </row>
    <row r="402">
      <c r="A402" s="4" t="inlineStr">
        <is>
          <t>Sales to Customers</t>
        </is>
      </c>
      <c r="B402" s="5" t="n">
        <v>1819</v>
      </c>
      <c r="C402" s="5" t="n">
        <v>1648</v>
      </c>
      <c r="D402" s="6" t="n">
        <v>1652</v>
      </c>
    </row>
    <row r="403">
      <c r="A403" s="4" t="inlineStr">
        <is>
          <t>Percentage Change In Sales By Segment Of Business</t>
        </is>
      </c>
      <c r="B403" s="4" t="inlineStr">
        <is>
          <t>10.40%</t>
        </is>
      </c>
      <c r="C403" s="4" t="inlineStr">
        <is>
          <t>(0.20%)</t>
        </is>
      </c>
    </row>
    <row r="404">
      <c r="A404" s="4" t="inlineStr">
        <is>
          <t>United States | SPINE,SPORTS &amp; OTHER | Medical Devices | Orthopaedics</t>
        </is>
      </c>
    </row>
    <row r="405">
      <c r="A405" s="3" t="inlineStr">
        <is>
          <t>Segment Reporting Information [Line Items]</t>
        </is>
      </c>
    </row>
    <row r="406">
      <c r="A406" s="4" t="inlineStr">
        <is>
          <t>Sales to Customers</t>
        </is>
      </c>
      <c r="B406" s="5" t="n">
        <v>1637</v>
      </c>
      <c r="C406" s="5" t="n">
        <v>1595</v>
      </c>
      <c r="D406" s="6" t="n">
        <v>1915</v>
      </c>
    </row>
    <row r="407">
      <c r="A407" s="4" t="inlineStr">
        <is>
          <t>Percentage Change In Sales By Segment Of Business</t>
        </is>
      </c>
      <c r="B407" s="4" t="inlineStr">
        <is>
          <t>2.60%</t>
        </is>
      </c>
      <c r="C407" s="4" t="inlineStr">
        <is>
          <t>(16.70%)</t>
        </is>
      </c>
    </row>
    <row r="408">
      <c r="A408" s="4" t="inlineStr">
        <is>
          <t>United States | ADVANCED | Medical Devices | Surgery</t>
        </is>
      </c>
    </row>
    <row r="409">
      <c r="A409" s="3" t="inlineStr">
        <is>
          <t>Segment Reporting Information [Line Items]</t>
        </is>
      </c>
    </row>
    <row r="410">
      <c r="A410" s="4" t="inlineStr">
        <is>
          <t>Sales to Customers</t>
        </is>
      </c>
      <c r="B410" s="5" t="n">
        <v>1761</v>
      </c>
      <c r="C410" s="5" t="n">
        <v>1535</v>
      </c>
      <c r="D410" s="6" t="n">
        <v>1637</v>
      </c>
    </row>
    <row r="411">
      <c r="A411" s="4" t="inlineStr">
        <is>
          <t>Percentage Change In Sales By Segment Of Business</t>
        </is>
      </c>
      <c r="B411" s="4" t="inlineStr">
        <is>
          <t>14.90%</t>
        </is>
      </c>
      <c r="C411" s="4" t="inlineStr">
        <is>
          <t>(6.20%)</t>
        </is>
      </c>
    </row>
    <row r="412">
      <c r="A412" s="4" t="inlineStr">
        <is>
          <t>United States | GENERAL | Medical Devices | Surgery</t>
        </is>
      </c>
    </row>
    <row r="413">
      <c r="A413" s="3" t="inlineStr">
        <is>
          <t>Segment Reporting Information [Line Items]</t>
        </is>
      </c>
    </row>
    <row r="414">
      <c r="A414" s="4" t="inlineStr">
        <is>
          <t>Sales to Customers</t>
        </is>
      </c>
      <c r="B414" s="5" t="n">
        <v>2105</v>
      </c>
      <c r="C414" s="5" t="n">
        <v>1714</v>
      </c>
      <c r="D414" s="6" t="n">
        <v>2192</v>
      </c>
    </row>
    <row r="415">
      <c r="A415" s="4" t="inlineStr">
        <is>
          <t>Percentage Change In Sales By Segment Of Business</t>
        </is>
      </c>
      <c r="B415" s="4" t="inlineStr">
        <is>
          <t>22.70%</t>
        </is>
      </c>
      <c r="C415" s="4" t="inlineStr">
        <is>
          <t>(21.80%)</t>
        </is>
      </c>
    </row>
    <row r="416">
      <c r="A416" s="4" t="inlineStr">
        <is>
          <t>United States | CONTACT LENSES/OTHER | Medical Devices | Vision</t>
        </is>
      </c>
    </row>
    <row r="417">
      <c r="A417" s="3" t="inlineStr">
        <is>
          <t>Segment Reporting Information [Line Items]</t>
        </is>
      </c>
    </row>
    <row r="418">
      <c r="A418" s="4" t="inlineStr">
        <is>
          <t>Sales to Customers</t>
        </is>
      </c>
      <c r="B418" s="5" t="n">
        <v>1398</v>
      </c>
      <c r="C418" s="5" t="n">
        <v>1213</v>
      </c>
      <c r="D418" s="6" t="n">
        <v>1304</v>
      </c>
    </row>
    <row r="419">
      <c r="A419" s="4" t="inlineStr">
        <is>
          <t>Percentage Change In Sales By Segment Of Business</t>
        </is>
      </c>
      <c r="B419" s="4" t="inlineStr">
        <is>
          <t>15.20%</t>
        </is>
      </c>
      <c r="C419" s="4" t="inlineStr">
        <is>
          <t>(7.00%)</t>
        </is>
      </c>
    </row>
    <row r="420">
      <c r="A420" s="4" t="inlineStr">
        <is>
          <t>United States | SURGICAL | Medical Devices | Vision</t>
        </is>
      </c>
    </row>
    <row r="421">
      <c r="A421" s="3" t="inlineStr">
        <is>
          <t>Segment Reporting Information [Line Items]</t>
        </is>
      </c>
    </row>
    <row r="422">
      <c r="A422" s="4" t="inlineStr">
        <is>
          <t>Sales to Customers</t>
        </is>
      </c>
      <c r="B422" s="5" t="n">
        <v>459</v>
      </c>
      <c r="C422" s="5" t="n">
        <v>344</v>
      </c>
      <c r="D422" s="6" t="n">
        <v>490</v>
      </c>
    </row>
    <row r="423">
      <c r="A423" s="4" t="inlineStr">
        <is>
          <t>Percentage Change In Sales By Segment Of Business</t>
        </is>
      </c>
      <c r="B423" s="4" t="inlineStr">
        <is>
          <t>33.50%</t>
        </is>
      </c>
      <c r="C423" s="4" t="inlineStr">
        <is>
          <t>(29.70%)</t>
        </is>
      </c>
    </row>
    <row r="424">
      <c r="A424" s="4" t="inlineStr">
        <is>
          <t>Non-US</t>
        </is>
      </c>
    </row>
    <row r="425">
      <c r="A425" s="3" t="inlineStr">
        <is>
          <t>Segment Reporting Information [Line Items]</t>
        </is>
      </c>
    </row>
    <row r="426">
      <c r="A426" s="4" t="inlineStr">
        <is>
          <t>Sales to Customers</t>
        </is>
      </c>
      <c r="B426" s="5" t="n">
        <v>46619</v>
      </c>
      <c r="C426" s="5" t="n">
        <v>39451</v>
      </c>
      <c r="D426" s="6" t="n">
        <v>39962</v>
      </c>
    </row>
    <row r="427">
      <c r="A427" s="4" t="inlineStr">
        <is>
          <t>Percentage Change In Sales By Segment Of Business</t>
        </is>
      </c>
      <c r="B427" s="4" t="inlineStr">
        <is>
          <t>18.20%</t>
        </is>
      </c>
      <c r="C427" s="4" t="inlineStr">
        <is>
          <t>(1.30%)</t>
        </is>
      </c>
    </row>
    <row r="428">
      <c r="A428" s="4" t="inlineStr">
        <is>
          <t>Non-US | Consumer Health</t>
        </is>
      </c>
    </row>
    <row r="429">
      <c r="A429" s="3" t="inlineStr">
        <is>
          <t>Segment Reporting Information [Line Items]</t>
        </is>
      </c>
    </row>
    <row r="430">
      <c r="A430" s="4" t="inlineStr">
        <is>
          <t>Sales to Customers</t>
        </is>
      </c>
      <c r="B430" s="5" t="n">
        <v>8119</v>
      </c>
      <c r="C430" s="5" t="n">
        <v>7691</v>
      </c>
      <c r="D430" s="6" t="n">
        <v>8059</v>
      </c>
    </row>
    <row r="431">
      <c r="A431" s="4" t="inlineStr">
        <is>
          <t>Percentage Change In Sales By Segment Of Business</t>
        </is>
      </c>
      <c r="B431" s="4" t="inlineStr">
        <is>
          <t>5.60%</t>
        </is>
      </c>
      <c r="C431" s="4" t="inlineStr">
        <is>
          <t>(4.60%)</t>
        </is>
      </c>
    </row>
    <row r="432">
      <c r="A432" s="4" t="inlineStr">
        <is>
          <t>Non-US | Pharmaceutical</t>
        </is>
      </c>
    </row>
    <row r="433">
      <c r="A433" s="3" t="inlineStr">
        <is>
          <t>Segment Reporting Information [Line Items]</t>
        </is>
      </c>
    </row>
    <row r="434">
      <c r="A434" s="4" t="inlineStr">
        <is>
          <t>Sales to Customers</t>
        </is>
      </c>
      <c r="B434" s="5" t="n">
        <v>24126</v>
      </c>
      <c r="C434" s="5" t="n">
        <v>19837</v>
      </c>
      <c r="D434" s="6" t="n">
        <v>18324</v>
      </c>
    </row>
    <row r="435">
      <c r="A435" s="4" t="inlineStr">
        <is>
          <t>Percentage Change In Sales By Segment Of Business</t>
        </is>
      </c>
      <c r="B435" s="4" t="inlineStr">
        <is>
          <t>21.60%</t>
        </is>
      </c>
      <c r="C435" s="4" t="inlineStr">
        <is>
          <t>8.30%</t>
        </is>
      </c>
    </row>
    <row r="436">
      <c r="A436" s="4" t="inlineStr">
        <is>
          <t>Non-US | Pharmaceutical | Immunology</t>
        </is>
      </c>
    </row>
    <row r="437">
      <c r="A437" s="3" t="inlineStr">
        <is>
          <t>Segment Reporting Information [Line Items]</t>
        </is>
      </c>
    </row>
    <row r="438">
      <c r="A438" s="4" t="inlineStr">
        <is>
          <t>Sales to Customers</t>
        </is>
      </c>
      <c r="B438" s="5" t="n">
        <v>5907</v>
      </c>
      <c r="C438" s="5" t="n">
        <v>4880</v>
      </c>
      <c r="D438" s="6" t="n">
        <v>4309</v>
      </c>
    </row>
    <row r="439">
      <c r="A439" s="4" t="inlineStr">
        <is>
          <t>Percentage Change In Sales By Segment Of Business</t>
        </is>
      </c>
      <c r="B439" s="4" t="inlineStr">
        <is>
          <t>21.00%</t>
        </is>
      </c>
      <c r="C439" s="4" t="inlineStr">
        <is>
          <t>13.20%</t>
        </is>
      </c>
    </row>
    <row r="440">
      <c r="A440" s="4" t="inlineStr">
        <is>
          <t>Non-US | Pharmaceutical | Infectious Diseases</t>
        </is>
      </c>
    </row>
    <row r="441">
      <c r="A441" s="3" t="inlineStr">
        <is>
          <t>Segment Reporting Information [Line Items]</t>
        </is>
      </c>
    </row>
    <row r="442">
      <c r="A442" s="4" t="inlineStr">
        <is>
          <t>Sales to Customers</t>
        </is>
      </c>
      <c r="B442" s="5" t="n">
        <v>3612</v>
      </c>
      <c r="C442" s="5" t="n">
        <v>1839</v>
      </c>
      <c r="D442" s="6" t="n">
        <v>1815</v>
      </c>
    </row>
    <row r="443">
      <c r="A443" s="4" t="inlineStr">
        <is>
          <t>Percentage Change In Sales By Segment Of Business</t>
        </is>
      </c>
      <c r="B443" s="4" t="inlineStr">
        <is>
          <t>96.30%</t>
        </is>
      </c>
      <c r="C443" s="4" t="inlineStr">
        <is>
          <t>1.30%</t>
        </is>
      </c>
    </row>
    <row r="444">
      <c r="A444" s="4" t="inlineStr">
        <is>
          <t>Non-US | Pharmaceutical | Neuroscience</t>
        </is>
      </c>
    </row>
    <row r="445">
      <c r="A445" s="3" t="inlineStr">
        <is>
          <t>Segment Reporting Information [Line Items]</t>
        </is>
      </c>
    </row>
    <row r="446">
      <c r="A446" s="4" t="inlineStr">
        <is>
          <t>Sales to Customers</t>
        </is>
      </c>
      <c r="B446" s="5" t="n">
        <v>3664</v>
      </c>
      <c r="C446" s="5" t="n">
        <v>3457</v>
      </c>
      <c r="D446" s="6" t="n">
        <v>3409</v>
      </c>
    </row>
    <row r="447">
      <c r="A447" s="4" t="inlineStr">
        <is>
          <t>Percentage Change In Sales By Segment Of Business</t>
        </is>
      </c>
      <c r="B447" s="4" t="inlineStr">
        <is>
          <t>6.00%</t>
        </is>
      </c>
      <c r="C447" s="4" t="inlineStr">
        <is>
          <t>1.40%</t>
        </is>
      </c>
    </row>
    <row r="448">
      <c r="A448" s="4" t="inlineStr">
        <is>
          <t>Non-US | Pharmaceutical | Oncology</t>
        </is>
      </c>
    </row>
    <row r="449">
      <c r="A449" s="3" t="inlineStr">
        <is>
          <t>Segment Reporting Information [Line Items]</t>
        </is>
      </c>
    </row>
    <row r="450">
      <c r="A450" s="4" t="inlineStr">
        <is>
          <t>Sales to Customers</t>
        </is>
      </c>
      <c r="B450" s="5" t="n">
        <v>8590</v>
      </c>
      <c r="C450" s="5" t="n">
        <v>7275</v>
      </c>
      <c r="D450" s="6" t="n">
        <v>6393</v>
      </c>
    </row>
    <row r="451">
      <c r="A451" s="4" t="inlineStr">
        <is>
          <t>Percentage Change In Sales By Segment Of Business</t>
        </is>
      </c>
      <c r="B451" s="4" t="inlineStr">
        <is>
          <t>18.10%</t>
        </is>
      </c>
      <c r="C451" s="4" t="inlineStr">
        <is>
          <t>13.80%</t>
        </is>
      </c>
    </row>
    <row r="452">
      <c r="A452" s="4" t="inlineStr">
        <is>
          <t>Non-US | Pharmaceutical | Pulmonary Hypertension</t>
        </is>
      </c>
    </row>
    <row r="453">
      <c r="A453" s="3" t="inlineStr">
        <is>
          <t>Segment Reporting Information [Line Items]</t>
        </is>
      </c>
    </row>
    <row r="454">
      <c r="A454" s="4" t="inlineStr">
        <is>
          <t>Sales to Customers</t>
        </is>
      </c>
      <c r="B454" s="5" t="n">
        <v>1085</v>
      </c>
      <c r="C454" s="5" t="n">
        <v>1015</v>
      </c>
      <c r="D454" s="6" t="n">
        <v>939</v>
      </c>
    </row>
    <row r="455">
      <c r="A455" s="4" t="inlineStr">
        <is>
          <t>Percentage Change In Sales By Segment Of Business</t>
        </is>
      </c>
      <c r="B455" s="4" t="inlineStr">
        <is>
          <t>6.90%</t>
        </is>
      </c>
      <c r="C455" s="4" t="inlineStr">
        <is>
          <t>8.20%</t>
        </is>
      </c>
    </row>
    <row r="456">
      <c r="A456" s="4" t="inlineStr">
        <is>
          <t>Non-US | Pharmaceutical | Cardiovascular/Metabolism/Other</t>
        </is>
      </c>
    </row>
    <row r="457">
      <c r="A457" s="3" t="inlineStr">
        <is>
          <t>Segment Reporting Information [Line Items]</t>
        </is>
      </c>
    </row>
    <row r="458">
      <c r="A458" s="4" t="inlineStr">
        <is>
          <t>Sales to Customers</t>
        </is>
      </c>
      <c r="B458" s="5" t="n">
        <v>1268</v>
      </c>
      <c r="C458" s="5" t="n">
        <v>1369</v>
      </c>
      <c r="D458" s="6" t="n">
        <v>1458</v>
      </c>
    </row>
    <row r="459">
      <c r="A459" s="4" t="inlineStr">
        <is>
          <t>Percentage Change In Sales By Segment Of Business</t>
        </is>
      </c>
      <c r="B459" s="4" t="inlineStr">
        <is>
          <t>(7.40%)</t>
        </is>
      </c>
      <c r="C459" s="4" t="inlineStr">
        <is>
          <t>(6.10%)</t>
        </is>
      </c>
    </row>
    <row r="460">
      <c r="A460" s="4" t="inlineStr">
        <is>
          <t>Non-US | Medical Devices</t>
        </is>
      </c>
    </row>
    <row r="461">
      <c r="A461" s="3" t="inlineStr">
        <is>
          <t>Segment Reporting Information [Line Items]</t>
        </is>
      </c>
    </row>
    <row r="462">
      <c r="A462" s="4" t="inlineStr">
        <is>
          <t>Sales to Customers</t>
        </is>
      </c>
      <c r="B462" s="5" t="n">
        <v>14374</v>
      </c>
      <c r="C462" s="5" t="n">
        <v>11923</v>
      </c>
      <c r="D462" s="6" t="n">
        <v>13579</v>
      </c>
    </row>
    <row r="463">
      <c r="A463" s="4" t="inlineStr">
        <is>
          <t>Percentage Change In Sales By Segment Of Business</t>
        </is>
      </c>
      <c r="B463" s="4" t="inlineStr">
        <is>
          <t>20.60%</t>
        </is>
      </c>
      <c r="C463" s="4" t="inlineStr">
        <is>
          <t>(12.20%)</t>
        </is>
      </c>
    </row>
    <row r="464">
      <c r="A464" s="4" t="inlineStr">
        <is>
          <t>Non-US | Medical Devices | Interventional Solutions</t>
        </is>
      </c>
    </row>
    <row r="465">
      <c r="A465" s="3" t="inlineStr">
        <is>
          <t>Segment Reporting Information [Line Items]</t>
        </is>
      </c>
    </row>
    <row r="466">
      <c r="A466" s="4" t="inlineStr">
        <is>
          <t>Sales to Customers</t>
        </is>
      </c>
      <c r="B466" s="5" t="n">
        <v>2135</v>
      </c>
      <c r="C466" s="5" t="n">
        <v>1594</v>
      </c>
      <c r="D466" s="6" t="n">
        <v>1554</v>
      </c>
    </row>
    <row r="467">
      <c r="A467" s="4" t="inlineStr">
        <is>
          <t>Percentage Change In Sales By Segment Of Business</t>
        </is>
      </c>
      <c r="B467" s="4" t="inlineStr">
        <is>
          <t>34.00%</t>
        </is>
      </c>
      <c r="C467" s="4" t="inlineStr">
        <is>
          <t>2.60%</t>
        </is>
      </c>
    </row>
    <row r="468">
      <c r="A468" s="4" t="inlineStr">
        <is>
          <t>Non-US | Medical Devices | Orthopaedics</t>
        </is>
      </c>
    </row>
    <row r="469">
      <c r="A469" s="3" t="inlineStr">
        <is>
          <t>Segment Reporting Information [Line Items]</t>
        </is>
      </c>
    </row>
    <row r="470">
      <c r="A470" s="4" t="inlineStr">
        <is>
          <t>Sales to Customers</t>
        </is>
      </c>
      <c r="B470" s="5" t="n">
        <v>3462</v>
      </c>
      <c r="C470" s="5" t="n">
        <v>2984</v>
      </c>
      <c r="D470" s="6" t="n">
        <v>3520</v>
      </c>
    </row>
    <row r="471">
      <c r="A471" s="4" t="inlineStr">
        <is>
          <t>Percentage Change In Sales By Segment Of Business</t>
        </is>
      </c>
      <c r="B471" s="4" t="inlineStr">
        <is>
          <t>16.00%</t>
        </is>
      </c>
      <c r="C471" s="4" t="inlineStr">
        <is>
          <t>(15.20%)</t>
        </is>
      </c>
    </row>
    <row r="472">
      <c r="A472" s="4" t="inlineStr">
        <is>
          <t>Non-US | Medical Devices | Surgery</t>
        </is>
      </c>
    </row>
    <row r="473">
      <c r="A473" s="3" t="inlineStr">
        <is>
          <t>Segment Reporting Information [Line Items]</t>
        </is>
      </c>
    </row>
    <row r="474">
      <c r="A474" s="4" t="inlineStr">
        <is>
          <t>Sales to Customers</t>
        </is>
      </c>
      <c r="B474" s="5" t="n">
        <v>5945</v>
      </c>
      <c r="C474" s="5" t="n">
        <v>4983</v>
      </c>
      <c r="D474" s="6" t="n">
        <v>5673</v>
      </c>
    </row>
    <row r="475">
      <c r="A475" s="4" t="inlineStr">
        <is>
          <t>Percentage Change In Sales By Segment Of Business</t>
        </is>
      </c>
      <c r="B475" s="4" t="inlineStr">
        <is>
          <t>19.30%</t>
        </is>
      </c>
      <c r="C475" s="4" t="inlineStr">
        <is>
          <t>(12.20%)</t>
        </is>
      </c>
    </row>
    <row r="476">
      <c r="A476" s="4" t="inlineStr">
        <is>
          <t>Non-US | Medical Devices | Vision</t>
        </is>
      </c>
    </row>
    <row r="477">
      <c r="A477" s="3" t="inlineStr">
        <is>
          <t>Segment Reporting Information [Line Items]</t>
        </is>
      </c>
    </row>
    <row r="478">
      <c r="A478" s="4" t="inlineStr">
        <is>
          <t>Sales to Customers</t>
        </is>
      </c>
      <c r="B478" s="5" t="n">
        <v>2831</v>
      </c>
      <c r="C478" s="5" t="n">
        <v>2362</v>
      </c>
      <c r="D478" s="6" t="n">
        <v>2830</v>
      </c>
    </row>
    <row r="479">
      <c r="A479" s="4" t="inlineStr">
        <is>
          <t>Percentage Change In Sales By Segment Of Business</t>
        </is>
      </c>
      <c r="B479" s="4" t="inlineStr">
        <is>
          <t>19.80%</t>
        </is>
      </c>
      <c r="C479" s="4" t="inlineStr">
        <is>
          <t>(16.50%)</t>
        </is>
      </c>
    </row>
    <row r="480">
      <c r="A480" s="4" t="inlineStr">
        <is>
          <t>Non-US | OTC | Consumer Health</t>
        </is>
      </c>
    </row>
    <row r="481">
      <c r="A481" s="3" t="inlineStr">
        <is>
          <t>Segment Reporting Information [Line Items]</t>
        </is>
      </c>
    </row>
    <row r="482">
      <c r="A482" s="4" t="inlineStr">
        <is>
          <t>Sales to Customers</t>
        </is>
      </c>
      <c r="B482" s="5" t="n">
        <v>2634</v>
      </c>
      <c r="C482" s="5" t="n">
        <v>2364</v>
      </c>
      <c r="D482" s="6" t="n">
        <v>2434</v>
      </c>
    </row>
    <row r="483">
      <c r="A483" s="4" t="inlineStr">
        <is>
          <t>Percentage Change In Sales By Segment Of Business</t>
        </is>
      </c>
      <c r="B483" s="4" t="inlineStr">
        <is>
          <t>11.40%</t>
        </is>
      </c>
      <c r="C483" s="4" t="inlineStr">
        <is>
          <t>(2.90%)</t>
        </is>
      </c>
    </row>
    <row r="484">
      <c r="A484" s="4" t="inlineStr">
        <is>
          <t>Non-US | Skin health/Beauty | Consumer Health</t>
        </is>
      </c>
    </row>
    <row r="485">
      <c r="A485" s="3" t="inlineStr">
        <is>
          <t>Segment Reporting Information [Line Items]</t>
        </is>
      </c>
    </row>
    <row r="486">
      <c r="A486" s="4" t="inlineStr">
        <is>
          <t>Sales to Customers</t>
        </is>
      </c>
      <c r="B486" s="5" t="n">
        <v>2141</v>
      </c>
      <c r="C486" s="5" t="n">
        <v>2100</v>
      </c>
      <c r="D486" s="6" t="n">
        <v>2201</v>
      </c>
    </row>
    <row r="487">
      <c r="A487" s="4" t="inlineStr">
        <is>
          <t>Percentage Change In Sales By Segment Of Business</t>
        </is>
      </c>
      <c r="B487" s="4" t="inlineStr">
        <is>
          <t>1.90%</t>
        </is>
      </c>
      <c r="C487" s="4" t="inlineStr">
        <is>
          <t>(4.60%)</t>
        </is>
      </c>
    </row>
    <row r="488">
      <c r="A488" s="4" t="inlineStr">
        <is>
          <t>Non-US | Oral Care | Consumer Health</t>
        </is>
      </c>
    </row>
    <row r="489">
      <c r="A489" s="3" t="inlineStr">
        <is>
          <t>Segment Reporting Information [Line Items]</t>
        </is>
      </c>
    </row>
    <row r="490">
      <c r="A490" s="4" t="inlineStr">
        <is>
          <t>Sales to Customers</t>
        </is>
      </c>
      <c r="B490" s="5" t="n">
        <v>1008</v>
      </c>
      <c r="C490" s="5" t="n">
        <v>958</v>
      </c>
      <c r="D490" s="6" t="n">
        <v>906</v>
      </c>
    </row>
    <row r="491">
      <c r="A491" s="4" t="inlineStr">
        <is>
          <t>Percentage Change In Sales By Segment Of Business</t>
        </is>
      </c>
      <c r="B491" s="4" t="inlineStr">
        <is>
          <t>5.10%</t>
        </is>
      </c>
      <c r="C491" s="4" t="inlineStr">
        <is>
          <t>5.70%</t>
        </is>
      </c>
    </row>
    <row r="492">
      <c r="A492" s="4" t="inlineStr">
        <is>
          <t>Non-US | Baby Care | Consumer Health</t>
        </is>
      </c>
    </row>
    <row r="493">
      <c r="A493" s="3" t="inlineStr">
        <is>
          <t>Segment Reporting Information [Line Items]</t>
        </is>
      </c>
    </row>
    <row r="494">
      <c r="A494" s="4" t="inlineStr">
        <is>
          <t>Sales to Customers</t>
        </is>
      </c>
      <c r="B494" s="5" t="n">
        <v>1188</v>
      </c>
      <c r="C494" s="5" t="n">
        <v>1141</v>
      </c>
      <c r="D494" s="6" t="n">
        <v>1313</v>
      </c>
    </row>
    <row r="495">
      <c r="A495" s="4" t="inlineStr">
        <is>
          <t>Percentage Change In Sales By Segment Of Business</t>
        </is>
      </c>
      <c r="B495" s="4" t="inlineStr">
        <is>
          <t>4.10%</t>
        </is>
      </c>
      <c r="C495" s="4" t="inlineStr">
        <is>
          <t>(13.10%)</t>
        </is>
      </c>
    </row>
    <row r="496">
      <c r="A496" s="4" t="inlineStr">
        <is>
          <t>Non-US | Women's Health | Consumer Health</t>
        </is>
      </c>
    </row>
    <row r="497">
      <c r="A497" s="3" t="inlineStr">
        <is>
          <t>Segment Reporting Information [Line Items]</t>
        </is>
      </c>
    </row>
    <row r="498">
      <c r="A498" s="4" t="inlineStr">
        <is>
          <t>Sales to Customers</t>
        </is>
      </c>
      <c r="B498" s="5" t="n">
        <v>905</v>
      </c>
      <c r="C498" s="5" t="n">
        <v>888</v>
      </c>
      <c r="D498" s="6" t="n">
        <v>974</v>
      </c>
    </row>
    <row r="499">
      <c r="A499" s="4" t="inlineStr">
        <is>
          <t>Percentage Change In Sales By Segment Of Business</t>
        </is>
      </c>
      <c r="B499" s="4" t="inlineStr">
        <is>
          <t>1.80%</t>
        </is>
      </c>
      <c r="C499" s="4" t="inlineStr">
        <is>
          <t>(8.80%)</t>
        </is>
      </c>
    </row>
    <row r="500">
      <c r="A500" s="4" t="inlineStr">
        <is>
          <t>Non-US | Wound Care and Other | Consumer Health</t>
        </is>
      </c>
    </row>
    <row r="501">
      <c r="A501" s="3" t="inlineStr">
        <is>
          <t>Segment Reporting Information [Line Items]</t>
        </is>
      </c>
    </row>
    <row r="502">
      <c r="A502" s="4" t="inlineStr">
        <is>
          <t>Sales to Customers</t>
        </is>
      </c>
      <c r="B502" s="5" t="n">
        <v>243</v>
      </c>
      <c r="C502" s="5" t="n">
        <v>240</v>
      </c>
      <c r="D502" s="6" t="n">
        <v>230</v>
      </c>
    </row>
    <row r="503">
      <c r="A503" s="4" t="inlineStr">
        <is>
          <t>Percentage Change In Sales By Segment Of Business</t>
        </is>
      </c>
      <c r="B503" s="4" t="inlineStr">
        <is>
          <t>1.70%</t>
        </is>
      </c>
      <c r="C503" s="4" t="inlineStr">
        <is>
          <t>4.10%</t>
        </is>
      </c>
    </row>
    <row r="504">
      <c r="A504" s="4" t="inlineStr">
        <is>
          <t>Non-US | Remicade | Pharmaceutical | Immunology</t>
        </is>
      </c>
    </row>
    <row r="505">
      <c r="A505" s="3" t="inlineStr">
        <is>
          <t>Segment Reporting Information [Line Items]</t>
        </is>
      </c>
    </row>
    <row r="506">
      <c r="A506" s="4" t="inlineStr">
        <is>
          <t>Sales to Customers</t>
        </is>
      </c>
      <c r="B506" s="5" t="n">
        <v>935</v>
      </c>
      <c r="C506" s="5" t="n">
        <v>893</v>
      </c>
      <c r="D506" s="6" t="n">
        <v>1007</v>
      </c>
    </row>
    <row r="507">
      <c r="A507" s="4" t="inlineStr">
        <is>
          <t>Percentage Change In Sales By Segment Of Business</t>
        </is>
      </c>
      <c r="B507" s="4" t="inlineStr">
        <is>
          <t>4.80%</t>
        </is>
      </c>
      <c r="C507" s="4" t="inlineStr">
        <is>
          <t>(11.40%)</t>
        </is>
      </c>
    </row>
    <row r="508">
      <c r="A508" s="4" t="inlineStr">
        <is>
          <t>Non-US | Simponi/Simponi Aria | Pharmaceutical | Immunology</t>
        </is>
      </c>
    </row>
    <row r="509">
      <c r="A509" s="3" t="inlineStr">
        <is>
          <t>Segment Reporting Information [Line Items]</t>
        </is>
      </c>
    </row>
    <row r="510">
      <c r="A510" s="4" t="inlineStr">
        <is>
          <t>Sales to Customers</t>
        </is>
      </c>
      <c r="B510" s="5" t="n">
        <v>1148</v>
      </c>
      <c r="C510" s="5" t="n">
        <v>1088</v>
      </c>
      <c r="D510" s="6" t="n">
        <v>1029</v>
      </c>
    </row>
    <row r="511">
      <c r="A511" s="4" t="inlineStr">
        <is>
          <t>Percentage Change In Sales By Segment Of Business</t>
        </is>
      </c>
      <c r="B511" s="4" t="inlineStr">
        <is>
          <t>5.50%</t>
        </is>
      </c>
      <c r="C511" s="4" t="inlineStr">
        <is>
          <t>5.80%</t>
        </is>
      </c>
    </row>
    <row r="512">
      <c r="A512" s="4" t="inlineStr">
        <is>
          <t>Non-US | Stelara | Pharmaceutical | Immunology</t>
        </is>
      </c>
    </row>
    <row r="513">
      <c r="A513" s="3" t="inlineStr">
        <is>
          <t>Segment Reporting Information [Line Items]</t>
        </is>
      </c>
    </row>
    <row r="514">
      <c r="A514" s="4" t="inlineStr">
        <is>
          <t>Sales to Customers</t>
        </is>
      </c>
      <c r="B514" s="5" t="n">
        <v>3196</v>
      </c>
      <c r="C514" s="5" t="n">
        <v>2467</v>
      </c>
      <c r="D514" s="6" t="n">
        <v>2015</v>
      </c>
    </row>
    <row r="515">
      <c r="A515" s="4" t="inlineStr">
        <is>
          <t>Percentage Change In Sales By Segment Of Business</t>
        </is>
      </c>
      <c r="B515" s="4" t="inlineStr">
        <is>
          <t>29.60%</t>
        </is>
      </c>
      <c r="C515" s="4" t="inlineStr">
        <is>
          <t>22.40%</t>
        </is>
      </c>
    </row>
    <row r="516">
      <c r="A516" s="4" t="inlineStr">
        <is>
          <t>Non-US | Tremfya | Pharmaceutical | Immunology</t>
        </is>
      </c>
    </row>
    <row r="517">
      <c r="A517" s="3" t="inlineStr">
        <is>
          <t>Segment Reporting Information [Line Items]</t>
        </is>
      </c>
    </row>
    <row r="518">
      <c r="A518" s="4" t="inlineStr">
        <is>
          <t>Sales to Customers</t>
        </is>
      </c>
      <c r="B518" s="5" t="n">
        <v>624</v>
      </c>
      <c r="C518" s="5" t="n">
        <v>421</v>
      </c>
      <c r="D518" s="6" t="n">
        <v>248</v>
      </c>
    </row>
    <row r="519">
      <c r="A519" s="4" t="inlineStr">
        <is>
          <t>Percentage Change In Sales By Segment Of Business</t>
        </is>
      </c>
      <c r="B519" s="4" t="inlineStr">
        <is>
          <t>48.20%</t>
        </is>
      </c>
      <c r="C519" s="4" t="inlineStr">
        <is>
          <t>69.90%</t>
        </is>
      </c>
    </row>
    <row r="520">
      <c r="A520" s="4" t="inlineStr">
        <is>
          <t>Non-US | Other Immunology | Pharmaceutical | Immunology</t>
        </is>
      </c>
    </row>
    <row r="521">
      <c r="A521" s="3" t="inlineStr">
        <is>
          <t>Segment Reporting Information [Line Items]</t>
        </is>
      </c>
    </row>
    <row r="522">
      <c r="A522" s="4" t="inlineStr">
        <is>
          <t>Sales to Customers</t>
        </is>
      </c>
      <c r="B522" s="5" t="n">
        <v>3</v>
      </c>
      <c r="C522" s="5" t="n">
        <v>11</v>
      </c>
      <c r="D522" s="6" t="n">
        <v>10</v>
      </c>
    </row>
    <row r="523">
      <c r="A523" s="4" t="inlineStr">
        <is>
          <t>Percentage Change In Sales By Segment Of Business</t>
        </is>
      </c>
      <c r="B523" s="4" t="inlineStr">
        <is>
          <t>(73.30%)</t>
        </is>
      </c>
      <c r="C523" s="4" t="inlineStr">
        <is>
          <t>6.40%</t>
        </is>
      </c>
    </row>
    <row r="524">
      <c r="A524" s="4" t="inlineStr">
        <is>
          <t>Non-US | COVID-19 | Pharmaceutical | Infectious Diseases</t>
        </is>
      </c>
    </row>
    <row r="525">
      <c r="A525" s="3" t="inlineStr">
        <is>
          <t>Segment Reporting Information [Line Items]</t>
        </is>
      </c>
    </row>
    <row r="526">
      <c r="A526" s="4" t="inlineStr">
        <is>
          <t>Sales to Customers</t>
        </is>
      </c>
      <c r="B526" s="5" t="n">
        <v>1751</v>
      </c>
      <c r="C526" s="5" t="n">
        <v>0</v>
      </c>
      <c r="D526" s="6" t="n">
        <v>0</v>
      </c>
    </row>
    <row r="527">
      <c r="A527" s="4" t="inlineStr">
        <is>
          <t>Non-US | EDURANT/rilpivirine | Pharmaceutical | Infectious Diseases</t>
        </is>
      </c>
    </row>
    <row r="528">
      <c r="A528" s="3" t="inlineStr">
        <is>
          <t>Segment Reporting Information [Line Items]</t>
        </is>
      </c>
    </row>
    <row r="529">
      <c r="A529" s="4" t="inlineStr">
        <is>
          <t>Sales to Customers</t>
        </is>
      </c>
      <c r="B529" s="5" t="n">
        <v>953</v>
      </c>
      <c r="C529" s="5" t="n">
        <v>920</v>
      </c>
      <c r="D529" s="6" t="n">
        <v>812</v>
      </c>
    </row>
    <row r="530">
      <c r="A530" s="4" t="inlineStr">
        <is>
          <t>Percentage Change In Sales By Segment Of Business</t>
        </is>
      </c>
      <c r="B530" s="4" t="inlineStr">
        <is>
          <t>3.60%</t>
        </is>
      </c>
      <c r="C530" s="4" t="inlineStr">
        <is>
          <t>13.30%</t>
        </is>
      </c>
    </row>
    <row r="531">
      <c r="A531" s="4" t="inlineStr">
        <is>
          <t>Non-US | PREZISTA/PREZCOBIX/REZOLSTA/SYMTUZA | Pharmaceutical | Infectious Diseases</t>
        </is>
      </c>
    </row>
    <row r="532">
      <c r="A532" s="3" t="inlineStr">
        <is>
          <t>Segment Reporting Information [Line Items]</t>
        </is>
      </c>
    </row>
    <row r="533">
      <c r="A533" s="4" t="inlineStr">
        <is>
          <t>Sales to Customers</t>
        </is>
      </c>
      <c r="B533" s="5" t="n">
        <v>575</v>
      </c>
      <c r="C533" s="5" t="n">
        <v>597</v>
      </c>
      <c r="D533" s="6" t="n">
        <v>689</v>
      </c>
    </row>
    <row r="534">
      <c r="A534" s="4" t="inlineStr">
        <is>
          <t>Percentage Change In Sales By Segment Of Business</t>
        </is>
      </c>
      <c r="B534" s="4" t="inlineStr">
        <is>
          <t>(3.60%)</t>
        </is>
      </c>
      <c r="C534" s="4" t="inlineStr">
        <is>
          <t>(13.40%)</t>
        </is>
      </c>
    </row>
    <row r="535">
      <c r="A535" s="4" t="inlineStr">
        <is>
          <t>Non-US | Other Infectious Diseases | Pharmaceutical | Infectious Diseases</t>
        </is>
      </c>
    </row>
    <row r="536">
      <c r="A536" s="3" t="inlineStr">
        <is>
          <t>Segment Reporting Information [Line Items]</t>
        </is>
      </c>
    </row>
    <row r="537">
      <c r="A537" s="4" t="inlineStr">
        <is>
          <t>Sales to Customers</t>
        </is>
      </c>
      <c r="B537" s="5" t="n">
        <v>333</v>
      </c>
      <c r="C537" s="5" t="n">
        <v>323</v>
      </c>
      <c r="D537" s="6" t="n">
        <v>315</v>
      </c>
    </row>
    <row r="538">
      <c r="A538" s="4" t="inlineStr">
        <is>
          <t>Percentage Change In Sales By Segment Of Business</t>
        </is>
      </c>
      <c r="B538" s="4" t="inlineStr">
        <is>
          <t>3.00%</t>
        </is>
      </c>
      <c r="C538" s="4" t="inlineStr">
        <is>
          <t>2.60%</t>
        </is>
      </c>
    </row>
    <row r="539">
      <c r="A539" s="4" t="inlineStr">
        <is>
          <t>Non-US | CONCERTA/Methylphenidate | Pharmaceutical | Neuroscience</t>
        </is>
      </c>
    </row>
    <row r="540">
      <c r="A540" s="3" t="inlineStr">
        <is>
          <t>Segment Reporting Information [Line Items]</t>
        </is>
      </c>
    </row>
    <row r="541">
      <c r="A541" s="4" t="inlineStr">
        <is>
          <t>Sales to Customers</t>
        </is>
      </c>
      <c r="B541" s="5" t="n">
        <v>495</v>
      </c>
      <c r="C541" s="5" t="n">
        <v>439</v>
      </c>
      <c r="D541" s="6" t="n">
        <v>463</v>
      </c>
    </row>
    <row r="542">
      <c r="A542" s="4" t="inlineStr">
        <is>
          <t>Percentage Change In Sales By Segment Of Business</t>
        </is>
      </c>
      <c r="B542" s="4" t="inlineStr">
        <is>
          <t>12.80%</t>
        </is>
      </c>
      <c r="C542" s="4" t="inlineStr">
        <is>
          <t>(5.10%)</t>
        </is>
      </c>
    </row>
    <row r="543">
      <c r="A543" s="4" t="inlineStr">
        <is>
          <t>Non-US | INVEGA SUSTENNA/XEPLION/TRINZA/TREVICTA | Pharmaceutical | Neuroscience</t>
        </is>
      </c>
    </row>
    <row r="544">
      <c r="A544" s="3" t="inlineStr">
        <is>
          <t>Segment Reporting Information [Line Items]</t>
        </is>
      </c>
    </row>
    <row r="545">
      <c r="A545" s="4" t="inlineStr">
        <is>
          <t>Sales to Customers</t>
        </is>
      </c>
      <c r="B545" s="5" t="n">
        <v>1472</v>
      </c>
      <c r="C545" s="5" t="n">
        <v>1339</v>
      </c>
      <c r="D545" s="6" t="n">
        <v>1224</v>
      </c>
    </row>
    <row r="546">
      <c r="A546" s="4" t="inlineStr">
        <is>
          <t>Percentage Change In Sales By Segment Of Business</t>
        </is>
      </c>
      <c r="B546" s="4" t="inlineStr">
        <is>
          <t>10.00%</t>
        </is>
      </c>
      <c r="C546" s="4" t="inlineStr">
        <is>
          <t>9.40%</t>
        </is>
      </c>
    </row>
    <row r="547">
      <c r="A547" s="4" t="inlineStr">
        <is>
          <t>Non-US | RISPERDAL CONSTA | Pharmaceutical | Neuroscience</t>
        </is>
      </c>
    </row>
    <row r="548">
      <c r="A548" s="3" t="inlineStr">
        <is>
          <t>Segment Reporting Information [Line Items]</t>
        </is>
      </c>
    </row>
    <row r="549">
      <c r="A549" s="4" t="inlineStr">
        <is>
          <t>Sales to Customers</t>
        </is>
      </c>
      <c r="B549" s="5" t="n">
        <v>305</v>
      </c>
      <c r="C549" s="5" t="n">
        <v>346</v>
      </c>
      <c r="D549" s="6" t="n">
        <v>374</v>
      </c>
    </row>
    <row r="550">
      <c r="A550" s="4" t="inlineStr">
        <is>
          <t>Percentage Change In Sales By Segment Of Business</t>
        </is>
      </c>
      <c r="B550" s="4" t="inlineStr">
        <is>
          <t>(11.80%)</t>
        </is>
      </c>
      <c r="C550" s="4" t="inlineStr">
        <is>
          <t>(7.50%)</t>
        </is>
      </c>
    </row>
    <row r="551">
      <c r="A551" s="4" t="inlineStr">
        <is>
          <t>Non-US | OTHER NEUROSCIENCE | Pharmaceutical | Neuroscience</t>
        </is>
      </c>
    </row>
    <row r="552">
      <c r="A552" s="3" t="inlineStr">
        <is>
          <t>Segment Reporting Information [Line Items]</t>
        </is>
      </c>
    </row>
    <row r="553">
      <c r="A553" s="4" t="inlineStr">
        <is>
          <t>Sales to Customers</t>
        </is>
      </c>
      <c r="B553" s="5" t="n">
        <v>1391</v>
      </c>
      <c r="C553" s="5" t="n">
        <v>1334</v>
      </c>
      <c r="D553" s="6" t="n">
        <v>1349</v>
      </c>
    </row>
    <row r="554">
      <c r="A554" s="4" t="inlineStr">
        <is>
          <t>Percentage Change In Sales By Segment Of Business</t>
        </is>
      </c>
      <c r="B554" s="4" t="inlineStr">
        <is>
          <t>4.30%</t>
        </is>
      </c>
      <c r="C554" s="4" t="inlineStr">
        <is>
          <t>(1.10%)</t>
        </is>
      </c>
    </row>
    <row r="555">
      <c r="A555" s="4" t="inlineStr">
        <is>
          <t>Non-US | DARZALEX | Pharmaceutical | Oncology</t>
        </is>
      </c>
    </row>
    <row r="556">
      <c r="A556" s="3" t="inlineStr">
        <is>
          <t>Segment Reporting Information [Line Items]</t>
        </is>
      </c>
    </row>
    <row r="557">
      <c r="A557" s="4" t="inlineStr">
        <is>
          <t>Sales to Customers</t>
        </is>
      </c>
      <c r="B557" s="5" t="n">
        <v>2854</v>
      </c>
      <c r="C557" s="5" t="n">
        <v>1958</v>
      </c>
      <c r="D557" s="6" t="n">
        <v>1430</v>
      </c>
    </row>
    <row r="558">
      <c r="A558" s="4" t="inlineStr">
        <is>
          <t>Percentage Change In Sales By Segment Of Business</t>
        </is>
      </c>
      <c r="B558" s="4" t="inlineStr">
        <is>
          <t>45.80%</t>
        </is>
      </c>
      <c r="C558" s="4" t="inlineStr">
        <is>
          <t>36.90%</t>
        </is>
      </c>
    </row>
    <row r="559">
      <c r="A559" s="4" t="inlineStr">
        <is>
          <t>Non-US | ERLEADA | Pharmaceutical | Oncology</t>
        </is>
      </c>
    </row>
    <row r="560">
      <c r="A560" s="3" t="inlineStr">
        <is>
          <t>Segment Reporting Information [Line Items]</t>
        </is>
      </c>
    </row>
    <row r="561">
      <c r="A561" s="4" t="inlineStr">
        <is>
          <t>Sales to Customers</t>
        </is>
      </c>
      <c r="B561" s="5" t="n">
        <v>478</v>
      </c>
      <c r="C561" s="5" t="n">
        <v>176</v>
      </c>
      <c r="D561" s="6" t="n">
        <v>35</v>
      </c>
    </row>
    <row r="562">
      <c r="A562" s="4" t="inlineStr">
        <is>
          <t>Non-US | IMBRUVICA | Pharmaceutical | Oncology</t>
        </is>
      </c>
    </row>
    <row r="563">
      <c r="A563" s="3" t="inlineStr">
        <is>
          <t>Segment Reporting Information [Line Items]</t>
        </is>
      </c>
    </row>
    <row r="564">
      <c r="A564" s="4" t="inlineStr">
        <is>
          <t>Sales to Customers</t>
        </is>
      </c>
      <c r="B564" s="5" t="n">
        <v>2622</v>
      </c>
      <c r="C564" s="5" t="n">
        <v>2307</v>
      </c>
      <c r="D564" s="6" t="n">
        <v>1856</v>
      </c>
    </row>
    <row r="565">
      <c r="A565" s="4" t="inlineStr">
        <is>
          <t>Percentage Change In Sales By Segment Of Business</t>
        </is>
      </c>
      <c r="B565" s="4" t="inlineStr">
        <is>
          <t>13.60%</t>
        </is>
      </c>
      <c r="C565" s="4" t="inlineStr">
        <is>
          <t>24.30%</t>
        </is>
      </c>
    </row>
    <row r="566">
      <c r="A566" s="4" t="inlineStr">
        <is>
          <t>Non-US | ZYTIGA/abiraterone acetate | Pharmaceutical | Oncology</t>
        </is>
      </c>
    </row>
    <row r="567">
      <c r="A567" s="3" t="inlineStr">
        <is>
          <t>Segment Reporting Information [Line Items]</t>
        </is>
      </c>
    </row>
    <row r="568">
      <c r="A568" s="4" t="inlineStr">
        <is>
          <t>Sales to Customers</t>
        </is>
      </c>
      <c r="B568" s="5" t="n">
        <v>2178</v>
      </c>
      <c r="C568" s="5" t="n">
        <v>2097</v>
      </c>
      <c r="D568" s="6" t="n">
        <v>1985</v>
      </c>
    </row>
    <row r="569">
      <c r="A569" s="4" t="inlineStr">
        <is>
          <t>Percentage Change In Sales By Segment Of Business</t>
        </is>
      </c>
      <c r="B569" s="4" t="inlineStr">
        <is>
          <t>3.90%</t>
        </is>
      </c>
      <c r="C569" s="4" t="inlineStr">
        <is>
          <t>5.60%</t>
        </is>
      </c>
    </row>
    <row r="570">
      <c r="A570" s="4" t="inlineStr">
        <is>
          <t>Non-US | Other Oncology | Pharmaceutical | Oncology</t>
        </is>
      </c>
    </row>
    <row r="571">
      <c r="A571" s="3" t="inlineStr">
        <is>
          <t>Segment Reporting Information [Line Items]</t>
        </is>
      </c>
    </row>
    <row r="572">
      <c r="A572" s="4" t="inlineStr">
        <is>
          <t>Sales to Customers</t>
        </is>
      </c>
      <c r="B572" s="5" t="n">
        <v>458</v>
      </c>
      <c r="C572" s="5" t="n">
        <v>738</v>
      </c>
      <c r="D572" s="6" t="n">
        <v>1087</v>
      </c>
    </row>
    <row r="573">
      <c r="A573" s="4" t="inlineStr">
        <is>
          <t>Percentage Change In Sales By Segment Of Business</t>
        </is>
      </c>
      <c r="B573" s="4" t="inlineStr">
        <is>
          <t>(37.90%)</t>
        </is>
      </c>
      <c r="C573" s="4" t="inlineStr">
        <is>
          <t>(32.10%)</t>
        </is>
      </c>
    </row>
    <row r="574">
      <c r="A574" s="4" t="inlineStr">
        <is>
          <t>Non-US | OPSUMIT | Pharmaceutical | Pulmonary Hypertension</t>
        </is>
      </c>
    </row>
    <row r="575">
      <c r="A575" s="3" t="inlineStr">
        <is>
          <t>Segment Reporting Information [Line Items]</t>
        </is>
      </c>
    </row>
    <row r="576">
      <c r="A576" s="4" t="inlineStr">
        <is>
          <t>Sales to Customers</t>
        </is>
      </c>
      <c r="B576" s="5" t="n">
        <v>672</v>
      </c>
      <c r="C576" s="5" t="n">
        <v>631</v>
      </c>
      <c r="D576" s="6" t="n">
        <v>562</v>
      </c>
    </row>
    <row r="577">
      <c r="A577" s="4" t="inlineStr">
        <is>
          <t>Percentage Change In Sales By Segment Of Business</t>
        </is>
      </c>
      <c r="B577" s="4" t="inlineStr">
        <is>
          <t>6.60%</t>
        </is>
      </c>
      <c r="C577" s="4" t="inlineStr">
        <is>
          <t>12.30%</t>
        </is>
      </c>
    </row>
    <row r="578">
      <c r="A578" s="4" t="inlineStr">
        <is>
          <t>Non-US | UPTRAVI | Pharmaceutical | Pulmonary Hypertension</t>
        </is>
      </c>
    </row>
    <row r="579">
      <c r="A579" s="3" t="inlineStr">
        <is>
          <t>Segment Reporting Information [Line Items]</t>
        </is>
      </c>
    </row>
    <row r="580">
      <c r="A580" s="4" t="inlineStr">
        <is>
          <t>Sales to Customers</t>
        </is>
      </c>
      <c r="B580" s="5" t="n">
        <v>181</v>
      </c>
      <c r="C580" s="5" t="n">
        <v>138</v>
      </c>
      <c r="D580" s="6" t="n">
        <v>105</v>
      </c>
    </row>
    <row r="581">
      <c r="A581" s="4" t="inlineStr">
        <is>
          <t>Percentage Change In Sales By Segment Of Business</t>
        </is>
      </c>
      <c r="B581" s="4" t="inlineStr">
        <is>
          <t>31.10%</t>
        </is>
      </c>
      <c r="C581" s="4" t="inlineStr">
        <is>
          <t>30.90%</t>
        </is>
      </c>
    </row>
    <row r="582">
      <c r="A582" s="4" t="inlineStr">
        <is>
          <t>Non-US | Other | Pharmaceutical | Pulmonary Hypertension</t>
        </is>
      </c>
    </row>
    <row r="583">
      <c r="A583" s="3" t="inlineStr">
        <is>
          <t>Segment Reporting Information [Line Items]</t>
        </is>
      </c>
    </row>
    <row r="584">
      <c r="A584" s="4" t="inlineStr">
        <is>
          <t>Sales to Customers</t>
        </is>
      </c>
      <c r="B584" s="5" t="n">
        <v>232</v>
      </c>
      <c r="C584" s="5" t="n">
        <v>247</v>
      </c>
      <c r="D584" s="6" t="n">
        <v>272</v>
      </c>
    </row>
    <row r="585">
      <c r="A585" s="4" t="inlineStr">
        <is>
          <t>Percentage Change In Sales By Segment Of Business</t>
        </is>
      </c>
      <c r="B585" s="4" t="inlineStr">
        <is>
          <t>(5.90%)</t>
        </is>
      </c>
      <c r="C585" s="4" t="inlineStr">
        <is>
          <t>(9.20%)</t>
        </is>
      </c>
    </row>
    <row r="586">
      <c r="A586" s="4" t="inlineStr">
        <is>
          <t>Non-US | Other | Pharmaceutical | Cardiovascular/Metabolism/Other</t>
        </is>
      </c>
    </row>
    <row r="587">
      <c r="A587" s="3" t="inlineStr">
        <is>
          <t>Segment Reporting Information [Line Items]</t>
        </is>
      </c>
    </row>
    <row r="588">
      <c r="A588" s="4" t="inlineStr">
        <is>
          <t>Sales to Customers</t>
        </is>
      </c>
      <c r="B588" s="5" t="n">
        <v>758</v>
      </c>
      <c r="C588" s="5" t="n">
        <v>864</v>
      </c>
      <c r="D588" s="6" t="n">
        <v>974</v>
      </c>
    </row>
    <row r="589">
      <c r="A589" s="4" t="inlineStr">
        <is>
          <t>Percentage Change In Sales By Segment Of Business</t>
        </is>
      </c>
      <c r="B589" s="4" t="inlineStr">
        <is>
          <t>(12.20%)</t>
        </is>
      </c>
      <c r="C589" s="4" t="inlineStr">
        <is>
          <t>(11.30%)</t>
        </is>
      </c>
    </row>
    <row r="590">
      <c r="A590" s="4" t="inlineStr">
        <is>
          <t>Non-US | XARELTO | Pharmaceutical | Cardiovascular/Metabolism/Other</t>
        </is>
      </c>
    </row>
    <row r="591">
      <c r="A591" s="3" t="inlineStr">
        <is>
          <t>Segment Reporting Information [Line Items]</t>
        </is>
      </c>
    </row>
    <row r="592">
      <c r="A592" s="4" t="inlineStr">
        <is>
          <t>Sales to Customers</t>
        </is>
      </c>
      <c r="B592" s="5" t="n">
        <v>0</v>
      </c>
      <c r="C592" s="5" t="n">
        <v>0</v>
      </c>
      <c r="D592" s="6" t="n">
        <v>0</v>
      </c>
    </row>
    <row r="593">
      <c r="A593" s="4" t="inlineStr">
        <is>
          <t>Percentage Change In Sales By Segment Of Business</t>
        </is>
      </c>
      <c r="B593" s="4" t="inlineStr">
        <is>
          <t>0.00%</t>
        </is>
      </c>
      <c r="C593" s="4" t="inlineStr">
        <is>
          <t>0.00%</t>
        </is>
      </c>
    </row>
    <row r="594">
      <c r="A594" s="4" t="inlineStr">
        <is>
          <t>Non-US | INVOKANA/INVOKAMET | Pharmaceutical | Cardiovascular/Metabolism/Other</t>
        </is>
      </c>
    </row>
    <row r="595">
      <c r="A595" s="3" t="inlineStr">
        <is>
          <t>Segment Reporting Information [Line Items]</t>
        </is>
      </c>
    </row>
    <row r="596">
      <c r="A596" s="4" t="inlineStr">
        <is>
          <t>Sales to Customers</t>
        </is>
      </c>
      <c r="B596" s="5" t="n">
        <v>254</v>
      </c>
      <c r="C596" s="5" t="n">
        <v>231</v>
      </c>
      <c r="D596" s="6" t="n">
        <v>199</v>
      </c>
    </row>
    <row r="597">
      <c r="A597" s="4" t="inlineStr">
        <is>
          <t>Percentage Change In Sales By Segment Of Business</t>
        </is>
      </c>
      <c r="B597" s="4" t="inlineStr">
        <is>
          <t>9.90%</t>
        </is>
      </c>
      <c r="C597" s="4" t="inlineStr">
        <is>
          <t>16.30%</t>
        </is>
      </c>
    </row>
    <row r="598">
      <c r="A598" s="4" t="inlineStr">
        <is>
          <t>Non-US | PROCRIT/EPREX | Pharmaceutical | Cardiovascular/Metabolism/Other</t>
        </is>
      </c>
    </row>
    <row r="599">
      <c r="A599" s="3" t="inlineStr">
        <is>
          <t>Segment Reporting Information [Line Items]</t>
        </is>
      </c>
    </row>
    <row r="600">
      <c r="A600" s="4" t="inlineStr">
        <is>
          <t>Sales to Customers</t>
        </is>
      </c>
      <c r="B600" s="5" t="n">
        <v>256</v>
      </c>
      <c r="C600" s="5" t="n">
        <v>274</v>
      </c>
      <c r="D600" s="6" t="n">
        <v>285</v>
      </c>
    </row>
    <row r="601">
      <c r="A601" s="4" t="inlineStr">
        <is>
          <t>Percentage Change In Sales By Segment Of Business</t>
        </is>
      </c>
      <c r="B601" s="4" t="inlineStr">
        <is>
          <t>(6.80%)</t>
        </is>
      </c>
      <c r="C601" s="4" t="inlineStr">
        <is>
          <t>(3.80%)</t>
        </is>
      </c>
    </row>
    <row r="602">
      <c r="A602" s="4" t="inlineStr">
        <is>
          <t>Non-US | HIPS | Medical Devices | Orthopaedics</t>
        </is>
      </c>
    </row>
    <row r="603">
      <c r="A603" s="3" t="inlineStr">
        <is>
          <t>Segment Reporting Information [Line Items]</t>
        </is>
      </c>
    </row>
    <row r="604">
      <c r="A604" s="4" t="inlineStr">
        <is>
          <t>Sales to Customers</t>
        </is>
      </c>
      <c r="B604" s="5" t="n">
        <v>602</v>
      </c>
      <c r="C604" s="5" t="n">
        <v>487</v>
      </c>
      <c r="D604" s="6" t="n">
        <v>575</v>
      </c>
    </row>
    <row r="605">
      <c r="A605" s="4" t="inlineStr">
        <is>
          <t>Percentage Change In Sales By Segment Of Business</t>
        </is>
      </c>
      <c r="B605" s="4" t="inlineStr">
        <is>
          <t>23.60%</t>
        </is>
      </c>
      <c r="C605" s="4" t="inlineStr">
        <is>
          <t>(15.30%)</t>
        </is>
      </c>
    </row>
    <row r="606">
      <c r="A606" s="4" t="inlineStr">
        <is>
          <t>Non-US | KNEES | Medical Devices | Orthopaedics</t>
        </is>
      </c>
    </row>
    <row r="607">
      <c r="A607" s="3" t="inlineStr">
        <is>
          <t>Segment Reporting Information [Line Items]</t>
        </is>
      </c>
    </row>
    <row r="608">
      <c r="A608" s="4" t="inlineStr">
        <is>
          <t>Sales to Customers</t>
        </is>
      </c>
      <c r="B608" s="5" t="n">
        <v>538</v>
      </c>
      <c r="C608" s="5" t="n">
        <v>427</v>
      </c>
      <c r="D608" s="6" t="n">
        <v>591</v>
      </c>
    </row>
    <row r="609">
      <c r="A609" s="4" t="inlineStr">
        <is>
          <t>Percentage Change In Sales By Segment Of Business</t>
        </is>
      </c>
      <c r="B609" s="4" t="inlineStr">
        <is>
          <t>26.10%</t>
        </is>
      </c>
      <c r="C609" s="4" t="inlineStr">
        <is>
          <t>(27.80%)</t>
        </is>
      </c>
    </row>
    <row r="610">
      <c r="A610" s="4" t="inlineStr">
        <is>
          <t>Non-US | TRAUMA | Medical Devices | Orthopaedics</t>
        </is>
      </c>
    </row>
    <row r="611">
      <c r="A611" s="3" t="inlineStr">
        <is>
          <t>Segment Reporting Information [Line Items]</t>
        </is>
      </c>
    </row>
    <row r="612">
      <c r="A612" s="4" t="inlineStr">
        <is>
          <t>Sales to Customers</t>
        </is>
      </c>
      <c r="B612" s="5" t="n">
        <v>1066</v>
      </c>
      <c r="C612" s="5" t="n">
        <v>966</v>
      </c>
      <c r="D612" s="6" t="n">
        <v>1068</v>
      </c>
    </row>
    <row r="613">
      <c r="A613" s="4" t="inlineStr">
        <is>
          <t>Percentage Change In Sales By Segment Of Business</t>
        </is>
      </c>
      <c r="B613" s="4" t="inlineStr">
        <is>
          <t>10.40%</t>
        </is>
      </c>
      <c r="C613" s="4" t="inlineStr">
        <is>
          <t>(9.60%)</t>
        </is>
      </c>
    </row>
    <row r="614">
      <c r="A614" s="4" t="inlineStr">
        <is>
          <t>Non-US | SPINE,SPORTS &amp; OTHER | Medical Devices | Orthopaedics</t>
        </is>
      </c>
    </row>
    <row r="615">
      <c r="A615" s="3" t="inlineStr">
        <is>
          <t>Segment Reporting Information [Line Items]</t>
        </is>
      </c>
    </row>
    <row r="616">
      <c r="A616" s="4" t="inlineStr">
        <is>
          <t>Sales to Customers</t>
        </is>
      </c>
      <c r="B616" s="5" t="n">
        <v>1256</v>
      </c>
      <c r="C616" s="5" t="n">
        <v>1104</v>
      </c>
      <c r="D616" s="6" t="n">
        <v>1286</v>
      </c>
    </row>
    <row r="617">
      <c r="A617" s="4" t="inlineStr">
        <is>
          <t>Percentage Change In Sales By Segment Of Business</t>
        </is>
      </c>
      <c r="B617" s="4" t="inlineStr">
        <is>
          <t>13.80%</t>
        </is>
      </c>
      <c r="C617" s="4" t="inlineStr">
        <is>
          <t>(14.10%)</t>
        </is>
      </c>
    </row>
    <row r="618">
      <c r="A618" s="4" t="inlineStr">
        <is>
          <t>Non-US | ADVANCED | Medical Devices | Surgery</t>
        </is>
      </c>
    </row>
    <row r="619">
      <c r="A619" s="3" t="inlineStr">
        <is>
          <t>Segment Reporting Information [Line Items]</t>
        </is>
      </c>
    </row>
    <row r="620">
      <c r="A620" s="4" t="inlineStr">
        <is>
          <t>Sales to Customers</t>
        </is>
      </c>
      <c r="B620" s="5" t="n">
        <v>2861</v>
      </c>
      <c r="C620" s="5" t="n">
        <v>2304</v>
      </c>
      <c r="D620" s="6" t="n">
        <v>2458</v>
      </c>
    </row>
    <row r="621">
      <c r="A621" s="4" t="inlineStr">
        <is>
          <t>Percentage Change In Sales By Segment Of Business</t>
        </is>
      </c>
      <c r="B621" s="4" t="inlineStr">
        <is>
          <t>24.10%</t>
        </is>
      </c>
      <c r="C621" s="4" t="inlineStr">
        <is>
          <t>(6.20%)</t>
        </is>
      </c>
    </row>
    <row r="622">
      <c r="A622" s="4" t="inlineStr">
        <is>
          <t>Non-US | GENERAL | Medical Devices | Surgery</t>
        </is>
      </c>
    </row>
    <row r="623">
      <c r="A623" s="3" t="inlineStr">
        <is>
          <t>Segment Reporting Information [Line Items]</t>
        </is>
      </c>
    </row>
    <row r="624">
      <c r="A624" s="4" t="inlineStr">
        <is>
          <t>Sales to Customers</t>
        </is>
      </c>
      <c r="B624" s="5" t="n">
        <v>3085</v>
      </c>
      <c r="C624" s="5" t="n">
        <v>2679</v>
      </c>
      <c r="D624" s="6" t="n">
        <v>3215</v>
      </c>
    </row>
    <row r="625">
      <c r="A625" s="4" t="inlineStr">
        <is>
          <t>Percentage Change In Sales By Segment Of Business</t>
        </is>
      </c>
      <c r="B625" s="4" t="inlineStr">
        <is>
          <t>15.20%</t>
        </is>
      </c>
      <c r="C625" s="4" t="inlineStr">
        <is>
          <t>(16.70%)</t>
        </is>
      </c>
    </row>
    <row r="626">
      <c r="A626" s="4" t="inlineStr">
        <is>
          <t>Non-US | CONTACT LENSES/OTHER | Medical Devices | Vision</t>
        </is>
      </c>
    </row>
    <row r="627">
      <c r="A627" s="3" t="inlineStr">
        <is>
          <t>Segment Reporting Information [Line Items]</t>
        </is>
      </c>
    </row>
    <row r="628">
      <c r="A628" s="4" t="inlineStr">
        <is>
          <t>Sales to Customers</t>
        </is>
      </c>
      <c r="B628" s="5" t="n">
        <v>2043</v>
      </c>
      <c r="C628" s="5" t="n">
        <v>1781</v>
      </c>
      <c r="D628" s="6" t="n">
        <v>2088</v>
      </c>
    </row>
    <row r="629">
      <c r="A629" s="4" t="inlineStr">
        <is>
          <t>Percentage Change In Sales By Segment Of Business</t>
        </is>
      </c>
      <c r="B629" s="4" t="inlineStr">
        <is>
          <t>14.70%</t>
        </is>
      </c>
      <c r="C629" s="4" t="inlineStr">
        <is>
          <t>(14.70%)</t>
        </is>
      </c>
    </row>
    <row r="630">
      <c r="A630" s="4" t="inlineStr">
        <is>
          <t>Non-US | SURGICAL | Medical Devices | Vision</t>
        </is>
      </c>
    </row>
    <row r="631">
      <c r="A631" s="3" t="inlineStr">
        <is>
          <t>Segment Reporting Information [Line Items]</t>
        </is>
      </c>
    </row>
    <row r="632">
      <c r="A632" s="4" t="inlineStr">
        <is>
          <t>Sales to Customers</t>
        </is>
      </c>
      <c r="B632" s="5" t="n">
        <v>788</v>
      </c>
      <c r="C632" s="5" t="n">
        <v>581</v>
      </c>
      <c r="D632" s="6" t="n">
        <v>742</v>
      </c>
    </row>
    <row r="633">
      <c r="A633" s="4" t="inlineStr">
        <is>
          <t>Percentage Change In Sales By Segment Of Business</t>
        </is>
      </c>
      <c r="B633" s="4" t="inlineStr">
        <is>
          <t>35.70%</t>
        </is>
      </c>
      <c r="C633" s="4" t="inlineStr">
        <is>
          <t>(21.70%)</t>
        </is>
      </c>
    </row>
    <row r="634">
      <c r="A634" s="4" t="inlineStr">
        <is>
          <t>UNITED STATES Exports | Remicade | Pharmaceutical | Immunology</t>
        </is>
      </c>
    </row>
    <row r="635">
      <c r="A635" s="3" t="inlineStr">
        <is>
          <t>Segment Reporting Information [Line Items]</t>
        </is>
      </c>
    </row>
    <row r="636">
      <c r="A636" s="4" t="inlineStr">
        <is>
          <t>Sales to Customers</t>
        </is>
      </c>
      <c r="B636" s="5" t="n">
        <v>236</v>
      </c>
      <c r="C636" s="5" t="n">
        <v>346</v>
      </c>
      <c r="D636" s="5" t="n">
        <v>294</v>
      </c>
    </row>
    <row r="637">
      <c r="A637" s="4" t="inlineStr">
        <is>
          <t>Percentage Change In Sales By Segment Of Business</t>
        </is>
      </c>
      <c r="B637" s="4" t="inlineStr">
        <is>
          <t>(31.90%)</t>
        </is>
      </c>
      <c r="C637" s="4" t="inlineStr">
        <is>
          <t>18.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s of Business and Geographic Areas - Schedule of Segment Reporting Information (Details) $ in Millions</t>
        </is>
      </c>
      <c r="B1" s="2" t="inlineStr">
        <is>
          <t>12 Months Ended</t>
        </is>
      </c>
    </row>
    <row r="2">
      <c r="B2" s="2" t="inlineStr">
        <is>
          <t>Jan. 02, 2022USD ($)Segment</t>
        </is>
      </c>
      <c r="C2" s="2" t="inlineStr">
        <is>
          <t>Jan. 03, 2021USD ($)</t>
        </is>
      </c>
      <c r="D2" s="2" t="inlineStr">
        <is>
          <t>Dec. 29, 2019USD ($)Segment</t>
        </is>
      </c>
      <c r="E2" s="2" t="inlineStr">
        <is>
          <t>Oct. 31, 2020USD ($)</t>
        </is>
      </c>
      <c r="F2" s="2" t="inlineStr">
        <is>
          <t>Oct. 31, 2019USD ($)</t>
        </is>
      </c>
    </row>
    <row r="3">
      <c r="A3" s="3" t="inlineStr">
        <is>
          <t>Segment Reporting Information [Line Items]</t>
        </is>
      </c>
    </row>
    <row r="4">
      <c r="A4" s="4" t="inlineStr">
        <is>
          <t>Earnings before provision for taxes on income</t>
        </is>
      </c>
      <c r="B4" s="5" t="n">
        <v>22776</v>
      </c>
      <c r="C4" s="5" t="n">
        <v>16497</v>
      </c>
      <c r="D4" s="5" t="n">
        <v>17328</v>
      </c>
    </row>
    <row r="5">
      <c r="A5" s="4" t="inlineStr">
        <is>
          <t>Identifiable Assets</t>
        </is>
      </c>
      <c r="B5" s="6" t="n">
        <v>182018</v>
      </c>
      <c r="C5" s="6" t="n">
        <v>174894</v>
      </c>
    </row>
    <row r="6">
      <c r="A6" s="4" t="inlineStr">
        <is>
          <t>Additions to Property, Plant &amp; Equipment</t>
        </is>
      </c>
      <c r="B6" s="6" t="n">
        <v>3652</v>
      </c>
      <c r="C6" s="6" t="n">
        <v>3347</v>
      </c>
      <c r="D6" s="6" t="n">
        <v>3498</v>
      </c>
    </row>
    <row r="7">
      <c r="A7" s="4" t="inlineStr">
        <is>
          <t>Depreciation and Amortization</t>
        </is>
      </c>
      <c r="B7" s="6" t="n">
        <v>7390</v>
      </c>
      <c r="C7" s="6" t="n">
        <v>7231</v>
      </c>
      <c r="D7" s="6" t="n">
        <v>7009</v>
      </c>
    </row>
    <row r="8">
      <c r="A8" s="4" t="inlineStr">
        <is>
          <t>Sales to Customers</t>
        </is>
      </c>
      <c r="B8" s="5" t="n">
        <v>93775</v>
      </c>
      <c r="C8" s="6" t="n">
        <v>82584</v>
      </c>
      <c r="D8" s="5" t="n">
        <v>82059</v>
      </c>
    </row>
    <row r="9">
      <c r="A9" s="4" t="inlineStr">
        <is>
          <t>Number of segments | Segment</t>
        </is>
      </c>
      <c r="B9" s="6" t="n">
        <v>3</v>
      </c>
      <c r="D9" s="6" t="n">
        <v>3</v>
      </c>
    </row>
    <row r="10">
      <c r="A10" s="4" t="inlineStr">
        <is>
          <t>Restructuring charges</t>
        </is>
      </c>
      <c r="B10" s="5" t="n">
        <v>252</v>
      </c>
      <c r="C10" s="6" t="n">
        <v>247</v>
      </c>
      <c r="D10" s="5" t="n">
        <v>266</v>
      </c>
    </row>
    <row r="11">
      <c r="A11" s="4" t="inlineStr">
        <is>
          <t>In-process research and development</t>
        </is>
      </c>
      <c r="B11" s="6" t="n">
        <v>900</v>
      </c>
      <c r="C11" s="6" t="n">
        <v>181</v>
      </c>
      <c r="D11" s="6" t="n">
        <v>890</v>
      </c>
    </row>
    <row r="12">
      <c r="A12" s="4" t="inlineStr">
        <is>
          <t>Contingent consideration reversal</t>
        </is>
      </c>
      <c r="B12" s="6" t="n">
        <v>0</v>
      </c>
      <c r="C12" s="6" t="n">
        <v>-1148</v>
      </c>
      <c r="D12" s="6" t="n">
        <v>0</v>
      </c>
    </row>
    <row r="13">
      <c r="A13" s="4" t="inlineStr">
        <is>
          <t>AdvancedSterilizationProducts</t>
        </is>
      </c>
    </row>
    <row r="14">
      <c r="A14" s="3" t="inlineStr">
        <is>
          <t>Segment Reporting Information [Line Items]</t>
        </is>
      </c>
    </row>
    <row r="15">
      <c r="A15" s="4" t="inlineStr">
        <is>
          <t>Gain (loss) on divestiture</t>
        </is>
      </c>
      <c r="D15" s="5" t="n">
        <v>2000</v>
      </c>
    </row>
    <row r="16">
      <c r="A16" s="4" t="inlineStr">
        <is>
          <t>Property, Plant and Equipment</t>
        </is>
      </c>
    </row>
    <row r="17">
      <c r="A17" s="3" t="inlineStr">
        <is>
          <t>Segment Reporting Information [Line Items]</t>
        </is>
      </c>
    </row>
    <row r="18">
      <c r="A18" s="4" t="inlineStr">
        <is>
          <t>Long-Lived Assets</t>
        </is>
      </c>
      <c r="B18" s="6" t="n">
        <v>18962</v>
      </c>
      <c r="C18" s="6" t="n">
        <v>18766</v>
      </c>
    </row>
    <row r="19">
      <c r="A19" s="4" t="inlineStr">
        <is>
          <t>Other Intangible Assets</t>
        </is>
      </c>
    </row>
    <row r="20">
      <c r="A20" s="3" t="inlineStr">
        <is>
          <t>Segment Reporting Information [Line Items]</t>
        </is>
      </c>
    </row>
    <row r="21">
      <c r="A21" s="4" t="inlineStr">
        <is>
          <t>Long-Lived Assets</t>
        </is>
      </c>
      <c r="B21" s="6" t="n">
        <v>81638</v>
      </c>
      <c r="C21" s="5" t="n">
        <v>89795</v>
      </c>
    </row>
    <row r="22">
      <c r="A22" s="4" t="inlineStr">
        <is>
          <t>Pending Litigation</t>
        </is>
      </c>
    </row>
    <row r="23">
      <c r="A23" s="3" t="inlineStr">
        <is>
          <t>Segment Reporting Information [Line Items]</t>
        </is>
      </c>
    </row>
    <row r="24">
      <c r="A24" s="4" t="inlineStr">
        <is>
          <t>Loss contingency, estimate of possible loss</t>
        </is>
      </c>
      <c r="E24" s="5" t="n">
        <v>5000</v>
      </c>
      <c r="F24" s="5" t="n">
        <v>4000</v>
      </c>
    </row>
    <row r="25">
      <c r="A25" s="4" t="inlineStr">
        <is>
          <t>Auris Health</t>
        </is>
      </c>
    </row>
    <row r="26">
      <c r="A26" s="3" t="inlineStr">
        <is>
          <t>Segment Reporting Information [Line Items]</t>
        </is>
      </c>
    </row>
    <row r="27">
      <c r="A27" s="4" t="inlineStr">
        <is>
          <t>Contingent consideration reversal</t>
        </is>
      </c>
      <c r="B27" s="5" t="n">
        <v>-1148</v>
      </c>
    </row>
    <row r="28">
      <c r="A28" s="4" t="inlineStr">
        <is>
          <t>Wholesaler 1 | Sales Revenue, Net | Wholesaler Concentration Risk</t>
        </is>
      </c>
    </row>
    <row r="29">
      <c r="A29" s="3" t="inlineStr">
        <is>
          <t>Segment Reporting Information [Line Items]</t>
        </is>
      </c>
    </row>
    <row r="30">
      <c r="A30" s="4" t="inlineStr">
        <is>
          <t>Concentration risk (as a percent)</t>
        </is>
      </c>
      <c r="B30" s="4" t="inlineStr">
        <is>
          <t>14.00%</t>
        </is>
      </c>
      <c r="C30" s="4" t="inlineStr">
        <is>
          <t>16.00%</t>
        </is>
      </c>
      <c r="D30" s="4" t="inlineStr">
        <is>
          <t>15.00%</t>
        </is>
      </c>
    </row>
    <row r="31">
      <c r="A31" s="4" t="inlineStr">
        <is>
          <t>Wholesaler 2 | Sales Revenue, Net | Wholesaler Concentration Risk</t>
        </is>
      </c>
    </row>
    <row r="32">
      <c r="A32" s="3" t="inlineStr">
        <is>
          <t>Segment Reporting Information [Line Items]</t>
        </is>
      </c>
    </row>
    <row r="33">
      <c r="A33" s="4" t="inlineStr">
        <is>
          <t>Concentration risk (as a percent)</t>
        </is>
      </c>
      <c r="B33" s="4" t="inlineStr">
        <is>
          <t>11.00%</t>
        </is>
      </c>
      <c r="C33" s="4" t="inlineStr">
        <is>
          <t>12.00%</t>
        </is>
      </c>
      <c r="D33" s="4" t="inlineStr">
        <is>
          <t>12.00%</t>
        </is>
      </c>
    </row>
    <row r="34">
      <c r="A34" s="4" t="inlineStr">
        <is>
          <t>Wholesaler 3 | Sales Revenue, Net | Wholesaler Concentration Risk</t>
        </is>
      </c>
    </row>
    <row r="35">
      <c r="A35" s="3" t="inlineStr">
        <is>
          <t>Segment Reporting Information [Line Items]</t>
        </is>
      </c>
    </row>
    <row r="36">
      <c r="A36" s="4" t="inlineStr">
        <is>
          <t>Concentration risk (as a percent)</t>
        </is>
      </c>
      <c r="B36" s="4" t="inlineStr">
        <is>
          <t>11.00%</t>
        </is>
      </c>
      <c r="C36" s="4" t="inlineStr">
        <is>
          <t>12.00%</t>
        </is>
      </c>
      <c r="D36" s="4" t="inlineStr">
        <is>
          <t>11.00%</t>
        </is>
      </c>
    </row>
    <row r="37">
      <c r="A37" s="4" t="inlineStr">
        <is>
          <t>United States</t>
        </is>
      </c>
    </row>
    <row r="38">
      <c r="A38" s="3" t="inlineStr">
        <is>
          <t>Segment Reporting Information [Line Items]</t>
        </is>
      </c>
    </row>
    <row r="39">
      <c r="A39" s="4" t="inlineStr">
        <is>
          <t>Sales to Customers</t>
        </is>
      </c>
      <c r="B39" s="5" t="n">
        <v>47156</v>
      </c>
      <c r="C39" s="5" t="n">
        <v>43133</v>
      </c>
      <c r="D39" s="5" t="n">
        <v>42097</v>
      </c>
    </row>
    <row r="40">
      <c r="A40" s="4" t="inlineStr">
        <is>
          <t>Consumer Health</t>
        </is>
      </c>
    </row>
    <row r="41">
      <c r="A41" s="3" t="inlineStr">
        <is>
          <t>Segment Reporting Information [Line Items]</t>
        </is>
      </c>
    </row>
    <row r="42">
      <c r="A42" s="4" t="inlineStr">
        <is>
          <t>Sales to Customers</t>
        </is>
      </c>
      <c r="B42" s="6" t="n">
        <v>14635</v>
      </c>
      <c r="C42" s="6" t="n">
        <v>14053</v>
      </c>
      <c r="D42" s="6" t="n">
        <v>13898</v>
      </c>
    </row>
    <row r="43">
      <c r="A43" s="4" t="inlineStr">
        <is>
          <t>Litigation expense</t>
        </is>
      </c>
      <c r="B43" s="6" t="n">
        <v>1600</v>
      </c>
      <c r="C43" s="6" t="n">
        <v>3900</v>
      </c>
      <c r="D43" s="6" t="n">
        <v>400</v>
      </c>
    </row>
    <row r="44">
      <c r="A44" s="4" t="inlineStr">
        <is>
          <t>Restructuring charges</t>
        </is>
      </c>
      <c r="B44" s="6" t="n">
        <v>100</v>
      </c>
      <c r="D44" s="6" t="n">
        <v>100</v>
      </c>
    </row>
    <row r="45">
      <c r="A45" s="4" t="inlineStr">
        <is>
          <t>Consumer Health | Ci:z Holdings Co. Ltd.</t>
        </is>
      </c>
    </row>
    <row r="46">
      <c r="A46" s="3" t="inlineStr">
        <is>
          <t>Segment Reporting Information [Line Items]</t>
        </is>
      </c>
    </row>
    <row r="47">
      <c r="A47" s="4" t="inlineStr">
        <is>
          <t>Gain (loss) on sale of equity investments</t>
        </is>
      </c>
      <c r="D47" s="6" t="n">
        <v>300</v>
      </c>
    </row>
    <row r="48">
      <c r="A48" s="4" t="inlineStr">
        <is>
          <t>Consumer Health | United States</t>
        </is>
      </c>
    </row>
    <row r="49">
      <c r="A49" s="3" t="inlineStr">
        <is>
          <t>Segment Reporting Information [Line Items]</t>
        </is>
      </c>
    </row>
    <row r="50">
      <c r="A50" s="4" t="inlineStr">
        <is>
          <t>Sales to Customers</t>
        </is>
      </c>
      <c r="B50" s="6" t="n">
        <v>6516</v>
      </c>
      <c r="C50" s="6" t="n">
        <v>6362</v>
      </c>
      <c r="D50" s="6" t="n">
        <v>5839</v>
      </c>
    </row>
    <row r="51">
      <c r="A51" s="4" t="inlineStr">
        <is>
          <t>Pharmaceutical</t>
        </is>
      </c>
    </row>
    <row r="52">
      <c r="A52" s="3" t="inlineStr">
        <is>
          <t>Segment Reporting Information [Line Items]</t>
        </is>
      </c>
    </row>
    <row r="53">
      <c r="A53" s="4" t="inlineStr">
        <is>
          <t>Sales to Customers</t>
        </is>
      </c>
      <c r="B53" s="6" t="n">
        <v>52080</v>
      </c>
      <c r="C53" s="6" t="n">
        <v>45572</v>
      </c>
      <c r="D53" s="6" t="n">
        <v>42198</v>
      </c>
    </row>
    <row r="54">
      <c r="A54" s="4" t="inlineStr">
        <is>
          <t>Litigation expense</t>
        </is>
      </c>
      <c r="B54" s="6" t="n">
        <v>600</v>
      </c>
      <c r="C54" s="6" t="n">
        <v>800</v>
      </c>
      <c r="D54" s="6" t="n">
        <v>4300</v>
      </c>
    </row>
    <row r="55">
      <c r="A55" s="4" t="inlineStr">
        <is>
          <t>Restructuring charges</t>
        </is>
      </c>
      <c r="B55" s="6" t="n">
        <v>100</v>
      </c>
      <c r="C55" s="6" t="n">
        <v>100</v>
      </c>
      <c r="D55" s="6" t="n">
        <v>100</v>
      </c>
    </row>
    <row r="56">
      <c r="A56" s="4" t="inlineStr">
        <is>
          <t>Gain (loss) on divestiture</t>
        </is>
      </c>
      <c r="B56" s="6" t="n">
        <v>600</v>
      </c>
    </row>
    <row r="57">
      <c r="A57" s="4" t="inlineStr">
        <is>
          <t>Marketable securities, realized gain (loss)</t>
        </is>
      </c>
      <c r="B57" s="6" t="n">
        <v>500</v>
      </c>
    </row>
    <row r="58">
      <c r="A58" s="4" t="inlineStr">
        <is>
          <t>In-process research and development</t>
        </is>
      </c>
      <c r="D58" s="6" t="n">
        <v>900</v>
      </c>
    </row>
    <row r="59">
      <c r="A59" s="4" t="inlineStr">
        <is>
          <t>Research and development expense</t>
        </is>
      </c>
      <c r="D59" s="6" t="n">
        <v>300</v>
      </c>
    </row>
    <row r="60">
      <c r="A60" s="4" t="inlineStr">
        <is>
          <t>Pharmaceutical | Auris Health</t>
        </is>
      </c>
    </row>
    <row r="61">
      <c r="A61" s="3" t="inlineStr">
        <is>
          <t>Segment Reporting Information [Line Items]</t>
        </is>
      </c>
    </row>
    <row r="62">
      <c r="A62" s="4" t="inlineStr">
        <is>
          <t>Acquisition related costs</t>
        </is>
      </c>
      <c r="D62" s="6" t="n">
        <v>100</v>
      </c>
    </row>
    <row r="63">
      <c r="A63" s="4" t="inlineStr">
        <is>
          <t>Pharmaceutical | Actelion</t>
        </is>
      </c>
    </row>
    <row r="64">
      <c r="A64" s="3" t="inlineStr">
        <is>
          <t>Segment Reporting Information [Line Items]</t>
        </is>
      </c>
    </row>
    <row r="65">
      <c r="A65" s="4" t="inlineStr">
        <is>
          <t>Acquisition related costs</t>
        </is>
      </c>
      <c r="D65" s="6" t="n">
        <v>200</v>
      </c>
    </row>
    <row r="66">
      <c r="A66" s="4" t="inlineStr">
        <is>
          <t>Pharmaceutical | United States</t>
        </is>
      </c>
    </row>
    <row r="67">
      <c r="A67" s="3" t="inlineStr">
        <is>
          <t>Segment Reporting Information [Line Items]</t>
        </is>
      </c>
    </row>
    <row r="68">
      <c r="A68" s="4" t="inlineStr">
        <is>
          <t>Sales to Customers</t>
        </is>
      </c>
      <c r="B68" s="6" t="n">
        <v>27954</v>
      </c>
      <c r="C68" s="6" t="n">
        <v>25735</v>
      </c>
      <c r="D68" s="6" t="n">
        <v>23874</v>
      </c>
    </row>
    <row r="69">
      <c r="A69" s="4" t="inlineStr">
        <is>
          <t>Medical Devices</t>
        </is>
      </c>
    </row>
    <row r="70">
      <c r="A70" s="3" t="inlineStr">
        <is>
          <t>Segment Reporting Information [Line Items]</t>
        </is>
      </c>
    </row>
    <row r="71">
      <c r="A71" s="4" t="inlineStr">
        <is>
          <t>Sales to Customers</t>
        </is>
      </c>
      <c r="B71" s="6" t="n">
        <v>27060</v>
      </c>
      <c r="C71" s="6" t="n">
        <v>22959</v>
      </c>
      <c r="D71" s="6" t="n">
        <v>25963</v>
      </c>
    </row>
    <row r="72">
      <c r="A72" s="4" t="inlineStr">
        <is>
          <t>Litigation expense</t>
        </is>
      </c>
      <c r="B72" s="6" t="n">
        <v>100</v>
      </c>
      <c r="C72" s="6" t="n">
        <v>300</v>
      </c>
      <c r="D72" s="6" t="n">
        <v>400</v>
      </c>
    </row>
    <row r="73">
      <c r="A73" s="4" t="inlineStr">
        <is>
          <t>Restructuring charges</t>
        </is>
      </c>
      <c r="B73" s="6" t="n">
        <v>300</v>
      </c>
      <c r="C73" s="6" t="n">
        <v>300</v>
      </c>
      <c r="D73" s="6" t="n">
        <v>400</v>
      </c>
    </row>
    <row r="74">
      <c r="A74" s="4" t="inlineStr">
        <is>
          <t>In-process research and development</t>
        </is>
      </c>
      <c r="B74" s="6" t="n">
        <v>900</v>
      </c>
      <c r="C74" s="6" t="n">
        <v>200</v>
      </c>
    </row>
    <row r="75">
      <c r="A75" s="4" t="inlineStr">
        <is>
          <t>Regulation charge</t>
        </is>
      </c>
      <c r="B75" s="6" t="n">
        <v>200</v>
      </c>
      <c r="C75" s="6" t="n">
        <v>100</v>
      </c>
    </row>
    <row r="76">
      <c r="A76" s="4" t="inlineStr">
        <is>
          <t>Medical Devices | Auris Health | Other Income</t>
        </is>
      </c>
    </row>
    <row r="77">
      <c r="A77" s="3" t="inlineStr">
        <is>
          <t>Segment Reporting Information [Line Items]</t>
        </is>
      </c>
    </row>
    <row r="78">
      <c r="A78" s="4" t="inlineStr">
        <is>
          <t>Contingent consideration reversal</t>
        </is>
      </c>
      <c r="C78" s="6" t="n">
        <v>-1100</v>
      </c>
    </row>
    <row r="79">
      <c r="A79" s="4" t="inlineStr">
        <is>
          <t>Medical Devices | United States</t>
        </is>
      </c>
    </row>
    <row r="80">
      <c r="A80" s="3" t="inlineStr">
        <is>
          <t>Segment Reporting Information [Line Items]</t>
        </is>
      </c>
    </row>
    <row r="81">
      <c r="A81" s="4" t="inlineStr">
        <is>
          <t>Sales to Customers</t>
        </is>
      </c>
      <c r="B81" s="6" t="n">
        <v>12686</v>
      </c>
      <c r="C81" s="6" t="n">
        <v>11036</v>
      </c>
      <c r="D81" s="6" t="n">
        <v>12384</v>
      </c>
    </row>
    <row r="82">
      <c r="A82" s="4" t="inlineStr">
        <is>
          <t>Segments Total</t>
        </is>
      </c>
    </row>
    <row r="83">
      <c r="A83" s="3" t="inlineStr">
        <is>
          <t>Segment Reporting Information [Line Items]</t>
        </is>
      </c>
    </row>
    <row r="84">
      <c r="A84" s="4" t="inlineStr">
        <is>
          <t>Identifiable Assets</t>
        </is>
      </c>
      <c r="B84" s="6" t="n">
        <v>142829</v>
      </c>
      <c r="C84" s="6" t="n">
        <v>143091</v>
      </c>
    </row>
    <row r="85">
      <c r="A85" s="4" t="inlineStr">
        <is>
          <t>Additions to Property, Plant &amp; Equipment</t>
        </is>
      </c>
      <c r="B85" s="6" t="n">
        <v>3462</v>
      </c>
      <c r="C85" s="6" t="n">
        <v>3091</v>
      </c>
      <c r="D85" s="6" t="n">
        <v>3190</v>
      </c>
    </row>
    <row r="86">
      <c r="A86" s="4" t="inlineStr">
        <is>
          <t>Depreciation and Amortization</t>
        </is>
      </c>
      <c r="B86" s="6" t="n">
        <v>7074</v>
      </c>
      <c r="C86" s="6" t="n">
        <v>6931</v>
      </c>
      <c r="D86" s="6" t="n">
        <v>6689</v>
      </c>
    </row>
    <row r="87">
      <c r="A87" s="4" t="inlineStr">
        <is>
          <t>Corporate, Non-Segment</t>
        </is>
      </c>
    </row>
    <row r="88">
      <c r="A88" s="3" t="inlineStr">
        <is>
          <t>Segment Reporting Information [Line Items]</t>
        </is>
      </c>
    </row>
    <row r="89">
      <c r="A89" s="4" t="inlineStr">
        <is>
          <t>Less: Expense not allocated to segments</t>
        </is>
      </c>
      <c r="B89" s="6" t="n">
        <v>1072</v>
      </c>
      <c r="C89" s="6" t="n">
        <v>945</v>
      </c>
      <c r="D89" s="6" t="n">
        <v>835</v>
      </c>
    </row>
    <row r="90">
      <c r="A90" s="4" t="inlineStr">
        <is>
          <t>Other Non Long Lived Assets</t>
        </is>
      </c>
      <c r="B90" s="6" t="n">
        <v>81418</v>
      </c>
      <c r="C90" s="6" t="n">
        <v>66333</v>
      </c>
    </row>
    <row r="91">
      <c r="A91" s="4" t="inlineStr">
        <is>
          <t>Corporate, Non-Segment | General Corporate</t>
        </is>
      </c>
    </row>
    <row r="92">
      <c r="A92" s="3" t="inlineStr">
        <is>
          <t>Segment Reporting Information [Line Items]</t>
        </is>
      </c>
    </row>
    <row r="93">
      <c r="A93" s="4" t="inlineStr">
        <is>
          <t>Identifiable Assets</t>
        </is>
      </c>
      <c r="B93" s="6" t="n">
        <v>39189</v>
      </c>
      <c r="C93" s="6" t="n">
        <v>31803</v>
      </c>
    </row>
    <row r="94">
      <c r="A94" s="4" t="inlineStr">
        <is>
          <t>Additions to Property, Plant &amp; Equipment</t>
        </is>
      </c>
      <c r="B94" s="6" t="n">
        <v>190</v>
      </c>
      <c r="C94" s="6" t="n">
        <v>256</v>
      </c>
      <c r="D94" s="6" t="n">
        <v>308</v>
      </c>
    </row>
    <row r="95">
      <c r="A95" s="4" t="inlineStr">
        <is>
          <t>Depreciation and Amortization</t>
        </is>
      </c>
      <c r="B95" s="6" t="n">
        <v>316</v>
      </c>
      <c r="C95" s="6" t="n">
        <v>300</v>
      </c>
      <c r="D95" s="6" t="n">
        <v>320</v>
      </c>
    </row>
    <row r="96">
      <c r="A96" s="4" t="inlineStr">
        <is>
          <t>Long-Lived Assets</t>
        </is>
      </c>
      <c r="B96" s="6" t="n">
        <v>1014</v>
      </c>
      <c r="C96" s="6" t="n">
        <v>1029</v>
      </c>
    </row>
    <row r="97">
      <c r="A97" s="4" t="inlineStr">
        <is>
          <t>Operating Segments</t>
        </is>
      </c>
    </row>
    <row r="98">
      <c r="A98" s="3" t="inlineStr">
        <is>
          <t>Segment Reporting Information [Line Items]</t>
        </is>
      </c>
    </row>
    <row r="99">
      <c r="A99" s="4" t="inlineStr">
        <is>
          <t>Earnings before provision for taxes on income</t>
        </is>
      </c>
      <c r="B99" s="6" t="n">
        <v>23848</v>
      </c>
      <c r="C99" s="6" t="n">
        <v>17442</v>
      </c>
      <c r="D99" s="6" t="n">
        <v>18163</v>
      </c>
    </row>
    <row r="100">
      <c r="A100" s="4" t="inlineStr">
        <is>
          <t>Sales to Customers</t>
        </is>
      </c>
      <c r="B100" s="6" t="n">
        <v>93775</v>
      </c>
      <c r="C100" s="6" t="n">
        <v>82584</v>
      </c>
      <c r="D100" s="6" t="n">
        <v>82059</v>
      </c>
    </row>
    <row r="101">
      <c r="A101" s="4" t="inlineStr">
        <is>
          <t>Long-Lived Assets</t>
        </is>
      </c>
      <c r="B101" s="6" t="n">
        <v>99586</v>
      </c>
      <c r="C101" s="6" t="n">
        <v>107532</v>
      </c>
    </row>
    <row r="102">
      <c r="A102" s="4" t="inlineStr">
        <is>
          <t>Operating Segments | United States</t>
        </is>
      </c>
    </row>
    <row r="103">
      <c r="A103" s="3" t="inlineStr">
        <is>
          <t>Segment Reporting Information [Line Items]</t>
        </is>
      </c>
    </row>
    <row r="104">
      <c r="A104" s="4" t="inlineStr">
        <is>
          <t>Sales to Customers</t>
        </is>
      </c>
      <c r="B104" s="6" t="n">
        <v>47156</v>
      </c>
      <c r="C104" s="6" t="n">
        <v>43133</v>
      </c>
      <c r="D104" s="6" t="n">
        <v>42097</v>
      </c>
    </row>
    <row r="105">
      <c r="A105" s="4" t="inlineStr">
        <is>
          <t>Long-Lived Assets</t>
        </is>
      </c>
      <c r="B105" s="6" t="n">
        <v>48586</v>
      </c>
      <c r="C105" s="6" t="n">
        <v>49951</v>
      </c>
    </row>
    <row r="106">
      <c r="A106" s="4" t="inlineStr">
        <is>
          <t>Operating Segments | Europe</t>
        </is>
      </c>
    </row>
    <row r="107">
      <c r="A107" s="3" t="inlineStr">
        <is>
          <t>Segment Reporting Information [Line Items]</t>
        </is>
      </c>
    </row>
    <row r="108">
      <c r="A108" s="4" t="inlineStr">
        <is>
          <t>Sales to Customers</t>
        </is>
      </c>
      <c r="B108" s="6" t="n">
        <v>23594</v>
      </c>
      <c r="C108" s="6" t="n">
        <v>18980</v>
      </c>
      <c r="D108" s="6" t="n">
        <v>18466</v>
      </c>
    </row>
    <row r="109">
      <c r="A109" s="4" t="inlineStr">
        <is>
          <t>Long-Lived Assets</t>
        </is>
      </c>
      <c r="B109" s="6" t="n">
        <v>43257</v>
      </c>
      <c r="C109" s="6" t="n">
        <v>49363</v>
      </c>
    </row>
    <row r="110">
      <c r="A110" s="4" t="inlineStr">
        <is>
          <t xml:space="preserve">Operating Segments | Western Hemisphere excluding U.S. </t>
        </is>
      </c>
    </row>
    <row r="111">
      <c r="A111" s="3" t="inlineStr">
        <is>
          <t>Segment Reporting Information [Line Items]</t>
        </is>
      </c>
    </row>
    <row r="112">
      <c r="A112" s="4" t="inlineStr">
        <is>
          <t>Sales to Customers</t>
        </is>
      </c>
      <c r="B112" s="6" t="n">
        <v>5750</v>
      </c>
      <c r="C112" s="6" t="n">
        <v>5335</v>
      </c>
      <c r="D112" s="6" t="n">
        <v>5941</v>
      </c>
    </row>
    <row r="113">
      <c r="A113" s="4" t="inlineStr">
        <is>
          <t>Long-Lived Assets</t>
        </is>
      </c>
      <c r="B113" s="6" t="n">
        <v>2708</v>
      </c>
      <c r="C113" s="6" t="n">
        <v>2734</v>
      </c>
    </row>
    <row r="114">
      <c r="A114" s="4" t="inlineStr">
        <is>
          <t>Operating Segments | Asia-Pacific, Africa</t>
        </is>
      </c>
    </row>
    <row r="115">
      <c r="A115" s="3" t="inlineStr">
        <is>
          <t>Segment Reporting Information [Line Items]</t>
        </is>
      </c>
    </row>
    <row r="116">
      <c r="A116" s="4" t="inlineStr">
        <is>
          <t>Sales to Customers</t>
        </is>
      </c>
      <c r="B116" s="6" t="n">
        <v>17275</v>
      </c>
      <c r="C116" s="6" t="n">
        <v>15136</v>
      </c>
      <c r="D116" s="6" t="n">
        <v>15555</v>
      </c>
    </row>
    <row r="117">
      <c r="A117" s="4" t="inlineStr">
        <is>
          <t>Long-Lived Assets</t>
        </is>
      </c>
      <c r="B117" s="6" t="n">
        <v>5035</v>
      </c>
      <c r="C117" s="6" t="n">
        <v>5484</v>
      </c>
    </row>
    <row r="118">
      <c r="A118" s="4" t="inlineStr">
        <is>
          <t>Operating Segments | Consumer Health</t>
        </is>
      </c>
    </row>
    <row r="119">
      <c r="A119" s="3" t="inlineStr">
        <is>
          <t>Segment Reporting Information [Line Items]</t>
        </is>
      </c>
    </row>
    <row r="120">
      <c r="A120" s="4" t="inlineStr">
        <is>
          <t>Earnings before provision for taxes on income</t>
        </is>
      </c>
      <c r="B120" s="6" t="n">
        <v>1294</v>
      </c>
      <c r="C120" s="6" t="n">
        <v>-1064</v>
      </c>
      <c r="D120" s="6" t="n">
        <v>2061</v>
      </c>
    </row>
    <row r="121">
      <c r="A121" s="4" t="inlineStr">
        <is>
          <t>Identifiable Assets</t>
        </is>
      </c>
      <c r="B121" s="6" t="n">
        <v>25081</v>
      </c>
      <c r="C121" s="6" t="n">
        <v>27355</v>
      </c>
    </row>
    <row r="122">
      <c r="A122" s="4" t="inlineStr">
        <is>
          <t>Additions to Property, Plant &amp; Equipment</t>
        </is>
      </c>
      <c r="B122" s="6" t="n">
        <v>331</v>
      </c>
      <c r="C122" s="6" t="n">
        <v>248</v>
      </c>
      <c r="D122" s="6" t="n">
        <v>328</v>
      </c>
    </row>
    <row r="123">
      <c r="A123" s="4" t="inlineStr">
        <is>
          <t>Depreciation and Amortization</t>
        </is>
      </c>
      <c r="B123" s="6" t="n">
        <v>759</v>
      </c>
      <c r="C123" s="6" t="n">
        <v>785</v>
      </c>
      <c r="D123" s="6" t="n">
        <v>765</v>
      </c>
    </row>
    <row r="124">
      <c r="A124" s="4" t="inlineStr">
        <is>
          <t>Operating Segments | Pharmaceutical</t>
        </is>
      </c>
    </row>
    <row r="125">
      <c r="A125" s="3" t="inlineStr">
        <is>
          <t>Segment Reporting Information [Line Items]</t>
        </is>
      </c>
    </row>
    <row r="126">
      <c r="A126" s="4" t="inlineStr">
        <is>
          <t>Earnings before provision for taxes on income</t>
        </is>
      </c>
      <c r="B126" s="6" t="n">
        <v>18181</v>
      </c>
      <c r="C126" s="6" t="n">
        <v>15462</v>
      </c>
      <c r="D126" s="6" t="n">
        <v>8816</v>
      </c>
    </row>
    <row r="127">
      <c r="A127" s="4" t="inlineStr">
        <is>
          <t>Identifiable Assets</t>
        </is>
      </c>
      <c r="B127" s="6" t="n">
        <v>64376</v>
      </c>
      <c r="C127" s="6" t="n">
        <v>66158</v>
      </c>
    </row>
    <row r="128">
      <c r="A128" s="4" t="inlineStr">
        <is>
          <t>Additions to Property, Plant &amp; Equipment</t>
        </is>
      </c>
      <c r="B128" s="6" t="n">
        <v>1198</v>
      </c>
      <c r="C128" s="6" t="n">
        <v>863</v>
      </c>
      <c r="D128" s="6" t="n">
        <v>950</v>
      </c>
    </row>
    <row r="129">
      <c r="A129" s="4" t="inlineStr">
        <is>
          <t>Depreciation and Amortization</t>
        </is>
      </c>
      <c r="B129" s="6" t="n">
        <v>4029</v>
      </c>
      <c r="C129" s="6" t="n">
        <v>4006</v>
      </c>
      <c r="D129" s="6" t="n">
        <v>3910</v>
      </c>
    </row>
    <row r="130">
      <c r="A130" s="4" t="inlineStr">
        <is>
          <t>Unrealized gain (loss) on securities</t>
        </is>
      </c>
      <c r="C130" s="6" t="n">
        <v>500</v>
      </c>
      <c r="D130" s="6" t="n">
        <v>600</v>
      </c>
    </row>
    <row r="131">
      <c r="A131" s="4" t="inlineStr">
        <is>
          <t>Operating Segments | Medical Devices</t>
        </is>
      </c>
    </row>
    <row r="132">
      <c r="A132" s="3" t="inlineStr">
        <is>
          <t>Segment Reporting Information [Line Items]</t>
        </is>
      </c>
    </row>
    <row r="133">
      <c r="A133" s="4" t="inlineStr">
        <is>
          <t>Earnings before provision for taxes on income</t>
        </is>
      </c>
      <c r="B133" s="6" t="n">
        <v>4373</v>
      </c>
      <c r="C133" s="6" t="n">
        <v>3044</v>
      </c>
      <c r="D133" s="6" t="n">
        <v>7286</v>
      </c>
    </row>
    <row r="134">
      <c r="A134" s="4" t="inlineStr">
        <is>
          <t>Identifiable Assets</t>
        </is>
      </c>
      <c r="B134" s="6" t="n">
        <v>53372</v>
      </c>
      <c r="C134" s="6" t="n">
        <v>49578</v>
      </c>
    </row>
    <row r="135">
      <c r="A135" s="4" t="inlineStr">
        <is>
          <t>Additions to Property, Plant &amp; Equipment</t>
        </is>
      </c>
      <c r="B135" s="6" t="n">
        <v>1933</v>
      </c>
      <c r="C135" s="6" t="n">
        <v>1980</v>
      </c>
      <c r="D135" s="6" t="n">
        <v>1912</v>
      </c>
    </row>
    <row r="136">
      <c r="A136" s="4" t="inlineStr">
        <is>
          <t>Depreciation and Amortization</t>
        </is>
      </c>
      <c r="B136" s="6" t="n">
        <v>2286</v>
      </c>
      <c r="C136" s="6" t="n">
        <v>2140</v>
      </c>
      <c r="D136" s="6" t="n">
        <v>2014</v>
      </c>
    </row>
    <row r="137">
      <c r="A137" s="4" t="inlineStr">
        <is>
          <t>Operating Segments | Medical Devices | AdvancedSterilizationProducts</t>
        </is>
      </c>
    </row>
    <row r="138">
      <c r="A138" s="3" t="inlineStr">
        <is>
          <t>Segment Reporting Information [Line Items]</t>
        </is>
      </c>
    </row>
    <row r="139">
      <c r="A139" s="4" t="inlineStr">
        <is>
          <t>Gain (loss) on divestiture</t>
        </is>
      </c>
      <c r="D139" s="6" t="n">
        <v>2000</v>
      </c>
    </row>
    <row r="140">
      <c r="A140" s="4" t="inlineStr">
        <is>
          <t>Immunology | Pharmaceutical</t>
        </is>
      </c>
    </row>
    <row r="141">
      <c r="A141" s="3" t="inlineStr">
        <is>
          <t>Segment Reporting Information [Line Items]</t>
        </is>
      </c>
    </row>
    <row r="142">
      <c r="A142" s="4" t="inlineStr">
        <is>
          <t>Sales to Customers</t>
        </is>
      </c>
      <c r="B142" s="6" t="n">
        <v>16750</v>
      </c>
      <c r="C142" s="6" t="n">
        <v>15055</v>
      </c>
      <c r="D142" s="6" t="n">
        <v>13950</v>
      </c>
    </row>
    <row r="143">
      <c r="A143" s="4" t="inlineStr">
        <is>
          <t>Immunology | Pharmaceutical | United States</t>
        </is>
      </c>
    </row>
    <row r="144">
      <c r="A144" s="3" t="inlineStr">
        <is>
          <t>Segment Reporting Information [Line Items]</t>
        </is>
      </c>
    </row>
    <row r="145">
      <c r="A145" s="4" t="inlineStr">
        <is>
          <t>Sales to Customers</t>
        </is>
      </c>
      <c r="B145" s="5" t="n">
        <v>10843</v>
      </c>
      <c r="C145" s="5" t="n">
        <v>10175</v>
      </c>
      <c r="D145" s="5" t="n">
        <v>96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6:17Z</dcterms:created>
  <dcterms:modified xmlns:dcterms="http://purl.org/dc/terms/" xmlns:xsi="http://www.w3.org/2001/XMLSchema-instance" xsi:type="dcterms:W3CDTF">2022-02-17T21:06:17Z</dcterms:modified>
</cp:coreProperties>
</file>